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MERGERS AND ACQUISI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SSETS HELD FOR SALE" sheetId="14" state="visible" r:id="rId14"/>
    <sheet xmlns:r="http://schemas.openxmlformats.org/officeDocument/2006/relationships" name="INVESTMENT IN EQUITY METHOD INV" sheetId="15" state="visible" r:id="rId15"/>
    <sheet xmlns:r="http://schemas.openxmlformats.org/officeDocument/2006/relationships" name="FAIR VALUE MEASUREMENTS" sheetId="16" state="visible" r:id="rId16"/>
    <sheet xmlns:r="http://schemas.openxmlformats.org/officeDocument/2006/relationships" name="BALANCE SHEET COMPONENTS" sheetId="17" state="visible" r:id="rId17"/>
    <sheet xmlns:r="http://schemas.openxmlformats.org/officeDocument/2006/relationships" name="EMPLOYEE STOCK PLANS AND STOCK-" sheetId="18" state="visible" r:id="rId18"/>
    <sheet xmlns:r="http://schemas.openxmlformats.org/officeDocument/2006/relationships" name="RESTRUCTURING" sheetId="19" state="visible" r:id="rId19"/>
    <sheet xmlns:r="http://schemas.openxmlformats.org/officeDocument/2006/relationships" name="FOREIGN CURRENCY AND INTEREST R" sheetId="20" state="visible" r:id="rId20"/>
    <sheet xmlns:r="http://schemas.openxmlformats.org/officeDocument/2006/relationships" name="ACCUMULATED OTHER COMPREHENSIVE" sheetId="21" state="visible" r:id="rId21"/>
    <sheet xmlns:r="http://schemas.openxmlformats.org/officeDocument/2006/relationships" name="OTHER INCOME (EXPENSE), NET" sheetId="22" state="visible" r:id="rId22"/>
    <sheet xmlns:r="http://schemas.openxmlformats.org/officeDocument/2006/relationships" name="DEBT" sheetId="23" state="visible" r:id="rId23"/>
    <sheet xmlns:r="http://schemas.openxmlformats.org/officeDocument/2006/relationships" name="EQUITY TRANSACTIONS" sheetId="24" state="visible" r:id="rId24"/>
    <sheet xmlns:r="http://schemas.openxmlformats.org/officeDocument/2006/relationships" name="RELATED PARTY TRANSACTIONS" sheetId="25" state="visible" r:id="rId25"/>
    <sheet xmlns:r="http://schemas.openxmlformats.org/officeDocument/2006/relationships" name="NET INCOME (LOSS) PER SHARE" sheetId="26" state="visible" r:id="rId26"/>
    <sheet xmlns:r="http://schemas.openxmlformats.org/officeDocument/2006/relationships" name="EMPLOYEE BENEFIT PLA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GEOGRAPHICAL AND CUSTO" sheetId="30" state="visible" r:id="rId30"/>
    <sheet xmlns:r="http://schemas.openxmlformats.org/officeDocument/2006/relationships" name="SCHEDULE II - VALUATION AND QUA"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MERGERS AND ACQUISITIONS (Table"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INVESTMENT IN EQUITY METHOD I37" sheetId="37" state="visible" r:id="rId37"/>
    <sheet xmlns:r="http://schemas.openxmlformats.org/officeDocument/2006/relationships" name="FAIR VALUE MEASUREMENTS (Tables" sheetId="38" state="visible" r:id="rId38"/>
    <sheet xmlns:r="http://schemas.openxmlformats.org/officeDocument/2006/relationships" name="BALANCE SHEET COMPONENTS (Table" sheetId="39" state="visible" r:id="rId39"/>
    <sheet xmlns:r="http://schemas.openxmlformats.org/officeDocument/2006/relationships" name="EMPLOYEE STOCK PLANS AND STOC40" sheetId="40" state="visible" r:id="rId40"/>
    <sheet xmlns:r="http://schemas.openxmlformats.org/officeDocument/2006/relationships" name="RESTRUCTURING (Tables)" sheetId="41" state="visible" r:id="rId41"/>
    <sheet xmlns:r="http://schemas.openxmlformats.org/officeDocument/2006/relationships" name="FOREIGN CURRENCY AND INTEREST42" sheetId="42" state="visible" r:id="rId42"/>
    <sheet xmlns:r="http://schemas.openxmlformats.org/officeDocument/2006/relationships" name="ACCUMULATED OTHER COMPREHENSI43" sheetId="43" state="visible" r:id="rId43"/>
    <sheet xmlns:r="http://schemas.openxmlformats.org/officeDocument/2006/relationships" name="OTHER INCOME (EXPENSE), NET (Ta" sheetId="44" state="visible" r:id="rId44"/>
    <sheet xmlns:r="http://schemas.openxmlformats.org/officeDocument/2006/relationships" name="DEBT (Tables)" sheetId="45" state="visible" r:id="rId45"/>
    <sheet xmlns:r="http://schemas.openxmlformats.org/officeDocument/2006/relationships" name="EQUITY TRANSACTIONS (Tables)" sheetId="46" state="visible" r:id="rId46"/>
    <sheet xmlns:r="http://schemas.openxmlformats.org/officeDocument/2006/relationships" name="RELATED PARTY TRANSACTIONS (Tab" sheetId="47" state="visible" r:id="rId47"/>
    <sheet xmlns:r="http://schemas.openxmlformats.org/officeDocument/2006/relationships" name="NET INCOME (LOSS) PER SHARE (Ta"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EGMENT, GEOGRAPHICAL AND CUS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DESCRIPTION OF BUSINESS AND S57" sheetId="57" state="visible" r:id="rId57"/>
    <sheet xmlns:r="http://schemas.openxmlformats.org/officeDocument/2006/relationships" name="DESCRIPTION OF BUSINESS AND S58" sheetId="58" state="visible" r:id="rId58"/>
    <sheet xmlns:r="http://schemas.openxmlformats.org/officeDocument/2006/relationships" name="DESCRIPTION OF BUSINESS AND S59" sheetId="59" state="visible" r:id="rId59"/>
    <sheet xmlns:r="http://schemas.openxmlformats.org/officeDocument/2006/relationships" name="DESCRIPTION OF BUSINESS AND S60" sheetId="60" state="visible" r:id="rId60"/>
    <sheet xmlns:r="http://schemas.openxmlformats.org/officeDocument/2006/relationships" name="DESCRIPTION OF BUSINESS AND S61" sheetId="61" state="visible" r:id="rId61"/>
    <sheet xmlns:r="http://schemas.openxmlformats.org/officeDocument/2006/relationships" name="MERGERS AND ACQUISITIONS - Narr" sheetId="62" state="visible" r:id="rId62"/>
    <sheet xmlns:r="http://schemas.openxmlformats.org/officeDocument/2006/relationships" name="MERGERS AND ACQUISITIONS - Asse" sheetId="63" state="visible" r:id="rId63"/>
    <sheet xmlns:r="http://schemas.openxmlformats.org/officeDocument/2006/relationships" name="MERGERS AND ACQUISITIONS - Defi" sheetId="64" state="visible" r:id="rId64"/>
    <sheet xmlns:r="http://schemas.openxmlformats.org/officeDocument/2006/relationships" name="MERGERS AND ACQUISITIONS - Tota" sheetId="65" state="visible" r:id="rId65"/>
    <sheet xmlns:r="http://schemas.openxmlformats.org/officeDocument/2006/relationships" name="MERGERS AND ACQUISITIONS - Pro " sheetId="66" state="visible" r:id="rId66"/>
    <sheet xmlns:r="http://schemas.openxmlformats.org/officeDocument/2006/relationships" name="GOODWILL - Narrative (Detail)" sheetId="67" state="visible" r:id="rId67"/>
    <sheet xmlns:r="http://schemas.openxmlformats.org/officeDocument/2006/relationships" name="GOODWILL - Changes in Carrying " sheetId="68" state="visible" r:id="rId68"/>
    <sheet xmlns:r="http://schemas.openxmlformats.org/officeDocument/2006/relationships" name="INTANGIBLE ASSETS - Narrative (" sheetId="69" state="visible" r:id="rId69"/>
    <sheet xmlns:r="http://schemas.openxmlformats.org/officeDocument/2006/relationships" name="INTANGIBLE ASSETS - Total Intan" sheetId="70" state="visible" r:id="rId70"/>
    <sheet xmlns:r="http://schemas.openxmlformats.org/officeDocument/2006/relationships" name="INTANGIBLE ASSETS - Intangible " sheetId="71" state="visible" r:id="rId71"/>
    <sheet xmlns:r="http://schemas.openxmlformats.org/officeDocument/2006/relationships" name="INTANGIBLE ASSETS - Estimated F" sheetId="72" state="visible" r:id="rId72"/>
    <sheet xmlns:r="http://schemas.openxmlformats.org/officeDocument/2006/relationships" name="ASSETS HELD FOR SALE - Narrativ" sheetId="73" state="visible" r:id="rId73"/>
    <sheet xmlns:r="http://schemas.openxmlformats.org/officeDocument/2006/relationships" name="INVESTMENT IN EQUITY METHOD I74" sheetId="74" state="visible" r:id="rId74"/>
    <sheet xmlns:r="http://schemas.openxmlformats.org/officeDocument/2006/relationships" name="INVESTMENT IN EQUITY METHOD I75" sheetId="75" state="visible" r:id="rId75"/>
    <sheet xmlns:r="http://schemas.openxmlformats.org/officeDocument/2006/relationships" name="INVESTMENT IN EQUITY METHOD I76" sheetId="76" state="visible" r:id="rId76"/>
    <sheet xmlns:r="http://schemas.openxmlformats.org/officeDocument/2006/relationships" name="INVESTMENT IN EQUITY METHOD I77" sheetId="77" state="visible" r:id="rId77"/>
    <sheet xmlns:r="http://schemas.openxmlformats.org/officeDocument/2006/relationships" name="FAIR VALUE MEASUREMENTS - Finan" sheetId="78" state="visible" r:id="rId78"/>
    <sheet xmlns:r="http://schemas.openxmlformats.org/officeDocument/2006/relationships" name="FAIR VALUE MEASUREMENTS - Narra" sheetId="79" state="visible" r:id="rId79"/>
    <sheet xmlns:r="http://schemas.openxmlformats.org/officeDocument/2006/relationships" name="BALANCE SHEET COMPONENTS - Acco" sheetId="80" state="visible" r:id="rId80"/>
    <sheet xmlns:r="http://schemas.openxmlformats.org/officeDocument/2006/relationships" name="BALANCE SHEET COMPONENTS - Inve" sheetId="81" state="visible" r:id="rId81"/>
    <sheet xmlns:r="http://schemas.openxmlformats.org/officeDocument/2006/relationships" name="BALANCE SHEET COMPONENTS - Othe" sheetId="82" state="visible" r:id="rId82"/>
    <sheet xmlns:r="http://schemas.openxmlformats.org/officeDocument/2006/relationships" name="BALANCE SHEET COMPONENTS - Prop" sheetId="83" state="visible" r:id="rId83"/>
    <sheet xmlns:r="http://schemas.openxmlformats.org/officeDocument/2006/relationships" name="BALANCE SHEET COMPONENTS - Ot84" sheetId="84" state="visible" r:id="rId84"/>
    <sheet xmlns:r="http://schemas.openxmlformats.org/officeDocument/2006/relationships" name="BALANCE SHEET COMPONENTS - Ot85" sheetId="85" state="visible" r:id="rId85"/>
    <sheet xmlns:r="http://schemas.openxmlformats.org/officeDocument/2006/relationships" name="BALANCE SHEET COMPONENTS - Ot86" sheetId="86" state="visible" r:id="rId86"/>
    <sheet xmlns:r="http://schemas.openxmlformats.org/officeDocument/2006/relationships" name="EMPLOYEE STOCK PLANS AND STOC87" sheetId="87" state="visible" r:id="rId87"/>
    <sheet xmlns:r="http://schemas.openxmlformats.org/officeDocument/2006/relationships" name="EMPLOYEE STOCK PLANS AND STOC88" sheetId="88" state="visible" r:id="rId88"/>
    <sheet xmlns:r="http://schemas.openxmlformats.org/officeDocument/2006/relationships" name="EMPLOYEE STOCK PLANS AND STOC89" sheetId="89" state="visible" r:id="rId89"/>
    <sheet xmlns:r="http://schemas.openxmlformats.org/officeDocument/2006/relationships" name="EMPLOYEE STOCK PLANS AND STOC90" sheetId="90" state="visible" r:id="rId90"/>
    <sheet xmlns:r="http://schemas.openxmlformats.org/officeDocument/2006/relationships" name="EMPLOYEE STOCK PLANS AND STOC91" sheetId="91" state="visible" r:id="rId91"/>
    <sheet xmlns:r="http://schemas.openxmlformats.org/officeDocument/2006/relationships" name="EMPLOYEE STOCK PLANS AND STOC92" sheetId="92" state="visible" r:id="rId92"/>
    <sheet xmlns:r="http://schemas.openxmlformats.org/officeDocument/2006/relationships" name="EMPLOYEE STOCK PLANS AND STOC93" sheetId="93" state="visible" r:id="rId93"/>
    <sheet xmlns:r="http://schemas.openxmlformats.org/officeDocument/2006/relationships" name="EMPLOYEE STOCK PLANS AND STOC94" sheetId="94" state="visible" r:id="rId94"/>
    <sheet xmlns:r="http://schemas.openxmlformats.org/officeDocument/2006/relationships" name="RESTRUCTURING - Narrative (Deta" sheetId="95" state="visible" r:id="rId95"/>
    <sheet xmlns:r="http://schemas.openxmlformats.org/officeDocument/2006/relationships" name="RESTRUCTURING - Schedule of Res" sheetId="96" state="visible" r:id="rId96"/>
    <sheet xmlns:r="http://schemas.openxmlformats.org/officeDocument/2006/relationships" name="RESTRUCTURING - Restructuring A" sheetId="97" state="visible" r:id="rId97"/>
    <sheet xmlns:r="http://schemas.openxmlformats.org/officeDocument/2006/relationships" name="FOREIGN CURRENCY AND INTEREST98" sheetId="98" state="visible" r:id="rId98"/>
    <sheet xmlns:r="http://schemas.openxmlformats.org/officeDocument/2006/relationships" name="FOREIGN CURRENCY AND INTEREST99" sheetId="99" state="visible" r:id="rId99"/>
    <sheet xmlns:r="http://schemas.openxmlformats.org/officeDocument/2006/relationships" name="FOREIGN CURRENCY AND INTERES100" sheetId="100" state="visible" r:id="rId100"/>
    <sheet xmlns:r="http://schemas.openxmlformats.org/officeDocument/2006/relationships" name="ACCUMULATED OTHER COMPREHENS101" sheetId="101" state="visible" r:id="rId101"/>
    <sheet xmlns:r="http://schemas.openxmlformats.org/officeDocument/2006/relationships" name="OTHER INCOME (EXPENSE), NET - C" sheetId="102" state="visible" r:id="rId102"/>
    <sheet xmlns:r="http://schemas.openxmlformats.org/officeDocument/2006/relationships" name="DEBT - Narrative (Detail)" sheetId="103" state="visible" r:id="rId103"/>
    <sheet xmlns:r="http://schemas.openxmlformats.org/officeDocument/2006/relationships" name="DEBT - Schedule of Debt (Detail" sheetId="104" state="visible" r:id="rId104"/>
    <sheet xmlns:r="http://schemas.openxmlformats.org/officeDocument/2006/relationships" name="DEBT - Schedule of 2023 Exchang" sheetId="105" state="visible" r:id="rId105"/>
    <sheet xmlns:r="http://schemas.openxmlformats.org/officeDocument/2006/relationships" name="DEBT - Schedule of Total Intere" sheetId="106" state="visible" r:id="rId106"/>
    <sheet xmlns:r="http://schemas.openxmlformats.org/officeDocument/2006/relationships" name="DEBT - Schedule of Net Liabilit" sheetId="107" state="visible" r:id="rId107"/>
    <sheet xmlns:r="http://schemas.openxmlformats.org/officeDocument/2006/relationships" name="DEBT - Schedule of  2022 Senior" sheetId="108" state="visible" r:id="rId108"/>
    <sheet xmlns:r="http://schemas.openxmlformats.org/officeDocument/2006/relationships" name="DEBT - Schedule of Interest Exp" sheetId="109" state="visible" r:id="rId109"/>
    <sheet xmlns:r="http://schemas.openxmlformats.org/officeDocument/2006/relationships" name="DEBT - Schedule of Net Liabi110" sheetId="110" state="visible" r:id="rId110"/>
    <sheet xmlns:r="http://schemas.openxmlformats.org/officeDocument/2006/relationships" name="DEBT - Schedule of Interest 111" sheetId="111" state="visible" r:id="rId111"/>
    <sheet xmlns:r="http://schemas.openxmlformats.org/officeDocument/2006/relationships" name="DEBT - Schedule of Net Liabi112" sheetId="112" state="visible" r:id="rId112"/>
    <sheet xmlns:r="http://schemas.openxmlformats.org/officeDocument/2006/relationships" name="DEBT - Schedule of Debt Maturit" sheetId="113" state="visible" r:id="rId113"/>
    <sheet xmlns:r="http://schemas.openxmlformats.org/officeDocument/2006/relationships" name="EQUITY TRANSACTIONS - Narrative" sheetId="114" state="visible" r:id="rId114"/>
    <sheet xmlns:r="http://schemas.openxmlformats.org/officeDocument/2006/relationships" name="EQUITY TRANSACTIONS - Yield Enh" sheetId="115" state="visible" r:id="rId115"/>
    <sheet xmlns:r="http://schemas.openxmlformats.org/officeDocument/2006/relationships" name="RELATED PARTY TRANSACTIONS (Det" sheetId="116" state="visible" r:id="rId116"/>
    <sheet xmlns:r="http://schemas.openxmlformats.org/officeDocument/2006/relationships" name="NET INCOME (LOSS) PER SHARE - C" sheetId="117" state="visible" r:id="rId117"/>
    <sheet xmlns:r="http://schemas.openxmlformats.org/officeDocument/2006/relationships" name="NET INCOME (LOSS) PER SHARE - A" sheetId="118" state="visible" r:id="rId118"/>
    <sheet xmlns:r="http://schemas.openxmlformats.org/officeDocument/2006/relationships" name="EMPLOYEE BENEFIT PLANS - Narrat" sheetId="119" state="visible" r:id="rId119"/>
    <sheet xmlns:r="http://schemas.openxmlformats.org/officeDocument/2006/relationships" name="EMPLOYEE BENEFIT PLANS - Schedu" sheetId="120" state="visible" r:id="rId120"/>
    <sheet xmlns:r="http://schemas.openxmlformats.org/officeDocument/2006/relationships" name="INCOME TAXES - Additional Infor" sheetId="121" state="visible" r:id="rId121"/>
    <sheet xmlns:r="http://schemas.openxmlformats.org/officeDocument/2006/relationships" name="INCOME TAXES - Summary of Geogr" sheetId="122" state="visible" r:id="rId122"/>
    <sheet xmlns:r="http://schemas.openxmlformats.org/officeDocument/2006/relationships" name="INCOME TAXES - Income Tax Benef" sheetId="123" state="visible" r:id="rId123"/>
    <sheet xmlns:r="http://schemas.openxmlformats.org/officeDocument/2006/relationships" name="INCOME TAXES - Components of De" sheetId="124" state="visible" r:id="rId124"/>
    <sheet xmlns:r="http://schemas.openxmlformats.org/officeDocument/2006/relationships" name="INCOME TAXES - Summary of Tax L" sheetId="125" state="visible" r:id="rId125"/>
    <sheet xmlns:r="http://schemas.openxmlformats.org/officeDocument/2006/relationships" name="INCOME TAXES - Reconciliation o"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SEGMENT, GEOGRAPHICAL AND CU130" sheetId="130" state="visible" r:id="rId130"/>
    <sheet xmlns:r="http://schemas.openxmlformats.org/officeDocument/2006/relationships" name="SEGMENT, GEOGRAPHICAL AND CU131" sheetId="131" state="visible" r:id="rId131"/>
    <sheet xmlns:r="http://schemas.openxmlformats.org/officeDocument/2006/relationships" name="SEGMENT, GEOGRAPHICAL AND CU132" sheetId="132" state="visible" r:id="rId132"/>
    <sheet xmlns:r="http://schemas.openxmlformats.org/officeDocument/2006/relationships" name="SEGMENT, GEOGRAPHICAL AND CU133" sheetId="133" state="visible" r:id="rId133"/>
    <sheet xmlns:r="http://schemas.openxmlformats.org/officeDocument/2006/relationships" name="SEGMENT, GEOGRAPHICAL AND CU134" sheetId="134" state="visible" r:id="rId134"/>
    <sheet xmlns:r="http://schemas.openxmlformats.org/officeDocument/2006/relationships" name="SCHEDULE II - VALUATION AND 135" sheetId="135" state="visible" r:id="rId135"/>
  </sheets>
  <definedNames/>
  <calcPr calcId="124519" fullCalcOnLoad="1"/>
</workbook>
</file>

<file path=xl/sharedStrings.xml><?xml version="1.0" encoding="utf-8"?>
<sst xmlns="http://schemas.openxmlformats.org/spreadsheetml/2006/main" uniqueCount="1347">
  <si>
    <t>Document and Entity Information - USD ($) $ in Billions</t>
  </si>
  <si>
    <t>12 Months Ended</t>
  </si>
  <si>
    <t>Dec. 31, 2017</t>
  </si>
  <si>
    <t>Feb. 15, 2018</t>
  </si>
  <si>
    <t>Jul. 02,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Y</t>
  </si>
  <si>
    <t>Entity Registrant Name</t>
  </si>
  <si>
    <t>CYPRESS SEMICONDUCTOR 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1, 2017</t>
  </si>
  <si>
    <t>Current assets:</t>
  </si>
  <si>
    <t>Cash and cash equivalents</t>
  </si>
  <si>
    <t>Accounts receivable, net</t>
  </si>
  <si>
    <t>Inventories</t>
  </si>
  <si>
    <t>Assets held for sale</t>
  </si>
  <si>
    <t>Other current assets</t>
  </si>
  <si>
    <t>Total current assets</t>
  </si>
  <si>
    <t>Property, plant and equipment, net</t>
  </si>
  <si>
    <t>Goodwill</t>
  </si>
  <si>
    <t>Intangible assets, net</t>
  </si>
  <si>
    <t>Equity method investments</t>
  </si>
  <si>
    <t>Other long-term assets</t>
  </si>
  <si>
    <t>Total assets</t>
  </si>
  <si>
    <t>Current liabilities:</t>
  </si>
  <si>
    <t>Accounts payable</t>
  </si>
  <si>
    <t>Accrued compensation and employee benefits</t>
  </si>
  <si>
    <t>Price adjustments and other distributor related reserves</t>
  </si>
  <si>
    <t>Dividends payable</t>
  </si>
  <si>
    <t>Current portion of long-term debt</t>
  </si>
  <si>
    <t>Other current liabilities</t>
  </si>
  <si>
    <t>Total current liabilities</t>
  </si>
  <si>
    <t>Deferred income taxes and other tax liabilities</t>
  </si>
  <si>
    <t>Credit facility and long-term debt</t>
  </si>
  <si>
    <t>Other long-term liabilities</t>
  </si>
  <si>
    <t>Total liabilities</t>
  </si>
  <si>
    <t>Commitments and contingencies (Note 20)</t>
  </si>
  <si>
    <t>Stockholder's Equity:</t>
  </si>
  <si>
    <t>Preferred stock, $.01 par value, 5,000 shares authorized; none issued and outstanding</t>
  </si>
  <si>
    <t>Common stock, $.01 par value, 650,000 and 650,000 shares authorized; 525,719 and 497,055 shares issued; 352,220 and 323,583 shares outstanding at December 31, 2017 and January 1, 2017, respectively</t>
  </si>
  <si>
    <t>Additional paid-in-capital</t>
  </si>
  <si>
    <t>Accumulated other comprehensive loss</t>
  </si>
  <si>
    <t>Accumulated deficit</t>
  </si>
  <si>
    <t>Stockholders’ equity before treasury stock</t>
  </si>
  <si>
    <t>Less: shares of common stock held in treasury, at cost; 173,498 and 173,472 shares at December 31, 2017 and January 1, 2017, respectively</t>
  </si>
  <si>
    <t>Total Cypress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mmon stock held in treasury, shares</t>
  </si>
  <si>
    <t>CONSOLIDATED STATEMENTS OF OPERATIONS - USD ($) shares in Thousands</t>
  </si>
  <si>
    <t>Jan. 03, 2016</t>
  </si>
  <si>
    <t>Income Statement [Abstract]</t>
  </si>
  <si>
    <t>Revenues</t>
  </si>
  <si>
    <t>Costs and expenses:</t>
  </si>
  <si>
    <t>Cost of revenues</t>
  </si>
  <si>
    <t>Research and development</t>
  </si>
  <si>
    <t>Selling, general and administrative</t>
  </si>
  <si>
    <t>Amortization of acquisition-related intangible assets</t>
  </si>
  <si>
    <t>Costs and settlement charges related to shareholder matter</t>
  </si>
  <si>
    <t>Impairment of acquisition-related intangible assets</t>
  </si>
  <si>
    <t>Impairment related to assets held for sale</t>
  </si>
  <si>
    <t>Goodwill impairment charge</t>
  </si>
  <si>
    <t>Restructuring costs</t>
  </si>
  <si>
    <t>(Gain) related to investment in Deca Technologies Inc.</t>
  </si>
  <si>
    <t>(Gain) on divestiture of TrueTouch® Mobile business</t>
  </si>
  <si>
    <t>Total costs and expenses</t>
  </si>
  <si>
    <t>Operating income (loss)</t>
  </si>
  <si>
    <t>Interest expense</t>
  </si>
  <si>
    <t>Other income (expense), net</t>
  </si>
  <si>
    <t>Loss before income taxes and non-controlling interest</t>
  </si>
  <si>
    <t>Income tax (provision)</t>
  </si>
  <si>
    <t>Share in net loss and impairment of equity method investees</t>
  </si>
  <si>
    <t>Net loss</t>
  </si>
  <si>
    <t>Net (gain) loss attributable to non-controlling interest, net of taxes</t>
  </si>
  <si>
    <t>Net loss attributable to Cypress</t>
  </si>
  <si>
    <t>Net loss per share attributable to Cypress:</t>
  </si>
  <si>
    <t>Basic (in usd per share)</t>
  </si>
  <si>
    <t>Diluted (in usd per share)</t>
  </si>
  <si>
    <t>Cash dividends declared per share (in usd per share)</t>
  </si>
  <si>
    <t>Shares used in net (loss) per share calculation:</t>
  </si>
  <si>
    <t>Basic (in shares)</t>
  </si>
  <si>
    <t>Diluted (in shares)</t>
  </si>
  <si>
    <t>CONSOLIDATED STATEMENTS OF COMPREHENSIVE INCOME (LOSS) - USD ($) $ in Thousands</t>
  </si>
  <si>
    <t>Other comprehensive (loss) income:</t>
  </si>
  <si>
    <t>Net change in unrealized (losses) gains on available for sale securities</t>
  </si>
  <si>
    <t>Net unrecognized gain on defined benefit plan</t>
  </si>
  <si>
    <t>Net unrealized gain (loss) arising during the period</t>
  </si>
  <si>
    <t>Provision for income tax</t>
  </si>
  <si>
    <t>Net unrealized gain (loss) on cash flow hedges</t>
  </si>
  <si>
    <t>Other comprehensive gain (loss)</t>
  </si>
  <si>
    <t>Comprehensive income (loss)</t>
  </si>
  <si>
    <t>Comprehensive loss attributable to non-controlling interest</t>
  </si>
  <si>
    <t>Comprehensive income (loss) attributable to Cypress</t>
  </si>
  <si>
    <t>Sales Revenue, Net | Effective Portion</t>
  </si>
  <si>
    <t>Net loss reclassified into earnings</t>
  </si>
  <si>
    <t>Sales Revenue, Net | Ineffective Portion</t>
  </si>
  <si>
    <t>Cost of revenues | Effective Portion</t>
  </si>
  <si>
    <t>Cost of revenues | Ineffective Portion</t>
  </si>
  <si>
    <t>CONSOLIDATED STATEMENTS OF STOCKHOLDERS' EQUITY - USD ($) shares in Thousands, $ in Thousands</t>
  </si>
  <si>
    <t>Total</t>
  </si>
  <si>
    <t>Common Stock</t>
  </si>
  <si>
    <t>Additional Paid-In Capital</t>
  </si>
  <si>
    <t>Accumulated Other Comprehensive Income (Loss)</t>
  </si>
  <si>
    <t>Accumulated Deficit</t>
  </si>
  <si>
    <t>Treasury Stock</t>
  </si>
  <si>
    <t>Noncontrolling Interest</t>
  </si>
  <si>
    <t>Balances at beginning of year (in shares) at Dec. 28, 2014</t>
  </si>
  <si>
    <t>Balances at beginning of year at Dec. 28, 2014</t>
  </si>
  <si>
    <t>Increase (Decrease) in Stockholders' Equity [Roll Forward]</t>
  </si>
  <si>
    <t>Net unrealized gain (loss) on available-for-sale investments</t>
  </si>
  <si>
    <t>Changes in employee deferred compensation plan assets</t>
  </si>
  <si>
    <t>Yield enhancement structured agreements, net</t>
  </si>
  <si>
    <t>Yield enhancement structured agreements, net (in shares)</t>
  </si>
  <si>
    <t>Assumption of stock options and awards related to Spansion Merger (in shares)</t>
  </si>
  <si>
    <t>Assumption of stock options and awards related to Spansion Merger</t>
  </si>
  <si>
    <t>Assumption of 2.00% Spansion Exchangeable Notes related to Spansion Merger</t>
  </si>
  <si>
    <t>Issuance of common shares under employee stock plans (in shares)</t>
  </si>
  <si>
    <t>Issuance of common shares under employee stock plans</t>
  </si>
  <si>
    <t>Withholding of common shares for tax obligations on vested restricted shares</t>
  </si>
  <si>
    <t>Repurchase of common shares</t>
  </si>
  <si>
    <t>Stock-based compensation</t>
  </si>
  <si>
    <t>Dividends</t>
  </si>
  <si>
    <t>Noncontrolling interest</t>
  </si>
  <si>
    <t>Balances at end of year (in shares) at Jan. 03, 2016</t>
  </si>
  <si>
    <t>Balances at end of year at Jan. 03, 2016</t>
  </si>
  <si>
    <t>Unrealized gain (loss) on defined benefit pension plan</t>
  </si>
  <si>
    <t>Issuance of 4.5% 2022 Senior Exchangeable Notes</t>
  </si>
  <si>
    <t>Purchase of capped calls related to 4.5% 2022 Senior Exchangeable Notes</t>
  </si>
  <si>
    <t>Deconsolidation of Deca</t>
  </si>
  <si>
    <t>Balances at end of year (in shares) at Jan. 01, 2017</t>
  </si>
  <si>
    <t>Balances at end of year at Jan. 01, 2017</t>
  </si>
  <si>
    <t>Adoption of ASU 2016-09</t>
  </si>
  <si>
    <t>Issuance of common shares upon conversion of notes (in shares)</t>
  </si>
  <si>
    <t>Issuance of common shares upon conversion of 2% 2020 Spansion Exchangeable Notes</t>
  </si>
  <si>
    <t>Extinguishment of 2% 2020 Spansion Exchangeable Notes</t>
  </si>
  <si>
    <t>Balances at end of year (in shares) at Dec. 31, 2017</t>
  </si>
  <si>
    <t>Balances at end of year at Dec. 31, 2017</t>
  </si>
  <si>
    <t>CONSOLIDATED STATEMENTS OF STOCKHOLDERS' EQUITY (Parenthetical)</t>
  </si>
  <si>
    <t>Nov. 06, 2017</t>
  </si>
  <si>
    <t>Jun. 23, 2016</t>
  </si>
  <si>
    <t>Mar. 12, 2015</t>
  </si>
  <si>
    <t>4.5% 2022 Senior Exchangeable Notes</t>
  </si>
  <si>
    <t>Interest rate (percent)</t>
  </si>
  <si>
    <t>4.50%</t>
  </si>
  <si>
    <t>2% 2023 Exchangeable Notes</t>
  </si>
  <si>
    <t>2.00%</t>
  </si>
  <si>
    <t>2% 2023 Exchangeable Notes | Spansion Inc</t>
  </si>
  <si>
    <t>2% 2020 Spansion Exchangeable Notes</t>
  </si>
  <si>
    <t>2% 2020 Spansion Exchangeable Notes | Spansion Inc</t>
  </si>
  <si>
    <t>CONSOLIDATED STATEMENTS OF CASH FLOWS - USD ($)</t>
  </si>
  <si>
    <t>Cash flows from operating activities:</t>
  </si>
  <si>
    <t>Adjustments to reconcile net loss to net cash provided by operating activities:</t>
  </si>
  <si>
    <t>Stock-based compensation expenses</t>
  </si>
  <si>
    <t>Depreciation and amortization</t>
  </si>
  <si>
    <t>Impairment of goodwill</t>
  </si>
  <si>
    <t>(Gain) on divestitures</t>
  </si>
  <si>
    <t>(Gain) related to investment in Deca Technologies</t>
  </si>
  <si>
    <t>(Gain) loss on sale or retirement of property and equipment, net</t>
  </si>
  <si>
    <t>Accretion of interest expense on Senior Exchangeable Notes and amortization of debt and financing costs on other debt</t>
  </si>
  <si>
    <t>Loss on trading securities</t>
  </si>
  <si>
    <t>Loss on extinguishment of debt</t>
  </si>
  <si>
    <t>Restructuring and other costs</t>
  </si>
  <si>
    <t>Changes in operating assets and liabilities, net of effects of acquisitions and divestiture:</t>
  </si>
  <si>
    <t>Accounts receivable</t>
  </si>
  <si>
    <t>Other current and long-term assets</t>
  </si>
  <si>
    <t>Accounts payable and other liabilities</t>
  </si>
  <si>
    <t>Deferred margin on sales to distributors</t>
  </si>
  <si>
    <t>Net cash provided by operating activities</t>
  </si>
  <si>
    <t>Cash flows from investing activities:</t>
  </si>
  <si>
    <t>Acquisitions, net of cash acquired</t>
  </si>
  <si>
    <t>Proceeds from maturities of available-for-sale investments</t>
  </si>
  <si>
    <t>Proceeds from sales of available-for-sale investments</t>
  </si>
  <si>
    <t>Purchases of available-for-sale securities</t>
  </si>
  <si>
    <t>Contributions, net of distributions to deferred compensation plan</t>
  </si>
  <si>
    <t>Acquisition of property, plant and equipment</t>
  </si>
  <si>
    <t>Proceeds from sales of property and equipment</t>
  </si>
  <si>
    <t>Investment in Deca Technologies Inc.</t>
  </si>
  <si>
    <t>Cash paid for equity and cost method investments</t>
  </si>
  <si>
    <t>Proceeds from divestitures</t>
  </si>
  <si>
    <t>Other</t>
  </si>
  <si>
    <t>Net cash used in investing activities</t>
  </si>
  <si>
    <t>Cash flows from financing activities:</t>
  </si>
  <si>
    <t>Repurchase of common stock</t>
  </si>
  <si>
    <t>Proceeds from employee stock-based awards</t>
  </si>
  <si>
    <t>Yield enhancement structured agreements settled in cash, net</t>
  </si>
  <si>
    <t>Yield enhancement structured agreements settled in stock, net</t>
  </si>
  <si>
    <t>Payments of cash dividends</t>
  </si>
  <si>
    <t>Purchase of capped calls</t>
  </si>
  <si>
    <t>Proceeds from settlement of capped calls</t>
  </si>
  <si>
    <t>Repayment of equipment leases, loans and other</t>
  </si>
  <si>
    <t>Borrowings under senior secured revolving credit facility</t>
  </si>
  <si>
    <t>Borrowings under Term Loans</t>
  </si>
  <si>
    <t>Repayments of senior secured revolving credit facility</t>
  </si>
  <si>
    <t>Repayment of Term Loans</t>
  </si>
  <si>
    <t>Financing costs related to debt</t>
  </si>
  <si>
    <t>Payment for extinguishment of 2% 2020 Spansion Exchangeable Notes</t>
  </si>
  <si>
    <t>Proceeds from issuance of Exchangeable Notes</t>
  </si>
  <si>
    <t>Net cash provided by (used in) financing activities</t>
  </si>
  <si>
    <t>Net increase (decrease) in cash and cash equivalents</t>
  </si>
  <si>
    <t>Cash and cash equivalents, beginning of year</t>
  </si>
  <si>
    <t>Cash and cash equivalents, end of year</t>
  </si>
  <si>
    <t>Supplemental disclosures:</t>
  </si>
  <si>
    <t>Cash paid for income taxes</t>
  </si>
  <si>
    <t>Cash paid for interest</t>
  </si>
  <si>
    <t>Unpaid purchases of property, plant and equipment</t>
  </si>
  <si>
    <t>CONSOLIDATED STATEMENTS OF CASH FLOWS (Parenthetical)</t>
  </si>
  <si>
    <t>DESCRIPTION OF BUSINESS AND SUMMARY OF SIGNIFICANT ACCOUNTING POLICIES</t>
  </si>
  <si>
    <t>Description Of Business And Summary Of Significant Accounting Policies [Abstract]</t>
  </si>
  <si>
    <t xml:space="preserve">DESCRIPTION OF BUSINESS AND SUMMARY OF SIGNIFICANT ACCOUNTING POLICIES Description of Business Cypress Semiconductor Corporation ("Cypress" or the "Company") manufactures and sells advanced embedded system solutions for automotive, industrial, home automation and appliances, consumer electronics and medical products. Cypress' microcontrollers, analog integrated circles ("ICs"), wireless and wired connectivity solutions and memories help engineers design differentiated products and help them with speed to market. Cypress is committed to providing customers with support and engineering resources. On March 12, 2015, the Company completed the merger (“Spansion Merger”) with Spansion Inc. (“Spansion”) pursuant to the Agreement and Plan of Merger and Reorganization, as of December 1, 2014, (the "Merger Agreement"), for a total consideration of approximately $2.8 billion . On July 5, 2016, the Company completed its acquisition of certain assets primarily related to the Internet of Things business ("IoT business") of Broadcom Corporation (“Broadcom”) pursuant to an Asset Purchase Agreement with Broadcom, dated April 28, 2016, for a total consideration of approximately $550 million . On July 29, 2016, Deca Technologies Inc. ("Deca"), our majority-owned subsidiary, entered into a share purchase agreement (the "Purchase Agreement"), whereby certain third-party investors purchased 41.1% of the shares outstanding at the said date for an aggregate consideration of approximately $111.4 million . Concurrently, Deca repurchased certain of its preferred shares from the Company. As a result of these transactions, the Company has changed the method of accounting for its investment in Deca from consolidation to the equity method of accounting. The comparability of results for the periods presented is significantly impacted by these transactions. 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7 ended on December 31, 2017 , fiscal 2016 ended on January 1, 2017 and fiscal 2015 ended on January 3, 2016 . Fiscal years 2017 and 2016 each contained 52 weeks. Fiscal 2015 contained 53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ertain balances included on the Consolidated Balance Sheet and in the Consolidated Statement of Cash Flows for prior periods have been reclassified to conform to the current period presentation. Cash and Cash Equivalents Highly liquid investments with original or remaining maturities of ninety days or less at the date of purchase are considered cash equivalents. Investments All of the Company’s investments in equity securities in publicly traded companies are classified as trading securities. All of the Company’s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on the Consolidated Balance Sheets. The Company also has minority equity investments in privately-held companies. Minority equity investments in which the Company’s ownership interest is less than 20% are carried at cost less any other than temporary impairment write-downs. Minority equity investments in which the Company’s ownership interest is 20% or greater are accounted for using the equity method of accounting. Under the equity method of accounting, the Company is required to record its interest in the investee's reported net income or (loss) for each reporting period. The Company’s equity method investments are included in “Equity Method Investments” on the Consolidated Balance Sheets. The Company monitors its investments for impairment periodically and records appropriate reductions in carrying values when the declines are determined to be other-than-temporary. Concentration of Credit Risk Financial instruments that potentially subject the Company to concentrations of credit risk are cash equivalents, debt investments, interest rate swap obligations, trade accounts receivable and the capped calls. The Company’s investment policy requires cash investments to be placed with high-credit quality institutions and limits the amount of credit risk from any one issuer. The Company performs ongoing credit evaluations of its customers’ financial condition whenever deemed necessary and generally does not require collateral. The Company mitigates its exposure to credit risk to the extent that its counterparties for hedging transactions may be unable to meet the terms of the transactions. The Company mitigates this risk by limiting its counterparties to major financial institutions. Outstanding accounts receivable from one of the Company’s distributors, accounted for 28% of the consolidated accounts receivable as of December 31, 2017 . Outstanding accounts receivable from one of the Company's distributors, accounted for 24% of the consolidated accounts receivable as of January 1, 2017. Revenue generated through two of Company's distributors, accounted for 20% and 13% , respectively, of Company's consolidated revenues for fiscal 2017 . Revenue generated through one of the Company’s distributors accounted for 23% of the consolidated revenues for fiscal 2016 . Revenue generated through two of the Company’s distributors, accounted for 25% and 10% respectively, of the consolidated revenues for fiscal 2015 . Inventories Inventories are stated at the lower of standard cost (which approximates actual cost on a first-in, first-out basis) or net realizable value. The Company writes down its inventories which have become obsolete or are in excess of anticipated demand or net realizable value based upon assumptions about demand forecasts, product life cycle status, product development plans and current sales levels. Long-Lived Assets Property, plant and equipment are stated at cost, less accumulated depreciation and amortiz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 Assets Held for Sale The Company considers properties to be assets held for sale when management approves and commits to a plan to dispose of a property or group of properties. Assets held for sale are recorded initially at the lower of its carrying value or its estimated fair value, less estimated costs to sell. Upon designation as an asset held for sale, the Company stops recording depreci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are presented separately in the appropriate asset and liability sections of the balance sheet. See Note 5 of the Notes to the Consolidated Financial Statements for more information. Goodwill and Intangible Assets Goodwill and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our fiscal year and if certain events or circumstances indicate that an impairment loss may have been incurred, on an interim basis. In accordance with ASU 2011-8, Testing Goodwill for Impairment, qualitative factors may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See Note 3 of the Notes to the Consolidated Financial Statements for more information. Purchased intangible assets with finite useful lives are amortized using the straight-line method over their estimated useful lives and are reviewed for impairment as discussed above. See Note 4 of the Notes to the Consolidated Financial Statements for more information. Acquisition related In-process Research and Development Acquisition-related in-process research and development represents the fair value of incomplete research and development projects that have not reached technological feasibility as of the date of acquisition. Initially, these assets are not subject to amortization. The incomplete projects are reviewed each quarter for impairment related to cancellation, change in business plans as well as completion. Assets related to projects that have been completed are transferred to developed technology, which are subject to amortization. Convertible debt In accounting for each series of Senior Exchangeable Notes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The fair value of debt immediately prior to its derecognition is calculated based on the remaining expected life of the debt instrument and an updated current non-convertible debt rate assumption. The gain or loss on extinguishment equaling the difference between the calculated fair value of the debt immediately prior to its derecognition and the carrying amount of the debt components, including the remaining unamortized debt discount, is recorded in the Consolidated Statements of Operations. The remainder of the consideration relates to the reacquisition of the equity component and as an adjustment to additional paid-in-capital. In accounting for the cost of the capped call transaction entered in connection with the issuance of the 4.5% 2022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14 of the Notes to the Consolidated Financial Statements for more information. Revenue Recognition 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The Company typically recognizes revenue from sales of its products to distributors upon shipment. An allowance for estimated distributor credits covering price adjustments is recorded based on historical experience rates as well as economic conditions and contractual terms. Any effects of change in estimates related to distributor price adjustments are recorded as an adjustment to revenue. The Company had historically recognized a significant portion of revenue through distributors at the time the distributor resold the product to its end customer (also referred to as the sell-through basis of revenue recognition).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financial framework used for estimating potential price adjustments, in the fourth quarter of 2014 the Company began recognizing revenue on certain product and with certain distributors (less its estimate of future price adjustments and returns) upon shipment to the distributors (also referred to as the sell-in basis of revenue recognition). During fiscal 2016, the Company recognized $59.2 million of incremental revenue from this change in revenue recognition, which resulted in a reduction of the Company's net loss of $19.5 million for fiscal 2016, or $0.06 per basic and diluted share. As at the end of fiscal 2016, 100% of the distribution revenue had been converted to sell-in basis of revenue recognition. During fiscal 2015, the Company recognized $40.9 million of incremental revenue from this change on additional product families, which resulted in a decrease to the net loss of $25.0 million or $0.08 per basic and diluted shares. The Company records as a reduction to revenues reserves for sales returns, price protection and allowances, based upon historical experience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 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corporate bonds yield curve as of end of the most recently completed fiscal year. The benefit obligation is the projected benefit obligation (PBO), which represents the actuarial present value of benefits expected to be paid upon retirement. This liability is recorded in other long-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18 of Notes to the Consolidated Financial Statements for further details of the pension plans. 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7 of the Notes to the Consolidated Financial Statements for a detailed discussion of fair value measurements. Cash Flow Hedges The Company has an on-going cash flow hedge program and enters into cash flow hedges to protect non-functional currency revenue, inventory purchases and certain operating expenses from foreign currency fluctuation. The Company does not enter into derivative securities for speculative purposes. The Company’s foreign currency forward contracts that were designated as cash flow hedges have maturities between three and 12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See Note 11 of Notes to the Consolidated Financial Statements for further details of the contracts. Shipping and Handling Costs The Company records costs related to shipping and handling of our products in cost of revenues. Advertising Costs Advertising costs consist of development and placement costs of the Company’s advertising campaigns and are charged to expense when incurred. Advertising expense was $3.2 million , $3.1 million and $5.0 million for fiscal years 2017 , 2016 and 2015 , respectively.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ILTI provision is effective for the Company beginning after December 31, 2017. The Company is currently analyzing the differences between book and tax basis amounts which could potentially reverse in future periods, resulting in an increase or decrease in GILTI in the period of reversal. Because of the complexity of the new provisions, the Company is continuing to evaluate the related accounting under U.S. GAAP, wherein companies are allowed to make an accounting policy election to either (i) account for GILTI as a component of tax expense in the period in which the tax is incurred (the “period cost method”), or (ii) account for GILTI in the Company’s measurement of deferred taxes (the “deferred method”). Currently, the Company has not elected a method and will only do so after its completion of the analysis of the GILTI provisions. However, due to the valuation allowance position in the U.S., regardless of the method chosen, the Company does not expect to record a tax provision associated with the GILTI provisions until such time as the U.S. federal deferred taxes are more likely than not to be realized. 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The total gains (losses) from foreign currency re-measurement for fiscal years 2017 , 2016 and 2015 were $(1.8) million , $(4.3) million and $0.7 million respectively and are included in " Other income (expense), net ," in the Consolidated Statements of Operations. For additional details related to items included in “ Other income (expense), net ,” see Note 13 of the Notes to the Consolidated Financial Statements. Net loss per Share Basic net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exchangeable notes, using the treasury stock method. Diluted EPS excludes all dilutive potential of shares of common stock if their effect is anti-dilutive. Impact of Recently Issued Accounting Pronouncements The following are the accounting pronouncements issued but not adopted that may materially affect the Company’s consolidated financial statements: In May 2014, the Financial Accounting Standards Board ("FASB") issued an Accounting Standard Update ("ASU") on revenue from contracts with customers, ASU No. 2014-09, "Revenue from Contracts with Customers" ("ASC 606") which outlines a comprehensive revenue recognition model and supersedes most current revenue recognition standards.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new standard will be effective for the Company starting in the first quarter of fiscal 2018. Two methods of adoption are permitted: (a) full retrospective adoption, meaning this standard is applied to all periods presented, or (b) modified retrospective adoption, meaning the cumulative effect of applying the new standard is recognized as an adjustment to the opening retained earnings balance. The Company has selected the modified retrospective transition method. The Company does not anticipate that the adoption of this standard will have a material impact on its consolidated financial statements including the potential impact of the additional disclosure requirement primarily because the Company transitioned to the sell-in basis of revenue recognition by the end of 2016, as described in Note 1 . The timing of revenue recognition of sale of custom products is also not expected to change as such custom products typically have an alternative use. The non-recurring engineering arrangements will require the Company to use an input method as the basis for recognizing revenue, however, the impact is not expected to be material upon adoption as there were no material open non-recurring engineering arrangements as of December 31, 2017. The Company is implementing changes to its accounting policies, internal controls, and disclosures to support the new standard; however, these changes will not be material. In February 2016, the FASB issued ASU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is currently evaluating the effect that the new guidance will have on its consolidated financial statements and related disclosures. In October 2016, the FASB issued ASU 2016-16, “Intra- Entity Transfers of Assets Other Than Inventory.” For public entities, ASU 2016-16 is effective for fiscal years beginning after December 15, 2017, and interim periods within those fiscal years. The Company will adopt this guidance in the first quarter fiscal 2018. The Company does not anticipate the adoption of this guidance to have a material impact on it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is evaluating the impact this guidance will have on its consolidated financial statements and related disclosures. In May 2017, the FASB issued ASU No. 2017-09, "Compensation - Stock Compensation (Topic 718): Scope of Modification Accounting." ASU 2017-09 amends the requirements in GAAP related to accounting for changes to stock compensation awards. The guidance in ASU 2017-09 is effective for annual periods beginning after December 15, 2017, including interim periods within those fiscal years. The Company does not anticipate the adoption of this guidance to have a material impact on its consolidated financial statements and related disclosure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interim periods within those fiscal years, with early adoption permitted. The Company is evaluating the impact this guidance will have on its consolidated financial statements and related disclosures. Recently Adopted Accounting Pronouncements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The Company adopted ASU 2016-09 as of the first day of the 2017 fiscal year.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2, 2017. The provisions of ASU 2016-09 related to the recognition of excess benefits in the income statement and classification in the statement of cash flows were adopted prospectively and the prior periods were not retrospectively adjusted. The Company has elected to recognize forfeitures as they occur and adopted this change using a modified retrospective approach, with a cumulative adjustment recorded to opening accumulated deficit. The Company recorded a cumulative effect adjustment to opening accumulated deficit of $2.3 million , with a </t>
  </si>
  <si>
    <t>MERGERS AND ACQUISITIONS</t>
  </si>
  <si>
    <t>Business Combinations [Abstract]</t>
  </si>
  <si>
    <t>MERGERS AND ACQUISITIONS Acquisition of IoT Business from Broadcom On July 5, 2016 , the Company completed its acquisition of certain assets primarily related to the IoT business of Broadcom Corporation (“Broadcom”) pursuant to an Asset Purchase Agreement, dated April 28, 2016 . In connection with the closing of the transaction, the Company paid Broadcom $550 million in cash. The results of the business acquired as part of this acquisition is reported in the Company’s Microcontroller and Connectivity Division. The acquisition was accounted for using the purchase method of accounting. Approximately $9.2 million in expenses were incurred as acquisition expenses related to the IoT business and were recorded in Selling, general and administrative line item in the Consolidated Statements of Operations. The table below represents the allocation of the purchase price to the net assets acquired based on their estimated fair values: Final allocation as of Intangible assets $ 324,000 Property, plant and equipment 16,270 Inventories 11,655 Other current assets 6,550 Other long-term assets 4,203 Goodwill 189,094 Total assets acquired $ 551,772 Other current liabilities (1,199 ) Other long-term liabilities (573 ) Total liabilities assumed (1,772 ) Fair value of net assets acquired $ 550,000 The purchase price was allocated based on the estimated net tangible and intangible assets of the IoT business that existed on the date of the acquisition. The fair value of identifiable intangible assets acquired was based on estimates and assumptions made by management at the time of the acquisition. Identifiable intangible assets The table below shows the valuation of the intangible assets acquired from Broadcom along with their estimated useful lives: Amount Estimated life (in thousands) (in years) Existing Technology $ 189,300 4 In-Process Research and Development Technology Arrangement 88,900 N/A Backlog 13,500 &lt;1 Customer Relationships 20,000 10 License Agreements 3,700 1 Trademarks 8,600 4 Total intangible assets $ 324,000 In-process research and development ("IPR&amp;D") consisted of six projects. Of these projects, three projects were completed in fiscal 2017 and the remaining three projects are expected to be completed during fiscal 2018 . The estimated remaining costs to complete the IPR&amp;D projects were approximately $8.9 million as of the acquisition date.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which are expected to be approximately 4 years . Goodwill The excess of the fair value of the purchase consideration over the fair values of these identifiable assets and liabilities was recorded as goodwill. The goodwill recognized is primarily attributable to the assembled workforce, a reduction in costs and other synergies, and an increase in product development capabilities. Goodwill was initially allocated to the Company’s previous Data Communications Division and was reallocated to the new Microcontroller and Connectivity Division during the fourth quarter of 2016. The goodwill resulting from the acquisition is deductible for tax purposes. Spansion Merger On March 12, 2015 , the Company completed the merger (“Merger”) with Spansion Inc. (“Spansion”) pursuant to the Agreement and Plan of Merger and Reorganization, as of December 1, 2014 (the “Merger Agreement”), for a total consideration of approximately $2.8 billion . In accordance with the terms of the Merger Agreement, Spansion shareholders received 2.457 Cypress shares for each Spansion share they owned. The shareholders of each company initially owned approximately 50% of the post-merger company. The Merger has been accounted for under the acquisition method of accounting with Cypress treated as the accounting acquirer. The total purchase consideration of approximately $2.8 billion consisted of the following: Amount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 In connection with the Merger, the Company assumed stock options and RSUs originally granted by Spansion and converted them into Cypress stock options and RSUs. The fair value of the stock options assumed were determined using a Black-Scholes valuation model with market-based assumptions. The fair value of partially vested Spansion equity awards was $15.68 per share, the Cypress closing stock price on March 12, 2015 . The fair value of unvested equity awards relating to future services, and not yet earned, is being recorded as operating expenses over the remaining service periods. Option pricing models require the use of highly subjective market assumptions, including expected stock price volatility, which if changed can materially affect fair value estimates. The table below represents the final allocation of the purchase price to the net assets acquired based on their estimated fair values: Final allocation as of January 3, 2016 Cash and cash equivalents $ 44,870 Short-term investments 1,433 Accounts receivable, net 99,387 Inventories 450,634 Other current assets 56,630 Property, plant and equipment, net 356,908 Intangible assets, net 860,700 Goodwill 1,673,186 Other long-term assets 63,497 Total assets acquired $ 3,607,245 Accounts payable (155,336 ) Accrued compensation and benefits (44,669 ) Income taxes payable (1,399 ) Other current liabilities (158,113 ) Deferred income taxes and other long term liabilities (18,202 ) Other non current liabilities (21,477 ) Long-term debt (1) (391,184 ) Total liabilities assumed $ (790,380 ) Fair value of net assets acquired $ 2,816,865 (1) Includes the fair value of the debt and equity components of Spansion's Exchangeable 2.00% Senior Notes assumed by the Company. The table below shows the valuation of the intangible assets acquired from Spansion, along with their estimated useful lives: Amount Estimated (In thousands) (in years) Existing Technology $ 507,100 4 to 6 In-Process Research and Development Technology 212,300 N/A Backlog 14,500 1 Customer/Distributor Relationships 97,300 9 License Agreements 9,400 3 Trade Name / Trademarks 20,100 10 Total intangible assets $ 860,700 The purchase price was allocated based on the estimated net tangible and intangible assets of Spansion that existed on the date of the Merger. The fair value of identifiable intangible assets acquired was based on estimates and assumptions made by management at the time of the Merger. The Company finalized its purchase price allocation in the fourth quarter of 2015 when additional information became available, which resulted in change in values allocated to identifiable assets and liabilities. Identifiable intangible assets Developed technologies acquired primarily consisted of Spansion's existing technologies related to embedded systems semiconductors, which include flash memory, microcontroller, mixed-signal and analog products. An income approach was used to value Spansion’s developed technologies. Using this approach, the estimated fair value was calculated using expected future cash flows from specific products discounted to their net present values at an appropriate risk-adjusted rate of return. Customer relationships represented the fair value that will be derived from the sale of products to Spansion’s existing customers based on existing, in-process, and future versions of the existing technology. Customer relationships were valued utilizing a form of the income approach known as the “distributor” method since the primary income producing asset of the business was determined to be the technology assets. Under this premise, the margin a distributor owns is deemed to be the margin attributable to the customer relationships. This isolates the cash flows attributable to the customer relationships that a market participant would be willing to pay for. Trade names and trademarks are considered a type of guarantee of a certain level of quality or performance represented by the Spansion brand. Trade names and trademarks were valued using the “relief-from-royalty income” approach. This method is based on the assumption that in lieu of ownership, a market participant would be willing to pay a royalty in order to exploit the related benefits of this asset. License agreements represented the estimated fair value of Spansion’s existing license agreements under which Spansion generated revenue by licensing its intellectual property to third parties and assists its customers in developing and prototyping their designs by providing software and hardware development tools, drivers and simulation models for system-level integration. License agreements were valued using a form of the income approach known as the of “multi-period excess earnings” approach. Under this approach, the expected cash flows associated with the License agreements were projected then discounted to present value at a rate of return that considers the relative risk of achieving the cash flows and the time value of money. In-process research and development ("IPR&amp;D") represented the estimated fair values of incomplete Spansion research and development projects that had not reached technological feasibility as of the date of Merger. Fair value of each project at the Merger date is being either amortized or impaired depending on whether the projects are completed or abandone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A discount rate of 10.5% was used to discount the cash flows to the present value. IPR&amp;D consisted of 21 projects, primarily relating to the development of process technologies to manufacture NOR, NAND, Analog, and MCU products. The acquired IPR&amp;D is amortized until completion of the related products which is determined by when the underlying projects reach technological feasibility and commence commercial production. Upon completion, each IPR&amp;D project will be amortized over its useful life; useful lives for IPR&amp;D are expected to range between 4 years and 6 years. As of December 31, 2017 , 17 out of 21 projects originally identified, representing $97.1 million of the total capitalized IPR&amp;D of $212.3 million , had reached technological feasibility and were transferred to developed technology. During fiscal 2016, the Company recognized a $33.9 million impairment charge related to two IPR&amp;D projects that were canceled due to changes in the Company’s product portfolio strategy. The impairment charges are included in the “Impairment of acquisition-related intangible assets” line in the Consolidated Statements of Operations. There are two remaining IPR&amp;D projects which are expected to be completed in fiscal 2018. Goodwill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expected to be deductible for tax purposes. Goodwill has been allocated to the reporting units expected to benefit from the Merger. Pro forma consolidated results of operations The following unaudited pro forma financial data for the years ended January 3, 2016 and January 1, 2017 assume that the acquisitions of the IoT business and Spansion Merger had occurred at the beginning of fiscal year 2016. The pro forma information includes adjustments to amortization and depreciation for intangible assets and property, plant and equipment, adjustments to stock-based compensation expense, and interest expense for the incremental indebtedness incurred, amortization of the step up to fair value of acquired inventory, acquisition related expenses and tax related expenses.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es. Consequently, actual results will differ from the unaudited pro forma information presented below. Years Ended January 1, 2017 January 3, 2016 (In thousands, except per-share amounts) Revenues $ 2,018,124 $ 1,982,824 Net loss $ (722,342 ) $ (491,969 ) Net loss per share attributable to Cypress Basic $ (2.26 ) $ (1.63 ) Diluted $ (2.26 ) $ (1.63 )</t>
  </si>
  <si>
    <t>GOODWILL</t>
  </si>
  <si>
    <t>Goodwill and Intangible Assets Disclosure [Abstract]</t>
  </si>
  <si>
    <t>GOODWILL Annual impairment assessment Goodwill is subject to an annual impairment test during the Company’s fourth quarter of each fiscal year, or earlier if indicators of potential impairment exist, using either a qualitative or a quantitative assessment. The Company's impairment review process compares the fair value of the reporting unit in which the goodwill resides to its carrying value. In fiscal 2017, the Company elected to perform a qualitative analysis for impairment on goodwill based on which no goodwill impairment was identified in fiscal 2017. In assessing the qualitative factors, the Company considered the impact of these key factors: 1) change in the industry and competitive environment, 2) market capitalization, 3) stock price and 4) overall financial performance. During the fourth quarter of fiscal 2016, immediately prior to and immediately after the reallocation of goodwill to the new reporting units, the Company performed a quantitative assessment to test goodwill for impairment. The Company estimated the fair values of its reporting units using a combination of the income and market approach. These valuation approaches consider a number of factors that include, but are not limited to, forecasted financial information, growth rates, terminal or residual values, discount rates and comparable multiples from publicly traded companies in the Company’s industry and require the Company to make certain assumptions and estimates regarding industry economic factors and the future profitability of its business. Based on this goodwill impairment test, the Company estimated that the fair value of equity of all reporting units exceeded their carrying value immediately prior to and immediately after the reorganization. As such, no impairment in the carrying value of goodwill was identified during the fourth quarter of fiscal 2016. The next annual evaluation of the goodwill by reporting unit will be performed during the fourth quarter of fiscal year 2018, or earlier if indicators of potential impairment exist. Such indicators include, but are not limited to, challenging economic conditions, such as a decline in the Company's operating results, an unfavorable industry or macroeconomic environment, a substantial decline in our stock price, or any other adverse change in market conditions. Such conditions could have the effect of changing one of the critical assumptions or estimates the Company uses to calculate the fair value of its reporting units, which could result in a decrease in fair value and require it to record goodwill impairment charges. Goodwill as at December 31, 2017 and January 1, 2017 was $1.4 billion , of which $782.9 million and $656.6 million was allocated to Microcontroller &amp; Connectivity Division (“MCD”) and Memory Products Division (“MPD”) respectively. Changes in carrying value and allocation of goodwill During fiscal years 2014, 2015 and through the first three quarters of fiscal 2016, the Company had four reporting units - MPD, Programmable Solutions Division (“PSD”), Data Communications Division (“DCD”) and Emerging Technologies Division (“ETD”), of which MPD, PSD and DCD carried goodwill. During the second quarter of fiscal 2016, the Company concluded that a combination of factors, including (a) decreases in its forecasted operating results when compared with the expectations of the PSD reporting unit at the time of the Spansion Merger, primarily in consumer markets as the Company has subsequently increased its focus on the automotive and industrial end markets, (b) evaluation of business priorities due to recent changes in management, and (c) certain market conditions necessitated a quantitative impairment analysis for the carrying value of the Goodwill related to PSD which resulted in an impairment charge of $488.5 million . As a result of the IoT business acquisition during the third quarter of fiscal 2016, the DCD reporting unit recorded $189.1 million in goodwill. As a result of a reorganization in the operations of the Company, effective in the beginning of the fourth quarter of fiscal 2016, the Company has two reporting units MPD and MCD. Upon the change of the reporting units, the carrying value of goodwill was reallocated to the new MPD and MCD reporting units based on relative fair values of the respective reporting units. Immediately prior to and following the reallocation, an analysis to assess the recoverability of the carrying value of goodwill was carried out which did not indicate any impairment. The changes in the carrying amount of goodwill by reportable segment for the year ended December 31, 2017 were as follows: MPD PSD DCD MCD Total (in thousands) Goodwill as of January 3, 2016 (1) $ 770,046 $ 968,836 $ — $ — $ 1,738,882 Goodwill impairment (488,504 ) (488,504 ) Goodwill from acquisition of IoT Business — — 217,726 — 217,726 Measurement period adjustments — — (28,632 ) — (28,632 ) Reallocation of goodwill (113,447 ) (480,332 ) (189,094 ) 782,873 — Goodwill as of January 1, 2017 and December 31, 2017(2) $ 656,599 $ — $ — $ 782,873 $ 1,439,472 (1) The Company had previously recorded an impairment charge of $351.3 million in the fourth quarter of fiscal 2008 (2) There were no changes in the carrying amount of goodwill from January 1, 2017 to December 31, 2017.</t>
  </si>
  <si>
    <t>INTANGIBLE ASSETS</t>
  </si>
  <si>
    <t>INTANGIBLE ASSETS The following table presents details of the Company’s total intangible assets: As of December 31, 2017 As of January 1, 2017 Gross Accumulated Net (a) Gross Accumulated Net (a) (In thousands) Developed technology and other intangible assets Acquisition-related intangible assets $ 1,072,824 $ (490,327 ) $ 582,497 $ 1,021,244 $ (295,023 ) $ 726,221 Non-acquisition related intangible assets 19,884 (10,828 ) 9,056 12,000 (8,863 ) 3,137 Total developed technology and other intangible assets $ 1,092,708 $ (501,155 ) 591,553 $ 1,033,244 $ (303,886 ) $ 729,358 In-process research and development 123,567 — 123,567 175,203 — 175,203 Total intangible assets $ 1,216,275 $ (501,155 ) $ 715,120 $ 1,208,447 $ (303,886 ) $ 904,561 (a) Included in the intangible assets are in-process research and development (“IPR&amp;D”) projects acquired as part of the Merger and the acquisition of the IoT business, that had not attained technological feasibility and commercial production. IPR&amp;D assets are accounted for initially as indefinite-lived intangible assets until the completion of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PR&amp;D assets as of December 31, 2017 : (in thousands) As of January 3, 2016 $ 176,216 Intangibles acquired as part of IoT business (Note 2) 88,900 Technological feasibility achieved (55,969 ) Projects impaired (33,944 ) As of January 1, 2017 175,203 Technological feasibility achieved (51,636 ) As of December 31, 2017 $ 123,567 During fiscal 2017 , five projects representing $51.6 million of the total capitalized IPR&amp;D, with estimated useful lives of 5 years , had reached technological feasibility and were transferred to developed technology. During fiscal 2016, the Company recognized a $33.9 million impairment charge related to two IPR&amp;D projects that were canceled due to changes in the Company’s product portfolio strategy. The impairment charges are included in the “Impairment of acquisition-related intangible assets” line in the Consolidated Statements of Operations. The Company expects the remaining IPR&amp;D projects as of December 31, 2017 to attain technological feasibility in fiscal 2018. As of December 31, 2017 , the estimated future amortization expense related to developed technology and other intangible assets was as follows: Fiscal Year (In thousands) 2018 $ 198,495 2019 190,114 2020 128,784 2021 34,499 2022 and future 39,661 Total future amortization expense $ 591,553</t>
  </si>
  <si>
    <t>ASSETS HELD FOR SALE</t>
  </si>
  <si>
    <t>Discontinued Operations and Disposal Groups [Abstract]</t>
  </si>
  <si>
    <t>ASSETS HELD FOR SALE In fiscal 2016, the Company committed to a plan to sell its wafer manufacturing facility located in Bloomington, Minnesota, as well as a building in Austin, Texas. The carrying value of these assets held for sale as at the end of fiscal 2016 reflected the lower of the carrying value or fair value, net of estimated costs to sell the assets. The Company performed an analysis and estimated the fair value of the assets, less estimated selling costs, and determined the fair value was lower than the carrying value of the assets. As a result, based on this analysis the Company recorded an impairment charge of $37.2 million during fiscal 2016 to write these assets down to their estimated fair value, less selling costs. The sales of the wafer fabrication facility in Minnesota and the sale of the building in Austin were completed during the first quarter of fiscal 2017. During the year ended December 31, 2017 , the Company recorded a gain of $1.2 million resulting from the change in the estimated costs to sell these assets. This gain was recorded in selling, general and administrative line item of the Consolidated Statements of Operations. The Company completed the sale of both of these asset groups during the year ended December 31, 2017 and received gross proceeds from the sales of $35.5 million .</t>
  </si>
  <si>
    <t>INVESTMENT IN EQUITY METHOD INVESTMENTS</t>
  </si>
  <si>
    <t>Equity Method Investments and Joint Ventures [Abstract]</t>
  </si>
  <si>
    <t>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The below table presents the changes in the carrying value of the equity method investments. As of December 31, 2017 (In thousands) Deca Technologies Inc. ("Deca") Enovix Corporation ("Enovix") Total Carrying value as of January 3, 2016 $ — $ 41,330 $ 41,330 Fair value at change in basis of accounting 142,508 — 142,508 Additional investment — 23,000 23,000 Equity in net loss of equity method investees (8,181 ) (9,970 ) (18,151 ) Carrying value as of January 1, 2017 134,327 54,360 188,687 Additional investment — 5,600 5,600 Equity in net loss of equity method investees (11,813 ) (8,773 ) (20,586 ) Impairment in investment — (51,187 ) (51,187 ) Carrying value as of December 31, 2017 $ 122,514 $ — $ 122,514 The following table presents summarized aggregate financial information derived from the respective consolidated financial statements of Deca and Enovix. Year Ended December 31, 2017 January 1, 2017 (in thousands) Operating data: Revenue $ 15,500 $ 15,529 Gross loss (8,964 ) (13,555 ) Loss from operations (44,415 ) (44,401 ) Net loss (43,589 ) (44,881 ) Net loss attributable to Cypress $ (20,586 ) $ (18,151 ) The following table represents the assets and liabilities held by Deca and Enovix as of December 31, 2017 and January 1, 2017 . For the Year Ended December 31, 2017 January 1, 2017 (in thousands) Balance Sheet Data: Current Assets $ 70,101 $ 90,842 Long-term Assets $ 55,673 $ 45,686 Current Liabilities $ 15,615 $ 10,764 Long-term Liabilities $ 1,859 $ 2,906 The Company’s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Deca Technologies Inc. On July 29, 2016, Deca, a majority owned subsidiary of the Company entered into a share purchase agreement (the "Purchase Agreement"), whereby certain third-party investors purchased 41.1% of the shares outstanding at the said date for an aggregate consideration of approximately $111.4 million . Concurrently, Deca repurchased certain of its preferred shares from Cypress. After giving effect to the above transactions, the Company's ownership in Deca was reduced to 52.2% as of July 29, 2016. As a consequence of the substantive rights afforded to third-party new investors in the Purchase Agreement, including, among other things, participation on the Board of Directors of Deca, the approval of operating plans, approval of indebtedness, the Company determined that it no longer has the power to direct the activities of Deca that most significantly impact Deca's economic performance. However, since the Company continues to have significant influence over Deca's financial and operating policies, effective July 29, 2016, the investment in Deca is being accounted for as an equity method investment and is no longer a consolidated subsidiary. The carrying value of this equity method investment as of July 29, 2016 was determined based on the fair value of the equity in Deca, which was estimated to be $142.5 million . This represents the Company's remaining investment in Deca immediately following the investments by the third-party investors. As a result of the change in the method of accounting for the Company's investment in Deca from consolidation to the equity method of accounting, the net carrying value of the assets and liabilities related to Deca, and the adjustments related to the recognition of the initial fair value of the equity method investment resulted in a gain of $112.8 million which has been reflected as "Gain related to investment in Deca Technologies Inc." in the Consolidated Statements of Operations. The Company held 52.5% of Deca's outstanding voting shares as of December 31, 2017 and January 1, 2017 . Enovix Corporation In 2017, the Company completed its investment commitment in Enovix of $85.1 million per the original agreement dated February 22, 2012 . Certain third-party investors made additional investments in Enovix in 2017, as a result of which the Company's ownership in Enovix decreased from 46.6% as of January 1, 2017 to 41.2% as of December 31, 2017 . During the fourth quarter of fiscal 2017, the Company determined that its investment in Enovix, which is accounted for as an equity method investment, was other-than temporarily impaired as it did not achieve certain key planned product development milestones. The Company considered various factors in determining whether to recognize an impairment charge, including the expectations of the investee's future cash flows and capital needs, the length of time the investee has been in a loss position, the ability to achieve milestones, and the near-term prospect of the investee and its exit strategy. Enovix’s estimated enterprise value is sensitive to its ability to achieve these milestones. Consequently, the Company recognized a charge of $51.2 million in order to write down the carrying amount of the investment to zero. This amount was recorded in "Share in net loss and impairment of equity method investees” in the Consolidated Statements of Operations.</t>
  </si>
  <si>
    <t>FAIR VALUE MEASUREMENTS</t>
  </si>
  <si>
    <t>Fair Value Disclosures [Abstract]</t>
  </si>
  <si>
    <t>FAIR VALUE MEASUREMENTS Assets/Liabilities Measured at Fair Value on a Recurring Basis The following table presents the Company’s fair value hierarchy for its financial assets and liabilities measured at fair value on a recurring basis as of December 31, 2017 and January 1, 2017 : As of December 31, 2017 As of January 1, 2017 Level 1 Level 2 Total Level 1 Level 2 Total (In thousands) Financial Assets Cash equivalents: Money market funds $ 20,477 $ — $ 20,477 $ 287 $ — $ 287 Other current assets: Certificates of deposit — 972 972 — 972 972 Total Cash equivalents and other current assets 20,477 972 21,449 287 972 1,259 Employee deferred compensation plan assets: Cash equivalents 3,561 — 3,561 3,809 — 3,809 Mutual funds 27,321 — 27,321 22,658 — 22,658 Equity securities 12,994 — 12,994 11,974 — 11,974 Fixed income 3,415 — 3,415 4,088 — 4,088 Stable Value Funds 2,204 2,204 — 3,045 3,045 Total employee deferred compensation plan assets 47,291 2,204 49,495 42,529 3,045 45,574 Foreign Exchange Forward Contracts — 1,197 1,197 — 6,605 6,605 Total financial assets $ 67,768 $ 4,373 $ 72,141 $ 42,816 $ 10,622 $ 53,438 Financial Liabilities Foreign Exchange Forward Contracts — 1,426 1,426 — 15,582 15,582 Employee deferred compensation 48,425 2,204 50,629 43,314 3,045 46,359 Total financial liabilities $ 48,425 $ 3,630 $ 52,055 $ 43,314 $ 18,627 $ 61,941 Fair Value of Financial Instruments: Fair value is the price that would be received to sell an asset or paid to transfer a liability in an orderly transaction between market participants at the measurement date. The Company's financial assets and financial liabilities that require recognition under the guidance generally include available-for-sale investments, employee deferred compensation plans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includes instruments for which quoted prices in active markets for identical assets or liabilities that the Company has the ability to access. The Company’s financial assets utilizing Level 1 inputs include U.S. treasuries, money market funds, marketable equity securities and our employee deferred compensation plan assets. • Level 2—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The Company’s Level 2 instruments include certain U.S. government securities, commercial paper, corporate notes and bonds and our employee deferred compensation plan liabilities. Foreign currency forward contracts are classified as Level 2 because the valuation inputs are based on observable market data of similar instruments. The Company principally executes its foreign currency contracts in the retail market in an over-the-counter environment with a relatively high level of price transparency. The market participants and the Company’s counterparties are large money center banks and regional banks. The valuation inputs for the Company’s foreign currency contracts are based on observable market data from public data sources (specifically, forward points, LIBOR rates, volatilities and credit default rates at commonly quoted intervals) and do not involve management judgment. • Level 3—includes instruments for which the valuations are based on inputs that are unobservable and significant to the overall fair value measurement. As of December 31, 2017 and January 1, 2017, the Company did not own any material financial assets utilizing Level 3 inputs on a recurring basis. The Company determines the basis of the cost of a security sold or the amount reclassified out of accumulated other comprehensive income (loss) into earnings using the specific identification method. There were no material transfers between Level 1, Level 2 and Level 3 fair value hierarchies during fiscal 2017 and 2016 . There were no unrealized gains or losses on available-for-sale securities as of 2017 , 2016 and 2015 . Realized gains and realized losses from sales of available-for-sale in fiscal 2017 , 2016 and 2015 were not material. As of December 31, 2017 , the contractual maturities of the Company’s available-for-sale investments and certificates of deposit were less than a year. In December 2017, the Company entered into fixed-for-floating interest rate forward swap agreements with two counter parties, to swap variable interest payments on certain debt for fixed interest payments. In fiscal 2017, the gross asset and liability at fair value was $0.6 million and the net impact to the Consolidated Statement of Operations was immaterial. See Note 11 of the Note to the Consolidated Financial Statements for a detail discussion. Assets and Liabilities Measured at Fair Value on a Nonrecurring Basis Certain of the Company’s assets, including intangible assets, goodwill and cost-method investments, are measured at fair value on a nonrecurring basis if impairment is indicated. As of December 31, 2017 , the carrying value of the Company’s Senior Secured Revolving Facility was $90.0 million (See Note 14 ). The carrying value of the Company's Senior Secured Revolving Facility approximates its fair value since it bears an interest rate that is comparable to rates on similar credit facilities and is determined using Level 2 inputs. The Company's 2% 2020 Spansion Exchangeable Notes assumed as part of the Merger is traded in the secondary market and is categorized as Level 2. The principal of the Notes and the estimated fair value of the principal as of December 31, 2017 is $22.0 million and $66.4 million respectively. See Note 14 of the Notes to the Consolidated Financial Statements for further details. The Company’s 4.50% 2022 Senior Exchangeable Notes are traded in the secondary market and its fair value is determined using Level 2 inputs. The principal of the Notes and the estimated fair value as of December 31, 2017 , were $287.5 million and $378.1 million , respectively. See Note 14 of the Notes to the Consolidated Financial Statements for further details. The Company’s 2.00% 2023 Exchangeable Notes are traded in the secondary market and its fair value is determined using Level 2 inputs. The principal of the Notes and the estimated fair value of the principal as of December 31, 2017 , were $150.0 million and $159.8 million , respectively. See Note 14 of the Notes to the Consolidated Financial Statements for further details.</t>
  </si>
  <si>
    <t>BALANCE SHEET COMPONENTS</t>
  </si>
  <si>
    <t>Balance Sheet Component [Abstract]</t>
  </si>
  <si>
    <t>BALANCE SHEET COMPONENTS Accounts Receivable, net As of December 31, 2017 January 1, 2017 (In thousands) Accounts receivable, gross $ 301,465 $ 338,061 Allowances for doubtful accounts receivable and sales returns (5,474 ) (5,024 ) Accounts receivable, net $ 295,991 $ 333,037 Inventories As of December 31, 2017 January 1, 2017 (In thousands) Raw materials $ 15,635 $ 15,525 Work-in-process 176,427 208,525 Finished goods 80,065 63,726 Total inventories $ 272,127 $ 287,776 Other Current Assets As of December 31, 2017 January 1, 2017 (In thousands) Prepaid tooling $ 21,132 $ 21,687 Restricted cash 996 4,206 Advance to suppliers 15,968 16,549 Prepaid royalty and licenses 16,630 17,769 Derivative assets 1,197 6,605 Value added tax receivable 11,412 11,625 Receivable from sale of TrueTouch ® Mobile business — 10,000 Prepaid expenses 17,737 22,965 Withholding tax receivable and tax advance 5,790 3,384 Other current assets 12,775 7,372 Total other current assets $ 103,637 $ 122,162 Property, Plant and Equipment, Net As of December 31, 2017 January 1, 2017 (In thousands) Land $ 29,813 $ 29,844 Equipment 559,573 493,498 Buildings, building and leasehold improvements 174,559 175,589 Construction in progress 17,836 36,066 Furniture and fixtures 5,117 6,728 Total property, plant and equipment, gross 786,898 741,725 Less: Accumulated depreciation and amortization (497,344 ) (444,459 ) Total property, plant and equipment, net $ 289,554 $ 297,266 Other Long-term Assets As of December 31, 2017 January 1, 2017 (In thousands) Employee deferred compensation plan $ 49,495 $ 45,574 Investments in cost method equity securities 17,017 13,331 Deferred tax assets 4,293 4,463 Long-term licenses 8,654 14,498 Advances to suppliers 11,315 25,207 Deposit - non-current 9,830 4,698 Pension - non-current 8,026 6,792 Prepaid tooling and other non-current assets 38,409 33,379 Total other long-term assets $ 147,039 $ 147,942 Other Current Liabilities As of December 31, 2017 January 1, 2017 (In thousands) Employee deferred compensation plan $ 50,629 $ 46,359 Restructuring accrual - current portion (see Note 10) 9,580 24,029 Derivative liability 2,033 15,582 Accrued expenses 47,789 67,933 Accrued interest 8,094 10,422 Customer advances 12,873 332 Other current liabilities 12,487 15,641 Total other current liabilities $ 143,485 $ 180,298 Other Long-Term Liabilities As of December 31, 2017 January 1, 2017 (In thousands) Long-term pension and other employee-related liabilities $ 16,779 $ 14,672 Restructuring accrual - non-current portion (see Note 10) 8,596 11,294 Asset retirement obligation 5,693 5,067 Other long-term liabilities 4,374 5,716 Total other long-term liabilities $ 35,442 $ 36,749</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The Company currently has the following employee stock plans: 1999 Stock Option Plan (“1999 Plan”): The 1999 Plan expired in March 2009. There are currently no shares available for grant under the 1999 Plan. Under the 1999 Plan 0.6 million shares are issued and outstanding. Any outstanding shares cancelled or forfeited under the 1999 Plan will not be available for any future grants since the 1999 Plan has expired. 2013 Stock Option Plan (“2013 Plan”): At the 2013 Annual Shareholders Meeting, the Company’s shareholders approved the extension of the 1994 Stock Plan to January 15, 2024 and renamed the plan as the 2013 Stock Plan. The 2013 Plan provides for (1) the discretionary granting of Options, Stock Appreciation Rights ("SARs"), Restricted Stock Awards ("RSAs") or Restricted Stock Units ("RSUs") to Employees, Consultants and Outside Directors, which Options may be either Incentive Stock Options (for Employees only) or Nonstatutory Stock Options, as determined by the Administrator at the time of grant; and (2) the grant of Nonstatutory Stock Options, SARs, Restricted Stock or RSUs to Outside Directors pursuant to an automatic, non-discretionary formula. Options or awards granted under the 2013 Stock Plan generally expire over terms not exceeding eight years from the date of grant, subject to earlier termination upon the cessation of employment or service of the recipients. The maximum aggregate number of shares authorized for issuance under the 2013 Stock Plan is 203.6 million shares. As of December 31, 2017 , 44.3 million options or 23.6 million RSUs and RSAs were available for grant under the 2013 Stock Plan. At the annual shareholder meeting on June 20, 2017, Cypress' shareholders approved an increase in the number of shares issuable under the Cypress 2013 Stock Plan by 29.1 million shares that could be issued as full value awards (such as restricted stock units (RSUs), and performance stock units (PSUs)), or an appreciation awards (such as stock options and/or stock appreciation rights) (if awards are granted only in the form of RSUs or other full value awards, this increase in shares would allow for the issuance of only up to 15.5 million shares, to a total of 31.0 million reserved but unissued shares under the 2013 Stock Plan. 2010 Equity Incentive Award Plan (“2010 Plan”) In connection with the Company’s Merger with Spansion, it assumed their 2010 Plan, as amended, which reserves a total of 16.0 million shares of common stock for issuance under stock options, stock appreciation rights, restricted stock units, restricted stock, performance awards, stock payments, dividend equivalents and deferred stock to its employees, consultants and non-employee members of its Board of Directors. The 2010 Plan provides that incentive stock options may only be granted to employees of the Company or its subsidiaries. All stock options expire if not exercised by the seventh anniversary of the grant date. Annual RSU awards granted generally vest over a period of two to four years .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Shares that are subject to or underlie awards that expire or for any reason are canceled, terminated or forfeited, or fail to vest will again be available for grant under the 2010 Plan. Grants from this plan are limited to employees who joined Cypress as part of the Merger and grants to new Cypress' employees. As of December 31, 2017 , 2.7 million shares of stock options or RSUs and RSAs were available for grant under the 2010 Plan. 2012 Incentive Award Plan (“2012 Plan”): In connection with the Company’s acquisition of Ramtron in 2012, it assumed their 2012 Plan, as amended, which reserves a total of 1.2 million shares of common stock for issuance under stock option or restricted stock grants. The exercise price of all non-qualified stock options must be no less than 100% of the fair market value on the effective date of the grant under the 2012 Plan, and the maximum term of each grant is seven years . The 2012 Plan permits the issuance of incentive stock options, the issuance of restricted stock, and other types of awards. Restricted stock grants generally vest five years from the date of grant.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Grants from this plan are limited to employees who joined Cypress as part of the Ramtron acquisition and grants to new Cypress employees. As of December 31, 2017 , 154 thousand shares of stock options or 101 thousand RSUs and RSAs were available for grant under the 2012 Plan. Employee Stock Purchase Plan (“ESPP”): At the 2013 Annual Shareholders Meeting, the Company’s shareholders approved an extension of the Company’s Employee Stock Purchase Plan (“ESPP Plan”) to May 10, 2023. The Company’s amended and restated ESPP allows eligible employees to purchase shares of our common stock through payroll deductions. The ESPP contains consecutive 18 months offering periods composed of three six months exercise periods. The shares can be purchased at the lower of 85% of the fair market value of the common stock at the date of commencement of the offering period or at the last day of each six -month exercise period. Purchases are limited to 10% of an employee’s eligible compensation, subject to a maximum annual employee contribution limit of $21,250 . Starting January 1, 2018, the Company is changing its offering period from 18 months to six months composed of one six -month exercise period. The employees currently enrolled in the ESPP program will have a transition period wherein their ESPP benefit will continue on the old plan. As of December 31, 2017 , 2.2 million shares were available for future issuance under the ESPP. Stock-Based Compensation The following table summarizes stock-based compensation expense by line item in the Consolidated Statement of Operations: Year Ended December 31, January 1, 2017 January 3, 2016 (In thousands) Cost of revenues $ 15,606 $ 17,971 $ 13,766 Research and development 36,803 38,189 21,918 Selling, general and administrative 39,172 42,353 48,006 Total stock-based compensation expense $ 91,581 $ 98,513 $ 83,690 Aggregate cash proceeds from the issuance of shares under the employee stock plans were $47.2 million , $43.9 million and $52.9 million for fiscal 2017 , fiscal 2016 and 2015 , respectively. No income tax benefit was realized from stock option exercises for fiscal 2017 , 2016 and 2015 . As of December 31, 2017 and January 1, 2017 stock-based compensation capitalized in inventories totaled $3.3 million and $4.6 million , respectively. The following table summarizes stock-based compensation expense by type of awards: Year Ended December 31, 2017 January 1, 2017 January 3, 2016 (In thousands) Stock options $ 163 $ 700 $ 1,920 Restricted stock units and restricted stock awards 82,946 85,170 74,897 ESPP 8,472 12,643 6,873 Total stock-based compensation expense $ 91,581 $ 98,513 $ 83,690 The following table summarizes the unrecognized stock-based compensation balance, net of estimated forfeitures, by type of awards as of December 31, 2017 : (In thousands) Weighted-Average Amortization Period (In years) Stock options $ 123 0.60 Restricted stock units and restricted stock awards 67,870 1.47 ESPP 4,104 0.78 Total unrecognized stock-based compensation balance, net of estimated forfeitures $ 72,097 1.43 During fiscal 2016, the Company, as part of the severance agreement executed with the former CEO and severance agreements with two other executives, accelerated the vesting of certain awards previously granted and modified the vesting conditions. Included in the stock-based compensation expense for the year ended January 1, 2017 is an amount of $4.3 million related to the impact of the said modifications. Valuation Assumptions The Company estimates the fair value of its stock-based equity awards using the Black-Scholes valuation model. Assumptions used in the Black-Scholes valuation model were as follows: Year Ended December 31, January 1, January 3, ESPP: Expected life 0.5-1.5 years 0.5-1.5 years 0.5-1.5 years Volatility 34.8%-38.1% 36.9%-38.5% 35.9%-46.6% Risk-free interest rate 0.65%-1.28% 0.37%-0.61% 0.09%-0.86% Dividend yield 3.22%-3.87% 4.1% 4.5%-5.2% Expected life: The expected term represents the average term from the first day of the offering period to the purchase date. Volatility : The Company determined that implied volatility of publicly traded call options and quotes from option traders on its common stock is more reflective of market conditions and, therefore, can reasonably be a better indicator of expected volatility than historical volatility. Therefore, volatility is based on a blend of historical volatility of the Company’s common stock and implied volatility. Risk-free interest rate: The risk-free interest rate is based on the U.S. Treasury yield curve in effect at the time of grant. Dividend yield: The expected dividend is based on the Company’s history, and expected dividend payouts. Employee Equity Award Activities As of December 31, 2017 , 47.2 million stock options, or 26.4 million RSUs/PSUs, were available for grant under the 2013 Stock Plan, the 2010 Equity Incentive Award Plan (formerly the Spansion 2010 Equity Incentive Award Plan) and the 2012 Incentive Award Plan (formerly the Ramtron Plan). Stock Options: As a part of the Merger, Cypress assumed all outstanding Spansion options and these options were converted into options to purchase Cypress common stock at the agreed upon conversion ratio. The exercise price per share for each assumed Spansion option is equal to exercise price per share of Spansion option divided by 2.457 . The following table summarizes the Company’s stock option activities: Year Ended December 31, 2017 January 1, 2017 January 3, 2016 Shares Weighted- Average Exercise Price per Share Shares Weighted- Average Exercise Price per Share Shares Weighted- Average Exercise Price per Share (In thousands, except per-share amounts) Options outstanding, beginning of year 7,947 $ 10.70 16,840 $ 7.99 14,463 $ 9.24 Options assumed as a part of the Merger — $ — — $ — 8,976 $ 12.86 Exercised (2,898 ) $ 8.80 (8,255 ) $ 5.03 (5,391 ) $ 5.71 Forfeited or expired (422 ) $ 13.58 (638 ) $ 12.54 (1,208 ) $ 12.75 Options outstanding, end of year 4,627 $ 11.63 7,947 $ 10.70 16,840 $ 7.99 Options exercisable, end of year 4,340 $ 11.66 6,736 $ 10.62 14,366 $ 7.40 There were no options granted during fiscal years 2017 , 2016 , and 2015 . The aggregate intrinsic value of the options outstanding and options exercisable as of December 31, 2017 was $19.2 million and $18.0 million respectively. The aggregate intrinsic value represents the total pre-tax intrinsic value which would have been received by the option holders had all option holders exercised their options as of December 31, 2017 and does not include substantial tax payments. The aggregate intrinsic value of the options outstanding and options exercisable as of January 1, 2017 was $12.9 million and $12.5 million , respectively. The aggregate intrinsic value represents the total pre-tax intrinsic value which would have been received by the option holders had all option holders exercised their options as of January 1, 2017 and does not include substantial tax payments. The aggregate pre-tax intrinsic value of option exercises, which represents the difference between the exercise price and the value of Cypress common stock at the time of exercise, was $16.2 million in fiscal 2017 , $46.0 million in fiscal 2016 and $41.8 million in fiscal 2015 . The aggregate grant date fair value of the options which vested in fiscal 2017 , 2016 , and 2015 was $2.7 million , $3.5 million and $5.6 million , respectively. The following table summarizes information about options outstanding and exercisable as of December 31, 2017 : Options Outstanding Options Exercisable Range of Exercise Price Shares Weighted- Average Remaining Contractual Life Weighted- Average Exercise Price per Share Shares Weighted- Average Exercise Price per Share (in thousands) (In years) (in thousands) $2.72-$11.55 3,583 2.75 $ 10.12 3,320 $ 10.07 $11.58-$17.77 695 1.54 $ 15.39 672 $ 15.47 $18.86-$21.63 299 1.80 $ 19.06 298 $ 19.06 $22.88-$22.88 42 1.04 $ 22.88 42 $ 22.88 $23.23-$23.23 8 1.52 $ 23.23 8 $ 23.23 4,627 2.49 $ 11.63 4,340 $ 11.66 The total number of exercisable in-the-money options was 3.6 million shares as of December 31, 2017 . Restricted Stock Units, Performance-Based Restricted Stock Units and Restricted Stock Awards: The following table summarizes the Company’s restricted stock unit, performance-based restricted awards and restricted stock award activities: Year Ended December 31, 2017 January 1, 2017 January 3, 2016 Shares Weighted- Average Grant Date Fair Value per Share Shares Weighted- Average Grant Date Fair Value per Share Shares Weighted- Average Grant Date Fair Value per Share (In thousands, except per-share amounts) Non-vested, beginning of year 13,780 $ 11.83 11,053 $ 13.43 7,838 $ 10.98 Granted and assumed 6,488 $ 13.40 11,318 $ 11.19 10,172 $ 14.78 Released (6,248 ) $ 12.17 (5,890 ) $ 13.36 (3,594 ) $ 5.60 Forfeited (2,044 ) $ 12.22 (2,701 ) $ 12.36 (3,363 ) $ 11.66 Non-vested, end of year 11,976 $ 12.44 13,780 $ 11.83 11,053 $ 13.43 On March 16, 2017, the Compensation Committee of the Company approved the issuance of service-based and performance-based restricted stock units under the Company's Performance Accelerated Restricted Stock Program ("PARS") to certain employees. The milestones for the 2017 PARS grants include service and performance conditions including revenue growth, gross margin, profit before tax, debt leverage and strategic initiatives milestones. The milestones for the 2016 PARS Program, as approved by the Compensation Committee included service condition and performance conditions linked to the Company's total shareholder return (TSR) relative to its peers, achievement of Spansion merger synergies, achievement of non-GAAP earnings per share and margin and certain product development milestones. The milestones for the 2015 PARS Program, as approved by the Compensation Committee included service condition and performance conditions related to the Company's TSR relative to its peers, achievement of Spansion merger synergies and achievement of non-GAAP earnings per share. ESPP: During fiscal 2017 , 2016 and 2015 , the Company issued 2.4 million , 1.2 million and 2.6 million shares under its ESPP with weighted-average price of $8.48 , $8.34 and $8.69 per share, respectively.</t>
  </si>
  <si>
    <t>RESTRUCTURING</t>
  </si>
  <si>
    <t>Restructuring and Related Activities [Abstract]</t>
  </si>
  <si>
    <t>RESTRUCTURING 2017 Restructuring Plan In December 2017, the Company began implementation of a reduction in workforce ("2017 Plan") which will result in elimination of approximately 80 positions worldwide across various functions. The restructuring charge of $6.5 million during the year ended December 31, 2017 consists of personnel costs. 2016 Restructuring Plan In September 2016, the Company began implementation of a reduction in workforce ("2016 Plan") which resulted in elimination of approximately 430 positions worldwide across various functions. The restructuring charge of $2.6 million during the year ended December 31, 2017 consists of personnel costs and facilities related charges. The personnel costs related to the 2016 plan during the year ended January 1, 2017 were $26.3 million . Spansion Integration-Related Restructuring Plan In March 2015, the Company implemented cost reduction and restructuring activities in connection with the Merger. The restructuring charge of $90.1 million recorded for the fiscal year ended January 3, 2016 primarily consists of severance costs, lease termination costs and impairment of property, plant and equipment. The lease termination costs include approximately $18.0 million relating to the buildings Spansion had leased prior to the Merger, which the Company decided not to occupy in the post-merger period. The initial term of the lease commenced on January 1, 2015 and will expire on December 31, 2026. During fiscal 2016, a release of previously estimated personnel related liability of $0.1 million was recorded. No charges were recorded during fiscal 2017 for the Spansion Integration Plan. Summary of Restructuring Costs The following table summarizes the restructuring charges recorded in Consolidated Statements of Operations: Year Ended (In thousands) December 31, 2017 January 1, 2017 January 3, 2016 Personnel Costs $ 7,479 26,131 $ 58,972 Lease termination costs and other related charges 540 — 18,016 Impairment of property, plant and equipment — — 12,531 Other 1,069 — 565 Total restructuring and other charges $ 9,088 $ 26,131 $ 90,084 All restructuring costs are included in the operating expenses under "Restructuring costs" in the Consolidated Statement of Operations. Roll-forward of the restructuring reserves Restructuring activity under the Company's various restructuring plan was as follows: Year Ended December 31, 2017 (In thousands) 2017 Plan 2016 Plan Spansion Integration plan Total Provision $ — $ — $ 81,041 $ 81,041 Cash payments and other adjustments — — (59,554 ) (59,554 ) Accrued restructuring balance as of January 3, 2016 — — 21,487 21,487 Provision — 26,261 (130 ) 26,131 Cash payments and other adjustments — (5,157 ) (7,138 ) (12,295 ) Accrued restructuring balance as of January 1, 2017 — 21,104 14,219 35,323 Provision 6,464 2,624 — 9,088 Cash payments and other adjustments (325 ) (22,985 ) (2,922 ) (26,232 ) Accrued restructuring balance as of December 31, 2017 $ 6,139 $ 743 $ 11,297 $ 18,179 The provision for restructuring expense recorded during fiscal 2015 does not include a charge of $9.0 million related to write off certain leasehold improvements during the first quarter of 2015. The Company anticipates that the remaining restructuring accrual balance will be paid out in cash through fiscal 2018 for employee terminations and over the remaining lease term through 2026 for the excess lease obligation.</t>
  </si>
  <si>
    <t>FOREIGN CURRENCY AND INTEREST RATE DERIVATIVES</t>
  </si>
  <si>
    <t>Derivative Instruments and Hedging Activities Disclosure [Abstract]</t>
  </si>
  <si>
    <t>FOREIGN CURRENCY AND INTEREST RATE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a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for foreign currency hedging contract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nine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At December 31, 2017 , the Company had net outstanding forward contracts to buy ¥3,335 million for $298 million . Non-designated hedges Total notional amounts of net outstanding contracts were as summarized below. The duration or each contract is approximately thirty days : Buy / Sell December 31, 2017 January 1, 2017 (in millions) US dollar / EUR $7.4 / €8.8 $25.0 / €23.6 Japanese Yen / US dollar ¥3,046 / $27.2 ¥10,129 / $87.9 Interest rate swaps In December 2017, the Company entered into fixed-for-floating interest rate forward swap agreements starting in April 2018 with two counterparties, to swap variable interest payments on certain debt for fixed interest payments; these agreements will expire in July 2021. The objective of the swaps was to effectively fix the interest rate at current levels without having to refinance the outstanding term loan, thereby avoiding the incurrence of transaction costs. The interest rate on the variable debt will continue to float until it becomes fixed in April 2018. As of December 31, 2017, these swaps were not designated as hedging instruments and the aggregate notional amount of these interest rate swaps was $300 million . The gross asset and liability at fair value was $0.6 million and the net impact to the Consolidated Statements of Operations was immaterial. Subsequent to year-end, on January 3, 2018, the Company has evaluated the hedge effectiveness of the interest rate swaps and has designated these swaps as cash flow hedges of the debt. Upon designation as hedge instruments, future changes in fair value of these swaps will be recognized in accumulated other comprehensive income. The gross fair values of derivative instruments on the Consolidated Balance Sheets as of December 31, 2017 and January 1, 2017 were as follows: December 31, 2017 January 1, 2017 Balance Sheet location Derivatives designated as hedging instruments Derivatives not designated as hedging instruments Derivatives designated as hedging instruments Derivatives not designated as hedging instruments (in thousands) Other Current Assets Derivative Asset $ 805 $ 392 $ 6,468 $ 137 Non-current Assets Derivative Asset $ — $ 607 $ — $ — Other Current Liabilities Derivative Liability $ 775 $ 1,258 $ 14,391 $ 1,191</t>
  </si>
  <si>
    <t>ACCUMULATED OTHER COMPREHENSIVE LOSS</t>
  </si>
  <si>
    <t>Equity [Abstract]</t>
  </si>
  <si>
    <t>ACCUMULATED OTHER COMPREHENSIVE LOSS The components of accumulated other comprehensive loss were as follows: Accumulated net Unrecognized Accumulated (in thousands) Balance as of January 3, 2016 $ (253 ) $ 26 $ (227 ) Other comprehensive income (loss) before (5,186 ) — (5,186 ) Amounts reclassified to other income (expense), net (2,184 ) $ — (2,184 ) Net unrecognized gain (loss) on the defined — (1,214 ) (1,214 ) Balance as of January 1, 2017 (7,623 ) (1,188 ) (8,811 ) Other comprehensive income (loss) before 511 — 511 Amounts reclassified to other income (expense), net 6,614 — 6,614 Net unrecognized gain (loss) on the defined — 324 324 Balance as of December 31, 2017 $ (498 ) $ (864 ) $ (1,362 )</t>
  </si>
  <si>
    <t>OTHER INCOME (EXPENSE), NET</t>
  </si>
  <si>
    <t>Other Income and Expenses [Abstract]</t>
  </si>
  <si>
    <t>OTHER INCOME (EXPENSE), NET The following table summarizes the components of “other income (expense), net,” recorded in the Consolidated Statements of Operations: Year Ended December 31, 2017 January 1, 2017 January 3, 2016 (In thousands) Interest income $ 568 $ 1,836 $ 885 Changes in fair value of investments under the deferred compensation plan 6,087 2,326 (1,354 ) Unrealized (loss) gain on marketable securities — 325 (4,655 ) Foreign currency exchange (losses) gains, net (1,838 ) (4,251 ) 744 (Loss) gain on sale of investments — (265 ) 276 Other (549 ) 342 335 Other income (expense), net $ 4,268 $ 313 $ (3,769 )</t>
  </si>
  <si>
    <t>DEBT</t>
  </si>
  <si>
    <t>Debt Disclosure [Abstract]</t>
  </si>
  <si>
    <t>DEBT Debt is comprised of the following: December 31, 2017 January 1, 2017 (in thousands) Current portion of long-term debt Credit Facility: Term Loan A $ — $ 7,500 Term Loan B 27,303 22,500 Equipment loans and capital lease obligations — 152 Current portion of long-term debt 27,303 30,152 Credit facility and long-term portion of debt Credit Facility Senior Revolving Credit Facility 90,000 332,000 Term Loan A — 84,838 Term Loan B 468,080 406,214 2% 2020 Spansion Exchangeable Notes 20,375 135,401 4.5% 2022 Senior Exchangeable Notes 246,636 236,526 2% 2023 Exchangeable Notes 131,422 — Credit facility and long-term debt 956,513 1,194,979 Total debt $ 983,816 $ 1,225,131 2% 2023 Exchangeable Notes On November 6, 2017, the Company, issued at face value, $150.0 million of Senior Exchangeable Notes due in 2023 (the “ 2% 2023 Exchangeable Notes ”) in a private placement to qualified institutional buyers under Rule 144A of the Securities Act of 1933, as amended. The 2% 2023 Exchangeable Notes are governed by an Indenture (“2017 Indenture”), dated November 6, 2017, between the Company and U.S. Bank National Association, as Trustee. The 2% 2023 Exchangeable Notes will mature on February 1, 2023 unless earlier repurchased or converted, and bear interest of 2% per year payable semi-annually in arrears on February 1 and August 1, commencing on February 1, 2018. The 2% 2023 Exchangeable Notes may be due and payable immediately in certain events of default. The 2% 2023 Exchangeable Notes are exchangeable at an initial exchange rate of 46.7099 shares of common stock per $1,000 principal amount of the 2% 2023 Exchangeable Notes (equivalent to an initial exchange price of approximately $21.41 per share) subject to adjustments for anti-dilutive issuances and make-whole adjustments upon a fundamental change. A fundamental change includes a change in control, delisting of the Company’s stock and liquidation, consolidation or merger of the Company. Prior to November 1, 2022, the 2% 2023 Exchangeable Notes will be exchangeable under certain specified circumstances as described in the 2017 Indenture. On or after November 1, 2022, until the close of business on the second scheduled trading day immediately preceding the maturity date, the 2% 2023 Exchangeabl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2% 2023 Exchangeable Notes cash for an amount up to the aggregate principal amount of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portion of the Notes that are intended to be cash settled. The conversion spread will be included in the denominator for the computation of diluted net income per common share, using the treasury stock method. In accordance with ASC 470-20, Debt with Conversion and Other Options, the Company separated the 2% 2023 Exchangeabl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89.7% of the par value of the 2% 2023 Exchangeable Notes or $134.6 million . The carrying amount of the equity component of $15.5 million representing the conversion option was determined by deducting the fair value of the liability component from the face value of the Exchangeable Notes as a whole. The excess of the principal amount of the liability component over its carrying amount ("debt discount") is accreted to interest expense over the term of the 2% 2023 Exchangeable Notes using the effective interest method. The equity component is not re-measured as long as it continues to meet the conditions for equity classification. The Company incurred transaction costs of approximately $4.1 million relating to the issuance of the 2% 2023 Exchangeable Notes . The transaction costs of $4.1 million include $3.4 million of financing fees paid to the initial purchasers of the 2% 2023 Exchangeable Notes , and other estimated offering expenses payable by the Company. In accounting for these costs, the Company allocated the costs of the offering in proportion to the fair value of the debt and equity recognized in accordance with the accounting standards. The transaction costs allocated to the debt component of approximately $3.7 million are being amortized as interest expense over the term of the 2% 2023 Exchangeable Notes using the effective yield method. The transaction costs allocated to the equity component of approximately $0.4 million were recorded as a reduction of additional paid-in capital. At the debt issuance date, the 2% 2023 Exchangeable Notes, net of issuance costs, consisted of the following (in thousands): November 6, 2017 Liability component Principal $ 134,550 Less: Issuance cost (3,678 ) Net carrying amount $ 130,872 Equity component Allocated amount $ 15,450 Less: Issuance cost (422 ) Net carrying amount $ 15,028 Exchangeable Notes, net of issuance costs $ 145,900 The following table includes total interest expense related to the 2% 2023 Exchangeable Notes recognized during the year ended December 31, 2017 (in thousands): Year ended December 31, 2017 Contractual interest expense $ 452 Amortization of debt issuance costs 106 Accretion of debt discount 444 Total $ 1,002 The 2% 2023 Exchangeable Notes consisted of the following as of December 31, 2017 and January 1, 2017 (in thousands): December 31, 2017 January 1, 2017 Equity component (1) $ 15,028 $ — Liability component: Principal $ 150,000 $ — Less debt discount and debt issuance costs, net (2) (18,578 ) — Net carrying amount $ 131,422 $ — (1) Included in the consolidated balance sheets within additional paid-in-capital (2) Included in the consolidated balance sheets within Credit facility and long-term debt and is amortized over the remaining life of the 2% 2023 Exchangeable Notes . 4.5% 2022 Senior Exchangeable Notes On June 23, 2016, the Company, issued at face value, $287.5 million of Senior Exchangeable Notes due in 2022 (the “ 4.5% 2022 Senior Exchangeable Notes”) in a private placement to qualified institutional buyers under Rule 144A of the Securities Act of 1933, as amended. The 4.5% 2022 Senior Exchangeable Notes are governed by an Indenture (“2016 Indenture”), dated June 23, 2016, between the Company and U.S. Bank National Association, as Trustee. The 4.5% 2022 Senior Exchangeable Notes will mature on January 15, 2022 , unless earlier repurchased or converted, and bear interest of 4.50% per year payable semi-annually in arrears on January 15 and July 15, commencing on January 15, 2017. The 4.5% 2022 Senior Exchangeable Notes may be due and payable immediately in certain events of default. The 4.5% 2022 Senior Exchangeable Notes are exchangeable for an initial exchange rate of 74.1372 shares of common stock per $1,000 principal amount of the 4.5% 2022 Senior Exchangeable Notes (equivalent to an initial exchange price of approximately $13.49 per share) subject to adjustments for anti-dilutive issuances and make-whole adjustments upon a fundamental change. A fundamental change includes a change in control, delisting of the Company’s stock and liquidation, consolidation or merger of the Company. Prior to October 15, 2021, the Notes will be exchangeable under certain specified circumstances as described in the 2016 Indenture. On or after October 15, 2021, until the close of business on the second scheduled trading day immediately preceding the maturity date, the 4.5% 2022 Senior Exchangeabl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4.5% 2022 Senior Exchangeable Notes cash for an amount up to the aggregate principal amount of the 4.5% 2022 Senior Exchangeabl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portion of the 4.5% 2022 Senior Exchangeable Notes intended to be settled in cash. The conversion spread will be included in the denominator for the computation of diluted net income per common share, using the treasury stock method. At the debt issuance date, the 4.5% 2022 Senior Exchangeable Notes, net of issuance costs, consisted of the following (in thousands): June 23, 2016 Liability component Principal $ 238,338 Less: Issuance cost (7,158 ) Net carrying amount $ 231,180 Equity component Allocated amount $ 49,163 Less: Issuance cost (1,477 ) Net carrying amount $ 47,686 Exchangeable Notes, net of issuance costs $ 278,866 The following table includes total interest expense related to the Notes recognized during the year ended December 31, 2017 (in thousands): Year ended December 31, 2017 January 1, 2017 Contractual interest expense $ 13,009 $ 6,900 Amortization of debt issuance costs 1,289 700 Accretion of debt discount 8,885 4,646 Total $ 23,183 $ 12,246 The 4.5% 2022 Senior Exchangeable Notes consisted of the following December 31, 2017 and January 1, 2017 (in thousands): December 31, 2017 January 1, 2017 Equity component (1) $ 47,686 $ 47,686 Liability component: Principal $ 287,500 $ 287,500 Less debt discount and debt issuance costs, net (2) (40,864 ) (50,974 ) Net carrying amount $ 246,636 $ 236,526 (1) Included in the consolidated balance sheets within additional paid-in-capital (2) Included in the consolidated balance sheets within Credit facility and long-term debt and is amortized over the remaining life of the 4.5% 2022 Exchangeable Notes. Capped Calls, 4.5% 2022 Senior Exchangeable Notes In connection with the issuance of the 4.5% 2022 Senior Exchangeable Notes, the Company entered into capped call transactions with certain bank counterparties to reduce the risk of potential dilution of the Company’s common stock upon the exchange of the 4.5% 2022 Senior Exchangeable Notes. The capped call transactions have an initial strike price of approximately $13.49 and an initial cap price of approximately $15.27 , in each case, subject to adjustment. The capped calls are intended to reduce the potential dilution and/or offset any cash payments the Company is required to make upon conversion of the 4.5% 2022 Senior Exchangeable Notes if the market price of the Company's common stock is above the strike price of the capped calls. If, however, the market price of the Company’s common stock is greater than the cap price of the capped calls, there would be dilution and/or no offset of such potential cash payments, as applicable, to the extent the market price of the common stock exceeds the cap price. The capped calls expire in January 2022 . 2% 2020 Spansion Exchangeable Notes Pursuant to the Merger, Cypress assumed 2% 2020 Spansion Exchangeable Notes ("Spansion Notes") on March 12, 2015. The Spansion Notes are governed by a Supplemental Indenture, dated March 12, 2015, between the Company, Spansion and Wells Fargo Bank, National Association, as Trustee. They are fully and unconditionally guaranteed on a senior unsecured basis by the Company. The Spansion Notes will mature on September 1, 2020, unless earlier repurchased or converted, and bear interest of 2% per year payable semi-annually in arrears on March 1 and September 1, commencing on March 1, 2014. The Spansion Notes may be due and payable immediately in certain events of default. As of December 31, 2017 , the Spansion Notes are exchangeable for 198.16 shares of common stock per $1,000 principal amount of the Spansion Notes (equivalent to an exchange price of $ 5.05 )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Spansion Notes will be exchangeable under certain specified circumstances as described in the Indenture. Upon conversion, the Company may pay or deliver, as the case may be, cash, shares of our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Company’s intent that upon conversion, the Company would pay the holders of the Spansion Notes cash for an amount up to the aggregate principal the Spansion Notes. If the conversion value exceeds the principal amount, the Company intends to deliver shares of its common stock in respect to the remainder of its conversion obligation in excess of the aggregate principal amount (“conversion spread”). Accordingly, for the purposes of calculation of diluted earnings per share, there would be no adjustment to the numerator in the net income per common share computation for the portion of the Notes intended to be settled in cash. The conversion spread, will be included in the denominator for the computation of diluted net income per common share, using the treasury stock method. On November 1, 2017, the Company entered into a privately negotiated agreement to induce the extinguishment of a portion of the Spansion Notes. The Company paid the holders of the Spansion Notes cash for the aggregate principal of $128 million and delivered 17.3 million shares of common stock for the conversion spread. The Company recorded $4.3 million in loss on extinguishment, which included $1.2 million paid in cash as an inducement premium and a reduction in additional paid-in capital of $290.6 million towards the deemed repurchase of the equity component of the notes. The loss on extinguishment is recorded in "Interest Expense" in the Consolidated Statement of Operations. See Note 13 of Notes to the Consolidated Financial Statements for further details. The following table presents the interest expense recognized on the Spansion Notes during the fiscal year ended December 31, 2017 and January 1, 2017: Year Ended December 31, 2017 January 1, 2017 (in thousands) Contractual interest expense at 2% per annum $ 2,880 $ 2,989 Accretion of debt discount 3,149 3,556 Total $ 6,029 $ 6,545 The 2% 2020 Spansion Exchangeable Notes consisted of the following as of December 31, 2017 and January 1, 2017 (in Thousands): December 31, 2017 January 1, 2017 Equity component (1) $ 42,130 $ 287,362 Liability component: Principal $ 21,990 $ 149,990 Less debt discount and debt issuance costs, net (2) (1,615 ) (14,589 ) Net carrying amount $ 20,375 $ 135,401 (1) Included in the consolidated balance sheets within additional paid-in-capital (2) Included in the consolidated balance sheets within Credit facility and long-term debt and is amortized over the remaining life of the 2% 2020 Exchangeable Notes. Capped Calls, 2% 2020 Spansion Exchangeable Notes In connection with the Spansion Notes, Spansion had entered into capped call transactions in fiscal 2013 with certain bank counterparties to reduce the potential dilution to their common stock upon exchange of the Spansion Notes. In March 2015, the Company and the counterparties agreed to terminate and unwind the capped calls and the Company received a cash settlement of $25.3 million which has been the fair value of the capped call assumed as a part of the Merger and recorded as an increase to additional paid-in-capital on the Consolidated Balance Sheet as of January 3, 2016. Senior Secured Revolving Credit Facility, Term Loan A, Term Loan B As per the terms of the Credit Facility, the Company entered into a Joinder Agreement on December 22, 2015 under which the Company borrowed an additional $100 million (“Term Loan A”). Term Loan A is subject to, at the Company’s option, either an interest rate equal to (i) 3.25% over LIBOR or (ii) an interest rate equal to 2.25% over the greater of (x) the prime lending rate published by the Wall Street Journal, (y) the federal funds effective rate plus 0.50% , and (z) the LIBOR rate for a one month interest period plus 1% . The Company paid a 1.00% upfront fee in connection with the Term Loan A. Such Term Loan A is payable in quarterly installments equal to 1.25% per quarter for 2016, 1.875% per quarter for 2017 and 2018, and 2.50% per quarter thereafter, with the remaining outstanding principle amount due at final maturity on March 12, 2020.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ve been capitalized and recognized as a deduction of the Term Loan A balance in “Credit facility and long term debt” on the Consolidated Balance Sheet. On January 6, 2016, subsequent to fiscal 2015, the Company entered into an Incremental Revolving Joinder Agreement to its existing Senior Secured Revolving Credit Facility to increase the amount of revolving commitments under the Credit Facility by an additional $90 million . The total aggregate amount of revolving commitments under the Credit Facility starting January 6, 2016 is $540 million . On April 27, 2016, the Company amended and restated the borrowings under the Senior Secured Revolving Credit Facility bear interest, at the Company's option, at an adjusted base rate plus a spread of 1.25% , or an adjusted LIBOR rate plus a spread of 2.25% . The borrowings under the Senior Secured Revolving Credit Facility are guaranteed by certain present and future wholly-owned material domestic subsidiaries of the Company (the “Guarantors”) and are secured by a security interest in substantially all assets of the Company and the Guarantors. The financial covenants include the following conditions: 1) maximum total leverage ratio of 4.50 x through October 2016, 4.25 x until January 1, 2017, 4.00 x until April 2, 2017 and 3.75 x thereafter, and 2) minimum fixed charge coverage ratio of 1.00 x. The Company incurred financing costs of $2.6 million related to the Senior Secured Revolving Credit Facility which has been capitalized and recognized in other long-term assets on the Consolidated Balance Sheet. These costs will be amortized over the life of the Senior Secured Revolving Credit Facility and recorded in “Interest Expense” in the Consolidated Statement of Operations. On July 5, 2016, the Company entered into a Joinder and Amendment Agreement with the guarantors' party thereto, the initial incremental term loan lenders party thereto and Morgan Stanley Senior Funding, Inc., as administrative agent and collateral agent. The Joinder Agreement supplements the Company’s existing Amended and Restated Credit and Guaranty Agreement, dated as of March 12, 2015, by and among the Company, the guarantors, the lenders, the Agent, and Morgan Stanley Bank, N.A., as issuing bank and others. The Joinder and Amendment Agreement provides for the incurrence by the Company of an incremental term loan in an aggregate principal amount of $450.0 million (“Term Loan B”). The incurrence of Term Loan B is permitted as an incremental loan under the Credit Agreement and is subject to the terms of the Credit Agreement and to additional terms set forth in the Joinder and Amendment Agreement. Term Loan B will initially bear interest at (i) an adjusted LIBOR rate loan plus an applicable margin of 5.50% or (ii) an adjusted base rate loan plus an applicable margin of 4.50% . Following the delivery of the Compliance Certificate and the financial statements for the period ending the last day of the third Fiscal Quarter of 2016, Term Loan B shall bear interest, at the Company’s option, at (i) an adjusted LIBOR rate plus an applicable margin of either 5.25% or 5.50% , or (ii) an adjusted base plus an applicable margin of either 4.25% or 4.50% , with the applicable margin in each case determined based on the Company’s total net leverage ratio for the trailing twelve month period ended as of the last day of the Company’s most recently ended fiscal quarter. The Company paid an upfront fee to the initial incremental lenders in an amount equal to 1.5% of the aggregate principal amount of the Incremental Term Loan funded. The Company is required to pay a prepayment premium of 1% of the principal amount prepaid if it prepays the Incremental Term Loan in certain circumstances prior to the date that is twelve months after the Closing Date. Term Loan B was fully funded on the Closing Date and matures on July 5, 2021.The Company incurred financing costs of $11.5 million to the lenders of Term Loan B which has been capitalized and recognized as a deduction of the Term Loan B balance in “Long-term revolving credit facility and long term debt” on the Consolidated Balance Sheet. These costs will be amortized over the life of Term Loan B and recorded in “Interest Expense” in the Consolidated Statement of Operations. On February 17, 2017, the Company amended its Credit Facility. The amendment reduced the applicable margins on the Term Loan B and Term Loan A from 5.50% and 5.11% , respectively, to 3.75% effective February 17, 2017. Additionally, the amended financial covenants include the following conditions: 1) maximum total leverage ratio of 4.25 to 1.00 through December 31, 2017 and 2) maximum total leverage ratio of 4.00 to 1.00 through July 1, 2018 and 3.75 to 1.00 thereafter. The Company incurred financing costs of $5.9 million to lenders of the Term Loans which were capitalized and recognized as a reduction of the Term Loan A and Term Loan B balances in “Credit facility and long term debt” on the Consolidated Balance Sheet. These costs will be amortized over the life of the Term Loans and are recorded in “Interest Expense” on the Consolidated Statements of Operations. On April 7, 2017, the Company amended its Credit Facility. The amendment reduced the applicable margins on the Company's Term Loan A from 3.75% to 2.75% effective April 7, 2017. The Company incurred financing costs of $0.4 million to lenders of Term Loan A which were recognized as a reduction of the Term Loan A balance in “Long-term credit facility and long term debt” on the Consolidated Balance Sheet. On August 18, 2017, the Company amended its Credit Facility. As a result of the amendment, Term Loan A borrowing of $91.3 million was extinguished as a separate borrowing. Term Loan B was increased by $91.3 million to replace Term Loan A (the "Additional Incremental Term Loan"). Previously unamortized debt issuance costs of $3.0 million related to Term Loan A were written off and recorded as "Interest expense" in the Consolidated Statements of Operations in fiscal 2017. The additional incremental term loan is subject to the terms of the Credit Agreement and the additional terms set forth in the amendment. The amendment also reduced the applicable margins on Term Loan B from 3.75% to 2.75% effective August 18, 2017. The Company incurred financing costs of $0.6 million to the lenders of the Term Loans which have been capitalized and recognized as a reduction of the Term Loan B balances in “Credit facility and long term debt” on the Consolidated Balance Sheet. These costs will be amortized over the life of the Term Loans and are recorded in “Interest Expense” on the Consolidated Statements of Operations. As of December 31, 2017 , $601.9 million aggregate principal amount of loan, which is related to Term Loan B, is outstanding under the Credit Facility. As of December 31, 2017 , the Company was in compliance with all of the financial covenants under the Credit Facility. Capital Leases and Equipment Loans In 2011, the Company entered into capital lease agreements which allowed it to borrow up to $35.0 million to finance the acquisition of certain manufacturing equipment. Assets purchased under all capital leases are included in “Property, plant and equipment, net” on the Company's Consolidated Balance Sheet. During the year ended January 1, 2017, the Company purchased previously leased manufacturing equipment having gross value and net book value of $18.8 million and $9.4 million , respectively. As at December 31, 2017 , there are no balances outstanding under these capital leases. In December 2011, the Company obtained equipment loans from a certain financial institution for an aggregate amount of $14.1 million . As of December 31, 2017, there are no balances outstanding under these equipment leases. Future Debt Payments The future scheduled principal payments for the outstanding Company's debt as of December 31, 2017 were as follows: Fiscal Year Total 2018 $ 27,303 2019 30,715 2020 152,944 2021 412,952 2022 and beyond 437,500 Total $ 1,061,414</t>
  </si>
  <si>
    <t>EQUITY TRANSACTIONS</t>
  </si>
  <si>
    <t>EQUITY TRANSACTIONS $450 million Stock Buyback Program: On October 20, 2015, the Company’s Board authorized a $450 million stock buyback program. The program allows the Company to purchase its common stock or enter into equity derivative transactions related to our common stock. The timing and actual amount expended with the new authorized funds will depend on a variety of factors including the market price of the Company’s common stock, regulatory, legal, and contractual requirements, alternative uses of cash, availability of on shore cash and other market factors. The program does not obligate the Company to repurchase any particular amount of common stock and may be modified or suspended at any time at the Company’s discretion. Under the program through the end of fiscal 2017 , the Company used $239.2 million to repurchase 29.5 million shares at an average price of $8.11 . Yield Enhancement Program: In fiscal 2009, the Audit Committee approved a yield enhancement strategy intended to improve the yield on the Company’s available cash. As part of this program, the Audit Committee authorized the Company to enter into short-term yield enhanced structured agreements, typically with maturities of 90 days or less, correlated to the Company’s stock price. Under the agreements, the Company entered into to date, it pays a fixed sum of cash upon execution of an agreement in exchange for the financial institution’s obligations to pay either a pre-determined amount of cash or shares of the Company’s common stock depending on the closing market price of the Company’s common stock on the expiration date of the agreement. Upon expiration of each agreement, if the closing market price of the Company’s common stock is above the pre-determined price, the Company will have its cash investment returned plus a yield substantially above the yield currently available for short-term cash investments. If the closing market price is at or below the pre-determined price, the Company will receive the number of shares specified at the agreement’s inception. As the outcome of these arrangements is based entirely on the Company’s stock price and does not require the Company to deliver either shares or cash, other than the original investment, the entire transaction is recorded in equity. The Company had no activity related to yield enhanced structured agreements during fiscal 2016 and 2017 . The following table summarizes the activity of the Company’s settled yield enhanced structured agreements during fiscal 2015 : Periods Aggregate Price Paid Total Cash Proceeds Received Upon Maturity Cash Yield Realized Total Number of Shares Received Upon Maturity Average Price Paid per Share Fiscal 2015: (in thousands) Settled through cash proceeds $ 28,966 $ 29,353 $ 387 — $ — Settled through issuance of common stock 9,601 — — 1,000,000 9.6 Total for fiscal 2015 $ 38,567 $ 29,353 $ 387 1,000,000 $ 9.6 . Dividends During fiscal 2017 , the Company paid total cash dividends of $144.7 million consisting of dividends of $0.11 per share of common stock paid in all four quarters of the fiscal year. On November 7, 2017 , the Company’s Board declared a cash dividend of $0.11 per share payable to holders of record of the Company’s common stock at the close of business day on December 28, 2017 . This cash dividend was paid on January 18, 2018 and totaled $38.7 million . During fiscal 2016 , the Company paid total cash dividends of $141.4 million , consisting of dividends of $0.11 per share of common stock paid in all four quarters of the fiscal year. During fiscal 2015 , the Company paid total cash dividends of $128.0 million , consisting of dividends of $0.11 per share of common stock paid in all four quarters of the fiscal year.</t>
  </si>
  <si>
    <t>RELATED PARTY TRANSACTIONS</t>
  </si>
  <si>
    <t>Related Party Transactions [Abstract]</t>
  </si>
  <si>
    <t>RELATED PARTY TRANSACTIONS During fiscal years 2017, 2016 or 2015, in the ordinary course of business, the Company purchased from, or sold to, several entities, for which one of its directors or executive officers also serves or served as a director or entities that are otherwise affiliated with one of the Company's directors or executive officers. The following table provides the transactions with these parties for the indicated periods for the time period such parties were a related party of the Company: Year ended December 31, 2017 January 1, 2017 January 3, 2016 (in thousands) Total revenues $ 4,713 $ 2,965 $ 1,684 Total purchases $ 54,236 $ 7,936 $ 3,963 As of December 31, 2017 and January 1, 2017 , total receivable balances with these parties totaled $4.8 million and $6.9 million , respectively, and total payable balances with these parties totaled $9.9 million and $0.2 million , respectively.</t>
  </si>
  <si>
    <t>NET INCOME (LOSS) PER SHARE</t>
  </si>
  <si>
    <t>Earnings Per Share [Abstract]</t>
  </si>
  <si>
    <t>NET INCOME (LOSS) PER SHARE Basic net income (loss) per share is computed using the weighted-average common shares outstanding during the period. Diluted net income per share is computed using the weighted-average common shares outstanding and any dilutive potential common shares. Diluted net loss per common share is computed using the weighted-average common shares outstanding. This computation excludes all dilutive potential common shares when the Company is in a net loss position as their inclusion would be anti-dilutive. The Company’s dilutive securities primarily include stock options, restricted stock units, restricted stock awards, and the exchangeable notes. The following table sets forth the computation of basic and diluted net income (loss) per share: Year Ended December 31, 2017 January 1, 2017 January 3, 2016 (In thousands, except per-share amounts) Net Income (Loss) per Share—Basic: Net (loss) attributable to Cypress for basic and diluted computation $ (80,915 ) $ (683,234 ) $ (365,292 ) Weighted-average common shares for basic computation 333,451 319,522 302,036 Net (loss) per share—basic $ (0.24 ) $ (2.14 ) $ (1.21 ) Net (Loss) per Share—Diluted: Net income (loss) attributable to Cypress for diluted computation $ (80,915 ) $ (683,234 ) $ (365,292 ) Weighted-average common shares for basic computation 333,451 319,522 302,036 Effect of dilutive securities: Stock options, restricted stock units, restricted stock awards and other — — — Weighted-average common shares for diluted computation 333,451 319,522 302,036 Net income (loss) per share—diluted $ (0.24 ) $ (2.14 ) $ (1.21 ) Anti-Dilutive Securities: The following securities calculated on a weighted average basis were excluded from the computation of diluted net income (loss) per share as their impact was anti-dilutive: Year Ended December 31, 2017 January 1, 2017 January 3, 2016 (in thousands) Stock options, restricted stock units and restricted stock awards 8,375 6,226 11,316 Exchangeable Notes 17,732 13,844 15,210</t>
  </si>
  <si>
    <t>EMPLOYEE BENEFIT PLANS</t>
  </si>
  <si>
    <t>Compensation and Retirement Disclosure [Abstract]</t>
  </si>
  <si>
    <t>EMPLOYEE BENEFIT PLANS Pension Plans The Company sponsors defined benefit pension plans covering employees in certain of its international locations. The Company does not have defined-benefit pension plans for its United States-based employees. Pension plan benefits are based primarily on participants’ compensation and years of service credited as specified under the terms of each country’s plan. The funding policy is consistent with the local requirements of each country. As of December 31, 2017 and January 1, 2017 , projected benefit obligations totaled $10.7 million and $9.7 million , respectively, and the fair value of plan assets was $3.3 million and $3.2 million , respectively. Spansion Innovates Group Cash Balance Plan (Defined Benefit Plan) In connection with the Merger, the Company assumed the Spansion Innovates Group Cash Balance Plan (a defined benefit pension plan) in Japan.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in other comprehensive income. Also in connection with the assumption of this pension plan liability, the Company assumed the restricted cash balance, which relates to the underfunded portion of the pension liability. The pension liability was paid out in fiscal 2017 in annual installments according to the employee's election. The plan is unfunded as of December 31, 2017 . This status is not indicative of the Company’s ability to pay ongoing pension benefits. The Company recorded a net periodic cost of $0.7 million and $1.1 million for the year ended December 31, 2017 and January 1, 2017 , respectively. The Company has accrued a liability of $2.3 million and $1.9 million as of December 31, 2017 and January 1, 2017, respectively, which has been recorded in other long term liabilities on the Consolidated Balance Sheet. The Company expects to contribute an immaterial amount towards the Cash Balance Plan for fiscal 2017 . Cypress Incentive Plan The Company has an employee incentive plan, which provides for cash incentive payments to certain employees including all named executive officers. Payments under the plan are determined based up on certain performance measures, including the Company’s Non-GAAP actual revenue and EPS as well as the achievement of strategic, operational and financial goals established for the company and for each employee. The Company recorded total charges of approximately $61.0 million under the plan in fiscal 2017 . Deferred Compensation Plans The Company has deferred compensation plans, which provides certain key employees, including its executive management, with the ability to defer the receipt of compensation in order to accumulate funds for retirement on a tax-deferred basis. The Company does not make contributions to the deferred compensation plans or guarantee returns on the investments. Participant deferrals and investment gains and losses remain the Company’s assets and are subject to claims of general creditors. Under the deferred compensation plans the assets are recorded at fair value in each reporting period with the offset being recorded in “Other income (expense), net.” The liabilities are recorded at fair value in each reporting period with the offset being recorded as an operating expense or income. As of December 31, 2017 and January 1, 2017 , the fair value of the assets was $49.5 million and $45.6 million , respectively, and the fair value of the liabilities was $50.6 million and $46.4 million , respectively. All non-cash expense and income recorded under the deferred compensation plans were included in the following line items in the Consolidated Statements of Operations: Year Ended December 31, 2017 January 1, 2017 January 3, 2016 (in thousands) Changes in fair value of assets recorded in: Other income (expense), net $ 6,087 $ 2,326 $ (1,353 ) Changes in fair value of liabilities recorded in: Cost of revenues (602 ) (288 ) 38 Research and development expenses (2,826 ) (884 ) 233 Selling, general and administrative expenses (3,936 ) (1,889 ) 260 Total income (expense), net $ (1,277 ) $ (735 ) $ (822 ) 401(k) Plan The Company sponsors a 401(k) plan which provides participating employees with an opportunity to accumulate funds for retirement on a tax deferred basis. As of December 31, 2017 , the Company did not make contributions to the 401(k) plan and all employee contributions are fully vested. Effective January 1, 2018, Cypress has initiated an employer matching contribution equal to 50% of the first $2,000 that the employees contribute to the Plan for both pre-tax and Roth deferrals.</t>
  </si>
  <si>
    <t>INCOME TAXES</t>
  </si>
  <si>
    <t>Income Tax Disclosure [Abstract]</t>
  </si>
  <si>
    <t>INCOME TAXES The geographic distribution of income (loss) before income taxes and the components of income tax benefit (provision) are summarized below: Year Ended December 31, January 1, 2017 January 3, 2016 (In thousands) United States loss $ (108,146 ) $ (786,610 ) $ (460,168 ) Foreign income 38,388 105,992 111,836 Income (loss) before income taxes (69,758 ) (680,618 ) (348,332 ) Income tax benefit (provision): Current tax benefit (expense): Federal (1,358 ) (1,144 ) 219 State (125 ) 204 55 Foreign (15,081 ) (926 ) (17,189 ) Total current tax benefit (expense) (16,564 ) (1,866 ) (16,915 ) Deferred tax benefit (expense): Federal 4,341 (556 ) (610 ) State (67 ) (31 ) (155 ) Foreign 1,133 (163 ) 720 Total deferred tax benefit (expense) 5,407 (750 ) (45 ) Income tax benefit (provision) $ (11,157 ) $ (2,616 ) $ (16,960 ) Income tax benefit (provision) differs from the amounts obtained by applying the statutory United States federal income tax rate to income (loss) before taxes as shown below: Year Ended December 31, January 1, 2017 January 3, 2016 (In thousands) Benefit (provision) at U.S. statutory rate of 35% $ 24,415 $ 238,216 $ 121,916 Foreign income at other than U.S. rates (67,685 ) (36,552 ) (22,385 ) Future benefits not recognized 29,762 (29,207 ) (121,300 ) Goodwill impairment — (181,987 ) — Reversal of previously accrued taxes 1,447 13,371 10,939 Tax impact of acquisitions — — (6,457 ) Foreign withholding taxes (3,718 ) (2,018 ) (243 ) State income taxes, net of federal benefit (192 ) (87 ) (138 ) Tax credit refund 5,637 — — Other, net (823 ) (4,352 ) 708 Income tax benefit (provision) $ (11,157 ) $ (2,616 ) $ (16,960 ) The components of deferred tax assets and liabilities were as follows: As of December 31, January 1, 2017 (In thousands) Deferred tax assets: Credits and net operating loss carryovers $ 460,329 $ 496,448 Reserves and accruals 92,655 120,453 Excess of book over tax depreciation 11,744 35,886 Deferred income 39,367 26,457 Total deferred tax assets 604,095 679,244 Less valuation allowance (513,191 ) (445,030 ) Deferred tax assets, net 90,904 234,214 Deferred tax liabilities: Foreign earnings and others (68,013 ) (163,914 ) Intangible assets arising from acquisitions (24,477 ) (71,960 ) Total deferred tax liabilities (92,490 ) (235,874 ) Net deferred tax assets $ (1,586 ) $ (1,660 ) The Company has the following tax loss and credit carryforwards available to offset future income tax liabilities: Carryforward Amount Expiration Date ($ in millions) Federal net operating loss carryforward $ 1,195 2022-2037 Federal research credit carryforward $ 118 2018-2037 International foreign tax credit carryforward $ 8 2018-2023 State research credit carryforward $ 97 Indefinite State net operating loss carryforward $ 434 2018-2036 The federal and state net operating loss carryforward is subject to limitations under Internal Revenue Code Section 382. As of December 31, 2017 , of the total deferred tax assets of $604.1 million , a valuation allowance of $513.2 million has been recorded for the portion that is not more likely than not to be realized. As of January 1, 2017 , of the total deferred tax assets of $679.2 million , a valuation allowance of $445.0 million has been recorded for the portion which is not more likely than not to be realized. The Company’s determination of the need for a valuation allowance each year is based on a jurisdictional assessment. The Company’s global operations involve manufacturing, research and development, and selling activities. The Company’s operations outside the U.S. are in certain countries that impose a statutory tax rate lower than the U.S. The Company is subject to tax holidays in Malaysia and Thailand where it manufactures and designs certain products. These tax holidays are scheduled to expire at varying times within the next five years . The Company’s tax benefit of these tax holidays for the year ended December 31, 2017 had an insignificant impact on earnings per share. Overall, the Company expects its foreign earnings to be taxed at rates lower than the statutory tax rate in the U.S. Unrecognized Tax Benefits The following table is a reconciliation of unrecognized tax benefits: (In thousands) Unrecognized tax benefits, as of December 28, 2014 $ 11,607 Decrease related to settlements with taxing authorities (838 ) Decrease related to lapsing of statute of limitation (818 ) Decrease based on tax positions related to prior year (10,272 ) Increase based on tax positions related to current year 6,487 Increases in balances related to tax positions taken during prior periods (including those related to acquisitions made during the year) 108,677 Unrecognized tax benefits, as of January 3, 2016 $ 114,843 Decrease related to lapsing of statute of limitation (7,190 ) Decrease based on tax positions related to prior year — Increase based on tax positions related to current year 5,639 Increases in balances related to tax positions taken during prior periods 33,032 Unrecognized tax benefits, as of January 1, 2017 $ 146,324 Decrease related to lapsing of statute of limitation (1,108 ) Decrease based on tax positions related to prior year — Increase based on tax positions related to current year 4,475 Increases in balances related to tax positions taken during prior periods 1,631 Decrease in balances due to the Tax Reform corporate tax rate change from 35% to 21% (36,087 ) Unrecognized tax benefits, as of December 31, 2017 $ 115,235 Gross unrecognized tax benefits decreased by $31.1 million during fiscal year 2017 , resulting in gross unrecognized tax benefits of $115.2 million as of December 31, 2017 . During fiscal year 2017 , the Company recognized $1.1 million of previously unrecognized tax benefits as a result of either the expiration of the statute of limitations for certain audit periods or settlement with taxing authorities. The Company recognized interest and penalties related to unrecognized tax benefits within the provision for income taxes line in the accompanying consolidated statements of operations. The Company recognized approximately $2.2 million of benefit related to interest and penalties in fiscal year 2017 . Accrued interest and penalties are included within other long-term liabilities in the consolidated balance sheets. As of December 31, 2017 and January 1, 2017 , the combined amount of cumulative accrued interest and penalties was approximately $11.0 million and $8.5 million , respectively. As of December 31, 2017 and January 1, 2017 , the amount of unrecognized tax benefits that, if recognized, would affect the Company’s effective tax rate totaled $28.9 million and $24.3 million , respectively. Management believes events that could occur in the next 12 months an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it does business. The Company believes it is reasonably possible that it may recognize up to approximately $0.2 million of its existing unrecognized tax benefits within the next twelve months as a result of the lapse of statutes of limitations and the resolution of agreements with domestic and various foreign tax authorities. Classification of Interest and Penalties The Company's policy is to classify interest expense and penalties, if any, as components of income tax provision in the Consolidated Statements of Operations. As of December 31, 2017 and January 1, 2017 , the amount of accrued interest and penalties totaled $11.0 million and $8.5 million , respectively. The Company recorded a charge or (benefit) from interest and penalties of $2.2 million , ($3.4) million and $9.1 million during fiscal 2017 , 2016 and 2015 , respectively. Tax Examinations The following table summarizes the Company’s major tax jurisdictions and the tax years that remain subject to examination by such jurisdictions as of December 31, 2017 : Tax Jurisdictions Tax Years United States 2010 and onward Philippines 2014 and onward Israel 2014 and onward India 2004 and onward Thailand 2011 and onward Malaysia 2007 and onward Switzerland 2008 and onward California 2011 and onward Japan 2010 and onward Income tax examinations of the Company’s Malaysian subsidiary for the fiscal years 2007 to 2013 and our Philippine subsidiary for fiscal year 2014 are in progress. The Company does not believe the ultimate outcome of these examinations will result in a material increase to its tax liability . On December 22, 2017, the Tax Cuts and Jobs Act of 2017 (the “Act”) was signed into law making significant changes to the Internal Revenue Code effective for tax years beginning after December 31, 2017. Changes include, but are not limited to, a corporate tax rate decrease from 35% to 21% , the repeal of corporate AMT, the transition of U.S. international taxation from a worldwide tax system to a territorial system, and a one-time transition tax on the mandatory deemed repatriation of cumulative foreign earnings as of December 31, 2017. The Company has calculated a reasonable estimate of the impact of the Act in its year end income tax provision in accordance with its understanding of the Act and guidance available as of the date of the issuance of the consolidated financial statements. As a result of the reduction in the corporate income tax rate, the Company revalued its net deferred tax assets at December 31, 2017, which resulted in a provisional decrease of deferred tax balance and corresponding valuation allowance balance of $158.7 million . The provisional amount related to the remeasurement of certain deferred tax liabilities, based on the rates at which it is expected to reverse in the future, resulted in a tax benefit of $3.0 million . The provisional amount related to the repeal of corporate AMT was a tax benefit of $5.6 million as the prior year AMT credit will be refunded over 2018 - 2021. Based on the Act and guidance available as of the date of the issuance of the consolidated financial statements, the Company determined a provisional estimate of the impact of the one-time transition tax on the mandatory deemed repatriation of accumulative foreign subsidiary earnings. The Company estimates that the transition tax will result in the utilization of $46.0 million of net operating loss carryforwards against which the Company maintains a corresponding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additional current tax expense required to be recorded in connection with the transition tax on the mandatory deemed repatriation of net cumulative foreign earnings and a reasonable estimate at December 31, 2017 as the Company believes it has sufficient tax attributes such as net operating loss and tax credits to offset any tax imposed on this income. Additional work is necessary for a more detailed analysis of the Company's historical foreign earnings as well as potential correlative adjustments. Any subsequent adjustment to these amounts will be recorded to current tax expense upon completion of the analysis during the subsequent quarters of 2018. United States income taxes and foreign withholding taxes have not been provided on a cumulative total of $361.3 million of undistributed earnings for non-United States subsidiaries as of December 31, 2017, because such earnings are intended to be indefinitely reinvested. The Company did not record a provision for additional United States income taxes caused by the one-time transition tax on the mandatory deemed repatriation of accumulative foreign subsidiary earnings as the Company has sufficient net operating loss carryforwards to offset the income. Withholding taxes associated with these undistributed earnings are not significant. The Company intends to continue maintaining a full valuation allowance on its deferred tax assets until there is sufficient evidence to support the reversal of all or some portion of these allowances. However, considering the Company's current assessment of the probability of maintaining profitability, there is a reasonable possibility that, within the next year, sufficient positive evidence may become available to reach a conclusion that a significant portion, or all, of the valuation allowance will no longer be needed. As such, the Company may release a significant portion, or all, of its valuation allowance against its deferred tax assets within the next 12 months. This release, if any, would result in the recognition of certain deferred tax assets and a decrease to income tax expense for the period such release is recorded.</t>
  </si>
  <si>
    <t>COMMITMENTS AND CONTINGENCIES</t>
  </si>
  <si>
    <t>Commitments and Contingencies Disclosure [Abstract]</t>
  </si>
  <si>
    <t>COMMITMENTS AND CONTINGENCIES Product Warranties The Company warrants its products against defects in materials and workmanship for a period of one year and that product warranty is generally limited to a refund of the original purchase price of the product or a replacement part. The Company estimates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warranty reserve activities: Year Ended December 31, January 1, 2017 January 3, 2016 (In thousands) Beginning balance $ 3,996 $ 4,096 $ 2,370 Warranties assumed as part of the Spansion merger — — 1,254 Provisions &amp; prior warranty estimates 2,947 5,261 2,820 Settlements made (2,498 ) (5,361 ) (2,348 ) Ending balance $ 4,445 $ 3,996 $ 4,096 Patent License Agreement In December 2015, the Company entered into a strategic Patent License Agreement (“Agreement”) with Round Rock LLC (“Round Rock”) under which the Company and its majority-owned subsidiaries received a license to Round Rock’s substantial patent portfolio. This transaction allowed the Company and Round Rock to continue to develop its strategic relationship regarding patent monetization and litigation defense. Under the terms of the Agreement, the Company paid a license fee of $6.0 million . One of the benefits that the Company received from the Agreement was the avoidance of future litigation expenses as well as future customer disruption and based upon its analysis, it determined that a portion of the license fee that the Company will pay Round Rock represents the cumulative cost relating to prior years. Consequently, the Company has recorded $2.2 million charge to cost of revenues in fiscal 2015. During fiscal 2017 and 2016, the Company has recorded $0.8 million , respectively, as part of cost of revenues related to this arrangement. On April 30, 2012, the Company entered into a strategic Patent License Agreement (“PLA”) with IV Global Licensing LLC (“IV”) under which the Company and its majority-owned subsidiaries received a license to IV’s substantial patent portfolio. This transaction allowed the Company and IV to continue to develop their strategic relationship regarding patent monetization and litigation defense. Under the terms of the PLA, the Company paid a license fee of $14.0 million and to purchase certain litigation defense services from IV in the future. In addition, in a related agreement, IV is expected to make certain patent purchases from the Company in the near term. The exact terms and conditions of the PLA are subject to confidentiality provisions, and are the subject of an application for confidential treatment to be filed with the SEC. In June 2015, the Company paid an additional license fee of $18.5 million under the existing license agreement due to the merger with Spansion in March 2015. One of the benefits that the Company received from the PLA was the avoidance of future litigation expenses as well as future customer disruption and based upon the Company’s analysis, using a relief from royalty method, the Company determined that a portion of the license fee that it will pay IV represents the cumulative cost relating to prior years. As such, the Company recorded, $7.1 million which was recorded as a charge to cost of revenues in fiscal 2012. The Company originally capitalized $6.9 million on the Consolidated Balance Sheet and an additional 18.5 million due to the acquisition of Spansion as discussed above and also paid $5.8 million in 2016 remaining from the original agreement. The Company is amortizing such costs over the remaining life of the patent portfolio. Amortization expense was $4.5 million , $5.9 million and $4.4 million in fiscal years December 31, 2017 , January 1, 2017 and January 3, 2016 , respectively. The remaining capitalized balance of the PLA is $12.4 million and $18.6 million as of December 31, 2017 and January 1, 2017 , respectively. Of such capitalized balance, $6.4 million and $6.4 million is in current assets, and $6.0 million and $12.2 million in long-term assets on the Consolidated Balance Sheet as of December 31, 2017 and January 1, 2017 , respectively. Operating Lease Commitments The Company leases certain facilities and equipment under non-cancelable operating lease agreements that expire at various dates through fiscal 2026 . Some leases include renewal options, which would permit extensions of the expiration dates at rates approximating fair market rental values. As of December 31, 2017 , future minimum lease payments under non-cancelable operating leases were as follows: Fiscal Year (In thousands) 2018 $ 15,258 2019 11,854 2020 9,910 2021 6,685 2022 5,621 2023 and Thereafter 17,064 Total $ 66,392 Rental expenses totaled $20.0 million , $15.0 million and $17.1 million in fiscal 2017 , 2016 and 2015 , respectively. Restructuring accrual balances related to operating facility leases were $11.5 million and $14.2 million as of December 31, 2017 and January 1, 2017 , respectively. Contractual Obligations The Company has entered into agreements with certain vendors that include "take or pay" terms. Take or pay terms obligate the Company to purchase a minimum required amount or services or make specified payments in lieu of such purchase. The Company may not be able to consume minimum commitments under these take or pay terms, requiring payments to vendors, which may have a material adverse impact on the Company's earnings. Litigation and Asserted Claims I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s that defendants infringe four patents. On July 12, 2017, the Court issued a claim construction order. Trial will not occur until at least the third quarter of 2018, and the Company will defend against the allegations accordingly. Due to the current stage of the proceedings, the Company cannot reasonably estimate the loss or the range of possible losses, if any. In January 2017, matters related to two putative class action complaints filed in Santa Clara County Superior Court ( Walter Jeter v. Spansion Inc ., et. al. (No.114cv274635) and S hiva Y. Stein v. Spansion Inc., et. al . (No. 114CV274924)), were closed without materially adverse financial consequences for the Company. On January 30, 2017, T.J. Rodgers, the former Chief Executive Officer and director of the Company, filed a complaint in the Delaware Court of Chancery captioned Rodgers v. Cypress Semiconductor Corp ., C.A. No. 2017-0070-AGB (Del. Ch.), seeking to inspect certain Company books and records pursuant to Section 220 of the Delaware General Corporation Law. On April 17, 2017, the Court ruled that Mr. Rodgers was entitled to certain books and records, which were provided by the Company to Mr. Rodgers. On April 24, 2017, Mr. Rodgers filed a second lawsuit in the Delaware Court of Chancery (C.A. No. 2017-0314-AGB), naming the Company’s directors as defendants and alleging breach of the fiduciary duty of candor. The parties subsequently entered into a settlement agreement, with an effective date of June 30, 2017, to resolve and dismiss with prejudice all ongoing litigation and claims relating to the subject matter of the Section 220 and breach of fiduciary duty actions. On July 26, 2017, the litigations were dismissed with prejudice. This matter was closed without materially adverse financial consequences for the Company. During fiscal 2017, matters related to North Star Innovations, Inc. (U.S. District Court for the District of Delaware, Case No. 16-cv-368 and U.S. District Court for the Central District of California, Case No. 16-cv-01721), Kingston Technology Corporation (Trademark Trial and Appeal Board Proceeding Nos. 91218100, 91222728, and 92061796), and Standard Communications Pty Ltd. (Supreme Court of New South Wales, Case No. 2016/263578-002), were closed without materially adverse financial consequences for the Company. In January 2018, matters related to a grievance filed by a former employee (United States Court of Appeals for the Tenth Circuit, Case No. 16-9523 and District Court for El Paso County, Colorado, Case No. 2015-cv-30632), were closed without materially adverse financial consequences for the Company.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business, financial condition, cash flows or results of operations. However, because of the nature and inherent uncertainties of litigation, should the outcome of these actions be unfavorable, the Company's business, financial condition, cash flows or results of operations could be materially and adversely affected.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December 31, 2017 , the Company had no reason to believe a loss exceeding amounts already recognized had been incurred.</t>
  </si>
  <si>
    <t>SEGMENT, GEOGRAPHICAL AND CUSTOMER INFORMATION</t>
  </si>
  <si>
    <t>Segment Reporting [Abstract]</t>
  </si>
  <si>
    <t>SEGMENT, GEOGRAPHICAL AND CUSTOMER INFORMATION Segment Information The Company designs, develops, manufactures and markets a broad range of high-performance solutions for embedded systems, from automotive, industrial and networking platforms to interactive consumer devices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CODM") is considered to be the Chief Executive Officer. The following tables set forth certain information relating to the reportable business segments: Revenues: Year Ended December 31, 2017 January 1, 2017 January 3, 2016 (In thousands) Microcontroller and Connectivity Division ("MCD") $ 1,409,265 $ 994,482 $ 731,279 Memory Products Division ("MPD") 918,506 928,626 876,574 Total revenues $ 2,327,771 $ 1,923,108 $ 1,607,853 Income (Loss) from Operations before Income Taxes: Year Ended December 31, 2017 January 1, 2017 January 3, 2016 (In thousands) Microcontroller and Connectivity Division $ 56,314 $ (12,674 ) $ (67,572 ) Memory Products Division 279,129 192,066 83,054 Unallocated items: Stock-based compensation expense (91,581 ) (98,513 ) (83,690 ) Restructuring (charges) benefit, including executive severance (9,088 ) (30,631 ) (90,084 ) Reimbursement payment in connection with the cooperation (3,500 ) — — Amortization of intangibles and other acquisition-related costs (204,448 ) (210,513 ) (143,487 ) Impairment of assets and other — (33,944 ) — Impairment related to assets held for sale — (37,219 ) — Loss on extinguishment of debt (7,246 ) — — Gain on divestiture 1,245 — 66,472 Changes in value of deferred compensation plan (1,277 ) (735 ) (820 ) Gain related to investment in Deca Technologies Inc. — 112,774 — Goodwill impairment charge — (488,504 ) — Impact of purchase accounting and other (17,402 ) (55,724 ) (107,328 ) Income (loss) from operations before income taxes $ 2,146 $ (663,617 ) $ (343,455 ) The Company does not allocate goodwill and intangible assets impairment charges, impact of purchase accounting, IPR&amp;D, severance and retention costs, settlement agreemen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For The Year Ended December 31, 2017 January 1, 2017 January 3, 2016 (In thousands) United States $ 220,128 $ 199,294 $ 199,527 Europe 291,948 255,604 208,525 Greater China (includes China, Taiwan and Hong Kong) 980,670 819,200 525,274 Japan 515,622 420,869 464,673 Rest of the World 319,403 228,141 209,854 Total revenue $ 2,327,771 $ 1,923,108 $ 1,607,853 Property, plant and equipment, net, by geographic locations were as follows: As of December 31, 2017 January 1, 2017 (In thousands) United States $ 186,824 $ 189,912 Philippines 36,747 37,790 Thailand 29,151 32,547 Japan 12,211 14,898 Other 24,621 22,119 Total property, plant and equipment, net $ 289,554 $ 297,266 The Company tracks its assets by physical location. Although management reviews asset information on a corporate level and allocates depreciation expense by segment, the Company's CODM does not review asset information on a segment basis. Customer Information Outstanding accounts receivable from one the Company's distributors, accounted for 28% and 24% , respectively, of Company's consolidated accounts receivable as of December 31, 2017 and January 1, 2017 . Revenue generated through two of Company's distributors, accounted for 20% and 13% , respectively, of Company's consolidated revenues for fiscal 2017 . Revenue generated through one of Company's distributors, accounted for 23% of the Company's consolidated revenues for fiscal 2016 . Revenue generated through two of our distributors accounted for 25% and 10% , respectively, of the Company's consolidated revenues for fiscal 2015 .</t>
  </si>
  <si>
    <t>SCHEDULE II - VALUATION AND QUALIFYING ACCOUNTS</t>
  </si>
  <si>
    <t>Valuation and Qualifying Accounts [Abstract]</t>
  </si>
  <si>
    <t>SCHEDULE II VALUATION AND QUALIFYING ACCOUNTS Balance at Additions Charged to Deductions Credited to Expenses or Other Accounts Balance at (In thousands) Allowance for doubtful accounts receivable: Year ended December 31, 2017 $ 1,028 $ — $ — $ 1,028 Year ended January 1, 2017 $ 1,189 $ 490 $ (651 ) $ 1,028 Year ended January 3, 2016 $ 738 $ 576 $ (125 ) $ 1,189 Deferred tax valuation allowance Year ended December 31, 2017 $ 445,030 $ 68,161 (1),(2) $ — $ 513,191 Year ended January 1, 2017 $ 512,975 $ — $ (67,945 ) (1) $ 445,030 Year ended January 3, 2016 $ 358,424 $ 154,551 (1) $ — $ 512,975 (1) Represents the change in valuation allowance primarily related to federal and state deferred tax assets that management has determined not likely to be realized due, in part, to projections of future taxable income. (2) Includes unrecognized tax benefits recorded as deferred tax asset of $138.0 million related to the adoption of ASU 2016-09, “Compensation - Stock Compensation (Topic 718): Improvements to Employee Share-Based Payment Accounting.</t>
  </si>
  <si>
    <t>DESCRIPTION OF BUSINESS AND SUMMARY OF SIGNIFICANT ACCOUNTING POLICIES (Policies)</t>
  </si>
  <si>
    <t>Basis of Preparation</t>
  </si>
  <si>
    <t>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7 ended on December 31, 2017 , fiscal 2016 ended on January 1, 2017 and fiscal 2015 ended on January 3, 2016 . Fiscal years 2017 and 2016 each contained 52 weeks. Fiscal 2015 contained 53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ertain balances included on the Consolidated Balance Sheet and in the Consolidated Statement of Cash Flows for prior periods have been reclassified to conform to the current period presentation.</t>
  </si>
  <si>
    <t>Cash and Cash Equivalents</t>
  </si>
  <si>
    <t>Cash and Cash Equivalents Highly liquid investments with original or remaining maturities of ninety days or less at the date of purchase are considered cash equivalents.</t>
  </si>
  <si>
    <t>Investments</t>
  </si>
  <si>
    <t xml:space="preserve">Investments All of the Company’s investments in equity securities in publicly traded companies are classified as trading securities. All of the Company’s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on the Consolidated Balance Sheets. The Company also has minority equity investments in privately-held companies. Minority equity investments in which the Company’s ownership interest is less than 20% are carried at cost less any other than temporary impairment write-downs. Minority equity investments in which the Company’s ownership interest is 20% or greater are accounted for using the equity method of accounting. Under the equity method of accounting, the Company is required to record its interest in the investee's reported net income or (loss) for each reporting period. The Company’s equity method investments are included in “Equity Method Investments” on the Consolidated Balance Sheets. The Company monitors its investments for impairment periodically and records appropriate reductions in carrying values when the declines are determined to be other-than-temporary. </t>
  </si>
  <si>
    <t>Concentration of Credit Risk</t>
  </si>
  <si>
    <t>Concentration of Credit Risk Financial instruments that potentially subject the Company to concentrations of credit risk are cash equivalents, debt investments, interest rate swap obligations, trade accounts receivable and the capped calls. The Company’s investment policy requires cash investments to be placed with high-credit quality institutions and limits the amount of credit risk from any one issuer. The Company performs ongoing credit evaluations of its customers’ financial condition whenever deemed necessary and generally does not require collateral. The Company mitigates its exposure to credit risk to the extent that its counterparties for hedging transactions may be unable to meet the terms of the transactions. The Company mitigates this risk by limiting its counterparties to major financial institutions.</t>
  </si>
  <si>
    <t xml:space="preserve">Inventories Inventories are stated at the lower of standard cost (which approximates actual cost on a first-in, first-out basis) or net realizable value. The Company writes down its inventories which have become obsolete or are in excess of anticipated demand or net realizable value based upon assumptions about demand forecasts, product life cycle status, product development plans and current sales levels. </t>
  </si>
  <si>
    <t>Long-Lived Assets</t>
  </si>
  <si>
    <t>Long-Lived Assets Property, plant and equipment are stated at cost, less accumulated depreciation and amortiz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t>
  </si>
  <si>
    <t>Assets Held for Sale</t>
  </si>
  <si>
    <t>Assets Held for Sale The Company considers properties to be assets held for sale when management approves and commits to a plan to dispose of a property or group of properties. Assets held for sale are recorded initially at the lower of its carrying value or its estimated fair value, less estimated costs to sell. Upon designation as an asset held for sale, the Company stops recording depreci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are presented separately in the appropriate asset and liability sections of the balance sheet.</t>
  </si>
  <si>
    <t>Goodwill and Intangible Assets</t>
  </si>
  <si>
    <t>Goodwill and Intangible Assets Goodwill and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our fiscal year and if certain events or circumstances indicate that an impairment loss may have been incurred, on an interim basis. In accordance with ASU 2011-8, Testing Goodwill for Impairment, qualitative factors may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See Note 3 of the Notes to the Consolidated Financial Statements for more information. Purchased intangible assets with finite useful lives are amortized using the straight-line method over their estimated useful lives and are reviewed for impairment as discussed above.</t>
  </si>
  <si>
    <t>Acquisition related In-Process Research and Development</t>
  </si>
  <si>
    <t>Acquisition related In-process Research and Development Acquisition-related in-process research and development represents the fair value of incomplete research and development projects that have not reached technological feasibility as of the date of acquisition. Initially, these assets are not subject to amortization. The incomplete projects are reviewed each quarter for impairment related to cancellation, change in business plans as well as completion. Assets related to projects that have been completed are transferred to developed technology, which are subject to amortization.</t>
  </si>
  <si>
    <t>Convertible debt</t>
  </si>
  <si>
    <t>Convertible debt In accounting for each series of Senior Exchangeable Notes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The fair value of debt immediately prior to its derecognition is calculated based on the remaining expected life of the debt instrument and an updated current non-convertible debt rate assumption. The gain or loss on extinguishment equaling the difference between the calculated fair value of the debt immediately prior to its derecognition and the carrying amount of the debt components, including the remaining unamortized debt discount, is recorded in the Consolidated Statements of Operations. The remainder of the consideration relates to the reacquisition of the equity component and as an adjustment to additional paid-in-capital. In accounting for the cost of the capped call transaction entered in connection with the issuance of the 4.5% 2022 Senior Exchangeable Notes, the Company included the cost as a net reduction to additional paid-in capital in the stockholders’ equity section of the consolidated balance sheet, in accordance with the guidance in ASC 815-40 Derivatives and Hedging-Contracts in Entity’s Own Equity.</t>
  </si>
  <si>
    <t>Revenue Recognition</t>
  </si>
  <si>
    <t>Revenue Recognition 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The Company typically recognizes revenue from sales of its products to distributors upon shipment. An allowance for estimated distributor credits covering price adjustments is recorded based on historical experience rates as well as economic conditions and contractual terms. Any effects of change in estimates related to distributor price adjustments are recorded as an adjustment to revenue. The Company had historically recognized a significant portion of revenue through distributors at the time the distributor resold the product to its end customer (also referred to as the sell-through basis of revenue recognition).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financial framework used for estimating potential price adjustments, in the fourth quarter of 2014 the Company began recognizing revenue on certain product and with certain distributors (less its estimate of future price adjustments and returns) upon shipment to the distributors (also referred to as the sell-in basis of revenue recognition). During fiscal 2016, the Company recognized $59.2 million of incremental revenue from this change in revenue recognition, which resulted in a reduction of the Company's net loss of $19.5 million for fiscal 2016, or $0.06 per basic and diluted share. As at the end of fiscal 2016, 100% of the distribution revenue had been converted to sell-in basis of revenue recognition. During fiscal 2015, the Company recognized $40.9 million of incremental revenue from this change on additional product families, which resulted in a decrease to the net loss of $25.0 million or $0.08 per basic and diluted shares. The Company records as a reduction to revenues reserves for sales returns, price protection and allowances, based upon historical experience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t>
  </si>
  <si>
    <t>Employee Benefit Plans</t>
  </si>
  <si>
    <t>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corporate bonds yield curve as of end of the most recently completed fiscal year. The benefit obligation is the projected benefit obligation (PBO), which represents the actuarial present value of benefits expected to be paid upon retirement. This liability is recorded in other long-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t>
  </si>
  <si>
    <t>Fair Value of Financial Instruments</t>
  </si>
  <si>
    <t>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t>
  </si>
  <si>
    <t>Cash Flow Hedges</t>
  </si>
  <si>
    <t>Cash Flow Hedges The Company has an on-going cash flow hedge program and enters into cash flow hedges to protect non-functional currency revenue, inventory purchases and certain operating expenses from foreign currency fluctuation. The Company does not enter into derivative securities for speculative purposes. The Company’s foreign currency forward contracts that were designated as cash flow hedges have maturities between three and 12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t>
  </si>
  <si>
    <t>Shipping and Handling Costs</t>
  </si>
  <si>
    <t>Shipping and Handling Costs The Company records costs related to shipping and handling of our products in cost of revenues.</t>
  </si>
  <si>
    <t>Advertising Costs</t>
  </si>
  <si>
    <t>Advertising Costs Advertising costs consist of development and placement costs of the Company’s advertising campaigns and are charged to expense when incurred.</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ILTI provision is effective for the Company beginning after December 31, 2017. The Company is currently analyzing the differences between book and tax basis amounts which could potentially reverse in future periods, resulting in an increase or decrease in GILTI in the period of reversal. Because of the complexity of the new provisions, the Company is continuing to evaluate the related accounting under U.S. GAAP, wherein companies are allowed to make an accounting policy election to either (i) account for GILTI as a component of tax expense in the period in which the tax is incurred (the “period cost method”), or (ii) account for GILTI in the Company’s measurement of deferred taxes (the “deferred method”). Currently, the Company has not elected a method and will only do so after its completion of the analysis of the GILTI provisions. However, due to the valuation allowance position in the U.S., regardless of the method chosen, the Company does not expect to record a tax provision associated with the GILTI provisions until such time as the U.S. federal deferred taxes are more likely than not to be realized.</t>
  </si>
  <si>
    <t>Foreign Currency Transactions</t>
  </si>
  <si>
    <t>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t>
  </si>
  <si>
    <t>Net income (loss) per Share</t>
  </si>
  <si>
    <t>Net loss per Share Basic net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exchangeable notes, using the treasury stock method. Diluted EPS excludes all dilutive potential of shares of common stock if their effect is anti-dilutive.</t>
  </si>
  <si>
    <t>Impact of Recently Issued Accounting Pronouncements And Recently Adopted Accounting Pronouncements</t>
  </si>
  <si>
    <t>mpact of Recently Issued Accounting Pronouncements The following are the accounting pronouncements issued but not adopted that may materially affect the Company’s consolidated financial statements: In May 2014, the Financial Accounting Standards Board ("FASB") issued an Accounting Standard Update ("ASU") on revenue from contracts with customers, ASU No. 2014-09, "Revenue from Contracts with Customers" ("ASC 606") which outlines a comprehensive revenue recognition model and supersedes most current revenue recognition standards.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new standard will be effective for the Company starting in the first quarter of fiscal 2018. Two methods of adoption are permitted: (a) full retrospective adoption, meaning this standard is applied to all periods presented, or (b) modified retrospective adoption, meaning the cumulative effect of applying the new standard is recognized as an adjustment to the opening retained earnings balance. The Company has selected the modified retrospective transition method. The Company does not anticipate that the adoption of this standard will have a material impact on its consolidated financial statements including the potential impact of the additional disclosure requirement primarily because the Company transitioned to the sell-in basis of revenue recognition by the end of 2016, as described in Note 1 . The timing of revenue recognition of sale of custom products is also not expected to change as such custom products typically have an alternative use. The non-recurring engineering arrangements will require the Company to use an input method as the basis for recognizing revenue, however, the impact is not expected to be material upon adoption as there were no material open non-recurring engineering arrangements as of December 31, 2017. The Company is implementing changes to its accounting policies, internal controls, and disclosures to support the new standard; however, these changes will not be material. In February 2016, the FASB issued ASU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is currently evaluating the effect that the new guidance will have on its consolidated financial statements and related disclosures. In October 2016, the FASB issued ASU 2016-16, “Intra- Entity Transfers of Assets Other Than Inventory.” For public entities, ASU 2016-16 is effective for fiscal years beginning after December 15, 2017, and interim periods within those fiscal years. The Company will adopt this guidance in the first quarter fiscal 2018. The Company does not anticipate the adoption of this guidance to have a material impact on its consolidated financial statements and related disclosure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is evaluating the impact this guidance will have on its consolidated financial statements and related disclosures. In May 2017, the FASB issued ASU No. 2017-09, "Compensation - Stock Compensation (Topic 718): Scope of Modification Accounting." ASU 2017-09 amends the requirements in GAAP related to accounting for changes to stock compensation awards. The guidance in ASU 2017-09 is effective for annual periods beginning after December 15, 2017, including interim periods within those fiscal years. The Company does not anticipate the adoption of this guidance to have a material impact on its consolidated financial statements and related disclosure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interim periods within those fiscal years, with early adoption permitted. The Company is evaluating the impact this guidance will have on its consolidated financial statements and related disclosures. Recently Adopted Accounting Pronouncements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The Company adopted ASU 2016-09 as of the first day of the 2017 fiscal year.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2, 2017. The provisions of ASU 2016-09 related to the recognition of excess benefits in the income statement and classification in the statement of cash flows were adopted prospectively and the prior periods were not retrospectively adjusted. The Company has elected to recognize forfeitures as they occur and adopted this change using a modified retrospective approach, with a cumulative adjustment recorded to opening accumulated deficit. The Company recorded a cumulative effect adjustment to opening accumulated deficit of $2.3 million , with a commensurate increase in paid-in capital. The previously unrecognized tax benefits were recorded as deferred tax asset of $138.0 million , which was fully offset by a valuation allowance resulting in no impact to opening accumulated deficit. In addition, due to the full valuation allowance on the U.S. deferred tax assets, there was no impact to the income tax provision from excess tax benefits in fiscal 2017 as a result of this adoption. Revision of Previously Issued Financial Statements During the fiscal year ended December 31, 2017, certain immaterial errors that originated in fiscal years ended January 1, 2017 and January 3, 2016 were identified. The Company assessed the materiality of these errors in accordance with the SEC guidance on considering the effects of prior-period misstatements based on an analysis of quantitative and qualitative factors on both the annual and interim period financial statements. Based on this analysis, the Company determined that these errors were immaterial to each of the prior fiscal years and interim periods within those fiscal years. However, the Company has concluded that correcting these errors in its fiscal 2017 financial statements would materially understate the net loss for the year ending December 31, 2017. Accordingly, the Company has reflected the correction of these prior period errors in the periods in which they originated and revised its consolidated balance sheet as of January 1, 2017, and its consolidated statement of operations and comprehensive income (loss), its consolidated statement of stockholders’ equity, and its consolidated statement of cash flows for the years ended January 1, 2017 and January 3, 2016. These errors consisted primarily of errors in certain assumptions and calculations used in the determination of non-cash stock-based compensation primarily relating to the Employee Share Purchase Program (“ESPP”). These errors resulted in an overstatement of expenses and net loss or understatement of net income, and did not impact cash generated from operations, related to the fiscal years ended January 3, 2016 and January 1, 2017 and the first three quarters in the fiscal year ended December 31, 2017. The impact of these errors on internal controls over financial reporting has been included in Item 9A of this Form 10-K. In addition, concurrent with the correction of the aforementioned items, the Company is also revising its previously issued financial statements for certain other immaterial prior period errors that were previously corrected through out-of-period adjustments in the Company’s consolidated financial statements in reporting periods other than those in which these errors originated. The effect of the immaterial corrections on the consolidated balance sheet as of January 1, 2017 are as follows: As of January 1, 2017 (In thousands) Revised Consolidated Balance Sheet Amounts: As previously reported Adjustments As revised Additional paid-in-capital $ 5,676,236 $ (16,592 ) $ 5,659,644 Accumulated deficit $ (1,445,033 ) $ 16,592 $ (1,428,441 ) The effect of the immaterial corrections on the consolidated statement of operations for the fiscal years 2016 and 2015 are as follows: Year Ended January 1, 2017 Year Ended January 3, 2016 Revised Consolidated Statements of Operations Amounts As previously reported Adjustments As revised As previously reported Adjustments As revised (In thousands, except per-share amounts) Cost of revenues $ 1,237,974 $ (2,434 ) $ 1,235,540 $ 1,207,850 $ (3,654 ) $ 1,204,196 Research and development 331,737 (562 ) 331,175 281,391 (6,578 ) 274,813 Selling, general and administrative 317,383 (21 ) 317,362 323,570 (3,343 ) 320,227 Total costs and expenses 2,534,863 (3,017 ) 2,531,846 1,944,758 (13,575 ) 1,931,183 Operating loss (611,755 ) 3,017 (608,738 ) (336,905 ) 13,575 (323,330 ) Loss before income taxes and non-controlling interest (666,634 ) 3,017 (663,617 ) (357,030 ) 13,575 (343,455 ) Net loss (686,894 ) 3,017 (683,877 ) (381,138 ) 13,575 (367,563 ) Net loss attributable to Cypress $ (686,251 ) $ 3,017 $ (683,234 ) $ (378,867 ) $ 13,575 $ (365,292 ) Net loss per share attributable to Cypress: Basic $ (2.15 ) $ 0.01 $ (2.14 ) $ (1.25 ) $ 0.04 $ (1.21 ) Diluted $ (2.15 ) $ 0.01 $ (2.14 ) $ (1.25 ) $ 0.04 $ (1.21 ) The effect of the immaterial corrections on the consolidated statements of comprehensive income (loss) for the fiscal years 2016 and 2015 are as follows: Year Ended January 1, 2017 Year Ended January 3, 2016 Revised Consolidated Statements of Comprehensive Income (Loss): As previously reported Adjustments As revised As previously reported Adjustments As revised (In thousands) Net loss $ (686,894 ) $ 3,017 $ (683,877 ) $ (381,138 ) $ 13,575 $ (367,563 ) Comprehensive loss (695,478 ) 3,017 (692,461 ) (381,319 ) 13,575 (367,744 ) Comprehensive loss attributable for Cypress $ (694,835 ) $ 3,017 $ (691,818 ) $ (379,048 ) $ 13,575 $ (365,473 ) The effect of the immaterial corrections on the consolidated statements of stockholders’ equity for the fiscal years 2016 and 2015 are as follows: Revised Consolidated Statement of Stockholders' Equity: Year Ended January 1, 2017 As previously reported Adjustments As revised Additional Paid-In Capital Accumulated Deficit Additional Paid-In Capital Accumulated Deficit Additional Paid-In Capital Accumulated Deficit (In thousands) Net loss attributable to Cypress $ — $ (686,251 ) $ — $ 3,017 $ — $ (683,234 ) Stock-based compensation $ 105,536 $ — $ (6,755 ) $ — $ 98,781 $ — Revised Consolidated Statement of Stockholders' Equity: Year Ended January 3, 2016 As previously reported Adjustments As revised Additional Paid-In Capital Accumulated Deficit Additional Paid-In Capital Accumulated Deficit Additional Paid-In Capital Accumulated Deficit (In thousands) Net income attributable to Cypress $ — $ (378,867 ) $ — $ 13,575 $ — $ (365,292 ) Stock-based compensation $ 95,814 $ — $ (9,837 ) $ — $ 85,977 $ — The effect of the immaterial corrections on the consolidated statements of cash flows for the fiscal years 2016 and 2015 are as follows: Year ended January 1, 2017 Year ended January 3, 2016 Revised Consolidated Statements of Cash Flows: As previously reported Adjustments As revised As previously reported Adjustments As revised (In thousands) Net (loss) income $ (686,894 ) $ 3,017 $ (683,877 ) $ (381,138 ) $ 13,575 $ (367,563 ) Stock-based compensation expense 105,268 (6,755 ) 98,513 93,527 (9,837 ) 83,690 Changes in accounts payable and other liabilities 76,699 2,777 79,476 (86,960 ) (2,777 ) (89,737 ) Changes in price adjustment reserve for sales to distributors 99,428 961 100,389 32,666 (961 ) 31,705 Net cash provided by operating activities $ 217,419 $ — $ 217,419 $ 8,801 $ — $ 8,801 The effect of the immaterial corrections on the disclosures related to stock-based compensation for the fiscal years 2016 and 2015 are as follows: Year Ended January 1, 2017 Year Ended January 3, 2016 Revised Stock-Based Compensation Footnote: As previously reported Adjustments As revised As previously reported Adjustments As revised (In thousands) Cost of revenues $ 21,366 $ (3,395 ) $ 17,971 $ 16,459 $ (2,693 ) $ 13,766 Research and development 41,528 (3,339 ) 38,189 25,719 (3,801 ) 21,918 Selling, general, and administrative 42,374 (21 ) 42,353 51,349 (3,343 ) 48,006 Total stock-based compensation expense $ 105,268 $ (6,755 ) $ 98,513 $ 93,527 $ (9,837 ) $ 83,690 Year Ended January 1, 2017 Year Ended January 3, 2016 Revised Stock-Based Compensation Footnote: As previously reported Adjustments As revised As previously reported Adjustments As revised (In thousands) Stock options $ 700 $ — $ 700 $ 1,920 $ — $ 1,920 Restricted stock units and restricted stock awards 81,905 3,265 85,170 74,897 — 74,897 ESPP 22,663 (10,020 ) 12,643 16,710 (9,837 ) 6,873 Total stock-based compensation expense $ 105,268 $ (6,755 ) $ 98,513 $ 93,527 $ (9,837 ) $ 83,690 The effect of the immaterial corrections on the disclosures related to deferred tax assets and liabilities as at January 1, 2017 is as follows: Year Ended January 1, 2017 Revised income tax footnote disclosures: As previously reported Adjustments As revised (In thousands) Credits and net operating loss carryovers $ 493,879 $ 2,569 $ 496,448 Reserves and accruals 133,614 (13,161 ) 120,453 Excess of book over tax depreciation 35,886 — 35,886 Deferred income 26,457 — 26,457 Total deferred tax assets 689,836 (10,592 ) 679,244 Less valuation allowance (458,674 ) 13,644 (445,030 ) Deferred tax assets, net 231,162 3,052 234,214 Deferred tax liabilities: Foreign earnings and others (160,862 ) (3,052 ) (163,914 ) Intangible assets arising from acquisitions (71,960 ) — (71,960 ) Total deferred tax liabilities (232,822 ) (3,052 ) (235,874 ) Net deferred tax assets $ (1,660 ) $ — $ (1,660 )</t>
  </si>
  <si>
    <t>DESCRIPTION OF BUSINESS AND SUMMARY OF SIGNIFICANT ACCOUNTING POLICIES (Tables)</t>
  </si>
  <si>
    <t>Property And Equipment Useful Life</t>
  </si>
  <si>
    <t>Estimated useful lives are as follows: Equipment 3 to 10 years Buildings and leasehold improvements 5 to 20 years Furniture and fixtures 3 to 7 years</t>
  </si>
  <si>
    <t>Schedule of Revisions of Prior Period Issued Financial Statements</t>
  </si>
  <si>
    <t>The effect of the immaterial corrections on the consolidated balance sheet as of January 1, 2017 are as follows: As of January 1, 2017 (In thousands) Revised Consolidated Balance Sheet Amounts: As previously reported Adjustments As revised Additional paid-in-capital $ 5,676,236 $ (16,592 ) $ 5,659,644 Accumulated deficit $ (1,445,033 ) $ 16,592 $ (1,428,441 ) The effect of the immaterial corrections on the consolidated statement of operations for the fiscal years 2016 and 2015 are as follows: Year Ended January 1, 2017 Year Ended January 3, 2016 Revised Consolidated Statements of Operations Amounts As previously reported Adjustments As revised As previously reported Adjustments As revised (In thousands, except per-share amounts) Cost of revenues $ 1,237,974 $ (2,434 ) $ 1,235,540 $ 1,207,850 $ (3,654 ) $ 1,204,196 Research and development 331,737 (562 ) 331,175 281,391 (6,578 ) 274,813 Selling, general and administrative 317,383 (21 ) 317,362 323,570 (3,343 ) 320,227 Total costs and expenses 2,534,863 (3,017 ) 2,531,846 1,944,758 (13,575 ) 1,931,183 Operating loss (611,755 ) 3,017 (608,738 ) (336,905 ) 13,575 (323,330 ) Loss before income taxes and non-controlling interest (666,634 ) 3,017 (663,617 ) (357,030 ) 13,575 (343,455 ) Net loss (686,894 ) 3,017 (683,877 ) (381,138 ) 13,575 (367,563 ) Net loss attributable to Cypress $ (686,251 ) $ 3,017 $ (683,234 ) $ (378,867 ) $ 13,575 $ (365,292 ) Net loss per share attributable to Cypress: Basic $ (2.15 ) $ 0.01 $ (2.14 ) $ (1.25 ) $ 0.04 $ (1.21 ) Diluted $ (2.15 ) $ 0.01 $ (2.14 ) $ (1.25 ) $ 0.04 $ (1.21 ) The effect of the immaterial corrections on the consolidated statements of comprehensive income (loss) for the fiscal years 2016 and 2015 are as follows: Year Ended January 1, 2017 Year Ended January 3, 2016 Revised Consolidated Statements of Comprehensive Income (Loss): As previously reported Adjustments As revised As previously reported Adjustments As revised (In thousands) Net loss $ (686,894 ) $ 3,017 $ (683,877 ) $ (381,138 ) $ 13,575 $ (367,563 ) Comprehensive loss (695,478 ) 3,017 (692,461 ) (381,319 ) 13,575 (367,744 ) Comprehensive loss attributable for Cypress $ (694,835 ) $ 3,017 $ (691,818 ) $ (379,048 ) $ 13,575 $ (365,473 ) The effect of the immaterial corrections on the consolidated statements of stockholders’ equity for the fiscal years 2016 and 2015 are as follows: Revised Consolidated Statement of Stockholders' Equity: Year Ended January 1, 2017 As previously reported Adjustments As revised Additional Paid-In Capital Accumulated Deficit Additional Paid-In Capital Accumulated Deficit Additional Paid-In Capital Accumulated Deficit (In thousands) Net loss attributable to Cypress $ — $ (686,251 ) $ — $ 3,017 $ — $ (683,234 ) Stock-based compensation $ 105,536 $ — $ (6,755 ) $ — $ 98,781 $ — Revised Consolidated Statement of Stockholders' Equity: Year Ended January 3, 2016 As previously reported Adjustments As revised Additional Paid-In Capital Accumulated Deficit Additional Paid-In Capital Accumulated Deficit Additional Paid-In Capital Accumulated Deficit (In thousands) Net income attributable to Cypress $ — $ (378,867 ) $ — $ 13,575 $ — $ (365,292 ) Stock-based compensation $ 95,814 $ — $ (9,837 ) $ — $ 85,977 $ — The effect of the immaterial corrections on the consolidated statements of cash flows for the fiscal years 2016 and 2015 are as follows: Year ended January 1, 2017 Year ended January 3, 2016 Revised Consolidated Statements of Cash Flows: As previously reported Adjustments As revised As previously reported Adjustments As revised (In thousands) Net (loss) income $ (686,894 ) $ 3,017 $ (683,877 ) $ (381,138 ) $ 13,575 $ (367,563 ) Stock-based compensation expense 105,268 (6,755 ) 98,513 93,527 (9,837 ) 83,690 Changes in accounts payable and other liabilities 76,699 2,777 79,476 (86,960 ) (2,777 ) (89,737 ) Changes in price adjustment reserve for sales to distributors 99,428 961 100,389 32,666 (961 ) 31,705 Net cash provided by operating activities $ 217,419 $ — $ 217,419 $ 8,801 $ — $ 8,801 The effect of the immaterial corrections on the disclosures related to stock-based compensation for the fiscal years 2016 and 2015 are as follows: Year Ended January 1, 2017 Year Ended January 3, 2016 Revised Stock-Based Compensation Footnote: As previously reported Adjustments As revised As previously reported Adjustments As revised (In thousands) Cost of revenues $ 21,366 $ (3,395 ) $ 17,971 $ 16,459 $ (2,693 ) $ 13,766 Research and development 41,528 (3,339 ) 38,189 25,719 (3,801 ) 21,918 Selling, general, and administrative 42,374 (21 ) 42,353 51,349 (3,343 ) 48,006 Total stock-based compensation expense $ 105,268 $ (6,755 ) $ 98,513 $ 93,527 $ (9,837 ) $ 83,690 Year Ended January 1, 2017 Year Ended January 3, 2016 Revised Stock-Based Compensation Footnote: As previously reported Adjustments As revised As previously reported Adjustments As revised (In thousands) Stock options $ 700 $ — $ 700 $ 1,920 $ — $ 1,920 Restricted stock units and restricted stock awards 81,905 3,265 85,170 74,897 — 74,897 ESPP 22,663 (10,020 ) 12,643 16,710 (9,837 ) 6,873 Total stock-based compensation expense $ 105,268 $ (6,755 ) $ 98,513 $ 93,527 $ (9,837 ) $ 83,690 The effect of the immaterial corrections on the disclosures related to deferred tax assets and liabilities as at January 1, 2017 is as follows: Year Ended January 1, 2017 Revised income tax footnote disclosures: As previously reported Adjustments As revised (In thousands) Credits and net operating loss carryovers $ 493,879 $ 2,569 $ 496,448 Reserves and accruals 133,614 (13,161 ) 120,453 Excess of book over tax depreciation 35,886 — 35,886 Deferred income 26,457 — 26,457 Total deferred tax assets 689,836 (10,592 ) 679,244 Less valuation allowance (458,674 ) 13,644 (445,030 ) Deferred tax assets, net 231,162 3,052 234,214 Deferred tax liabilities: Foreign earnings and others (160,862 ) (3,052 ) (163,914 ) Intangible assets arising from acquisitions (71,960 ) — (71,960 ) Total deferred tax liabilities (232,822 ) (3,052 ) (235,874 ) Net deferred tax assets $ (1,660 ) $ — $ (1,660 )</t>
  </si>
  <si>
    <t>MERGERS AND ACQUISITIONS (Tables)</t>
  </si>
  <si>
    <t>Broadcom</t>
  </si>
  <si>
    <t>Business Acquisition [Line Items]</t>
  </si>
  <si>
    <t>Schedule of Recognized Identified Assets Acquired and Liabilities Assumed</t>
  </si>
  <si>
    <t xml:space="preserve">The table below represents the allocation of the purchase price to the net assets acquired based on their estimated fair values: Final allocation as of Intangible assets $ 324,000 Property, plant and equipment 16,270 Inventories 11,655 Other current assets 6,550 Other long-term assets 4,203 Goodwill 189,094 Total assets acquired $ 551,772 Other current liabilities (1,199 ) Other long-term liabilities (573 ) Total liabilities assumed (1,772 ) Fair value of net assets acquired $ 550,000 </t>
  </si>
  <si>
    <t>Finite-Lived and Indefinite-Lived Intangible Assets Acquired as Part of Business Combination</t>
  </si>
  <si>
    <t xml:space="preserve">The table below shows the valuation of the intangible assets acquired from Broadcom along with their estimated useful lives: Amount Estimated life (in thousands) (in years) Existing Technology $ 189,300 4 In-Process Research and Development Technology Arrangement 88,900 N/A Backlog 13,500 &lt;1 Customer Relationships 20,000 10 License Agreements 3,700 1 Trademarks 8,600 4 Total intangible assets $ 324,000 </t>
  </si>
  <si>
    <t>Spansion Inc</t>
  </si>
  <si>
    <t>The total purchase consideration of approximately $2.8 billion consisted of the following: Amount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 The table below represents the final allocation of the purchase price to the net assets acquired based on their estimated fair values: Final allocation as of January 3, 2016 Cash and cash equivalents $ 44,870 Short-term investments 1,433 Accounts receivable, net 99,387 Inventories 450,634 Other current assets 56,630 Property, plant and equipment, net 356,908 Intangible assets, net 860,700 Goodwill 1,673,186 Other long-term assets 63,497 Total assets acquired $ 3,607,245 Accounts payable (155,336 ) Accrued compensation and benefits (44,669 ) Income taxes payable (1,399 ) Other current liabilities (158,113 ) Deferred income taxes and other long term liabilities (18,202 ) Other non current liabilities (21,477 ) Long-term debt (1) (391,184 ) Total liabilities assumed $ (790,380 ) Fair value of net assets acquired $ 2,816,865 (1) Includes the fair value of the debt and equity components of Spansion's Exchangeable 2.00% Senior Notes assumed by the Company.</t>
  </si>
  <si>
    <t xml:space="preserve">The table below shows the valuation of the intangible assets acquired from Spansion, along with their estimated useful lives: Amount Estimated (In thousands) (in years) Existing Technology $ 507,100 4 to 6 In-Process Research and Development Technology 212,300 N/A Backlog 14,500 1 Customer/Distributor Relationships 97,300 9 License Agreements 9,400 3 Trade Name / Trademarks 20,100 10 Total intangible assets $ 860,700 </t>
  </si>
  <si>
    <t>Pro Forma Information</t>
  </si>
  <si>
    <t>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es. Consequently, actual results will differ from the unaudited pro forma information presented below. Years Ended January 1, 2017 January 3, 2016 (In thousands, except per-share amounts) Revenues $ 2,018,124 $ 1,982,824 Net loss $ (722,342 ) $ (491,969 ) Net loss per share attributable to Cypress Basic $ (2.26 ) $ (1.63 ) Diluted $ (2.26 ) $ (1.63 )</t>
  </si>
  <si>
    <t>GOODWILL (Tables)</t>
  </si>
  <si>
    <t>Changes in Carrying Amount of Goodwill</t>
  </si>
  <si>
    <t>The changes in the carrying amount of goodwill by reportable segment for the year ended December 31, 2017 were as follows: MPD PSD DCD MCD Total (in thousands) Goodwill as of January 3, 2016 (1) $ 770,046 $ 968,836 $ — $ — $ 1,738,882 Goodwill impairment (488,504 ) (488,504 ) Goodwill from acquisition of IoT Business — — 217,726 — 217,726 Measurement period adjustments — — (28,632 ) — (28,632 ) Reallocation of goodwill (113,447 ) (480,332 ) (189,094 ) 782,873 — Goodwill as of January 1, 2017 and December 31, 2017(2) $ 656,599 $ — $ — $ 782,873 $ 1,439,472 (1) The Company had previously recorded an impairment charge of $351.3 million in the fourth quarter of fiscal 2008 (2) There were no changes in the carrying amount of goodwill from January 1, 2017 to December 31, 2017.</t>
  </si>
  <si>
    <t>INTANGIBLE ASSETS (Tables)</t>
  </si>
  <si>
    <t>Total Intangible Assets</t>
  </si>
  <si>
    <t>The following table presents details of the Company’s total intangible assets: As of December 31, 2017 As of January 1, 2017 Gross Accumulated Net (a) Gross Accumulated Net (a) (In thousands) Developed technology and other intangible assets Acquisition-related intangible assets $ 1,072,824 $ (490,327 ) $ 582,497 $ 1,021,244 $ (295,023 ) $ 726,221 Non-acquisition related intangible assets 19,884 (10,828 ) 9,056 12,000 (8,863 ) 3,137 Total developed technology and other intangible assets $ 1,092,708 $ (501,155 ) 591,553 $ 1,033,244 $ (303,886 ) $ 729,358 In-process research and development 123,567 — 123,567 175,203 — 175,203 Total intangible assets $ 1,216,275 $ (501,155 ) $ 715,120 $ 1,208,447 $ (303,886 ) $ 904,561 (a) Included in the intangible assets are in-process research and development (“IPR&amp;D”) projects acquired as part of the Merger and the acquisition of the IoT business, that had not attained technological feasibility and commercial production. IPR&amp;D assets are accounted for initially as indefinite-lived intangible assets until the completion of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PR&amp;D assets as of December 31, 2017 : (in thousands) As of January 3, 2016 $ 176,216 Intangibles acquired as part of IoT business (Note 2) 88,900 Technological feasibility achieved (55,969 ) Projects impaired (33,944 ) As of January 1, 2017 175,203 Technological feasibility achieved (51,636 ) As of December 31, 2017 $ 123,567</t>
  </si>
  <si>
    <t>Estimated Future Amortization Expense of Intangible Assets</t>
  </si>
  <si>
    <t>As of December 31, 2017 , the estimated future amortization expense related to developed technology and other intangible assets was as follows: Fiscal Year (In thousands) 2018 $ 198,495 2019 190,114 2020 128,784 2021 34,499 2022 and future 39,661 Total future amortization expense $ 591,553</t>
  </si>
  <si>
    <t>INVESTMENT IN EQUITY METHOD INVESTMENTS (Tables)</t>
  </si>
  <si>
    <t>Equity Method Investments and Gain Related to Investment</t>
  </si>
  <si>
    <t>The below table presents the changes in the carrying value of the equity method investments. As of December 31, 2017 (In thousands) Deca Technologies Inc. ("Deca") Enovix Corporation ("Enovix") Total Carrying value as of January 3, 2016 $ — $ 41,330 $ 41,330 Fair value at change in basis of accounting 142,508 — 142,508 Additional investment — 23,000 23,000 Equity in net loss of equity method investees (8,181 ) (9,970 ) (18,151 ) Carrying value as of January 1, 2017 134,327 54,360 188,687 Additional investment — 5,600 5,600 Equity in net loss of equity method investees (11,813 ) (8,773 ) (20,586 ) Impairment in investment — (51,187 ) (51,187 ) Carrying value as of December 31, 2017 $ 122,514 $ — $ 122,514 The following table presents summarized aggregate financial information derived from the respective consolidated financial statements of Deca and Enovix. Year Ended December 31, 2017 January 1, 2017 (in thousands) Operating data: Revenue $ 15,500 $ 15,529 Gross loss (8,964 ) (13,555 ) Loss from operations (44,415 ) (44,401 ) Net loss (43,589 ) (44,881 ) Net loss attributable to Cypress $ (20,586 ) $ (18,151 ) The following table represents the assets and liabilities held by Deca and Enovix as of December 31, 2017 and January 1, 2017 . For the Year Ended December 31, 2017 January 1, 2017 (in thousands) Balance Sheet Data: Current Assets $ 70,101 $ 90,842 Long-term Assets $ 55,673 $ 45,686 Current Liabilities $ 15,615 $ 10,764 Long-term Liabilities $ 1,859 $ 2,906</t>
  </si>
  <si>
    <t>FAIR VALUE MEASUREMENTS (Tables)</t>
  </si>
  <si>
    <t>Financial Assets and Liabilities Measured at Fair Value</t>
  </si>
  <si>
    <t>The following table presents the Company’s fair value hierarchy for its financial assets and liabilities measured at fair value on a recurring basis as of December 31, 2017 and January 1, 2017 : As of December 31, 2017 As of January 1, 2017 Level 1 Level 2 Total Level 1 Level 2 Total (In thousands) Financial Assets Cash equivalents: Money market funds $ 20,477 $ — $ 20,477 $ 287 $ — $ 287 Other current assets: Certificates of deposit — 972 972 — 972 972 Total Cash equivalents and other current assets 20,477 972 21,449 287 972 1,259 Employee deferred compensation plan assets: Cash equivalents 3,561 — 3,561 3,809 — 3,809 Mutual funds 27,321 — 27,321 22,658 — 22,658 Equity securities 12,994 — 12,994 11,974 — 11,974 Fixed income 3,415 — 3,415 4,088 — 4,088 Stable Value Funds 2,204 2,204 — 3,045 3,045 Total employee deferred compensation plan assets 47,291 2,204 49,495 42,529 3,045 45,574 Foreign Exchange Forward Contracts — 1,197 1,197 — 6,605 6,605 Total financial assets $ 67,768 $ 4,373 $ 72,141 $ 42,816 $ 10,622 $ 53,438 Financial Liabilities Foreign Exchange Forward Contracts — 1,426 1,426 — 15,582 15,582 Employee deferred compensation 48,425 2,204 50,629 43,314 3,045 46,359 Total financial liabilities $ 48,425 $ 3,630 $ 52,055 $ 43,314 $ 18,627 $ 61,941</t>
  </si>
  <si>
    <t>BALANCE SHEET COMPONENTS (Tables)</t>
  </si>
  <si>
    <t>Accounts Receivable, Net</t>
  </si>
  <si>
    <t>Accounts Receivable, net As of December 31, 2017 January 1, 2017 (In thousands) Accounts receivable, gross $ 301,465 $ 338,061 Allowances for doubtful accounts receivable and sales returns (5,474 ) (5,024 ) Accounts receivable, net $ 295,991 $ 333,037</t>
  </si>
  <si>
    <t>Inventories As of December 31, 2017 January 1, 2017 (In thousands) Raw materials $ 15,635 $ 15,525 Work-in-process 176,427 208,525 Finished goods 80,065 63,726 Total inventories $ 272,127 $ 287,776</t>
  </si>
  <si>
    <t>Other Current Assets</t>
  </si>
  <si>
    <t>Other Current Assets As of December 31, 2017 January 1, 2017 (In thousands) Prepaid tooling $ 21,132 $ 21,687 Restricted cash 996 4,206 Advance to suppliers 15,968 16,549 Prepaid royalty and licenses 16,630 17,769 Derivative assets 1,197 6,605 Value added tax receivable 11,412 11,625 Receivable from sale of TrueTouch ® Mobile business — 10,000 Prepaid expenses 17,737 22,965 Withholding tax receivable and tax advance 5,790 3,384 Other current assets 12,775 7,372 Total other current assets $ 103,637 $ 122,162</t>
  </si>
  <si>
    <t>Property, Plant and Equipment, Net</t>
  </si>
  <si>
    <t>Property, Plant and Equipment, Net As of December 31, 2017 January 1, 2017 (In thousands) Land $ 29,813 $ 29,844 Equipment 559,573 493,498 Buildings, building and leasehold improvements 174,559 175,589 Construction in progress 17,836 36,066 Furniture and fixtures 5,117 6,728 Total property, plant and equipment, gross 786,898 741,725 Less: Accumulated depreciation and amortization (497,344 ) (444,459 ) Total property, plant and equipment, net $ 289,554 $ 297,266</t>
  </si>
  <si>
    <t>Other Long-term Assets</t>
  </si>
  <si>
    <t>Other Long-term Assets As of December 31, 2017 January 1, 2017 (In thousands) Employee deferred compensation plan $ 49,495 $ 45,574 Investments in cost method equity securities 17,017 13,331 Deferred tax assets 4,293 4,463 Long-term licenses 8,654 14,498 Advances to suppliers 11,315 25,207 Deposit - non-current 9,830 4,698 Pension - non-current 8,026 6,792 Prepaid tooling and other non-current assets 38,409 33,379 Total other long-term assets $ 147,039 $ 147,942</t>
  </si>
  <si>
    <t>Other Current Liabilities</t>
  </si>
  <si>
    <t>Other Current Liabilities As of December 31, 2017 January 1, 2017 (In thousands) Employee deferred compensation plan $ 50,629 $ 46,359 Restructuring accrual - current portion (see Note 10) 9,580 24,029 Derivative liability 2,033 15,582 Accrued expenses 47,789 67,933 Accrued interest 8,094 10,422 Customer advances 12,873 332 Other current liabilities 12,487 15,641 Total other current liabilities $ 143,485 $ 180,298</t>
  </si>
  <si>
    <t>Other Long-Term Liabilities</t>
  </si>
  <si>
    <t>Other Long-Term Liabilities As of December 31, 2017 January 1, 2017 (In thousands) Long-term pension and other employee-related liabilities $ 16,779 $ 14,672 Restructuring accrual - non-current portion (see Note 10) 8,596 11,294 Asset retirement obligation 5,693 5,067 Other long-term liabilities 4,374 5,716 Total other long-term liabilities $ 35,442 $ 36,749</t>
  </si>
  <si>
    <t>EMPLOYEE STOCK PLANS AND STOCK-BASED COMPENSATION (Tables)</t>
  </si>
  <si>
    <t>Schedule of Stock-Based Compensation Expenses</t>
  </si>
  <si>
    <t>The following table summarizes stock-based compensation expense by line item in the Consolidated Statement of Operations: Year Ended December 31, January 1, 2017 January 3, 2016 (In thousands) Cost of revenues $ 15,606 $ 17,971 $ 13,766 Research and development 36,803 38,189 21,918 Selling, general and administrative 39,172 42,353 48,006 Total stock-based compensation expense $ 91,581 $ 98,513 $ 83,690</t>
  </si>
  <si>
    <t>Schedule of Stock-Based Compensation Expense Award Type</t>
  </si>
  <si>
    <t>The following table summarizes stock-based compensation expense by type of awards: Year Ended December 31, 2017 January 1, 2017 January 3, 2016 (In thousands) Stock options $ 163 $ 700 $ 1,920 Restricted stock units and restricted stock awards 82,946 85,170 74,897 ESPP 8,472 12,643 6,873 Total stock-based compensation expense $ 91,581 $ 98,513 $ 83,690</t>
  </si>
  <si>
    <t>Schedule of Unrecognized Stock-Based Compensation Balance, Net by Award Type</t>
  </si>
  <si>
    <t>The following table summarizes the unrecognized stock-based compensation balance, net of estimated forfeitures, by type of awards as of December 31, 2017 : (In thousands) Weighted-Average Amortization Period (In years) Stock options $ 123 0.60 Restricted stock units and restricted stock awards 67,870 1.47 ESPP 4,104 0.78 Total unrecognized stock-based compensation balance, net of estimated forfeitures $ 72,097 1.43</t>
  </si>
  <si>
    <t>Schedule of Valuation Assumptions</t>
  </si>
  <si>
    <t>The Company estimates the fair value of its stock-based equity awards using the Black-Scholes valuation model. Assumptions used in the Black-Scholes valuation model were as follows: Year Ended December 31, January 1, January 3, ESPP: Expected life 0.5-1.5 years 0.5-1.5 years 0.5-1.5 years Volatility 34.8%-38.1% 36.9%-38.5% 35.9%-46.6% Risk-free interest rate 0.65%-1.28% 0.37%-0.61% 0.09%-0.86% Dividend yield 3.22%-3.87% 4.1% 4.5%-5.2%</t>
  </si>
  <si>
    <t>Schedule of Stock Option Activities</t>
  </si>
  <si>
    <t>The following table summarizes the Company’s stock option activities: Year Ended December 31, 2017 January 1, 2017 January 3, 2016 Shares Weighted- Average Exercise Price per Share Shares Weighted- Average Exercise Price per Share Shares Weighted- Average Exercise Price per Share (In thousands, except per-share amounts) Options outstanding, beginning of year 7,947 $ 10.70 16,840 $ 7.99 14,463 $ 9.24 Options assumed as a part of the Merger — $ — — $ — 8,976 $ 12.86 Exercised (2,898 ) $ 8.80 (8,255 ) $ 5.03 (5,391 ) $ 5.71 Forfeited or expired (422 ) $ 13.58 (638 ) $ 12.54 (1,208 ) $ 12.75 Options outstanding, end of year 4,627 $ 11.63 7,947 $ 10.70 16,840 $ 7.99 Options exercisable, end of year 4,340 $ 11.66 6,736 $ 10.62 14,366 $ 7.40</t>
  </si>
  <si>
    <t>Summary of Information about Options Outstanding and Exercisable</t>
  </si>
  <si>
    <t>The following table summarizes information about options outstanding and exercisable as of December 31, 2017 : Options Outstanding Options Exercisable Range of Exercise Price Shares Weighted- Average Remaining Contractual Life Weighted- Average Exercise Price per Share Shares Weighted- Average Exercise Price per Share (in thousands) (In years) (in thousands) $2.72-$11.55 3,583 2.75 $ 10.12 3,320 $ 10.07 $11.58-$17.77 695 1.54 $ 15.39 672 $ 15.47 $18.86-$21.63 299 1.80 $ 19.06 298 $ 19.06 $22.88-$22.88 42 1.04 $ 22.88 42 $ 22.88 $23.23-$23.23 8 1.52 $ 23.23 8 $ 23.23 4,627 2.49 $ 11.63 4,340 $ 11.66</t>
  </si>
  <si>
    <t>Schedule of Restricted Stock Unit and Restricted Stock Award Activities</t>
  </si>
  <si>
    <t>The following table summarizes the Company’s restricted stock unit, performance-based restricted awards and restricted stock award activities: Year Ended December 31, 2017 January 1, 2017 January 3, 2016 Shares Weighted- Average Grant Date Fair Value per Share Shares Weighted- Average Grant Date Fair Value per Share Shares Weighted- Average Grant Date Fair Value per Share (In thousands, except per-share amounts) Non-vested, beginning of year 13,780 $ 11.83 11,053 $ 13.43 7,838 $ 10.98 Granted and assumed 6,488 $ 13.40 11,318 $ 11.19 10,172 $ 14.78 Released (6,248 ) $ 12.17 (5,890 ) $ 13.36 (3,594 ) $ 5.60 Forfeited (2,044 ) $ 12.22 (2,701 ) $ 12.36 (3,363 ) $ 11.66 Non-vested, end of year 11,976 $ 12.44 13,780 $ 11.83 11,053 $ 13.43</t>
  </si>
  <si>
    <t>RESTRUCTURING (Tables)</t>
  </si>
  <si>
    <t>Schedule of Restructuring Reserve by Type</t>
  </si>
  <si>
    <t>The following table summarizes the restructuring charges recorded in Consolidated Statements of Operations: Year Ended (In thousands) December 31, 2017 January 1, 2017 January 3, 2016 Personnel Costs $ 7,479 26,131 $ 58,972 Lease termination costs and other related charges 540 — 18,016 Impairment of property, plant and equipment — — 12,531 Other 1,069 — 565 Total restructuring and other charges $ 9,088 $ 26,131 $ 90,084</t>
  </si>
  <si>
    <t>Schedule of Restructuring Costs</t>
  </si>
  <si>
    <t>Restructuring activity under the Company's various restructuring plan was as follows: Year Ended December 31, 2017 (In thousands) 2017 Plan 2016 Plan Spansion Integration plan Total Provision $ — $ — $ 81,041 $ 81,041 Cash payments and other adjustments — — (59,554 ) (59,554 ) Accrued restructuring balance as of January 3, 2016 — — 21,487 21,487 Provision — 26,261 (130 ) 26,131 Cash payments and other adjustments — (5,157 ) (7,138 ) (12,295 ) Accrued restructuring balance as of January 1, 2017 — 21,104 14,219 35,323 Provision 6,464 2,624 — 9,088 Cash payments and other adjustments (325 ) (22,985 ) (2,922 ) (26,232 ) Accrued restructuring balance as of December 31, 2017 $ 6,139 $ 743 $ 11,297 $ 18,179</t>
  </si>
  <si>
    <t>FOREIGN CURRENCY AND INTEREST RATE DERIVATIVES (Tables)</t>
  </si>
  <si>
    <t>Schedule of Derivative Instruments</t>
  </si>
  <si>
    <t>Total notional amounts of net outstanding contracts were as summarized below. The duration or each contract is approximately thirty days : Buy / Sell December 31, 2017 January 1, 2017 (in millions) US dollar / EUR $7.4 / €8.8 $25.0 / €23.6 Japanese Yen / US dollar ¥3,046 / $27.2 ¥10,129 / $87.9</t>
  </si>
  <si>
    <t>Gross Fair Values of Derivative Instruments on Condensed Consolidated Balance Sheets</t>
  </si>
  <si>
    <t>The gross fair values of derivative instruments on the Consolidated Balance Sheets as of December 31, 2017 and January 1, 2017 were as follows: December 31, 2017 January 1, 2017 Balance Sheet location Derivatives designated as hedging instruments Derivatives not designated as hedging instruments Derivatives designated as hedging instruments Derivatives not designated as hedging instruments (in thousands) Other Current Assets Derivative Asset $ 805 $ 392 $ 6,468 $ 137 Non-current Assets Derivative Asset $ — $ 607 $ — $ — Other Current Liabilities Derivative Liability $ 775 $ 1,258 $ 14,391 $ 1,191</t>
  </si>
  <si>
    <t>ACCUMULATED OTHER COMPREHENSIVE LOSS (Tables)</t>
  </si>
  <si>
    <t>Components of Accumulated Other Comprehensive Loss</t>
  </si>
  <si>
    <t>The components of accumulated other comprehensive loss were as follows: Accumulated net Unrecognized Accumulated (in thousands) Balance as of January 3, 2016 $ (253 ) $ 26 $ (227 ) Other comprehensive income (loss) before (5,186 ) — (5,186 ) Amounts reclassified to other income (expense), net (2,184 ) $ — (2,184 ) Net unrecognized gain (loss) on the defined — (1,214 ) (1,214 ) Balance as of January 1, 2017 (7,623 ) (1,188 ) (8,811 ) Other comprehensive income (loss) before 511 — 511 Amounts reclassified to other income (expense), net 6,614 — 6,614 Net unrecognized gain (loss) on the defined — 324 324 Balance as of December 31, 2017 $ (498 ) $ (864 ) $ (1,362 )</t>
  </si>
  <si>
    <t>OTHER INCOME (EXPENSE), NET (Tables)</t>
  </si>
  <si>
    <t>Components of Other Income (Expense), Net</t>
  </si>
  <si>
    <t>The following table summarizes the components of “other income (expense), net,” recorded in the Consolidated Statements of Operations: Year Ended December 31, 2017 January 1, 2017 January 3, 2016 (In thousands) Interest income $ 568 $ 1,836 $ 885 Changes in fair value of investments under the deferred compensation plan 6,087 2,326 (1,354 ) Unrealized (loss) gain on marketable securities — 325 (4,655 ) Foreign currency exchange (losses) gains, net (1,838 ) (4,251 ) 744 (Loss) gain on sale of investments — (265 ) 276 Other (549 ) 342 335 Other income (expense), net $ 4,268 $ 313 $ (3,769 )</t>
  </si>
  <si>
    <t>DEBT (Tables)</t>
  </si>
  <si>
    <t>Schedule of Debt</t>
  </si>
  <si>
    <t>Debt is comprised of the following: December 31, 2017 January 1, 2017 (in thousands) Current portion of long-term debt Credit Facility: Term Loan A $ — $ 7,500 Term Loan B 27,303 22,500 Equipment loans and capital lease obligations — 152 Current portion of long-term debt 27,303 30,152 Credit facility and long-term portion of debt Credit Facility Senior Revolving Credit Facility 90,000 332,000 Term Loan A — 84,838 Term Loan B 468,080 406,214 2% 2020 Spansion Exchangeable Notes 20,375 135,401 4.5% 2022 Senior Exchangeable Notes 246,636 236,526 2% 2023 Exchangeable Notes 131,422 — Credit facility and long-term debt 956,513 1,194,979 Total debt $ 983,816 $ 1,225,131</t>
  </si>
  <si>
    <t>Schedule of Long-term Debt Instruments</t>
  </si>
  <si>
    <t>At the debt issuance date, the 4.5% 2022 Senior Exchangeable Notes, net of issuance costs, consisted of the following (in thousands): June 23, 2016 Liability component Principal $ 238,338 Less: Issuance cost (7,158 ) Net carrying amount $ 231,180 Equity component Allocated amount $ 49,163 Less: Issuance cost (1,477 ) Net carrying amount $ 47,686 Exchangeable Notes, net of issuance costs $ 278,866 The following table includes total interest expense related to the Notes recognized during the year ended December 31, 2017 (in thousands): Year ended December 31, 2017 January 1, 2017 Contractual interest expense $ 13,009 $ 6,900 Amortization of debt issuance costs 1,289 700 Accretion of debt discount 8,885 4,646 Total $ 23,183 $ 12,246 At the debt issuance date, the 2% 2023 Exchangeable Notes, net of issuance costs, consisted of the following (in thousands): November 6, 2017 Liability component Principal $ 134,550 Less: Issuance cost (3,678 ) Net carrying amount $ 130,872 Equity component Allocated amount $ 15,450 Less: Issuance cost (422 ) Net carrying amount $ 15,028 Exchangeable Notes, net of issuance costs $ 145,900 The following table includes total interest expense related to the 2% 2023 Exchangeable Notes recognized during the year ended December 31, 2017 (in thousands): Year ended December 31, 2017 Contractual interest expense $ 452 Amortization of debt issuance costs 106 Accretion of debt discount 444 Total $ 1,002 The 2% 2023 Exchangeable Notes consisted of the following as of December 31, 2017 and January 1, 2017 (in thousands): December 31, 2017 January 1, 2017 Equity component (1) $ 15,028 $ — Liability component: Principal $ 150,000 $ — Less debt discount and debt issuance costs, net (2) (18,578 ) — Net carrying amount $ 131,422 $ — (1) Included in the consolidated balance sheets within additional paid-in-capital (2) Included in the consolidated balance sheets within Credit facility and long-term debt and is amortized over the remaining life of the 2% 2023 Exchangeable Notes . The 4.5% 2022 Senior Exchangeable Notes consisted of the following December 31, 2017 and January 1, 2017 (in thousands): December 31, 2017 January 1, 2017 Equity component (1) $ 47,686 $ 47,686 Liability component: Principal $ 287,500 $ 287,500 Less debt discount and debt issuance costs, net (2) (40,864 ) (50,974 ) Net carrying amount $ 246,636 $ 236,526 (1) Included in the consolidated balance sheets within additional paid-in-capital (2) Included in the consolidated balance sheets within Credit facility and long-term debt and is amortized over the remaining life of the 4.5% 2022 Exchangeable Notes. The following table presents the interest expense recognized on the Spansion Notes during the fiscal year ended December 31, 2017 and January 1, 2017: Year Ended December 31, 2017 January 1, 2017 (in thousands) Contractual interest expense at 2% per annum $ 2,880 $ 2,989 Accretion of debt discount 3,149 3,556 Total $ 6,029 $ 6,545 The 2% 2020 Spansion Exchangeable Notes consisted of the following as of December 31, 2017 and January 1, 2017 (in Thousands): December 31, 2017 January 1, 2017 Equity component (1) $ 42,130 $ 287,362 Liability component: Principal $ 21,990 $ 149,990 Less debt discount and debt issuance costs, net (2) (1,615 ) (14,589 ) Net carrying amount $ 20,375 $ 135,401 (1) Included in the consolidated balance sheets within additional paid-in-capital (2) Included in the consolidated balance sheets within Credit facility and long-term debt and is amortized over the remaining life of the 2% 2020 Exchangeable Notes.</t>
  </si>
  <si>
    <t>Schedule of Principal Payments Under Equipment Loans</t>
  </si>
  <si>
    <t>Future Debt Payments The future scheduled principal payments for the outstanding Company's debt as of December 31, 2017 were as follows: Fiscal Year Total 2018 $ 27,303 2019 30,715 2020 152,944 2021 412,952 2022 and beyond 437,500 Total $ 1,061,414</t>
  </si>
  <si>
    <t>EQUITY TRANSACTIONS (Tables)</t>
  </si>
  <si>
    <t>Yield Enhancement Structured Agreements</t>
  </si>
  <si>
    <t>The following table summarizes the activity of the Company’s settled yield enhanced structured agreements during fiscal 2015 : Periods Aggregate Price Paid Total Cash Proceeds Received Upon Maturity Cash Yield Realized Total Number of Shares Received Upon Maturity Average Price Paid per Share Fiscal 2015: (in thousands) Settled through cash proceeds $ 28,966 $ 29,353 $ 387 — $ — Settled through issuance of common stock 9,601 — — 1,000,000 9.6 Total for fiscal 2015 $ 38,567 $ 29,353 $ 387 1,000,000 $ 9.6</t>
  </si>
  <si>
    <t>RELATED PARTY TRANSACTIONS (Tables)</t>
  </si>
  <si>
    <t>Schedule of Related Party Transactions</t>
  </si>
  <si>
    <t xml:space="preserve">The following table provides the transactions with these parties for the indicated periods for the time period such parties were a related party of the Company: Year ended December 31, 2017 January 1, 2017 January 3, 2016 (in thousands) Total revenues $ 4,713 $ 2,965 $ 1,684 Total purchases $ 54,236 $ 7,936 $ 3,963 </t>
  </si>
  <si>
    <t>NET INCOME (LOSS) PER SHARE (Tables)</t>
  </si>
  <si>
    <t>Computation of Basic and Diluted Net Income (Loss) Per Share</t>
  </si>
  <si>
    <t>The following table sets forth the computation of basic and diluted net income (loss) per share: Year Ended December 31, 2017 January 1, 2017 January 3, 2016 (In thousands, except per-share amounts) Net Income (Loss) per Share—Basic: Net (loss) attributable to Cypress for basic and diluted computation $ (80,915 ) $ (683,234 ) $ (365,292 ) Weighted-average common shares for basic computation 333,451 319,522 302,036 Net (loss) per share—basic $ (0.24 ) $ (2.14 ) $ (1.21 ) Net (Loss) per Share—Diluted: Net income (loss) attributable to Cypress for diluted computation $ (80,915 ) $ (683,234 ) $ (365,292 ) Weighted-average common shares for basic computation 333,451 319,522 302,036 Effect of dilutive securities: Stock options, restricted stock units, restricted stock awards and other — — — Weighted-average common shares for diluted computation 333,451 319,522 302,036 Net income (loss) per share—diluted $ (0.24 ) $ (2.14 ) $ (1.21 )</t>
  </si>
  <si>
    <t>Anti-Dilutive Securities Excluded from Computation of Diluted Net Income (Loss) Per Share</t>
  </si>
  <si>
    <t>The following securities calculated on a weighted average basis were excluded from the computation of diluted net income (loss) per share as their impact was anti-dilutive: Year Ended December 31, 2017 January 1, 2017 January 3, 2016 (in thousands) Stock options, restricted stock units and restricted stock awards 8,375 6,226 11,316 Exchangeable Notes 17,732 13,844 15,210</t>
  </si>
  <si>
    <t>EMPLOYEE BENEFIT PLANS (Tables)</t>
  </si>
  <si>
    <t>Schedule of Defined Benefit Plans Disclosures</t>
  </si>
  <si>
    <t>All non-cash expense and income recorded under the deferred compensation plans were included in the following line items in the Consolidated Statements of Operations: Year Ended December 31, 2017 January 1, 2017 January 3, 2016 (in thousands) Changes in fair value of assets recorded in: Other income (expense), net $ 6,087 $ 2,326 $ (1,353 ) Changes in fair value of liabilities recorded in: Cost of revenues (602 ) (288 ) 38 Research and development expenses (2,826 ) (884 ) 233 Selling, general and administrative expenses (3,936 ) (1,889 ) 260 Total income (expense), net $ (1,277 ) $ (735 ) $ (822 )</t>
  </si>
  <si>
    <t>INCOME TAXES (Tables)</t>
  </si>
  <si>
    <t>Summary Of Geographic Distribution Of Income Loss Before Income Taxes Components Of Income Tax Benefit Provision Table</t>
  </si>
  <si>
    <t>The geographic distribution of income (loss) before income taxes and the components of income tax benefit (provision) are summarized below: Year Ended December 31, January 1, 2017 January 3, 2016 (In thousands) United States loss $ (108,146 ) $ (786,610 ) $ (460,168 ) Foreign income 38,388 105,992 111,836 Income (loss) before income taxes (69,758 ) (680,618 ) (348,332 ) Income tax benefit (provision): Current tax benefit (expense): Federal (1,358 ) (1,144 ) 219 State (125 ) 204 55 Foreign (15,081 ) (926 ) (17,189 ) Total current tax benefit (expense) (16,564 ) (1,866 ) (16,915 ) Deferred tax benefit (expense): Federal 4,341 (556 ) (610 ) State (67 ) (31 ) (155 ) Foreign 1,133 (163 ) 720 Total deferred tax benefit (expense) 5,407 (750 ) (45 ) Income tax benefit (provision) $ (11,157 ) $ (2,616 ) $ (16,960 )</t>
  </si>
  <si>
    <t>Income Tax Benefit (Provision) Differs from Amounts Obtained by Applying Statutory United States Federal Income Tax Rate</t>
  </si>
  <si>
    <t>Income tax benefit (provision) differs from the amounts obtained by applying the statutory United States federal income tax rate to income (loss) before taxes as shown below: Year Ended December 31, January 1, 2017 January 3, 2016 (In thousands) Benefit (provision) at U.S. statutory rate of 35% $ 24,415 $ 238,216 $ 121,916 Foreign income at other than U.S. rates (67,685 ) (36,552 ) (22,385 ) Future benefits not recognized 29,762 (29,207 ) (121,300 ) Goodwill impairment — (181,987 ) — Reversal of previously accrued taxes 1,447 13,371 10,939 Tax impact of acquisitions — — (6,457 ) Foreign withholding taxes (3,718 ) (2,018 ) (243 ) State income taxes, net of federal benefit (192 ) (87 ) (138 ) Tax credit refund 5,637 — — Other, net (823 ) (4,352 ) 708 Income tax benefit (provision) $ (11,157 ) $ (2,616 ) $ (16,960 )</t>
  </si>
  <si>
    <t>Components of Deferred Tax Assets and Liabilities</t>
  </si>
  <si>
    <t>The components of deferred tax assets and liabilities were as follows: As of December 31, January 1, 2017 (In thousands) Deferred tax assets: Credits and net operating loss carryovers $ 460,329 $ 496,448 Reserves and accruals 92,655 120,453 Excess of book over tax depreciation 11,744 35,886 Deferred income 39,367 26,457 Total deferred tax assets 604,095 679,244 Less valuation allowance (513,191 ) (445,030 ) Deferred tax assets, net 90,904 234,214 Deferred tax liabilities: Foreign earnings and others (68,013 ) (163,914 ) Intangible assets arising from acquisitions (24,477 ) (71,960 ) Total deferred tax liabilities (92,490 ) (235,874 ) Net deferred tax assets $ (1,586 ) $ (1,660 )</t>
  </si>
  <si>
    <t>Schedule of Tax Loss and Credit Carryforwards Available to Offset Future Income Tax Liabilities</t>
  </si>
  <si>
    <t>The Company has the following tax loss and credit carryforwards available to offset future income tax liabilities: Carryforward Amount Expiration Date ($ in millions) Federal net operating loss carryforward $ 1,195 2022-2037 Federal research credit carryforward $ 118 2018-2037 International foreign tax credit carryforward $ 8 2018-2023 State research credit carryforward $ 97 Indefinite State net operating loss carryforward $ 434 2018-2036</t>
  </si>
  <si>
    <t>Reconciliation of Unrecognized Tax Benefits</t>
  </si>
  <si>
    <t>The following table is a reconciliation of unrecognized tax benefits: (In thousands) Unrecognized tax benefits, as of December 28, 2014 $ 11,607 Decrease related to settlements with taxing authorities (838 ) Decrease related to lapsing of statute of limitation (818 ) Decrease based on tax positions related to prior year (10,272 ) Increase based on tax positions related to current year 6,487 Increases in balances related to tax positions taken during prior periods (including those related to acquisitions made during the year) 108,677 Unrecognized tax benefits, as of January 3, 2016 $ 114,843 Decrease related to lapsing of statute of limitation (7,190 ) Decrease based on tax positions related to prior year — Increase based on tax positions related to current year 5,639 Increases in balances related to tax positions taken during prior periods 33,032 Unrecognized tax benefits, as of January 1, 2017 $ 146,324 Decrease related to lapsing of statute of limitation (1,108 ) Decrease based on tax positions related to prior year — Increase based on tax positions related to current year 4,475 Increases in balances related to tax positions taken during prior periods 1,631 Decrease in balances due to the Tax Reform corporate tax rate change from 35% to 21% (36,087 ) Unrecognized tax benefits, as of December 31, 2017 $ 115,235</t>
  </si>
  <si>
    <t>Summary of Major Tax Jurisdictions</t>
  </si>
  <si>
    <t>The following table summarizes the Company’s major tax jurisdictions and the tax years that remain subject to examination by such jurisdictions as of December 31, 2017 : Tax Jurisdictions Tax Years United States 2010 and onward Philippines 2014 and onward Israel 2014 and onward India 2004 and onward Thailand 2011 and onward Malaysia 2007 and onward Switzerland 2008 and onward California 2011 and onward Japan 2010 and onward</t>
  </si>
  <si>
    <t>COMMITMENTS AND CONTINGENCIES (Tables)</t>
  </si>
  <si>
    <t>Schedule of Warranty Reserve Activities</t>
  </si>
  <si>
    <t>The following table presents warranty reserve activities: Year Ended December 31, January 1, 2017 January 3, 2016 (In thousands) Beginning balance $ 3,996 $ 4,096 $ 2,370 Warranties assumed as part of the Spansion merger — — 1,254 Provisions &amp; prior warranty estimates 2,947 5,261 2,820 Settlements made (2,498 ) (5,361 ) (2,348 ) Ending balance $ 4,445 $ 3,996 $ 4,096</t>
  </si>
  <si>
    <t>Future Minimum Lease Payments Under Non-Cancelable Operating Leases</t>
  </si>
  <si>
    <t>As of December 31, 2017 , future minimum lease payments under non-cancelable operating leases were as follows: Fiscal Year (In thousands) 2018 $ 15,258 2019 11,854 2020 9,910 2021 6,685 2022 5,621 2023 and Thereafter 17,064 Total $ 66,392</t>
  </si>
  <si>
    <t>SEGMENT, GEOGRAPHICAL AND CUSTOMER INFORMATION (Tables)</t>
  </si>
  <si>
    <t>Revenue</t>
  </si>
  <si>
    <t>The following tables set forth certain information relating to the reportable business segments: Revenues: Year Ended December 31, 2017 January 1, 2017 January 3, 2016 (In thousands) Microcontroller and Connectivity Division ("MCD") $ 1,409,265 $ 994,482 $ 731,279 Memory Products Division ("MPD") 918,506 928,626 876,574 Total revenues $ 2,327,771 $ 1,923,108 $ 1,607,853</t>
  </si>
  <si>
    <t>Income (Loss) from Operations before Income Taxes</t>
  </si>
  <si>
    <t>Income (Loss) from Operations before Income Taxes: Year Ended December 31, 2017 January 1, 2017 January 3, 2016 (In thousands) Microcontroller and Connectivity Division $ 56,314 $ (12,674 ) $ (67,572 ) Memory Products Division 279,129 192,066 83,054 Unallocated items: Stock-based compensation expense (91,581 ) (98,513 ) (83,690 ) Restructuring (charges) benefit, including executive severance (9,088 ) (30,631 ) (90,084 ) Reimbursement payment in connection with the cooperation (3,500 ) — — Amortization of intangibles and other acquisition-related costs (204,448 ) (210,513 ) (143,487 ) Impairment of assets and other — (33,944 ) — Impairment related to assets held for sale — (37,219 ) — Loss on extinguishment of debt (7,246 ) — — Gain on divestiture 1,245 — 66,472 Changes in value of deferred compensation plan (1,277 ) (735 ) (820 ) Gain related to investment in Deca Technologies Inc. — 112,774 — Goodwill impairment charge — (488,504 ) — Impact of purchase accounting and other (17,402 ) (55,724 ) (107,328 ) Income (loss) from operations before income taxes $ 2,146 $ (663,617 ) $ (343,455 )</t>
  </si>
  <si>
    <t>Total Revenues by Geographical Locations</t>
  </si>
  <si>
    <t>The following table presents revenues by geographical locations For The Year Ended December 31, 2017 January 1, 2017 January 3, 2016 (In thousands) United States $ 220,128 $ 199,294 $ 199,527 Europe 291,948 255,604 208,525 Greater China (includes China, Taiwan and Hong Kong) 980,670 819,200 525,274 Japan 515,622 420,869 464,673 Rest of the World 319,403 228,141 209,854 Total revenue $ 2,327,771 $ 1,923,108 $ 1,607,853</t>
  </si>
  <si>
    <t>Property Plant and Equipment, Net, by Geographic Locations</t>
  </si>
  <si>
    <t>Property, plant and equipment, net, by geographic locations were as follows: As of December 31, 2017 January 1, 2017 (In thousands) United States $ 186,824 $ 189,912 Philippines 36,747 37,790 Thailand 29,151 32,547 Japan 12,211 14,898 Other 24,621 22,119 Total property, plant and equipment, net $ 289,554 $ 297,266</t>
  </si>
  <si>
    <t>DESCRIPTION OF BUSINESS AND SUMMARY OF SIGNIFICANT ACCOUNTING POLICIES - Additional Information (Detail) $ / shares in Units, $ in Thousands</t>
  </si>
  <si>
    <t>Jul. 29, 2016USD ($)</t>
  </si>
  <si>
    <t>Jul. 05, 2016USD ($)</t>
  </si>
  <si>
    <t>Mar. 12, 2015USD ($)</t>
  </si>
  <si>
    <t>Dec. 31, 2017USD ($)customerdistributor</t>
  </si>
  <si>
    <t>Jan. 01, 2017USD ($)</t>
  </si>
  <si>
    <t>Jan. 01, 2017USD ($)$ / shares</t>
  </si>
  <si>
    <t>Jan. 01, 2017USD ($)customer</t>
  </si>
  <si>
    <t>Jan. 01, 2017USD ($)distributor</t>
  </si>
  <si>
    <t>Jan. 03, 2016$ / shares</t>
  </si>
  <si>
    <t>Jan. 03, 2016customer</t>
  </si>
  <si>
    <t>Jan. 03, 2016USD ($)</t>
  </si>
  <si>
    <t>Jan. 03, 2016distributor</t>
  </si>
  <si>
    <t>Description Of Business And Significant Accounting Policies [Line Items]</t>
  </si>
  <si>
    <t>Percentage ownership sold in transaction</t>
  </si>
  <si>
    <t>41.10%</t>
  </si>
  <si>
    <t>Aggregate consideration received</t>
  </si>
  <si>
    <t>Investments original or remaining maturities date</t>
  </si>
  <si>
    <t>90 days</t>
  </si>
  <si>
    <t>Maximum term of derivative contracts</t>
  </si>
  <si>
    <t>13 months</t>
  </si>
  <si>
    <t>Advertising expense</t>
  </si>
  <si>
    <t>Foreign currency exchange (losses) gains, net</t>
  </si>
  <si>
    <t>Revenue recognition of incremental revenue Shipping Point Revenue</t>
  </si>
  <si>
    <t>Reduction in net loss</t>
  </si>
  <si>
    <t>Earnings per basic and diluted share (USD per share) | $ / shares</t>
  </si>
  <si>
    <t>Distribution revenue converted (percentage)</t>
  </si>
  <si>
    <t>100.00%</t>
  </si>
  <si>
    <t>Deferred tax assets</t>
  </si>
  <si>
    <t>Customer Concentration Risk</t>
  </si>
  <si>
    <t>Number of distributors</t>
  </si>
  <si>
    <t>Accounts Receivable | Customer Concentration Risk</t>
  </si>
  <si>
    <t>Number of distributors | distributor</t>
  </si>
  <si>
    <t>Foreign currency forward contracts</t>
  </si>
  <si>
    <t>Minimum | Foreign currency forward contracts</t>
  </si>
  <si>
    <t>Term of derivative contract</t>
  </si>
  <si>
    <t>3 months</t>
  </si>
  <si>
    <t>Maximum | Foreign currency forward contracts</t>
  </si>
  <si>
    <t>12 months</t>
  </si>
  <si>
    <t>Total purchase consideration</t>
  </si>
  <si>
    <t>Distributor 1 | Accounts Receivable | Customer Concentration Risk</t>
  </si>
  <si>
    <t>Concentration risk (percent)</t>
  </si>
  <si>
    <t>28.00%</t>
  </si>
  <si>
    <t>24.00%</t>
  </si>
  <si>
    <t>Distributor 1 | Sales Revenue, Net | Customer Concentration Risk</t>
  </si>
  <si>
    <t>20.00%</t>
  </si>
  <si>
    <t>23.00%</t>
  </si>
  <si>
    <t>25.00%</t>
  </si>
  <si>
    <t>Distributor 2 | Sales Revenue, Net | Customer Concentration Risk</t>
  </si>
  <si>
    <t>13.00%</t>
  </si>
  <si>
    <t>10.00%</t>
  </si>
  <si>
    <t>Accounting Standards Update 2016-09</t>
  </si>
  <si>
    <t>Additional Paid-In Capital | Accounting Standards Update 2016-09</t>
  </si>
  <si>
    <t>Accumulated Deficit | Accounting Standards Update 2016-09</t>
  </si>
  <si>
    <t>DESCRIPTION OF BUSINESS AND SUMMARY OF SIGNIFICANT ACCOUNTING POLICIES - Estimated Useful Lives (Detail)</t>
  </si>
  <si>
    <t>Minimum | Equipment</t>
  </si>
  <si>
    <t>Property Plant And Equipment [Line Items]</t>
  </si>
  <si>
    <t>Estimated useful lives</t>
  </si>
  <si>
    <t>3 years</t>
  </si>
  <si>
    <t>Minimum | Buildings and Leasehold Improvements</t>
  </si>
  <si>
    <t>5 years</t>
  </si>
  <si>
    <t>Minimum | Furniture and fixtures</t>
  </si>
  <si>
    <t>Maximum | Equipment</t>
  </si>
  <si>
    <t>10 years</t>
  </si>
  <si>
    <t>Maximum | Buildings and Leasehold Improvements</t>
  </si>
  <si>
    <t>20 years</t>
  </si>
  <si>
    <t>Maximum | Furniture and fixtures</t>
  </si>
  <si>
    <t>7 years</t>
  </si>
  <si>
    <t>DESCRIPTION OF BUSINESS AND SUMMARY OF SIGNIFICANT ACCOUNTING POLICIES - Revision of Previously Issued Financial Statements - Consolidated Balance Sheet (Details) - USD ($) $ in Thousands</t>
  </si>
  <si>
    <t>Quantifying Misstatement in Current Year Financial Statements [Line Items]</t>
  </si>
  <si>
    <t>As previously reported</t>
  </si>
  <si>
    <t>Adjustments</t>
  </si>
  <si>
    <t>DESCRIPTION OF BUSINESS AND SUMMARY OF SIGNIFICANT ACCOUNTING POLICIES - Revision of Prior Period Issued Financial Statements - Consolidated Statement of Operations (Details) - USD ($) $ / shares in Units, $ in Thousands</t>
  </si>
  <si>
    <t>DESCRIPTION OF BUSINESS AND SUMMARY OF SIGNIFICANT ACCOUNTING POLICIES - Revision of Prior Period Issued Financial Statements - Consolidated Statements of Operations and Comprehensive Income (Loss) (Details) - USD ($) $ in Thousands</t>
  </si>
  <si>
    <t>DESCRIPTION OF BUSINESS AND SUMMARY OF SIGNIFICANT ACCOUNTING POLICIES - Revision of Prior Period Issued Financial Statements - Consolidated Statement of Stockholders' Equity (Details) - USD ($) $ in Thousands</t>
  </si>
  <si>
    <t>As previously reported | Additional Paid-In Capital</t>
  </si>
  <si>
    <t>As previously reported | Accumulated Deficit</t>
  </si>
  <si>
    <t>Adjustments | Additional Paid-In Capital</t>
  </si>
  <si>
    <t>Adjustments | Accumulated Deficit</t>
  </si>
  <si>
    <t>DESCRIPTION OF BUSINESS AND SUMMARY OF SIGNIFICANT ACCOUNTING POLICIES - Revision of Prior Period Issued Financial Statements - Consolidated Statement of Cash Flows (Details) - USD ($) $ in Thousands</t>
  </si>
  <si>
    <t>Net (loss) income</t>
  </si>
  <si>
    <t>Changes in accounts payable and other liabilities</t>
  </si>
  <si>
    <t>Changes in price adjustment reserve for sales to distributors</t>
  </si>
  <si>
    <t>DESCRIPTION OF BUSINESS AND SUMMARY OF SIGNIFICANT ACCOUNTING POLICIES - Revision to Prior Period Issued Financial Statements - Stock-based Compensation (Details) - USD ($) $ in Thousands</t>
  </si>
  <si>
    <t>Total stock-based compensation expense</t>
  </si>
  <si>
    <t>Stock options</t>
  </si>
  <si>
    <t>Restricted stock units and restricted stock awards</t>
  </si>
  <si>
    <t>ESPP</t>
  </si>
  <si>
    <t>As previously reported | Stock options</t>
  </si>
  <si>
    <t>As previously reported | Restricted stock units and restricted stock awards</t>
  </si>
  <si>
    <t>As previously reported | ESPP</t>
  </si>
  <si>
    <t>As previously reported | Cost of revenues</t>
  </si>
  <si>
    <t>As previously reported | Research and development</t>
  </si>
  <si>
    <t>As previously reported | Selling, general and administrative</t>
  </si>
  <si>
    <t>Adjustments | Stock options</t>
  </si>
  <si>
    <t>Adjustments | Restricted stock units and restricted stock awards</t>
  </si>
  <si>
    <t>Adjustments | ESPP</t>
  </si>
  <si>
    <t>Adjustments | Cost of revenues</t>
  </si>
  <si>
    <t>Adjustments | Research and development</t>
  </si>
  <si>
    <t>Adjustments | Selling, general and administrative</t>
  </si>
  <si>
    <t>DESCRIPTION OF BUSINESS AND SUMMARY OF SIGNIFICANT ACCOUNTING POLICIES - Revision of Prior Period Issued Financial Statements - Deferred Tax and Liabilities (Details) - USD ($) $ in Thousands</t>
  </si>
  <si>
    <t>Credits and net operating loss carryovers</t>
  </si>
  <si>
    <t>Reserves and accruals</t>
  </si>
  <si>
    <t>Excess of book over tax depreciation</t>
  </si>
  <si>
    <t>Deferred income</t>
  </si>
  <si>
    <t>Total deferred tax assets</t>
  </si>
  <si>
    <t>Less valuation allowance</t>
  </si>
  <si>
    <t>Deferred tax assets, net</t>
  </si>
  <si>
    <t>Deferred tax liabilities:</t>
  </si>
  <si>
    <t>Foreign earnings and others</t>
  </si>
  <si>
    <t>Intangible assets arising from acquisitions</t>
  </si>
  <si>
    <t>Total deferred tax liabilities</t>
  </si>
  <si>
    <t>Net deferred tax assets</t>
  </si>
  <si>
    <t>MERGERS AND ACQUISITIONS - Narrative (Details)</t>
  </si>
  <si>
    <t>Jul. 05, 2016USD ($)project</t>
  </si>
  <si>
    <t>Mar. 12, 2015USD ($)project$ / sharesshares</t>
  </si>
  <si>
    <t>Dec. 31, 2017USD ($)project</t>
  </si>
  <si>
    <t>Jan. 01, 2017USD ($)project</t>
  </si>
  <si>
    <t>Number of projects completed | project</t>
  </si>
  <si>
    <t>Total capitalized IPR&amp;D</t>
  </si>
  <si>
    <t>Number of projects expected to be completed in 2018 | project</t>
  </si>
  <si>
    <t>In-Process Research and Development Technology Arrangement</t>
  </si>
  <si>
    <t>Intangibles acquired as part of IoT business</t>
  </si>
  <si>
    <t>Number of projects cancelled | project</t>
  </si>
  <si>
    <t>Developed Technology Rights</t>
  </si>
  <si>
    <t>Acquisition expenses</t>
  </si>
  <si>
    <t>Broadcom | In-Process Research and Development Technology Arrangement</t>
  </si>
  <si>
    <t>Number of projects | project</t>
  </si>
  <si>
    <t>Estimated costs to complete</t>
  </si>
  <si>
    <t>Estimated range of lives (in years)</t>
  </si>
  <si>
    <t>4 years</t>
  </si>
  <si>
    <t>Broadcom | License Agreements</t>
  </si>
  <si>
    <t>1 year</t>
  </si>
  <si>
    <t>Number of shares of stock used upon conversion (in shares) | shares</t>
  </si>
  <si>
    <t>Percentage of voting interest acquired</t>
  </si>
  <si>
    <t>50.00%</t>
  </si>
  <si>
    <t>Share price (in usd per share) | $ / shares</t>
  </si>
  <si>
    <t>Spansion Inc | In-Process Research and Development Technology Arrangement</t>
  </si>
  <si>
    <t>Discount rate (percent)</t>
  </si>
  <si>
    <t>10.50%</t>
  </si>
  <si>
    <t>Number of research and development projects | project</t>
  </si>
  <si>
    <t>Number of identified projects | project</t>
  </si>
  <si>
    <t>Impairment of finite-lived intangible assets</t>
  </si>
  <si>
    <t>Spansion Inc | Trade Name / Trademarks</t>
  </si>
  <si>
    <t>Spansion Inc | License Agreements</t>
  </si>
  <si>
    <t>Spansion Inc | Convertible Debt</t>
  </si>
  <si>
    <t>Spansion Inc | Minimum | In-Process Research and Development Technology Arrangement</t>
  </si>
  <si>
    <t>Spansion Inc | Maximum | In-Process Research and Development Technology Arrangement</t>
  </si>
  <si>
    <t>6 years</t>
  </si>
  <si>
    <t>MERGERS AND ACQUISITIONS - Assets Acquired and Liabilities Assumed (Details) - USD ($) $ in Thousands</t>
  </si>
  <si>
    <t>Intangible assets</t>
  </si>
  <si>
    <t>Property, plant and equipment</t>
  </si>
  <si>
    <t>Total assets acquired</t>
  </si>
  <si>
    <t>Total liabilities assumed</t>
  </si>
  <si>
    <t>Fair value of net assets acquired</t>
  </si>
  <si>
    <t>Short-term investments</t>
  </si>
  <si>
    <t>Accrued compensation and benefits</t>
  </si>
  <si>
    <t>Income taxes payable</t>
  </si>
  <si>
    <t>Deferred income taxes and other long term liabilities</t>
  </si>
  <si>
    <t>Long-term debt</t>
  </si>
  <si>
    <t>MERGERS AND ACQUISITIONS - Definite and Indefinite Intangible Assets Acquired (Details) - USD ($) $ in Thousands</t>
  </si>
  <si>
    <t>Jul. 05, 2016</t>
  </si>
  <si>
    <t>Acquired Finite-Lived Intangible Assets [Line Items]</t>
  </si>
  <si>
    <t>Amount</t>
  </si>
  <si>
    <t>Gross</t>
  </si>
  <si>
    <t>Total intangible assets</t>
  </si>
  <si>
    <t>Broadcom | Existing Technology</t>
  </si>
  <si>
    <t>Estimated life (in years)</t>
  </si>
  <si>
    <t>Broadcom | Backlog</t>
  </si>
  <si>
    <t>Broadcom | Customer Relationships</t>
  </si>
  <si>
    <t>Broadcom | Trademarks</t>
  </si>
  <si>
    <t>Indefinite-lived Intangible Assets Acquired</t>
  </si>
  <si>
    <t>Spansion Inc | Existing Technology</t>
  </si>
  <si>
    <t>Spansion Inc | Existing Technology | Minimum</t>
  </si>
  <si>
    <t>Spansion Inc | Existing Technology | Maximum</t>
  </si>
  <si>
    <t>Spansion Inc | In-Process Research and Development Technology Arrangement | Minimum</t>
  </si>
  <si>
    <t>Spansion Inc | In-Process Research and Development Technology Arrangement | Maximum</t>
  </si>
  <si>
    <t>Spansion Inc | Backlog</t>
  </si>
  <si>
    <t>Spansion Inc | Customer Relationships</t>
  </si>
  <si>
    <t>9 years</t>
  </si>
  <si>
    <t>MERGERS AND ACQUISITIONS - Total Purchase Price Consideration (Details) - Spansion Inc $ in Thousands</t>
  </si>
  <si>
    <t>Fair value of Cypress common stock issued to Spansion shareholders</t>
  </si>
  <si>
    <t>Fair value of partially vested Spansion equity awards assumed by Cypress</t>
  </si>
  <si>
    <t>Fair value of vested Spansion options assumed by Cypress</t>
  </si>
  <si>
    <t>Cash provided by Cypress to repay Spansion term loan</t>
  </si>
  <si>
    <t>MERGERS AND ACQUISITIONS - Pro Forma (Details) - Spansion Inc - USD ($) $ / shares in Units, $ in Thousands</t>
  </si>
  <si>
    <t>GOODWILL - Narrative (Detail)</t>
  </si>
  <si>
    <t>3 Months Ended</t>
  </si>
  <si>
    <t>9 Months Ended</t>
  </si>
  <si>
    <t>Jan. 01, 2017USD ($)Segment</t>
  </si>
  <si>
    <t>Oct. 02, 2016USD ($)</t>
  </si>
  <si>
    <t>Jul. 03, 2016USD ($)</t>
  </si>
  <si>
    <t>Dec. 28, 2008USD ($)</t>
  </si>
  <si>
    <t>Oct. 02, 2016Segment</t>
  </si>
  <si>
    <t>Dec. 31, 2017USD ($)</t>
  </si>
  <si>
    <t>Jan. 31, 2017USD ($)</t>
  </si>
  <si>
    <t>Goodwill [Line Items]</t>
  </si>
  <si>
    <t>Number of reporting units | Segment</t>
  </si>
  <si>
    <t>Goodwill from acquisition of IoT Business</t>
  </si>
  <si>
    <t>MPD</t>
  </si>
  <si>
    <t>PSD</t>
  </si>
  <si>
    <t>DCD</t>
  </si>
  <si>
    <t>MCD</t>
  </si>
  <si>
    <t>GOODWILL - Changes in Carrying Amount of Goodwill (Detail) - USD ($)</t>
  </si>
  <si>
    <t>Oct. 02, 2016</t>
  </si>
  <si>
    <t>Jul. 03, 2016</t>
  </si>
  <si>
    <t>Dec. 28, 2008</t>
  </si>
  <si>
    <t>Goodwill [Roll Forward]</t>
  </si>
  <si>
    <t>Goodwill, beginning of period</t>
  </si>
  <si>
    <t>Goodwill impairment</t>
  </si>
  <si>
    <t>Goodwill from acquisition</t>
  </si>
  <si>
    <t>Measurement period adjustments</t>
  </si>
  <si>
    <t>Reallocation of goodwill</t>
  </si>
  <si>
    <t>Goodwill, ending of period</t>
  </si>
  <si>
    <t>INTANGIBLE ASSETS - Narrative (Details) $ in Thousands</t>
  </si>
  <si>
    <t>Projects impaired</t>
  </si>
  <si>
    <t>Number of projects transferred | project</t>
  </si>
  <si>
    <t>Technological feasibility achieved</t>
  </si>
  <si>
    <t>Useful life</t>
  </si>
  <si>
    <t>INTANGIBLE ASSETS - Total Intangible Assets (Detail) - USD ($) $ in Thousands</t>
  </si>
  <si>
    <t>Accumulated Amortization</t>
  </si>
  <si>
    <t>Net</t>
  </si>
  <si>
    <t>Acquisition-related intangible assets</t>
  </si>
  <si>
    <t>Non-acquisition related intangible assets</t>
  </si>
  <si>
    <t>Total developed technology and other intangible assets</t>
  </si>
  <si>
    <t>In-process research and development</t>
  </si>
  <si>
    <t>INTANGIBLE ASSETS - Intangible Assets Rollforward (Details) - USD ($) $ in Thousands</t>
  </si>
  <si>
    <t>Finite-lived Intangible Assets [Roll Forward]</t>
  </si>
  <si>
    <t>Intangible assets, beginning balance</t>
  </si>
  <si>
    <t>Intangible assets, ending balance</t>
  </si>
  <si>
    <t>INTANGIBLE ASSETS - Estimated Future Amortization Expense of Intangible Assets (Detail) - Total developed technology and other intangible assets $ in Thousands</t>
  </si>
  <si>
    <t>Finite-Lived Intangible Assets [Line Items]</t>
  </si>
  <si>
    <t>2022 and future</t>
  </si>
  <si>
    <t>ASSETS HELD FOR SALE - Narrative (Detail) - USD ($) $ in Thousands</t>
  </si>
  <si>
    <t>Long Lived Assets Held For Sale [Line Items]</t>
  </si>
  <si>
    <t>Impairment charge to write down assets</t>
  </si>
  <si>
    <t>Held-for-sale</t>
  </si>
  <si>
    <t>INVESTMENT IN EQUITY METHOD INVESTMENTS - Narrative (Details) - USD ($) $ in Thousands</t>
  </si>
  <si>
    <t>Jul. 29, 2016</t>
  </si>
  <si>
    <t>Schedule of Equity Method Investments [Line Items]</t>
  </si>
  <si>
    <t>Fair value at change in basis of accounting</t>
  </si>
  <si>
    <t>Gain related to investment in Deca Technologies Inc.</t>
  </si>
  <si>
    <t>Deca</t>
  </si>
  <si>
    <t>Cumulative percentage ownership after transaction</t>
  </si>
  <si>
    <t>52.20%</t>
  </si>
  <si>
    <t>Ownership percentage</t>
  </si>
  <si>
    <t>52.50%</t>
  </si>
  <si>
    <t>Enviox Corporation</t>
  </si>
  <si>
    <t>Aggregate investment in equity method investments</t>
  </si>
  <si>
    <t>41.20%</t>
  </si>
  <si>
    <t>46.60%</t>
  </si>
  <si>
    <t>Other-than-temporary impairment</t>
  </si>
  <si>
    <t>INVESTMENT IN EQUITY METHOD INVESTMENTS - Schedule of Changes in Carrying Value of Equity Method Investments (Details) - USD ($) $ in Thousands</t>
  </si>
  <si>
    <t>Schedule of Equity Method Investments [Roll Forward]</t>
  </si>
  <si>
    <t>Carrying value</t>
  </si>
  <si>
    <t>Additional investment</t>
  </si>
  <si>
    <t>Impairment in investment</t>
  </si>
  <si>
    <t>INVESTMENT IN EQUITY METHOD INVESTMENTS - Summarized Financial Information (Details) - USD ($) $ in Thousands</t>
  </si>
  <si>
    <t>Equity in net loss of equity method investees</t>
  </si>
  <si>
    <t>Deca Technologies Inc. and Enviox Corporation</t>
  </si>
  <si>
    <t>Gross loss</t>
  </si>
  <si>
    <t>Loss from operations</t>
  </si>
  <si>
    <t>INVESTMENT IN EQUITY METHOD INVESTMENTS - Summarized Financial Information Balance Sheet Data (Details) - Deca Technologies Inc. and Enviox Corporation - USD ($) $ in Thousands</t>
  </si>
  <si>
    <t>Current Assets</t>
  </si>
  <si>
    <t>Long-term Assets</t>
  </si>
  <si>
    <t>Current Liabilities</t>
  </si>
  <si>
    <t>Long-term Liabilities</t>
  </si>
  <si>
    <t>FAIR VALUE MEASUREMENTS - Financial Assets and Liabilities Measured at Fair Value (Detail) - USD ($) $ in Thousands</t>
  </si>
  <si>
    <t>Fair Value, Balance Sheet Grouping, Financial Statement Captions [Line Items]</t>
  </si>
  <si>
    <t>Total Cash equivalents and other current assets</t>
  </si>
  <si>
    <t>Employee deferred compensation plan</t>
  </si>
  <si>
    <t>Foreign exchange forward contracts</t>
  </si>
  <si>
    <t>Total financial assets</t>
  </si>
  <si>
    <t>Derivative liability</t>
  </si>
  <si>
    <t>Employee deferred compensation plan liability</t>
  </si>
  <si>
    <t>Total financial liabilities</t>
  </si>
  <si>
    <t>Money market funds</t>
  </si>
  <si>
    <t>Cash equivalents</t>
  </si>
  <si>
    <t>Cash Equivalents</t>
  </si>
  <si>
    <t>Mutual Funds</t>
  </si>
  <si>
    <t>Equity Securities</t>
  </si>
  <si>
    <t>Fixed Income</t>
  </si>
  <si>
    <t>Stable Value Funds</t>
  </si>
  <si>
    <t>Short-Term Investments | Certificates of deposit</t>
  </si>
  <si>
    <t>Level 1 | Money market funds</t>
  </si>
  <si>
    <t>Level 1 | Cash Equivalents</t>
  </si>
  <si>
    <t>Level 1 | Mutual Funds</t>
  </si>
  <si>
    <t>Level 1 | Equity Securities</t>
  </si>
  <si>
    <t>Level 1 | Fixed Income</t>
  </si>
  <si>
    <t>Level 2 | Stable Value Funds</t>
  </si>
  <si>
    <t>Level 2 | Short-Term Investments | Certificates of deposit</t>
  </si>
  <si>
    <t>FAIR VALUE MEASUREMENTS - Narrative (Detail) - USD ($) $ in Millions</t>
  </si>
  <si>
    <t>Convertible Debt | Nonrecurring</t>
  </si>
  <si>
    <t>Fair Value, Option, Qualitative Disclosures Related to Election [Line Items]</t>
  </si>
  <si>
    <t>Convertible Debt | Reported Value Measurement | Nonrecurring | Level 2</t>
  </si>
  <si>
    <t>Fair value of debt</t>
  </si>
  <si>
    <t>Convertible Debt | Estimated Fair Value | Nonrecurring | Level 2</t>
  </si>
  <si>
    <t>Convertible Senior Notes</t>
  </si>
  <si>
    <t>Convertible Senior Notes | Reported Value Measurement | Nonrecurring | Level 2</t>
  </si>
  <si>
    <t>Convertible Senior Notes | Estimated Fair Value | Nonrecurring | Level 2</t>
  </si>
  <si>
    <t>Revolving Credit Facility | Reported Value Measurement | Nonrecurring | Level 2</t>
  </si>
  <si>
    <t>2% 2023 Exchangeable Notes | Reported Value Measurement | Nonrecurring | Level 2</t>
  </si>
  <si>
    <t>2% 2023 Exchangeable Notes | Estimated Fair Value | Nonrecurring | Level 2</t>
  </si>
  <si>
    <t>Interest Rate Swap</t>
  </si>
  <si>
    <t>Gross asset, fair value</t>
  </si>
  <si>
    <t>Gross liability , fair value</t>
  </si>
  <si>
    <t>BALANCE SHEET COMPONENTS - Accounts Receivable, Net (Detail) - USD ($) $ in Thousands</t>
  </si>
  <si>
    <t>Accounts receivable, gross</t>
  </si>
  <si>
    <t>Allowances for doubtful accounts receivable and sales returns</t>
  </si>
  <si>
    <t>BALANCE SHEET COMPONENTS - Inventories (Detail) - USD ($) $ in Thousands</t>
  </si>
  <si>
    <t>Raw materials</t>
  </si>
  <si>
    <t>Work-in-process</t>
  </si>
  <si>
    <t>Finished goods</t>
  </si>
  <si>
    <t>Total inventories</t>
  </si>
  <si>
    <t>BALANCE SHEET COMPONENTS - Other Current Assets (Detail) - USD ($) $ in Thousands</t>
  </si>
  <si>
    <t>Prepaid tooling</t>
  </si>
  <si>
    <t>Restricted cash</t>
  </si>
  <si>
    <t>Advance to suppliers</t>
  </si>
  <si>
    <t>Prepaid royalty and licenses</t>
  </si>
  <si>
    <t>Derivative assets</t>
  </si>
  <si>
    <t>Value added tax receivable</t>
  </si>
  <si>
    <t>Receivable from sale of TrueTouch®Mobile business</t>
  </si>
  <si>
    <t>Prepaid expenses</t>
  </si>
  <si>
    <t>Withholding tax receivable and tax advance</t>
  </si>
  <si>
    <t>Total other current assets</t>
  </si>
  <si>
    <t>BALANCE SHEET COMPONENTS - Property, Plant and Equipment, Net (Detail) - USD ($) $ in Thousands</t>
  </si>
  <si>
    <t>Property, plant and equipment, gross</t>
  </si>
  <si>
    <t>Less: Accumulated depreciation and amortization</t>
  </si>
  <si>
    <t>Total property, plant and equipment, net</t>
  </si>
  <si>
    <t>Land</t>
  </si>
  <si>
    <t>Equipment</t>
  </si>
  <si>
    <t>Buildings, building and leasehold improvements</t>
  </si>
  <si>
    <t>Construction in progress</t>
  </si>
  <si>
    <t>Furniture and fixtures</t>
  </si>
  <si>
    <t>BALANCE SHEET COMPONENTS - Other Long-Term Assets (Detail) - USD ($) $ in Thousands</t>
  </si>
  <si>
    <t>Investments in cost method equity securities</t>
  </si>
  <si>
    <t>Long-term licenses</t>
  </si>
  <si>
    <t>Advances to suppliers</t>
  </si>
  <si>
    <t>Deposit - non-current</t>
  </si>
  <si>
    <t>Pension - non-current</t>
  </si>
  <si>
    <t>Prepaid tooling and other non-current assets</t>
  </si>
  <si>
    <t>Total other long-term assets</t>
  </si>
  <si>
    <t>BALANCE SHEET COMPONENTS - Other Current Liabilities (Detail) - USD ($) $ in Thousands</t>
  </si>
  <si>
    <t>Restructuring accrual - current portion (see Note 10)</t>
  </si>
  <si>
    <t>Accrued expenses</t>
  </si>
  <si>
    <t>Accrued interest</t>
  </si>
  <si>
    <t>Customer advances</t>
  </si>
  <si>
    <t>Total other current liabilities</t>
  </si>
  <si>
    <t>BALANCE SHEET COMPONENTS - Other Long-Term Liabilities (Detail) - USD ($) $ in Thousands</t>
  </si>
  <si>
    <t>Long-term pension and other employee-related liabilities</t>
  </si>
  <si>
    <t>Restructuring accrual - non-current portion (see Note 10)</t>
  </si>
  <si>
    <t>Asset retirement obligation</t>
  </si>
  <si>
    <t>Total other long-term liabilities</t>
  </si>
  <si>
    <t>EMPLOYEE STOCK PLANS AND STOCK-BASED COMPENSATION - Narrative (Detail)</t>
  </si>
  <si>
    <t>Jan. 01, 2018</t>
  </si>
  <si>
    <t>Dec. 31, 2017USD ($)Period$ / sharesshares</t>
  </si>
  <si>
    <t>Jan. 01, 2017USD ($)$ / sharesshares</t>
  </si>
  <si>
    <t>Jan. 03, 2016USD ($)$ / sharesshares</t>
  </si>
  <si>
    <t>Share Based Compensation Arrangement By Share Based Payment Award [Line Items]</t>
  </si>
  <si>
    <t>Proceeds from employee stock-based awards | $</t>
  </si>
  <si>
    <t>Stock-based compensation capitalized in inventories | $</t>
  </si>
  <si>
    <t>Total stock-based compensation expense | $</t>
  </si>
  <si>
    <t>Aggregate intrinsic value of the options outstanding | $</t>
  </si>
  <si>
    <t>Aggregate intrinsic value of the options exercisable | $</t>
  </si>
  <si>
    <t>Intrinsic value of options exercised | $</t>
  </si>
  <si>
    <t>Fair value of options vested | $</t>
  </si>
  <si>
    <t>Options exercisable, shares</t>
  </si>
  <si>
    <t>Tax benefit from stock option exercises | $</t>
  </si>
  <si>
    <t>Shares issued for acquisition</t>
  </si>
  <si>
    <t>Stock options available for grant (in shares)</t>
  </si>
  <si>
    <t>Restricted Stock Units And Restricted Stock Awards</t>
  </si>
  <si>
    <t>Performance Based Restricted Stock Awards</t>
  </si>
  <si>
    <t>1999 Stock Option Plan</t>
  </si>
  <si>
    <t>Shares issued and outstanding under stock based compensation plan</t>
  </si>
  <si>
    <t>2013 Stock Plan</t>
  </si>
  <si>
    <t>Maximum expiration term, years</t>
  </si>
  <si>
    <t>8 years</t>
  </si>
  <si>
    <t>Maximum aggregate number of shares authorized for issuance</t>
  </si>
  <si>
    <t>Shares to be issued as full value awards</t>
  </si>
  <si>
    <t>2013 Stock Plan | Stock options</t>
  </si>
  <si>
    <t>2013 Stock Plan | Restricted stock units and restricted stock awards</t>
  </si>
  <si>
    <t>Additional shares authorized if shares issued full value</t>
  </si>
  <si>
    <t>2013 Stock Plan | RSU or Other Full Value Awards</t>
  </si>
  <si>
    <t>2010 Equity Incentive Award Plan | Spansion Inc | Minimum</t>
  </si>
  <si>
    <t>Options exercisable, vesting period, in years</t>
  </si>
  <si>
    <t>2 years</t>
  </si>
  <si>
    <t>2010 Equity Incentive Award Plan | Spansion Inc | Maximum</t>
  </si>
  <si>
    <t>2010 Equity Incentive Award Plan | Stock options | Spansion Inc</t>
  </si>
  <si>
    <t>2010 Equity Incentive Award Plan | Restricted Stock Units And Restricted Stock Awards | Spansion Inc</t>
  </si>
  <si>
    <t>2012 Stock Option Plan</t>
  </si>
  <si>
    <t>Percentage of fair market value on effective date of grant</t>
  </si>
  <si>
    <t>2012 Stock Option Plan | Stock options</t>
  </si>
  <si>
    <t>2012 Stock Option Plan | Restricted Stock</t>
  </si>
  <si>
    <t>Employee Stock Purchase Plan (ESPP)</t>
  </si>
  <si>
    <t>Offer period composed of three-six month exercise period, months</t>
  </si>
  <si>
    <t>18 months</t>
  </si>
  <si>
    <t>Number of exercise periods | Period</t>
  </si>
  <si>
    <t>Exercise period</t>
  </si>
  <si>
    <t>6 months</t>
  </si>
  <si>
    <t>Discount rate from fair market value on offering date</t>
  </si>
  <si>
    <t>85.00%</t>
  </si>
  <si>
    <t>Maximum percentage of an employee's eligible compensation</t>
  </si>
  <si>
    <t>Maximum employee annual contribution | $</t>
  </si>
  <si>
    <t>Shares issued under our ESPP</t>
  </si>
  <si>
    <t>ESPP Weighted average price (in usd per share) | $ / shares</t>
  </si>
  <si>
    <t>Subsequent Event | Employee Stock Purchase Plan (ESPP)</t>
  </si>
  <si>
    <t>EMPLOYEE STOCK PLANS AND STOCK-BASED COMPENSATION - Schedule of Stock-Based Compensation Expenses (Detail) - USD ($) $ in Thousands</t>
  </si>
  <si>
    <t>Employee Service Share Based Compensation Allocation Of Recognized Period Costs [Line Items]</t>
  </si>
  <si>
    <t>EMPLOYEE STOCK PLANS AND STOCK-BASED COMPENSATION - Schedule of Stock-Based Compensation Expense Award Type (Detail) - USD ($) $ in Thousands</t>
  </si>
  <si>
    <t>EMPLOYEE STOCK PLANS AND STOCK-BASED COMPENSATION - Schedule of Unrecognized Stock-Based Compensation Balance Net by Award Type (Detail) $ in Thousands</t>
  </si>
  <si>
    <t>Total unrecognized stock-based compensation balance, net of estimated forfeitures</t>
  </si>
  <si>
    <t>Weighted-Average Amortization Period</t>
  </si>
  <si>
    <t>1 year 5 months 5 days</t>
  </si>
  <si>
    <t>7 months 6 days</t>
  </si>
  <si>
    <t>1 year 5 months 18 days</t>
  </si>
  <si>
    <t>9 months 10 days</t>
  </si>
  <si>
    <t>EMPLOYEE STOCK PLANS AND STOCK-BASED COMPENSATION - Assumptions used in Black-Scholes Valuation Model - Stock Option Plan and Employee Stock Purchase Plan (Detail) - ESPP</t>
  </si>
  <si>
    <t>Volatility, minimum</t>
  </si>
  <si>
    <t>34.80%</t>
  </si>
  <si>
    <t>36.90%</t>
  </si>
  <si>
    <t>35.90%</t>
  </si>
  <si>
    <t>Volatility, maximum</t>
  </si>
  <si>
    <t>38.10%</t>
  </si>
  <si>
    <t>38.50%</t>
  </si>
  <si>
    <t>Risk-free interest rate, minimum</t>
  </si>
  <si>
    <t>0.65%</t>
  </si>
  <si>
    <t>0.37%</t>
  </si>
  <si>
    <t>0.09%</t>
  </si>
  <si>
    <t>Risk-free interest rate, maximum</t>
  </si>
  <si>
    <t>1.28%</t>
  </si>
  <si>
    <t>0.61%</t>
  </si>
  <si>
    <t>0.86%</t>
  </si>
  <si>
    <t>Dividend yield</t>
  </si>
  <si>
    <t>4.10%</t>
  </si>
  <si>
    <t>Minimum</t>
  </si>
  <si>
    <t>Expected life</t>
  </si>
  <si>
    <t>3.22%</t>
  </si>
  <si>
    <t>Maximum</t>
  </si>
  <si>
    <t>1 year 6 months</t>
  </si>
  <si>
    <t>3.87%</t>
  </si>
  <si>
    <t>5.20%</t>
  </si>
  <si>
    <t>EMPLOYEE STOCK PLANS AND STOCK-BASED COMPENSATION - Schedule of Stock Option Activities (Detail) - $ / shares</t>
  </si>
  <si>
    <t>Shares</t>
  </si>
  <si>
    <t>Options outstanding, Shares, beginning of year</t>
  </si>
  <si>
    <t>Options assumed as part of the Merger, Shares</t>
  </si>
  <si>
    <t>Exercised, Shares</t>
  </si>
  <si>
    <t>Forfeited or expired, Shares</t>
  </si>
  <si>
    <t>Options outstanding, Shares, end of year</t>
  </si>
  <si>
    <t>Options exercisable, Shares, end of year</t>
  </si>
  <si>
    <t>Weighted-Average Exercise Price Per Share</t>
  </si>
  <si>
    <t>Options outstanding, Weighted-Average Exercise Price per Share, beginning of year (in usd per share)</t>
  </si>
  <si>
    <t>Options assumed as a part if the Merger, Weighted-Average Exercise Price per Share (in usd per share)</t>
  </si>
  <si>
    <t>Exercised, Weighted-Average Exercise Price per Share (in usd per share)</t>
  </si>
  <si>
    <t>Forfeited or expired, Weighted-Average Exercise Price per Share (in usd per share)</t>
  </si>
  <si>
    <t>Options outstanding, Weighted-Average Exercise Price per Share, end of year (in usd per share)</t>
  </si>
  <si>
    <t>Options exercisable, Weighted-Average Exercise Price per Share, end of year (in usd per share)</t>
  </si>
  <si>
    <t>EMPLOYEE STOCK PLANS AND STOCK-BASED COMPENSATION - Summary of Information about Options Outstanding and Exercisable (Detail) - $ / shares</t>
  </si>
  <si>
    <t>Dec. 28, 2014</t>
  </si>
  <si>
    <t>Share Based Compensation Shares Authorized Under Stock Option Plans Exercise Price Range [Line Items]</t>
  </si>
  <si>
    <t>Options Outstanding, Shares</t>
  </si>
  <si>
    <t>Options Outstanding, Weighted-Average Remaining Contractual Life (In years)</t>
  </si>
  <si>
    <t>2 years 5 months 27 days</t>
  </si>
  <si>
    <t>Options Outstanding, Weighted-Average Exercise Price per Share (in usd per share)</t>
  </si>
  <si>
    <t>Options Exercisable, Shares</t>
  </si>
  <si>
    <t>Options Exercisable, Weighted-Average Exercise Price per Share (in usd per share)</t>
  </si>
  <si>
    <t>$2.72-$10.26</t>
  </si>
  <si>
    <t>Minimum Range of Exercise Price (in usd per share)</t>
  </si>
  <si>
    <t>Maximum Range of Exercise Price (in usd per share)</t>
  </si>
  <si>
    <t>2 years 9 months</t>
  </si>
  <si>
    <t>$10.43-$10.92</t>
  </si>
  <si>
    <t>1 year 6 months 15 days</t>
  </si>
  <si>
    <t>$11.27-$11.27</t>
  </si>
  <si>
    <t>1 year 9 months 18 days</t>
  </si>
  <si>
    <t>$11.32-$11.4</t>
  </si>
  <si>
    <t>1 year 15 days</t>
  </si>
  <si>
    <t>$11.55-$23.23</t>
  </si>
  <si>
    <t>1 year 6 months 7 days</t>
  </si>
  <si>
    <t>EMPLOYEE STOCK PLANS AND STOCK-BASED COMPENSATION - Schedule of Restricted Stock Unit and Restricted Stock Award Activities (Detail) - Restricted stock units and restricted stock awards - $ / shares shares in Thousands</t>
  </si>
  <si>
    <t>Non-vested, Shares, beginning of year</t>
  </si>
  <si>
    <t>Granted and assumed, Shares</t>
  </si>
  <si>
    <t>Released, Shares</t>
  </si>
  <si>
    <t>Forfeited, Shares</t>
  </si>
  <si>
    <t>Non-vested, Shares, end of year</t>
  </si>
  <si>
    <t>Weighted-Average Grant Date Fair Value per Share</t>
  </si>
  <si>
    <t>Non-vested, Weighted-Average Grant Date Fair Value per Share, beginning of year (in usd per share)</t>
  </si>
  <si>
    <t>Granted and assumed, Weighted-Average Grant Date Fair Value per Share (in usd per share)</t>
  </si>
  <si>
    <t>Released, Weighted-Average Grant Date Fair Value per Share (in usd per share)</t>
  </si>
  <si>
    <t>Forfeited, Weighted-Average Grant Date Fair Value per Share (in usd per share)</t>
  </si>
  <si>
    <t>Non-vested, Weighted-Average Grant Date Fair Value per Share, end of year (in usd per share)</t>
  </si>
  <si>
    <t>RESTRUCTURING - Narrative (Detail) $ in Thousands</t>
  </si>
  <si>
    <t>1 Months Ended</t>
  </si>
  <si>
    <t>Dec. 31, 2017position</t>
  </si>
  <si>
    <t>Sep. 30, 2016position</t>
  </si>
  <si>
    <t>Mar. 29, 2015USD ($)</t>
  </si>
  <si>
    <t>Restructuring Cost and Reserve [Line Items]</t>
  </si>
  <si>
    <t>Charge to write off leasehold improvements</t>
  </si>
  <si>
    <t>2017 Plan</t>
  </si>
  <si>
    <t>Expected positions to restructure | position</t>
  </si>
  <si>
    <t>2016 Plan</t>
  </si>
  <si>
    <t>Severance costs</t>
  </si>
  <si>
    <t>Spansion Integration plan</t>
  </si>
  <si>
    <t>Spansion Integration plan | Lease termination costs and other related charges</t>
  </si>
  <si>
    <t>Spansion Integration plan | Personnel costs</t>
  </si>
  <si>
    <t>Release of previous estimate</t>
  </si>
  <si>
    <t>RESTRUCTURING - Schedule of Restructuring Costs (Details) - USD ($) $ in Thousands</t>
  </si>
  <si>
    <t>Spansion Integration plan | Impairment of property, plant and equipment</t>
  </si>
  <si>
    <t>Spansion Integration plan | Other</t>
  </si>
  <si>
    <t>RESTRUCTURING - Restructuring Activities Related to Personnel Costs (Detail) - USD ($) $ in Thousands</t>
  </si>
  <si>
    <t>Restructuring Reserve [Roll Forward]</t>
  </si>
  <si>
    <t>Accrued restructuring reserve, beginning balance</t>
  </si>
  <si>
    <t>Provision</t>
  </si>
  <si>
    <t>Cash payments and other adjustments</t>
  </si>
  <si>
    <t>Accrued restructuring reserve, ending balance</t>
  </si>
  <si>
    <t>FOREIGN CURRENCY AND INTEREST RATE DERIVATIVES - Narrative (Details) - 12 months ended Dec. 31, 2017 ¥ in Millions, $ in Millions</t>
  </si>
  <si>
    <t>USD ($)</t>
  </si>
  <si>
    <t>JPY (¥)</t>
  </si>
  <si>
    <t>Derivative [Line Items]</t>
  </si>
  <si>
    <t>Cash Flow Hedging | Forward Contracts | Long</t>
  </si>
  <si>
    <t>Notional derivative contract</t>
  </si>
  <si>
    <t>Cash Flow Hedging | Minimum</t>
  </si>
  <si>
    <t>Cash Flow Hedging | Maximum</t>
  </si>
  <si>
    <t>9 months</t>
  </si>
  <si>
    <t>Derivatives not designated as hedging instruments</t>
  </si>
  <si>
    <t>30 days</t>
  </si>
  <si>
    <t>Derivatives not designated as hedging instruments | Interest Rate Swap</t>
  </si>
  <si>
    <t>Gross asset</t>
  </si>
  <si>
    <t>Gross liability</t>
  </si>
  <si>
    <t>FOREIGN CURRENCY AND INTEREST RATE DERIVATIVES - Schedule of Notational Amounts of Outstanding Contracts (Details) - Derivatives not designated as hedging instruments</t>
  </si>
  <si>
    <t>Dec. 31, 2017EUR (€)</t>
  </si>
  <si>
    <t>Dec. 31, 2017JPY (¥)</t>
  </si>
  <si>
    <t>Jan. 01, 2017EUR (€)</t>
  </si>
  <si>
    <t>Jan. 01, 2017JPY (¥)</t>
  </si>
  <si>
    <t>Japanese Yen USD Future | Long</t>
  </si>
  <si>
    <t>Japanese Yen USD Future | Short</t>
  </si>
  <si>
    <t>Notional derivative contract | ¥</t>
  </si>
  <si>
    <t>Eurodollar Future | Long</t>
  </si>
  <si>
    <t>Notional derivative contract | $</t>
  </si>
  <si>
    <t>Eurodollar Future | Short</t>
  </si>
  <si>
    <t>FOREIGN CURRENCY AND INTEREST RATE DERIVATIVES - Gross Fair Values of Derivative Instruments on Condensed Consolidated Balance Sheets (Details) - USD ($)</t>
  </si>
  <si>
    <t>Derivatives designated as hedging instruments | Other Current Assets</t>
  </si>
  <si>
    <t>Derivatives, Fair Value [Line Items]</t>
  </si>
  <si>
    <t>Derivative Asset</t>
  </si>
  <si>
    <t>Derivatives designated as hedging instruments | Long Term Assets</t>
  </si>
  <si>
    <t>Derivatives designated as hedging instruments | Other Current Liabilities</t>
  </si>
  <si>
    <t>Derivative Liability</t>
  </si>
  <si>
    <t>Derivatives not designated as hedging instruments | Other Current Assets</t>
  </si>
  <si>
    <t>Derivatives not designated as hedging instruments | Long Term Assets</t>
  </si>
  <si>
    <t>Derivatives not designated as hedging instruments | Other Current Liabilities</t>
  </si>
  <si>
    <t>ACCUMULATED OTHER COMPREHENSIVE LOSS - Components of Accumulated Other Comprehensive Income Loss (Detail) - USD ($) $ in Thousands</t>
  </si>
  <si>
    <t>Accumulated Other Comprehensive Income (Loss) [Roll Forward]</t>
  </si>
  <si>
    <t>Balances at beginning of year</t>
  </si>
  <si>
    <t>Other comprehensive income (loss) before reclassification</t>
  </si>
  <si>
    <t>Amounts reclassified to other income (expense), net</t>
  </si>
  <si>
    <t>Net unrecognized gain (loss) on the defined benefit plan</t>
  </si>
  <si>
    <t>Balances at end of year</t>
  </si>
  <si>
    <t>Accumulated net unrealized losses on available-for-sale investments and other</t>
  </si>
  <si>
    <t>Unrecognized Gain on the Defined Benefit Plan</t>
  </si>
  <si>
    <t>OTHER INCOME (EXPENSE), NET - Components of Other Income (Expense), Net (Detail) - USD ($) $ in Thousands</t>
  </si>
  <si>
    <t>Interest income</t>
  </si>
  <si>
    <t>Changes in fair value of investments under the deferred compensation plan</t>
  </si>
  <si>
    <t>Unrealized (loss) gain on marketable securities</t>
  </si>
  <si>
    <t>(Loss) gain on sale of investments</t>
  </si>
  <si>
    <t>DEBT - Narrative (Detail) $ / shares in Units, shares in Millions</t>
  </si>
  <si>
    <t>Nov. 17, 2017USD ($)shares</t>
  </si>
  <si>
    <t>Nov. 06, 2017USD ($)$ / shares</t>
  </si>
  <si>
    <t>Aug. 18, 2017USD ($)</t>
  </si>
  <si>
    <t>Aug. 17, 2017</t>
  </si>
  <si>
    <t>Apr. 07, 2017USD ($)</t>
  </si>
  <si>
    <t>Oct. 03, 2016</t>
  </si>
  <si>
    <t>Jun. 23, 2016USD ($)$ / shares</t>
  </si>
  <si>
    <t>Apr. 27, 2016USD ($)</t>
  </si>
  <si>
    <t>Jan. 06, 2016USD ($)</t>
  </si>
  <si>
    <t>Dec. 22, 2015USD ($)</t>
  </si>
  <si>
    <t>Dec. 31, 2015USD ($)</t>
  </si>
  <si>
    <t>Apr. 02, 2017</t>
  </si>
  <si>
    <t>Dec. 31, 2017USD ($)$ / shares</t>
  </si>
  <si>
    <t>Sep. 30, 2018</t>
  </si>
  <si>
    <t>Jul. 01, 2018</t>
  </si>
  <si>
    <t>Apr. 03, 2017</t>
  </si>
  <si>
    <t>Feb. 16, 2017</t>
  </si>
  <si>
    <t>Jan. 31, 2017</t>
  </si>
  <si>
    <t>Oct. 31, 2016</t>
  </si>
  <si>
    <t>Apr. 30, 2012USD ($)</t>
  </si>
  <si>
    <t>Jan. 01, 2012USD ($)</t>
  </si>
  <si>
    <t>Debt And Equity Transactions [Line Items]</t>
  </si>
  <si>
    <t>Net carrying amount</t>
  </si>
  <si>
    <t>APIC adjustment for capped call</t>
  </si>
  <si>
    <t>Borrowings under revolving credit facility and line of credit</t>
  </si>
  <si>
    <t>Maximum credit line borrowing</t>
  </si>
  <si>
    <t>Leased manufacturing equipment sold</t>
  </si>
  <si>
    <t>Principal</t>
  </si>
  <si>
    <t>Conversion ratio</t>
  </si>
  <si>
    <t>Conversion price (in dollars per share) | $ / shares</t>
  </si>
  <si>
    <t>Deferred costs</t>
  </si>
  <si>
    <t>Financing fee</t>
  </si>
  <si>
    <t>Convertible strike price (in usd per share) | $ / shares</t>
  </si>
  <si>
    <t>Convertible cap price (in usd per share) | $ / shares</t>
  </si>
  <si>
    <t>Make-whole adjustment, change in ownership percentage</t>
  </si>
  <si>
    <t>Repayments of Spansion notes</t>
  </si>
  <si>
    <t>Shares of common stock for the conversion spread | shares</t>
  </si>
  <si>
    <t>Payment of inducement premium on extinguishment debt</t>
  </si>
  <si>
    <t>Equity component | 2% 2023 Exchangeable Notes</t>
  </si>
  <si>
    <t>Issuance costs</t>
  </si>
  <si>
    <t>Equity component | 4.5% 2022 Senior Exchangeable Notes</t>
  </si>
  <si>
    <t>Equity component | 2% 2020 Spansion Exchangeable Notes | Spansion Inc</t>
  </si>
  <si>
    <t>Adjustments to additional paid-in capital</t>
  </si>
  <si>
    <t>Liability component | 2% 2023 Exchangeable Notes</t>
  </si>
  <si>
    <t>Percentage of long term debt</t>
  </si>
  <si>
    <t>89.70%</t>
  </si>
  <si>
    <t>Liability component | 4.5% 2022 Senior Exchangeable Notes</t>
  </si>
  <si>
    <t>Liability component | 2% 2020 Spansion Exchangeable Notes</t>
  </si>
  <si>
    <t>Line of Credit | Term Loan A</t>
  </si>
  <si>
    <t>5.11%</t>
  </si>
  <si>
    <t>Spread on LIBOR (percent)</t>
  </si>
  <si>
    <t>2.75%</t>
  </si>
  <si>
    <t>3.75%</t>
  </si>
  <si>
    <t>2.25%</t>
  </si>
  <si>
    <t>Mandatory prepayments equal to excess of cash flow (percent)</t>
  </si>
  <si>
    <t>Extinguished as a separate borrowing</t>
  </si>
  <si>
    <t>Line of Credit | Term Loan B</t>
  </si>
  <si>
    <t>5.50%</t>
  </si>
  <si>
    <t>Upfront fee (percent)</t>
  </si>
  <si>
    <t>1.50%</t>
  </si>
  <si>
    <t>Prepayment penalty (percent)</t>
  </si>
  <si>
    <t>1.00%</t>
  </si>
  <si>
    <t>Loan increase</t>
  </si>
  <si>
    <t>Line of Credit | 2016 | Term Loan A</t>
  </si>
  <si>
    <t>Term loan payable per quarterly installments (percent)</t>
  </si>
  <si>
    <t>1.25%</t>
  </si>
  <si>
    <t>Line of Credit | 2017 | Term Loan A</t>
  </si>
  <si>
    <t>1.875%</t>
  </si>
  <si>
    <t>Line of Credit | 2018 | Term Loan A</t>
  </si>
  <si>
    <t>Line of Credit | Thereafter | Term Loan A</t>
  </si>
  <si>
    <t>2.50%</t>
  </si>
  <si>
    <t>Equipment loans</t>
  </si>
  <si>
    <t>Maximum | Line of Credit | Term Loan A</t>
  </si>
  <si>
    <t>Impact of excess of cash flow due to increase and decrease in total leverage ratio</t>
  </si>
  <si>
    <t>Minimum | Line of Credit | Term Loan A</t>
  </si>
  <si>
    <t>0.00%</t>
  </si>
  <si>
    <t>Base Rate | Line of Credit | Term Loan B</t>
  </si>
  <si>
    <t>Base Rate | Maximum | Line of Credit | Term Loan B</t>
  </si>
  <si>
    <t>Base Rate | Minimum | Line of Credit | Term Loan B</t>
  </si>
  <si>
    <t>4.25%</t>
  </si>
  <si>
    <t>(LIBOR) | Line of Credit | Term Loan A</t>
  </si>
  <si>
    <t>3.25%</t>
  </si>
  <si>
    <t>Interest rate effective percentage</t>
  </si>
  <si>
    <t>(LIBOR) | Line of Credit | Term Loan B</t>
  </si>
  <si>
    <t>(LIBOR) | Maximum | Line of Credit | Term Loan B</t>
  </si>
  <si>
    <t>(LIBOR) | Minimum | Line of Credit | Term Loan B</t>
  </si>
  <si>
    <t>5.25%</t>
  </si>
  <si>
    <t>Federal Funds Effective Swap Rate | Line of Credit | Term Loan A</t>
  </si>
  <si>
    <t>0.50%</t>
  </si>
  <si>
    <t>Revolving Credit Facility</t>
  </si>
  <si>
    <t>Loans and letter of credit outstanding</t>
  </si>
  <si>
    <t>Revolving Credit Facility | Line of Credit</t>
  </si>
  <si>
    <t>Credit facility, maximum total leverage ratio</t>
  </si>
  <si>
    <t>Credit facility, minimum fixed charge coverage ratio</t>
  </si>
  <si>
    <t>Revolving Credit Facility | Base Rate | Line of Credit</t>
  </si>
  <si>
    <t>Revolving Credit Facility | (LIBOR) | Line of Credit</t>
  </si>
  <si>
    <t>Revolving Credit Facility | Forecast | Line of Credit</t>
  </si>
  <si>
    <t>Manufacturing Equipment</t>
  </si>
  <si>
    <t>Maximum borrowed amount under capital lease agreements</t>
  </si>
  <si>
    <t>Disposed of by Sale | Manufacturing Equipment</t>
  </si>
  <si>
    <t>Book value of capital leased assets sold</t>
  </si>
  <si>
    <t>DEBT - Schedule of Debt (Detail) - USD ($) $ in Thousands</t>
  </si>
  <si>
    <t>Line Of Credit Facility [Line Items]</t>
  </si>
  <si>
    <t>Total debt</t>
  </si>
  <si>
    <t>Line of Credit | Equipment loans</t>
  </si>
  <si>
    <t>Revolving credit facility and long-term debt</t>
  </si>
  <si>
    <t>Senior Notes | 2% 2020 Spansion Exchangeable Notes</t>
  </si>
  <si>
    <t>Senior Notes | 4.5% 2022 Senior Exchangeable Notes</t>
  </si>
  <si>
    <t>Senior Notes | 2% 2023 Exchangeable Notes</t>
  </si>
  <si>
    <t>DEBT - Schedule of 2023 Exchangeable Notes, Net of Issuance Costs  (Details) - USD ($)</t>
  </si>
  <si>
    <t>Liability component</t>
  </si>
  <si>
    <t>Components of Deferred Tax Liabilities [Abstract]</t>
  </si>
  <si>
    <t>Convertible Notes, net of issuance costs</t>
  </si>
  <si>
    <t>2% 2023 Exchangeable Notes | Liability component</t>
  </si>
  <si>
    <t>Less: Issuance cost</t>
  </si>
  <si>
    <t>2% 2023 Exchangeable Notes | Equity component</t>
  </si>
  <si>
    <t>DEBT - Schedule of Total Interest Expense Related to 2023 Exchangeable Notes (Details) $ in Thousands</t>
  </si>
  <si>
    <t>Debt Instrument [Line Items]</t>
  </si>
  <si>
    <t>Convertible Senior Notes | 2% 2023 Exchangeable Notes</t>
  </si>
  <si>
    <t>Contractual interest expense</t>
  </si>
  <si>
    <t>Amortization of debt issuance costs</t>
  </si>
  <si>
    <t>Accretion of debt discount</t>
  </si>
  <si>
    <t>DEBT - Schedule of Net Liability Component of 2023 Exchangeable Notes (Details) - USD ($)</t>
  </si>
  <si>
    <t>Equity component</t>
  </si>
  <si>
    <t>DEBT - Schedule of  2022 Senior Exchangeable Notes, Net of Issuance Costs (Details) - USD ($)</t>
  </si>
  <si>
    <t>DEBT - Schedule of Interest Expense Recognized for 2022 Senior Exchangeable Notes (Details) - Convertible Senior Notes - 4.5% 2022 Senior Exchangeable Notes - USD ($) $ in Thousands</t>
  </si>
  <si>
    <t>DEBT - Schedule of Net Liability Component of 2022 Senior Exchangeable Notes (Details) - USD ($)</t>
  </si>
  <si>
    <t>DEBT - Schedule of Interest Expense Recognized Spansion Notes (Details) - 2% 2020 Spansion Exchangeable Notes - USD ($) $ in Thousands</t>
  </si>
  <si>
    <t>DEBT - Schedule of Net Liability Component of Spansion Notes (Details) - USD ($) $ in Thousands</t>
  </si>
  <si>
    <t>Equity component | 2% 2020 Spansion Exchangeable Notes</t>
  </si>
  <si>
    <t>Spansion Inc | 2% 2020 Spansion Exchangeable Notes</t>
  </si>
  <si>
    <t>DEBT - Schedule of Debt Maturities (Details) $ in Thousands</t>
  </si>
  <si>
    <t>2022 and beyond</t>
  </si>
  <si>
    <t>EQUITY TRANSACTIONS - Narrative (Details) - USD ($) $ / shares in Units, shares in Millions</t>
  </si>
  <si>
    <t>Jan. 18, 2018</t>
  </si>
  <si>
    <t>Nov. 07, 2017</t>
  </si>
  <si>
    <t>Oct. 01, 2017</t>
  </si>
  <si>
    <t>Apr. 03, 2016</t>
  </si>
  <si>
    <t>Sep. 27, 2015</t>
  </si>
  <si>
    <t>Jun. 28, 2015</t>
  </si>
  <si>
    <t>Mar. 29, 2015</t>
  </si>
  <si>
    <t>Oct. 20, 2015</t>
  </si>
  <si>
    <t>Class of Stock [Line Items]</t>
  </si>
  <si>
    <t>Repurchases of common shares</t>
  </si>
  <si>
    <t>Payment of dividends</t>
  </si>
  <si>
    <t>October 2015 Program</t>
  </si>
  <si>
    <t>Stock repurchase program, authorized amount</t>
  </si>
  <si>
    <t>Average repurchase price (in usd per share)</t>
  </si>
  <si>
    <t>Subsequent Event</t>
  </si>
  <si>
    <t>EQUITY TRANSACTIONS - Yield Enhanced Structured Agreements (Detail) $ / shares in Units, $ in Thousands</t>
  </si>
  <si>
    <t>Aggregate Price Paid</t>
  </si>
  <si>
    <t>Total Cash Proceeds Received Upon Maturity</t>
  </si>
  <si>
    <t>Yield Realized</t>
  </si>
  <si>
    <t>Total Number of Shares Received Upon Maturity | shares</t>
  </si>
  <si>
    <t>Average Price Paid per Share (in usd per share) | $ / shares</t>
  </si>
  <si>
    <t>Settled through cash proceeds</t>
  </si>
  <si>
    <t>Settled through issuance of common stock</t>
  </si>
  <si>
    <t>RELATED PARTY TRANSACTIONS (Details) - USD ($) $ in Thousands</t>
  </si>
  <si>
    <t>Total revenues</t>
  </si>
  <si>
    <t>Total purchases</t>
  </si>
  <si>
    <t>Total receivable balance</t>
  </si>
  <si>
    <t>Total payable balance</t>
  </si>
  <si>
    <t>NET INCOME (LOSS) PER SHARE - Computation of Basic and Diluted Net Income (Loss) Per Share (Detail) - USD ($) $ / shares in Units, shares in Thousands, $ in Thousands</t>
  </si>
  <si>
    <t>Net (loss) attributable to Cypress for basic and diluted computation</t>
  </si>
  <si>
    <t>Weighted-average common shares for basic computation (in shares)</t>
  </si>
  <si>
    <t>Net income (loss) per share—basic (in usd per share)</t>
  </si>
  <si>
    <t>Stock options, restricted stock units, restricted stock awards and other (in shares)</t>
  </si>
  <si>
    <t>Weighted-average common shares for diluted computation (in shares)</t>
  </si>
  <si>
    <t>Net income (loss) per share—diluted (in usd per share)</t>
  </si>
  <si>
    <t>NET INCOME (LOSS) PER SHARE - Anti-Dilutive Securities Excluded from Computation of Diluted Net Income (Loss) Per Share (Detail) - shares shares in Thousands</t>
  </si>
  <si>
    <t>Stock options, restricted stock units and restricted stock awards</t>
  </si>
  <si>
    <t>Antidilutive Securities Excluded From Computation Of Earnings Per Share [Line Items]</t>
  </si>
  <si>
    <t>Anti-dilutive securities excluded from computation of diluted net income (loss) per share (in shares)</t>
  </si>
  <si>
    <t>Convertible Debt</t>
  </si>
  <si>
    <t>EMPLOYEE BENEFIT PLANS - Narrative (Details) - USD ($)</t>
  </si>
  <si>
    <t>Defined Benefit Plans And Other Postretirement Benefit Plans Table Text Block [Line Items]</t>
  </si>
  <si>
    <t>Projected benefit obligations</t>
  </si>
  <si>
    <t>Fair value of plan assets</t>
  </si>
  <si>
    <t>Net periodic pension cost</t>
  </si>
  <si>
    <t>Cypress Incentive Plan</t>
  </si>
  <si>
    <t>Total charges recorded in employee benefit plans</t>
  </si>
  <si>
    <t>Deferred Compensation Plan</t>
  </si>
  <si>
    <t>Other Long-term Liabilities</t>
  </si>
  <si>
    <t>Pension liability</t>
  </si>
  <si>
    <t>Employer matching contribution, (percent)</t>
  </si>
  <si>
    <t>Employer matching contribution, amount per employee</t>
  </si>
  <si>
    <t>EMPLOYEE BENEFIT PLANS - Schedule of Defined Benefits (Details) - USD ($) $ in Thousands</t>
  </si>
  <si>
    <t>Total income (expense), net</t>
  </si>
  <si>
    <t>Changes in fair value of assets recorded</t>
  </si>
  <si>
    <t>Changes in fair value of liabilities recorded</t>
  </si>
  <si>
    <t>INCOME TAXES - Additional Information (Details) - USD ($) $ in Thousands</t>
  </si>
  <si>
    <t>Income Taxes [Line Items]</t>
  </si>
  <si>
    <t>Valuation allowance</t>
  </si>
  <si>
    <t>Gross unrecognized tax benefits increased</t>
  </si>
  <si>
    <t>Gross unrecognized tax benefits</t>
  </si>
  <si>
    <t>Recognition of previously unrecognized tax benefit</t>
  </si>
  <si>
    <t>Unrecognized tax benefits, income tax penalties and interest expense</t>
  </si>
  <si>
    <t>Unrecognized tax benefits, income tax penalties and interest accrued</t>
  </si>
  <si>
    <t>Amount of unrecognized tax benefits that, if recognized, would affect effective tax rate</t>
  </si>
  <si>
    <t>Approximate amount of unrecognized tax benefits that, if recognized, would affect effective tax rate, in the next 12 months</t>
  </si>
  <si>
    <t>Accrued interest and penalties</t>
  </si>
  <si>
    <t>Interest and penalties recorded, net</t>
  </si>
  <si>
    <t>Decrease of deferred tax balance and corresponding valuation allowance</t>
  </si>
  <si>
    <t>Provisional amount related to remeasurement of deferred tax liability</t>
  </si>
  <si>
    <t>Provisional amount related to repeal of corporate AMT tax benefit</t>
  </si>
  <si>
    <t>Estimated deduction on repatriation of accumulative foreign subsidiary earnings</t>
  </si>
  <si>
    <t>Undistributed earnings of foreign subsidiaries</t>
  </si>
  <si>
    <t>International | Philippine, Malaysia and Thailand</t>
  </si>
  <si>
    <t>Term of income tax holiday</t>
  </si>
  <si>
    <t>INCOME TAXES - Summary of Geographic Distribution of Income (Loss) Before Income Taxes Components of Income Tax Benefit Provision (Details) - USD ($) $ in Thousands</t>
  </si>
  <si>
    <t>United States loss</t>
  </si>
  <si>
    <t>Foreign income</t>
  </si>
  <si>
    <t>Income (loss) before income taxes</t>
  </si>
  <si>
    <t>Current tax benefit (expense):</t>
  </si>
  <si>
    <t>Federal</t>
  </si>
  <si>
    <t>State</t>
  </si>
  <si>
    <t>Foreign</t>
  </si>
  <si>
    <t>Total current tax benefit (expense)</t>
  </si>
  <si>
    <t>Total deferred tax benefit (expense)</t>
  </si>
  <si>
    <t>Income tax benefit (provision)</t>
  </si>
  <si>
    <t>INCOME TAXES - Income Tax Benefit (Provision) Differs from Statutory United States Federal Income Tax Rate (Details) - USD ($) $ in Thousands</t>
  </si>
  <si>
    <t>Benefit (provision) at U.S. statutory rate of 35%</t>
  </si>
  <si>
    <t>Foreign income at other than U.S. rates</t>
  </si>
  <si>
    <t>Future benefits not recognized</t>
  </si>
  <si>
    <t>Reversal of previously accrued taxes</t>
  </si>
  <si>
    <t>Tax impact of acquisitions</t>
  </si>
  <si>
    <t>Foreign withholding taxes</t>
  </si>
  <si>
    <t>State income taxes, net of federal benefit</t>
  </si>
  <si>
    <t>Tax credit refund</t>
  </si>
  <si>
    <t>Other, net</t>
  </si>
  <si>
    <t>INCOME TAXES - Components of Deferred Tax Assets and Liabilities (Details) - USD ($) $ in Thousands</t>
  </si>
  <si>
    <t>Deferred tax assets:</t>
  </si>
  <si>
    <t>Net deferred tax (liability)</t>
  </si>
  <si>
    <t>INCOME TAXES - Summary of Tax Loss and Credit Carryforwards Available to Offset Future Income Tax Liabilities (Details) $ in Millions</t>
  </si>
  <si>
    <t>Tax Credit Carryforward [Line Items]</t>
  </si>
  <si>
    <t>Net operating loss carryforward</t>
  </si>
  <si>
    <t>Credit carryforward</t>
  </si>
  <si>
    <t>International</t>
  </si>
  <si>
    <t>INCOME TAXES - Reconciliation of Unrecognized Tax Benefits (Details) - USD ($) $ in Thousands</t>
  </si>
  <si>
    <t>Reconciliation of Unrecognized Tax Benefits, Excluding Amounts Pertaining to Examined Tax Returns [Roll Forward]</t>
  </si>
  <si>
    <t>Unrecognized tax benefits, beginning balance</t>
  </si>
  <si>
    <t>Decrease related to settlements with taxing authorities</t>
  </si>
  <si>
    <t>Decrease related to lapsing of statute of limitation</t>
  </si>
  <si>
    <t>Decrease based on tax positions related to prior year</t>
  </si>
  <si>
    <t>Increase based on tax positions related to current year</t>
  </si>
  <si>
    <t>Increases in balances related to tax positions taken during prior periods (including those related to acquisitions made during the year)</t>
  </si>
  <si>
    <t>Decrease in balances due to the Tax Reform corporate tax rate change from 35% to 21%</t>
  </si>
  <si>
    <t>Unrecognized tax benefits, ending balance</t>
  </si>
  <si>
    <t>COMMITMENTS AND CONTINGENCIES - Narrative (Detail) - USD ($) $ in Thousands</t>
  </si>
  <si>
    <t>Jun. 30, 2015</t>
  </si>
  <si>
    <t>Dec. 30, 2012</t>
  </si>
  <si>
    <t>Dec. 31, 2015</t>
  </si>
  <si>
    <t>Apr. 30, 2012</t>
  </si>
  <si>
    <t>Commitments And Contingencies [Line Items]</t>
  </si>
  <si>
    <t>License commitment</t>
  </si>
  <si>
    <t>Total rent expenses</t>
  </si>
  <si>
    <t>Accrued restructuring reserve</t>
  </si>
  <si>
    <t>Patent License Agreement with Round Rock</t>
  </si>
  <si>
    <t>Cost of revenue, license fee</t>
  </si>
  <si>
    <t>Patent License Agreement with IV Global Licensing</t>
  </si>
  <si>
    <t>Capitalization of license fee</t>
  </si>
  <si>
    <t>License fee</t>
  </si>
  <si>
    <t>Amortization of license fee</t>
  </si>
  <si>
    <t>Patent License Agreement with IV Global Licensing | Current Assets</t>
  </si>
  <si>
    <t>Patent License Agreement with IV Global Licensing | Long Term Assets</t>
  </si>
  <si>
    <t>Operating Facility Leases</t>
  </si>
  <si>
    <t>COMMITMENTS AND CONTINGENCIES - Schedule of Warranty Reserve Activities (Detail) - USD ($) $ in Thousands</t>
  </si>
  <si>
    <t>Movement in Standard and Extended Product Warranty Accrual, Increase (Decrease) [Roll Forward]</t>
  </si>
  <si>
    <t>Beginning balance</t>
  </si>
  <si>
    <t>Warranties assumed as part of the merger</t>
  </si>
  <si>
    <t>Provisions</t>
  </si>
  <si>
    <t>Settlements made</t>
  </si>
  <si>
    <t>Ending balance</t>
  </si>
  <si>
    <t>COMMITMENTS AND CONTINGENCIES - Future Minimum Lease Payments Under Non-Cancelable Operating Leases (Detail) $ in Thousands</t>
  </si>
  <si>
    <t>2023 and Thereafter</t>
  </si>
  <si>
    <t>SEGMENT, GEOGRAPHICAL AND CUSTOMER INFORMATION - Narrative (Detail) - Customer Concentration Risk</t>
  </si>
  <si>
    <t>Dec. 31, 2017customerdistributor</t>
  </si>
  <si>
    <t>Jan. 01, 2017customer</t>
  </si>
  <si>
    <t>Jan. 01, 2017distributor</t>
  </si>
  <si>
    <t>Segment Reporting Information [Line Items]</t>
  </si>
  <si>
    <t>Accounts Receivable</t>
  </si>
  <si>
    <t>Distributor 1 | Accounts Receivable</t>
  </si>
  <si>
    <t>Distributor 1 | Sales Revenue, Net</t>
  </si>
  <si>
    <t>Distributor 2 | Sales Revenue, Net</t>
  </si>
  <si>
    <t>SEGMENT, GEOGRAPHICAL AND CUSTOMER INFORMATION - Revenue (Detail) - USD ($) $ in Thousands</t>
  </si>
  <si>
    <t>Microcontroller and Connectivity Division (MCD)</t>
  </si>
  <si>
    <t>Memory Products Division (MPD)</t>
  </si>
  <si>
    <t>SEGMENT, GEOGRAPHICAL AND CUSTOMER INFORMATION - Income (Loss) from Operations before Income Taxes (Detail) - USD ($)</t>
  </si>
  <si>
    <t>Income (loss) from operations before income taxes</t>
  </si>
  <si>
    <t>Stock-based compensation expense</t>
  </si>
  <si>
    <t>Restructuring (charges) benefit, including executive severance</t>
  </si>
  <si>
    <t>Amortization of intangibles and other acquisition-related costs</t>
  </si>
  <si>
    <t>Gain on divestiture</t>
  </si>
  <si>
    <t>Operating Segments | Microcontroller and Connectivity Division (MCD)</t>
  </si>
  <si>
    <t>Operating Segments | MCD</t>
  </si>
  <si>
    <t>Unallocated items</t>
  </si>
  <si>
    <t>Impairment of assets and other</t>
  </si>
  <si>
    <t>Changes in value of deferred compensation plan</t>
  </si>
  <si>
    <t>Impact of purchase accounting and other</t>
  </si>
  <si>
    <t>SEGMENT, GEOGRAPHICAL AND CUSTOMER INFORMATION - Total Revenues by Geographical Locations (Detail) - USD ($) $ in Thousands</t>
  </si>
  <si>
    <t>Revenue, Net</t>
  </si>
  <si>
    <t>United States</t>
  </si>
  <si>
    <t>Europe</t>
  </si>
  <si>
    <t>Greater China (includes China, Taiwan and Hong Kong)</t>
  </si>
  <si>
    <t>Japan</t>
  </si>
  <si>
    <t>Rest of the World</t>
  </si>
  <si>
    <t>SEGMENT, GEOGRAPHICAL AND CUSTOMER INFORMATION - Property, Plant and Equipment, Net, by Geographic Locations (Detail) - USD ($) $ in Thousands</t>
  </si>
  <si>
    <t>Philippines</t>
  </si>
  <si>
    <t>Thailand</t>
  </si>
  <si>
    <t>SCHEDULE II - VALUATION AND QUALIFYING ACCOUNTS (Details) - USD ($) $ in Thousands</t>
  </si>
  <si>
    <t>Movement in Valuation Allowances and Reserves [Roll Forward]</t>
  </si>
  <si>
    <t>Allowance for doubtful accounts receivable:</t>
  </si>
  <si>
    <t>Balance at Beginning of Period</t>
  </si>
  <si>
    <t>Additions Charged to Expenses or Other Accounts</t>
  </si>
  <si>
    <t>Deductions Credited to Expenses or Other Accounts</t>
  </si>
  <si>
    <t>Balance at End of Period</t>
  </si>
  <si>
    <t>Deferred tax valuation allowanc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00_);(#,##0.000)" numFmtId="167"/>
    <numFmt formatCode="_(&quot;Level &quot;#,##0_);_(&quot;Level &quot;(#,##0)" numFmtId="168"/>
    <numFmt formatCode="#,##0.0_);(#,##0.0)" numFmtId="169"/>
    <numFmt formatCode="_(&quot;¥ &quot;#,##0_);_(&quot;¥ &quot;(#,##0)" numFmtId="170"/>
    <numFmt formatCode="_(&quot;€ &quot;#,##0_);_(&quot;€ &quot;(#,##0)" numFmtId="171"/>
    <numFmt formatCode="#,##0.0000000_);(#,##0.0000000)" numFmtId="172"/>
    <numFmt formatCode="#,##0.00000000_);(#,##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1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4988171</v>
      </c>
    </row>
    <row r="18" spans="1:4">
      <c r="A18" s="4" t="s">
        <v>30</v>
      </c>
      <c r="D18"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4" t="s">
        <v>1006</v>
      </c>
    </row>
    <row r="3" spans="1:3">
      <c r="A3" s="3" t="s">
        <v>1007</v>
      </c>
    </row>
    <row r="4" spans="1:3">
      <c r="A4" s="4" t="s">
        <v>1008</v>
      </c>
      <c r="B4" s="7" t="n">
        <v>805000</v>
      </c>
      <c r="C4" s="7" t="n">
        <v>6468000</v>
      </c>
    </row>
    <row r="5" spans="1:3">
      <c r="A5" s="4" t="s">
        <v>1009</v>
      </c>
    </row>
    <row r="6" spans="1:3">
      <c r="A6" s="3" t="s">
        <v>1007</v>
      </c>
    </row>
    <row r="7" spans="1:3">
      <c r="A7" s="4" t="s">
        <v>1008</v>
      </c>
      <c r="B7" s="5" t="n">
        <v>0</v>
      </c>
      <c r="C7" s="5" t="n">
        <v>0</v>
      </c>
    </row>
    <row r="8" spans="1:3">
      <c r="A8" s="4" t="s">
        <v>1010</v>
      </c>
    </row>
    <row r="9" spans="1:3">
      <c r="A9" s="3" t="s">
        <v>1007</v>
      </c>
    </row>
    <row r="10" spans="1:3">
      <c r="A10" s="4" t="s">
        <v>1011</v>
      </c>
      <c r="B10" s="5" t="n">
        <v>775000</v>
      </c>
      <c r="C10" s="5" t="n">
        <v>14391000</v>
      </c>
    </row>
    <row r="11" spans="1:3">
      <c r="A11" s="4" t="s">
        <v>1012</v>
      </c>
    </row>
    <row r="12" spans="1:3">
      <c r="A12" s="3" t="s">
        <v>1007</v>
      </c>
    </row>
    <row r="13" spans="1:3">
      <c r="A13" s="4" t="s">
        <v>1008</v>
      </c>
      <c r="B13" s="5" t="n">
        <v>392000</v>
      </c>
      <c r="C13" s="5" t="n">
        <v>137000</v>
      </c>
    </row>
    <row r="14" spans="1:3">
      <c r="A14" s="4" t="s">
        <v>1013</v>
      </c>
    </row>
    <row r="15" spans="1:3">
      <c r="A15" s="3" t="s">
        <v>1007</v>
      </c>
    </row>
    <row r="16" spans="1:3">
      <c r="A16" s="4" t="s">
        <v>1008</v>
      </c>
      <c r="B16" s="5" t="n">
        <v>607</v>
      </c>
      <c r="C16" s="5" t="n">
        <v>0</v>
      </c>
    </row>
    <row r="17" spans="1:3">
      <c r="A17" s="4" t="s">
        <v>1014</v>
      </c>
    </row>
    <row r="18" spans="1:3">
      <c r="A18" s="3" t="s">
        <v>1007</v>
      </c>
    </row>
    <row r="19" spans="1:3">
      <c r="A19" s="4" t="s">
        <v>1011</v>
      </c>
      <c r="B19" s="7" t="n">
        <v>1258000</v>
      </c>
      <c r="C19" s="7" t="n">
        <v>119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3</v>
      </c>
    </row>
    <row r="3" spans="1:4">
      <c r="A3" s="3" t="s">
        <v>1016</v>
      </c>
    </row>
    <row r="4" spans="1:4">
      <c r="A4" s="4" t="s">
        <v>1017</v>
      </c>
      <c r="B4" s="7" t="n">
        <v>1892752</v>
      </c>
      <c r="C4" s="7" t="n">
        <v>2716423</v>
      </c>
      <c r="D4" s="7" t="n">
        <v>201865</v>
      </c>
    </row>
    <row r="5" spans="1:4">
      <c r="A5" s="4" t="s">
        <v>1018</v>
      </c>
      <c r="B5" s="5" t="n">
        <v>511</v>
      </c>
      <c r="C5" s="5" t="n">
        <v>-5186</v>
      </c>
    </row>
    <row r="6" spans="1:4">
      <c r="A6" s="4" t="s">
        <v>1019</v>
      </c>
      <c r="B6" s="5" t="n">
        <v>6614</v>
      </c>
      <c r="C6" s="5" t="n">
        <v>-2184</v>
      </c>
    </row>
    <row r="7" spans="1:4">
      <c r="A7" s="4" t="s">
        <v>1020</v>
      </c>
      <c r="B7" s="5" t="n">
        <v>324</v>
      </c>
      <c r="C7" s="5" t="n">
        <v>-1214</v>
      </c>
      <c r="D7" s="5" t="n">
        <v>26</v>
      </c>
    </row>
    <row r="8" spans="1:4">
      <c r="A8" s="4" t="s">
        <v>1021</v>
      </c>
      <c r="B8" s="5" t="n">
        <v>1817592</v>
      </c>
      <c r="C8" s="5" t="n">
        <v>1892752</v>
      </c>
      <c r="D8" s="5" t="n">
        <v>2716423</v>
      </c>
    </row>
    <row r="9" spans="1:4">
      <c r="A9" s="4" t="s">
        <v>135</v>
      </c>
    </row>
    <row r="10" spans="1:4">
      <c r="A10" s="3" t="s">
        <v>1016</v>
      </c>
    </row>
    <row r="11" spans="1:4">
      <c r="A11" s="4" t="s">
        <v>1017</v>
      </c>
      <c r="B11" s="5" t="n">
        <v>-8811</v>
      </c>
      <c r="C11" s="5" t="n">
        <v>-227</v>
      </c>
      <c r="D11" s="5" t="n">
        <v>-46</v>
      </c>
    </row>
    <row r="12" spans="1:4">
      <c r="A12" s="4" t="s">
        <v>1021</v>
      </c>
      <c r="B12" s="5" t="n">
        <v>-1362</v>
      </c>
      <c r="C12" s="5" t="n">
        <v>-8811</v>
      </c>
      <c r="D12" s="5" t="n">
        <v>-227</v>
      </c>
    </row>
    <row r="13" spans="1:4">
      <c r="A13" s="4" t="s">
        <v>1022</v>
      </c>
    </row>
    <row r="14" spans="1:4">
      <c r="A14" s="3" t="s">
        <v>1016</v>
      </c>
    </row>
    <row r="15" spans="1:4">
      <c r="A15" s="4" t="s">
        <v>1017</v>
      </c>
      <c r="B15" s="5" t="n">
        <v>-7623</v>
      </c>
      <c r="C15" s="5" t="n">
        <v>-253</v>
      </c>
    </row>
    <row r="16" spans="1:4">
      <c r="A16" s="4" t="s">
        <v>1018</v>
      </c>
      <c r="B16" s="5" t="n">
        <v>511</v>
      </c>
      <c r="C16" s="5" t="n">
        <v>-5186</v>
      </c>
    </row>
    <row r="17" spans="1:4">
      <c r="A17" s="4" t="s">
        <v>1019</v>
      </c>
      <c r="B17" s="5" t="n">
        <v>6614</v>
      </c>
      <c r="C17" s="5" t="n">
        <v>-2184</v>
      </c>
    </row>
    <row r="18" spans="1:4">
      <c r="A18" s="4" t="s">
        <v>1020</v>
      </c>
      <c r="B18" s="5" t="n">
        <v>0</v>
      </c>
      <c r="C18" s="5" t="n">
        <v>0</v>
      </c>
    </row>
    <row r="19" spans="1:4">
      <c r="A19" s="4" t="s">
        <v>1021</v>
      </c>
      <c r="B19" s="5" t="n">
        <v>-498</v>
      </c>
      <c r="C19" s="5" t="n">
        <v>-7623</v>
      </c>
      <c r="D19" s="5" t="n">
        <v>-253</v>
      </c>
    </row>
    <row r="20" spans="1:4">
      <c r="A20" s="4" t="s">
        <v>1023</v>
      </c>
    </row>
    <row r="21" spans="1:4">
      <c r="A21" s="3" t="s">
        <v>1016</v>
      </c>
    </row>
    <row r="22" spans="1:4">
      <c r="A22" s="4" t="s">
        <v>1017</v>
      </c>
      <c r="B22" s="5" t="n">
        <v>-1188</v>
      </c>
      <c r="C22" s="5" t="n">
        <v>26</v>
      </c>
    </row>
    <row r="23" spans="1:4">
      <c r="A23" s="4" t="s">
        <v>1018</v>
      </c>
      <c r="B23" s="5" t="n">
        <v>0</v>
      </c>
      <c r="C23" s="5" t="n">
        <v>0</v>
      </c>
    </row>
    <row r="24" spans="1:4">
      <c r="A24" s="4" t="s">
        <v>1019</v>
      </c>
      <c r="B24" s="5" t="n">
        <v>0</v>
      </c>
      <c r="C24" s="5" t="n">
        <v>0</v>
      </c>
    </row>
    <row r="25" spans="1:4">
      <c r="A25" s="4" t="s">
        <v>1020</v>
      </c>
      <c r="B25" s="5" t="n">
        <v>324</v>
      </c>
      <c r="C25" s="5" t="n">
        <v>-1214</v>
      </c>
    </row>
    <row r="26" spans="1:4">
      <c r="A26" s="4" t="s">
        <v>1021</v>
      </c>
      <c r="B26" s="7" t="n">
        <v>-864</v>
      </c>
      <c r="C26" s="7" t="n">
        <v>-1188</v>
      </c>
      <c r="D26" s="7" t="n">
        <v>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83</v>
      </c>
    </row>
    <row r="3" spans="1:4">
      <c r="A3" s="3" t="s">
        <v>275</v>
      </c>
    </row>
    <row r="4" spans="1:4">
      <c r="A4" s="4" t="s">
        <v>1025</v>
      </c>
      <c r="B4" s="7" t="n">
        <v>568</v>
      </c>
      <c r="C4" s="7" t="n">
        <v>1836</v>
      </c>
      <c r="D4" s="7" t="n">
        <v>885</v>
      </c>
    </row>
    <row r="5" spans="1:4">
      <c r="A5" s="4" t="s">
        <v>1026</v>
      </c>
      <c r="B5" s="5" t="n">
        <v>6087</v>
      </c>
      <c r="C5" s="5" t="n">
        <v>2326</v>
      </c>
      <c r="D5" s="5" t="n">
        <v>-1354</v>
      </c>
    </row>
    <row r="6" spans="1:4">
      <c r="A6" s="4" t="s">
        <v>1027</v>
      </c>
      <c r="B6" s="5" t="n">
        <v>0</v>
      </c>
      <c r="C6" s="5" t="n">
        <v>325</v>
      </c>
      <c r="D6" s="5" t="n">
        <v>-4655</v>
      </c>
    </row>
    <row r="7" spans="1:4">
      <c r="A7" s="4" t="s">
        <v>489</v>
      </c>
      <c r="B7" s="5" t="n">
        <v>-1838</v>
      </c>
      <c r="C7" s="5" t="n">
        <v>-4251</v>
      </c>
      <c r="D7" s="5" t="n">
        <v>744</v>
      </c>
    </row>
    <row r="8" spans="1:4">
      <c r="A8" s="4" t="s">
        <v>1028</v>
      </c>
      <c r="B8" s="5" t="n">
        <v>0</v>
      </c>
      <c r="C8" s="5" t="n">
        <v>-265</v>
      </c>
      <c r="D8" s="5" t="n">
        <v>276</v>
      </c>
    </row>
    <row r="9" spans="1:4">
      <c r="A9" s="4" t="s">
        <v>212</v>
      </c>
      <c r="B9" s="5" t="n">
        <v>-549</v>
      </c>
      <c r="C9" s="5" t="n">
        <v>342</v>
      </c>
      <c r="D9" s="5" t="n">
        <v>335</v>
      </c>
    </row>
    <row r="10" spans="1:4">
      <c r="A10" s="4" t="s">
        <v>101</v>
      </c>
      <c r="B10" s="7" t="n">
        <v>4268</v>
      </c>
      <c r="C10" s="7" t="n">
        <v>313</v>
      </c>
      <c r="D10" s="7" t="n">
        <v>-37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Z15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14"/>
    <col customWidth="1" max="6" min="6" width="21"/>
    <col customWidth="1" max="7" min="7" width="14"/>
    <col customWidth="1" max="8" min="8" width="21"/>
    <col customWidth="1" max="9" min="9" width="31"/>
    <col customWidth="1" max="10" min="10" width="21"/>
    <col customWidth="1" max="11" min="11" width="21"/>
    <col customWidth="1" max="12" min="12" width="21"/>
    <col customWidth="1" max="13" min="13" width="21"/>
    <col customWidth="1" max="14" min="14" width="14"/>
    <col customWidth="1" max="15" min="15" width="31"/>
    <col customWidth="1" max="16" min="16" width="21"/>
    <col customWidth="1" max="17" min="17" width="21"/>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21"/>
    <col customWidth="1" max="26" min="26" width="21"/>
  </cols>
  <sheetData>
    <row r="1" spans="1:26">
      <c r="A1" s="1" t="s">
        <v>1029</v>
      </c>
      <c r="B1" s="2" t="s">
        <v>1030</v>
      </c>
      <c r="C1" s="2" t="s">
        <v>1031</v>
      </c>
      <c r="D1" s="2" t="s">
        <v>1032</v>
      </c>
      <c r="E1" s="2" t="s">
        <v>1033</v>
      </c>
      <c r="F1" s="2" t="s">
        <v>1034</v>
      </c>
      <c r="G1" s="2" t="s">
        <v>1035</v>
      </c>
      <c r="H1" s="2" t="s">
        <v>469</v>
      </c>
      <c r="I1" s="2" t="s">
        <v>1036</v>
      </c>
      <c r="J1" s="2" t="s">
        <v>1037</v>
      </c>
      <c r="K1" s="2" t="s">
        <v>1038</v>
      </c>
      <c r="L1" s="2" t="s">
        <v>1039</v>
      </c>
      <c r="M1" s="2" t="s">
        <v>1040</v>
      </c>
      <c r="N1" s="2" t="s">
        <v>1041</v>
      </c>
      <c r="O1" s="2" t="s">
        <v>1042</v>
      </c>
      <c r="P1" s="2" t="s">
        <v>472</v>
      </c>
      <c r="Q1" s="2" t="s">
        <v>478</v>
      </c>
      <c r="R1" s="2" t="s">
        <v>1043</v>
      </c>
      <c r="S1" s="2" t="s">
        <v>1044</v>
      </c>
      <c r="T1" s="2" t="s">
        <v>1045</v>
      </c>
      <c r="U1" s="2" t="s">
        <v>1046</v>
      </c>
      <c r="V1" s="2" t="s">
        <v>1047</v>
      </c>
      <c r="W1" s="2" t="s">
        <v>1048</v>
      </c>
      <c r="X1" s="2" t="s">
        <v>173</v>
      </c>
      <c r="Y1" s="2" t="s">
        <v>1049</v>
      </c>
      <c r="Z1" s="2" t="s">
        <v>1050</v>
      </c>
    </row>
    <row r="2" spans="1:26">
      <c r="A2" s="3" t="s">
        <v>1051</v>
      </c>
    </row>
    <row r="3" spans="1:26">
      <c r="A3" s="4" t="s">
        <v>1052</v>
      </c>
      <c r="O3" s="7" t="n">
        <v>1061414000</v>
      </c>
    </row>
    <row r="4" spans="1:26">
      <c r="A4" s="4" t="s">
        <v>193</v>
      </c>
      <c r="O4" s="5" t="n">
        <v>7246000</v>
      </c>
      <c r="P4" s="7" t="n">
        <v>0</v>
      </c>
      <c r="Q4" s="7" t="n">
        <v>0</v>
      </c>
    </row>
    <row r="5" spans="1:26">
      <c r="A5" s="4" t="s">
        <v>1053</v>
      </c>
      <c r="P5" s="5" t="n">
        <v>25300000</v>
      </c>
    </row>
    <row r="6" spans="1:26">
      <c r="A6" s="4" t="s">
        <v>1054</v>
      </c>
      <c r="K6" s="7" t="n">
        <v>90000000</v>
      </c>
      <c r="O6" s="5" t="n">
        <v>190000000</v>
      </c>
      <c r="P6" s="5" t="n">
        <v>195000000</v>
      </c>
      <c r="Q6" s="5" t="n">
        <v>537000000</v>
      </c>
    </row>
    <row r="7" spans="1:26">
      <c r="A7" s="4" t="s">
        <v>1055</v>
      </c>
      <c r="K7" s="7" t="n">
        <v>540000000</v>
      </c>
    </row>
    <row r="8" spans="1:26">
      <c r="A8" s="4" t="s">
        <v>1056</v>
      </c>
      <c r="O8" s="7" t="n">
        <v>45500000</v>
      </c>
      <c r="P8" s="7" t="n">
        <v>0</v>
      </c>
      <c r="Q8" s="7" t="n">
        <v>88635000</v>
      </c>
    </row>
    <row r="9" spans="1:26">
      <c r="A9" s="4" t="s">
        <v>177</v>
      </c>
    </row>
    <row r="10" spans="1:26">
      <c r="A10" s="3" t="s">
        <v>1051</v>
      </c>
    </row>
    <row r="11" spans="1:26">
      <c r="A11" s="4" t="s">
        <v>1057</v>
      </c>
      <c r="C11" s="7" t="n">
        <v>150000000</v>
      </c>
    </row>
    <row r="12" spans="1:26">
      <c r="A12" s="4" t="s">
        <v>175</v>
      </c>
      <c r="C12" s="4" t="s">
        <v>178</v>
      </c>
      <c r="O12" s="4" t="s">
        <v>178</v>
      </c>
      <c r="P12" s="4" t="s">
        <v>178</v>
      </c>
    </row>
    <row r="13" spans="1:26">
      <c r="A13" s="4" t="s">
        <v>1058</v>
      </c>
      <c r="C13" s="15" t="n">
        <v>0.0467099</v>
      </c>
    </row>
    <row r="14" spans="1:26">
      <c r="A14" s="4" t="s">
        <v>1059</v>
      </c>
      <c r="C14" s="8" t="n">
        <v>21.41</v>
      </c>
    </row>
    <row r="15" spans="1:26">
      <c r="A15" s="4" t="s">
        <v>1060</v>
      </c>
      <c r="C15" s="7" t="n">
        <v>4100000</v>
      </c>
    </row>
    <row r="16" spans="1:26">
      <c r="A16" s="4" t="s">
        <v>1061</v>
      </c>
      <c r="C16" s="5" t="n">
        <v>3400000</v>
      </c>
    </row>
    <row r="17" spans="1:26">
      <c r="A17" s="4" t="s">
        <v>179</v>
      </c>
    </row>
    <row r="18" spans="1:26">
      <c r="A18" s="3" t="s">
        <v>1051</v>
      </c>
    </row>
    <row r="19" spans="1:26">
      <c r="A19" s="4" t="s">
        <v>175</v>
      </c>
      <c r="Q19" s="4" t="s">
        <v>178</v>
      </c>
    </row>
    <row r="20" spans="1:26">
      <c r="A20" s="4" t="s">
        <v>174</v>
      </c>
    </row>
    <row r="21" spans="1:26">
      <c r="A21" s="3" t="s">
        <v>1051</v>
      </c>
    </row>
    <row r="22" spans="1:26">
      <c r="A22" s="4" t="s">
        <v>1057</v>
      </c>
      <c r="I22" s="7" t="n">
        <v>287500000</v>
      </c>
    </row>
    <row r="23" spans="1:26">
      <c r="A23" s="4" t="s">
        <v>175</v>
      </c>
      <c r="I23" s="4" t="s">
        <v>176</v>
      </c>
      <c r="O23" s="4" t="s">
        <v>176</v>
      </c>
      <c r="P23" s="4" t="s">
        <v>176</v>
      </c>
    </row>
    <row r="24" spans="1:26">
      <c r="A24" s="4" t="s">
        <v>1058</v>
      </c>
      <c r="I24" s="15" t="n">
        <v>0.0741372</v>
      </c>
    </row>
    <row r="25" spans="1:26">
      <c r="A25" s="4" t="s">
        <v>1059</v>
      </c>
      <c r="I25" s="8" t="n">
        <v>13.49</v>
      </c>
    </row>
    <row r="26" spans="1:26">
      <c r="A26" s="4" t="s">
        <v>1062</v>
      </c>
      <c r="I26" s="9" t="n">
        <v>13.49</v>
      </c>
    </row>
    <row r="27" spans="1:26">
      <c r="A27" s="4" t="s">
        <v>1063</v>
      </c>
      <c r="I27" s="8" t="n">
        <v>15.27</v>
      </c>
    </row>
    <row r="28" spans="1:26">
      <c r="A28" s="4" t="s">
        <v>180</v>
      </c>
    </row>
    <row r="29" spans="1:26">
      <c r="A29" s="3" t="s">
        <v>1051</v>
      </c>
    </row>
    <row r="30" spans="1:26">
      <c r="A30" s="4" t="s">
        <v>175</v>
      </c>
      <c r="O30" s="4" t="s">
        <v>178</v>
      </c>
    </row>
    <row r="31" spans="1:26">
      <c r="A31" s="4" t="s">
        <v>1058</v>
      </c>
      <c r="O31" s="16" t="n">
        <v>0.19816</v>
      </c>
    </row>
    <row r="32" spans="1:26">
      <c r="A32" s="4" t="s">
        <v>1059</v>
      </c>
      <c r="O32" s="8" t="n">
        <v>5.05</v>
      </c>
    </row>
    <row r="33" spans="1:26">
      <c r="A33" s="4" t="s">
        <v>181</v>
      </c>
    </row>
    <row r="34" spans="1:26">
      <c r="A34" s="3" t="s">
        <v>1051</v>
      </c>
    </row>
    <row r="35" spans="1:26">
      <c r="A35" s="4" t="s">
        <v>175</v>
      </c>
      <c r="O35" s="4" t="s">
        <v>178</v>
      </c>
      <c r="P35" s="4" t="s">
        <v>178</v>
      </c>
      <c r="X35" s="4" t="s">
        <v>178</v>
      </c>
    </row>
    <row r="36" spans="1:26">
      <c r="A36" s="4" t="s">
        <v>1064</v>
      </c>
      <c r="O36" s="4" t="s">
        <v>602</v>
      </c>
    </row>
    <row r="37" spans="1:26">
      <c r="A37" s="4" t="s">
        <v>1065</v>
      </c>
      <c r="B37" s="7" t="n">
        <v>128000000</v>
      </c>
    </row>
    <row r="38" spans="1:26">
      <c r="A38" s="4" t="s">
        <v>1066</v>
      </c>
      <c r="B38" s="12" t="n">
        <v>17.3</v>
      </c>
    </row>
    <row r="39" spans="1:26">
      <c r="A39" s="4" t="s">
        <v>193</v>
      </c>
      <c r="B39" s="7" t="n">
        <v>4300000</v>
      </c>
    </row>
    <row r="40" spans="1:26">
      <c r="A40" s="4" t="s">
        <v>1067</v>
      </c>
      <c r="B40" s="5" t="n">
        <v>1200000</v>
      </c>
    </row>
    <row r="41" spans="1:26">
      <c r="A41" s="4" t="s">
        <v>1068</v>
      </c>
    </row>
    <row r="42" spans="1:26">
      <c r="A42" s="3" t="s">
        <v>1051</v>
      </c>
    </row>
    <row r="43" spans="1:26">
      <c r="A43" s="4" t="s">
        <v>1057</v>
      </c>
      <c r="C43" s="5" t="n">
        <v>15450000</v>
      </c>
    </row>
    <row r="44" spans="1:26">
      <c r="A44" s="4" t="s">
        <v>1069</v>
      </c>
      <c r="C44" s="5" t="n">
        <v>422000</v>
      </c>
    </row>
    <row r="45" spans="1:26">
      <c r="A45" s="4" t="s">
        <v>1052</v>
      </c>
      <c r="C45" s="5" t="n">
        <v>400000</v>
      </c>
    </row>
    <row r="46" spans="1:26">
      <c r="A46" s="4" t="s">
        <v>1070</v>
      </c>
    </row>
    <row r="47" spans="1:26">
      <c r="A47" s="3" t="s">
        <v>1051</v>
      </c>
    </row>
    <row r="48" spans="1:26">
      <c r="A48" s="4" t="s">
        <v>1057</v>
      </c>
      <c r="I48" s="7" t="n">
        <v>49163000</v>
      </c>
    </row>
    <row r="49" spans="1:26">
      <c r="A49" s="4" t="s">
        <v>1069</v>
      </c>
      <c r="I49" s="5" t="n">
        <v>1477000</v>
      </c>
    </row>
    <row r="50" spans="1:26">
      <c r="A50" s="4" t="s">
        <v>1071</v>
      </c>
    </row>
    <row r="51" spans="1:26">
      <c r="A51" s="3" t="s">
        <v>1051</v>
      </c>
    </row>
    <row r="52" spans="1:26">
      <c r="A52" s="4" t="s">
        <v>1072</v>
      </c>
      <c r="B52" s="7" t="n">
        <v>290600000</v>
      </c>
    </row>
    <row r="53" spans="1:26">
      <c r="A53" s="4" t="s">
        <v>1073</v>
      </c>
    </row>
    <row r="54" spans="1:26">
      <c r="A54" s="3" t="s">
        <v>1051</v>
      </c>
    </row>
    <row r="55" spans="1:26">
      <c r="A55" s="4" t="s">
        <v>1057</v>
      </c>
      <c r="C55" s="5" t="n">
        <v>134550000</v>
      </c>
      <c r="O55" s="7" t="n">
        <v>150000000</v>
      </c>
      <c r="P55" s="7" t="n">
        <v>0</v>
      </c>
    </row>
    <row r="56" spans="1:26">
      <c r="A56" s="4" t="s">
        <v>1074</v>
      </c>
      <c r="O56" s="4" t="s">
        <v>1075</v>
      </c>
    </row>
    <row r="57" spans="1:26">
      <c r="A57" s="4" t="s">
        <v>1069</v>
      </c>
      <c r="C57" s="7" t="n">
        <v>3678000</v>
      </c>
    </row>
    <row r="58" spans="1:26">
      <c r="A58" s="4" t="s">
        <v>1076</v>
      </c>
    </row>
    <row r="59" spans="1:26">
      <c r="A59" s="3" t="s">
        <v>1051</v>
      </c>
    </row>
    <row r="60" spans="1:26">
      <c r="A60" s="4" t="s">
        <v>1057</v>
      </c>
      <c r="I60" s="5" t="n">
        <v>238338000</v>
      </c>
      <c r="O60" s="7" t="n">
        <v>287500000</v>
      </c>
      <c r="P60" s="5" t="n">
        <v>287500000</v>
      </c>
    </row>
    <row r="61" spans="1:26">
      <c r="A61" s="4" t="s">
        <v>1069</v>
      </c>
      <c r="I61" s="7" t="n">
        <v>7158000</v>
      </c>
    </row>
    <row r="62" spans="1:26">
      <c r="A62" s="4" t="s">
        <v>1077</v>
      </c>
    </row>
    <row r="63" spans="1:26">
      <c r="A63" s="3" t="s">
        <v>1051</v>
      </c>
    </row>
    <row r="64" spans="1:26">
      <c r="A64" s="4" t="s">
        <v>1057</v>
      </c>
      <c r="O64" s="5" t="n">
        <v>21990000</v>
      </c>
      <c r="P64" s="5" t="n">
        <v>149990000</v>
      </c>
    </row>
    <row r="65" spans="1:26">
      <c r="A65" s="4" t="s">
        <v>1078</v>
      </c>
    </row>
    <row r="66" spans="1:26">
      <c r="A66" s="3" t="s">
        <v>1051</v>
      </c>
    </row>
    <row r="67" spans="1:26">
      <c r="A67" s="4" t="s">
        <v>175</v>
      </c>
      <c r="U67" s="4" t="s">
        <v>1079</v>
      </c>
    </row>
    <row r="68" spans="1:26">
      <c r="A68" s="4" t="s">
        <v>1060</v>
      </c>
      <c r="F68" s="7" t="n">
        <v>0</v>
      </c>
      <c r="L68" s="7" t="n">
        <v>2800000</v>
      </c>
      <c r="P68" s="7" t="n">
        <v>5900000</v>
      </c>
    </row>
    <row r="69" spans="1:26">
      <c r="A69" s="4" t="s">
        <v>1069</v>
      </c>
      <c r="D69" s="7" t="n">
        <v>3000000</v>
      </c>
    </row>
    <row r="70" spans="1:26">
      <c r="A70" s="4" t="s">
        <v>1054</v>
      </c>
      <c r="M70" s="7" t="n">
        <v>100000000</v>
      </c>
    </row>
    <row r="71" spans="1:26">
      <c r="A71" s="4" t="s">
        <v>1080</v>
      </c>
      <c r="F71" s="4" t="s">
        <v>1081</v>
      </c>
      <c r="N71" s="4" t="s">
        <v>1082</v>
      </c>
    </row>
    <row r="72" spans="1:26">
      <c r="A72" s="4" t="s">
        <v>175</v>
      </c>
      <c r="L72" s="4" t="s">
        <v>1083</v>
      </c>
    </row>
    <row r="73" spans="1:26">
      <c r="A73" s="4" t="s">
        <v>1084</v>
      </c>
      <c r="L73" s="4" t="s">
        <v>602</v>
      </c>
    </row>
    <row r="74" spans="1:26">
      <c r="A74" s="4" t="s">
        <v>1085</v>
      </c>
      <c r="D74" s="5" t="n">
        <v>91300000</v>
      </c>
    </row>
    <row r="75" spans="1:26">
      <c r="A75" s="4" t="s">
        <v>1086</v>
      </c>
    </row>
    <row r="76" spans="1:26">
      <c r="A76" s="3" t="s">
        <v>1051</v>
      </c>
    </row>
    <row r="77" spans="1:26">
      <c r="A77" s="4" t="s">
        <v>175</v>
      </c>
      <c r="U77" s="4" t="s">
        <v>1087</v>
      </c>
    </row>
    <row r="78" spans="1:26">
      <c r="A78" s="4" t="s">
        <v>1060</v>
      </c>
      <c r="D78" s="7" t="n">
        <v>600000</v>
      </c>
    </row>
    <row r="79" spans="1:26">
      <c r="A79" s="4" t="s">
        <v>1069</v>
      </c>
      <c r="H79" s="7" t="n">
        <v>11500000</v>
      </c>
    </row>
    <row r="80" spans="1:26">
      <c r="A80" s="4" t="s">
        <v>1055</v>
      </c>
      <c r="H80" s="7" t="n">
        <v>450000000</v>
      </c>
    </row>
    <row r="81" spans="1:26">
      <c r="A81" s="4" t="s">
        <v>1080</v>
      </c>
      <c r="D81" s="4" t="s">
        <v>1081</v>
      </c>
      <c r="E81" s="4" t="s">
        <v>1082</v>
      </c>
    </row>
    <row r="82" spans="1:26">
      <c r="A82" s="4" t="s">
        <v>1088</v>
      </c>
      <c r="H82" s="4" t="s">
        <v>1089</v>
      </c>
    </row>
    <row r="83" spans="1:26">
      <c r="A83" s="4" t="s">
        <v>1090</v>
      </c>
      <c r="H83" s="4" t="s">
        <v>1091</v>
      </c>
    </row>
    <row r="84" spans="1:26">
      <c r="A84" s="4" t="s">
        <v>1092</v>
      </c>
      <c r="D84" s="7" t="n">
        <v>91300000</v>
      </c>
    </row>
    <row r="85" spans="1:26">
      <c r="A85" s="4" t="s">
        <v>1093</v>
      </c>
    </row>
    <row r="86" spans="1:26">
      <c r="A86" s="3" t="s">
        <v>1051</v>
      </c>
    </row>
    <row r="87" spans="1:26">
      <c r="A87" s="4" t="s">
        <v>1094</v>
      </c>
      <c r="P87" s="4" t="s">
        <v>1095</v>
      </c>
    </row>
    <row r="88" spans="1:26">
      <c r="A88" s="4" t="s">
        <v>1096</v>
      </c>
    </row>
    <row r="89" spans="1:26">
      <c r="A89" s="3" t="s">
        <v>1051</v>
      </c>
    </row>
    <row r="90" spans="1:26">
      <c r="A90" s="4" t="s">
        <v>1094</v>
      </c>
      <c r="P90" s="4" t="s">
        <v>1097</v>
      </c>
    </row>
    <row r="91" spans="1:26">
      <c r="A91" s="4" t="s">
        <v>1098</v>
      </c>
    </row>
    <row r="92" spans="1:26">
      <c r="A92" s="3" t="s">
        <v>1051</v>
      </c>
    </row>
    <row r="93" spans="1:26">
      <c r="A93" s="4" t="s">
        <v>1094</v>
      </c>
      <c r="P93" s="4" t="s">
        <v>1097</v>
      </c>
    </row>
    <row r="94" spans="1:26">
      <c r="A94" s="4" t="s">
        <v>1099</v>
      </c>
    </row>
    <row r="95" spans="1:26">
      <c r="A95" s="3" t="s">
        <v>1051</v>
      </c>
    </row>
    <row r="96" spans="1:26">
      <c r="A96" s="4" t="s">
        <v>1094</v>
      </c>
      <c r="P96" s="4" t="s">
        <v>1100</v>
      </c>
    </row>
    <row r="97" spans="1:26">
      <c r="A97" s="4" t="s">
        <v>1101</v>
      </c>
    </row>
    <row r="98" spans="1:26">
      <c r="A98" s="3" t="s">
        <v>1051</v>
      </c>
    </row>
    <row r="99" spans="1:26">
      <c r="A99" s="4" t="s">
        <v>1057</v>
      </c>
      <c r="Y99" s="7" t="n">
        <v>14100000</v>
      </c>
    </row>
    <row r="100" spans="1:26">
      <c r="A100" s="4" t="s">
        <v>1102</v>
      </c>
    </row>
    <row r="101" spans="1:26">
      <c r="A101" s="3" t="s">
        <v>1051</v>
      </c>
    </row>
    <row r="102" spans="1:26">
      <c r="A102" s="4" t="s">
        <v>1103</v>
      </c>
      <c r="L102" s="4" t="s">
        <v>514</v>
      </c>
    </row>
    <row r="103" spans="1:26">
      <c r="A103" s="4" t="s">
        <v>1104</v>
      </c>
    </row>
    <row r="104" spans="1:26">
      <c r="A104" s="3" t="s">
        <v>1051</v>
      </c>
    </row>
    <row r="105" spans="1:26">
      <c r="A105" s="4" t="s">
        <v>1103</v>
      </c>
      <c r="L105" s="4" t="s">
        <v>1105</v>
      </c>
    </row>
    <row r="106" spans="1:26">
      <c r="A106" s="4" t="s">
        <v>1106</v>
      </c>
    </row>
    <row r="107" spans="1:26">
      <c r="A107" s="3" t="s">
        <v>1051</v>
      </c>
    </row>
    <row r="108" spans="1:26">
      <c r="A108" s="4" t="s">
        <v>1080</v>
      </c>
      <c r="H108" s="4" t="s">
        <v>176</v>
      </c>
    </row>
    <row r="109" spans="1:26">
      <c r="A109" s="4" t="s">
        <v>1107</v>
      </c>
    </row>
    <row r="110" spans="1:26">
      <c r="A110" s="3" t="s">
        <v>1051</v>
      </c>
    </row>
    <row r="111" spans="1:26">
      <c r="A111" s="4" t="s">
        <v>1080</v>
      </c>
      <c r="G111" s="4" t="s">
        <v>176</v>
      </c>
    </row>
    <row r="112" spans="1:26">
      <c r="A112" s="4" t="s">
        <v>1108</v>
      </c>
    </row>
    <row r="113" spans="1:26">
      <c r="A113" s="3" t="s">
        <v>1051</v>
      </c>
    </row>
    <row r="114" spans="1:26">
      <c r="A114" s="4" t="s">
        <v>1080</v>
      </c>
      <c r="G114" s="4" t="s">
        <v>1109</v>
      </c>
    </row>
    <row r="115" spans="1:26">
      <c r="A115" s="4" t="s">
        <v>1110</v>
      </c>
    </row>
    <row r="116" spans="1:26">
      <c r="A116" s="3" t="s">
        <v>1051</v>
      </c>
    </row>
    <row r="117" spans="1:26">
      <c r="A117" s="4" t="s">
        <v>175</v>
      </c>
      <c r="L117" s="4" t="s">
        <v>1111</v>
      </c>
    </row>
    <row r="118" spans="1:26">
      <c r="A118" s="4" t="s">
        <v>1112</v>
      </c>
      <c r="L118" s="4" t="s">
        <v>1091</v>
      </c>
    </row>
    <row r="119" spans="1:26">
      <c r="A119" s="4" t="s">
        <v>1113</v>
      </c>
    </row>
    <row r="120" spans="1:26">
      <c r="A120" s="3" t="s">
        <v>1051</v>
      </c>
    </row>
    <row r="121" spans="1:26">
      <c r="A121" s="4" t="s">
        <v>1080</v>
      </c>
      <c r="H121" s="4" t="s">
        <v>1087</v>
      </c>
    </row>
    <row r="122" spans="1:26">
      <c r="A122" s="4" t="s">
        <v>1114</v>
      </c>
    </row>
    <row r="123" spans="1:26">
      <c r="A123" s="3" t="s">
        <v>1051</v>
      </c>
    </row>
    <row r="124" spans="1:26">
      <c r="A124" s="4" t="s">
        <v>1080</v>
      </c>
      <c r="G124" s="4" t="s">
        <v>1087</v>
      </c>
    </row>
    <row r="125" spans="1:26">
      <c r="A125" s="4" t="s">
        <v>1115</v>
      </c>
    </row>
    <row r="126" spans="1:26">
      <c r="A126" s="3" t="s">
        <v>1051</v>
      </c>
    </row>
    <row r="127" spans="1:26">
      <c r="A127" s="4" t="s">
        <v>1080</v>
      </c>
      <c r="G127" s="4" t="s">
        <v>1116</v>
      </c>
    </row>
    <row r="128" spans="1:26">
      <c r="A128" s="4" t="s">
        <v>1117</v>
      </c>
    </row>
    <row r="129" spans="1:26">
      <c r="A129" s="3" t="s">
        <v>1051</v>
      </c>
    </row>
    <row r="130" spans="1:26">
      <c r="A130" s="4" t="s">
        <v>1112</v>
      </c>
      <c r="L130" s="4" t="s">
        <v>1118</v>
      </c>
    </row>
    <row r="131" spans="1:26">
      <c r="A131" s="4" t="s">
        <v>1119</v>
      </c>
    </row>
    <row r="132" spans="1:26">
      <c r="A132" s="3" t="s">
        <v>1051</v>
      </c>
    </row>
    <row r="133" spans="1:26">
      <c r="A133" s="4" t="s">
        <v>1120</v>
      </c>
      <c r="O133" s="7" t="n">
        <v>601900000</v>
      </c>
    </row>
    <row r="134" spans="1:26">
      <c r="A134" s="4" t="s">
        <v>1121</v>
      </c>
    </row>
    <row r="135" spans="1:26">
      <c r="A135" s="3" t="s">
        <v>1051</v>
      </c>
    </row>
    <row r="136" spans="1:26">
      <c r="A136" s="4" t="s">
        <v>1060</v>
      </c>
      <c r="J136" s="7" t="n">
        <v>2600000</v>
      </c>
    </row>
    <row r="137" spans="1:26">
      <c r="A137" s="4" t="s">
        <v>1122</v>
      </c>
      <c r="N137" s="5" t="n">
        <v>4</v>
      </c>
      <c r="O137" s="9" t="n">
        <v>4.25</v>
      </c>
      <c r="T137" s="9" t="n">
        <v>3.75</v>
      </c>
      <c r="V137" s="9" t="n">
        <v>4.25</v>
      </c>
      <c r="W137" s="9" t="n">
        <v>4.5</v>
      </c>
    </row>
    <row r="138" spans="1:26">
      <c r="A138" s="4" t="s">
        <v>1123</v>
      </c>
      <c r="J138" s="5" t="n">
        <v>1</v>
      </c>
    </row>
    <row r="139" spans="1:26">
      <c r="A139" s="4" t="s">
        <v>1124</v>
      </c>
    </row>
    <row r="140" spans="1:26">
      <c r="A140" s="3" t="s">
        <v>1051</v>
      </c>
    </row>
    <row r="141" spans="1:26">
      <c r="A141" s="4" t="s">
        <v>1080</v>
      </c>
      <c r="J141" s="4" t="s">
        <v>1095</v>
      </c>
    </row>
    <row r="142" spans="1:26">
      <c r="A142" s="4" t="s">
        <v>1125</v>
      </c>
    </row>
    <row r="143" spans="1:26">
      <c r="A143" s="3" t="s">
        <v>1051</v>
      </c>
    </row>
    <row r="144" spans="1:26">
      <c r="A144" s="4" t="s">
        <v>1080</v>
      </c>
      <c r="J144" s="4" t="s">
        <v>1083</v>
      </c>
    </row>
    <row r="145" spans="1:26">
      <c r="A145" s="4" t="s">
        <v>1126</v>
      </c>
    </row>
    <row r="146" spans="1:26">
      <c r="A146" s="3" t="s">
        <v>1051</v>
      </c>
    </row>
    <row r="147" spans="1:26">
      <c r="A147" s="4" t="s">
        <v>1122</v>
      </c>
      <c r="R147" s="9" t="n">
        <v>3.75</v>
      </c>
      <c r="S147" s="5" t="n">
        <v>4</v>
      </c>
    </row>
    <row r="148" spans="1:26">
      <c r="A148" s="4" t="s">
        <v>1127</v>
      </c>
    </row>
    <row r="149" spans="1:26">
      <c r="A149" s="3" t="s">
        <v>1051</v>
      </c>
    </row>
    <row r="150" spans="1:26">
      <c r="A150" s="4" t="s">
        <v>1128</v>
      </c>
      <c r="Z150" s="7" t="n">
        <v>35000000</v>
      </c>
    </row>
    <row r="151" spans="1:26">
      <c r="A151" s="4" t="s">
        <v>1129</v>
      </c>
    </row>
    <row r="152" spans="1:26">
      <c r="A152" s="3" t="s">
        <v>1051</v>
      </c>
    </row>
    <row r="153" spans="1:26">
      <c r="A153" s="4" t="s">
        <v>1056</v>
      </c>
      <c r="P153" s="7" t="n">
        <v>18800000</v>
      </c>
    </row>
    <row r="154" spans="1:26">
      <c r="A154" s="4" t="s">
        <v>1130</v>
      </c>
      <c r="P154" s="7" t="n">
        <v>94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31</v>
      </c>
      <c r="B1" s="2" t="s">
        <v>2</v>
      </c>
      <c r="C1" s="2" t="s">
        <v>32</v>
      </c>
    </row>
    <row r="2" spans="1:3">
      <c r="A2" s="3" t="s">
        <v>1132</v>
      </c>
    </row>
    <row r="3" spans="1:3">
      <c r="A3" s="4" t="s">
        <v>51</v>
      </c>
      <c r="B3" s="7" t="n">
        <v>27303</v>
      </c>
      <c r="C3" s="7" t="n">
        <v>30152</v>
      </c>
    </row>
    <row r="4" spans="1:3">
      <c r="A4" s="4" t="s">
        <v>55</v>
      </c>
      <c r="B4" s="5" t="n">
        <v>956513</v>
      </c>
      <c r="C4" s="5" t="n">
        <v>1194979</v>
      </c>
    </row>
    <row r="5" spans="1:3">
      <c r="A5" s="4" t="s">
        <v>1133</v>
      </c>
      <c r="B5" s="5" t="n">
        <v>983816</v>
      </c>
      <c r="C5" s="5" t="n">
        <v>1225131</v>
      </c>
    </row>
    <row r="6" spans="1:3">
      <c r="A6" s="4" t="s">
        <v>1119</v>
      </c>
    </row>
    <row r="7" spans="1:3">
      <c r="A7" s="3" t="s">
        <v>1132</v>
      </c>
    </row>
    <row r="8" spans="1:3">
      <c r="A8" s="4" t="s">
        <v>55</v>
      </c>
      <c r="B8" s="5" t="n">
        <v>90000</v>
      </c>
      <c r="C8" s="5" t="n">
        <v>332000</v>
      </c>
    </row>
    <row r="9" spans="1:3">
      <c r="A9" s="4" t="s">
        <v>1134</v>
      </c>
    </row>
    <row r="10" spans="1:3">
      <c r="A10" s="3" t="s">
        <v>1132</v>
      </c>
    </row>
    <row r="11" spans="1:3">
      <c r="A11" s="4" t="s">
        <v>51</v>
      </c>
      <c r="B11" s="5" t="n">
        <v>0</v>
      </c>
      <c r="C11" s="5" t="n">
        <v>152</v>
      </c>
    </row>
    <row r="12" spans="1:3">
      <c r="A12" s="4" t="s">
        <v>1078</v>
      </c>
    </row>
    <row r="13" spans="1:3">
      <c r="A13" s="3" t="s">
        <v>1132</v>
      </c>
    </row>
    <row r="14" spans="1:3">
      <c r="A14" s="4" t="s">
        <v>51</v>
      </c>
      <c r="B14" s="5" t="n">
        <v>0</v>
      </c>
      <c r="C14" s="5" t="n">
        <v>7500</v>
      </c>
    </row>
    <row r="15" spans="1:3">
      <c r="A15" s="4" t="s">
        <v>1135</v>
      </c>
      <c r="B15" s="5" t="n">
        <v>0</v>
      </c>
      <c r="C15" s="5" t="n">
        <v>84838</v>
      </c>
    </row>
    <row r="16" spans="1:3">
      <c r="A16" s="4" t="s">
        <v>1086</v>
      </c>
    </row>
    <row r="17" spans="1:3">
      <c r="A17" s="3" t="s">
        <v>1132</v>
      </c>
    </row>
    <row r="18" spans="1:3">
      <c r="A18" s="4" t="s">
        <v>51</v>
      </c>
      <c r="B18" s="5" t="n">
        <v>27303</v>
      </c>
      <c r="C18" s="5" t="n">
        <v>22500</v>
      </c>
    </row>
    <row r="19" spans="1:3">
      <c r="A19" s="4" t="s">
        <v>1135</v>
      </c>
      <c r="B19" s="5" t="n">
        <v>468080</v>
      </c>
      <c r="C19" s="5" t="n">
        <v>406214</v>
      </c>
    </row>
    <row r="20" spans="1:3">
      <c r="A20" s="4" t="s">
        <v>1136</v>
      </c>
    </row>
    <row r="21" spans="1:3">
      <c r="A21" s="3" t="s">
        <v>1132</v>
      </c>
    </row>
    <row r="22" spans="1:3">
      <c r="A22" s="4" t="s">
        <v>1135</v>
      </c>
      <c r="B22" s="5" t="n">
        <v>20375</v>
      </c>
      <c r="C22" s="5" t="n">
        <v>135401</v>
      </c>
    </row>
    <row r="23" spans="1:3">
      <c r="A23" s="4" t="s">
        <v>1137</v>
      </c>
    </row>
    <row r="24" spans="1:3">
      <c r="A24" s="3" t="s">
        <v>1132</v>
      </c>
    </row>
    <row r="25" spans="1:3">
      <c r="A25" s="4" t="s">
        <v>1135</v>
      </c>
      <c r="B25" s="5" t="n">
        <v>246636</v>
      </c>
      <c r="C25" s="5" t="n">
        <v>236526</v>
      </c>
    </row>
    <row r="26" spans="1:3">
      <c r="A26" s="4" t="s">
        <v>1138</v>
      </c>
    </row>
    <row r="27" spans="1:3">
      <c r="A27" s="3" t="s">
        <v>1132</v>
      </c>
    </row>
    <row r="28" spans="1:3">
      <c r="A28" s="4" t="s">
        <v>1135</v>
      </c>
      <c r="B28" s="7" t="n">
        <v>131422</v>
      </c>
      <c r="C28"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171</v>
      </c>
      <c r="D1" s="2" t="s">
        <v>32</v>
      </c>
    </row>
    <row r="2" spans="1:4">
      <c r="A2" s="4" t="s">
        <v>1140</v>
      </c>
    </row>
    <row r="3" spans="1:4">
      <c r="A3" s="3" t="s">
        <v>1141</v>
      </c>
    </row>
    <row r="4" spans="1:4">
      <c r="A4" s="4" t="s">
        <v>1142</v>
      </c>
      <c r="B4" s="7" t="n">
        <v>20375000</v>
      </c>
      <c r="D4" s="7" t="n">
        <v>135401000</v>
      </c>
    </row>
    <row r="5" spans="1:4">
      <c r="A5" s="4" t="s">
        <v>177</v>
      </c>
    </row>
    <row r="6" spans="1:4">
      <c r="A6" s="3" t="s">
        <v>1141</v>
      </c>
    </row>
    <row r="7" spans="1:4">
      <c r="A7" s="4" t="s">
        <v>1057</v>
      </c>
      <c r="C7" s="7" t="n">
        <v>150000000</v>
      </c>
    </row>
    <row r="8" spans="1:4">
      <c r="A8" s="4" t="s">
        <v>1142</v>
      </c>
      <c r="C8" s="5" t="n">
        <v>145900000</v>
      </c>
    </row>
    <row r="9" spans="1:4">
      <c r="A9" s="4" t="s">
        <v>1143</v>
      </c>
    </row>
    <row r="10" spans="1:4">
      <c r="A10" s="3" t="s">
        <v>1141</v>
      </c>
    </row>
    <row r="11" spans="1:4">
      <c r="A11" s="4" t="s">
        <v>1057</v>
      </c>
      <c r="B11" s="5" t="n">
        <v>150000000</v>
      </c>
      <c r="C11" s="5" t="n">
        <v>134550000</v>
      </c>
      <c r="D11" s="5" t="n">
        <v>0</v>
      </c>
    </row>
    <row r="12" spans="1:4">
      <c r="A12" s="4" t="s">
        <v>1144</v>
      </c>
      <c r="C12" s="5" t="n">
        <v>-3678000</v>
      </c>
    </row>
    <row r="13" spans="1:4">
      <c r="A13" s="4" t="s">
        <v>1142</v>
      </c>
      <c r="B13" s="5" t="n">
        <v>131422000</v>
      </c>
      <c r="C13" s="5" t="n">
        <v>130872000</v>
      </c>
      <c r="D13" s="5" t="n">
        <v>0</v>
      </c>
    </row>
    <row r="14" spans="1:4">
      <c r="A14" s="4" t="s">
        <v>1145</v>
      </c>
    </row>
    <row r="15" spans="1:4">
      <c r="A15" s="3" t="s">
        <v>1141</v>
      </c>
    </row>
    <row r="16" spans="1:4">
      <c r="A16" s="4" t="s">
        <v>1057</v>
      </c>
      <c r="C16" s="5" t="n">
        <v>15450000</v>
      </c>
    </row>
    <row r="17" spans="1:4">
      <c r="A17" s="4" t="s">
        <v>1144</v>
      </c>
      <c r="C17" s="5" t="n">
        <v>-422000</v>
      </c>
    </row>
    <row r="18" spans="1:4">
      <c r="A18" s="4" t="s">
        <v>1142</v>
      </c>
      <c r="B18" s="7" t="n">
        <v>15028000</v>
      </c>
      <c r="C18" s="7" t="n">
        <v>15028000</v>
      </c>
      <c r="D18"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1</v>
      </c>
    </row>
    <row r="2" spans="1:2">
      <c r="B2" s="2" t="s">
        <v>661</v>
      </c>
    </row>
    <row r="3" spans="1:2">
      <c r="A3" s="3" t="s">
        <v>1147</v>
      </c>
    </row>
    <row r="4" spans="1:2">
      <c r="A4" s="4" t="s">
        <v>1052</v>
      </c>
      <c r="B4" s="7" t="n">
        <v>1061414</v>
      </c>
    </row>
    <row r="5" spans="1:2">
      <c r="A5" s="4" t="s">
        <v>1148</v>
      </c>
    </row>
    <row r="6" spans="1:2">
      <c r="A6" s="3" t="s">
        <v>1147</v>
      </c>
    </row>
    <row r="7" spans="1:2">
      <c r="A7" s="4" t="s">
        <v>1149</v>
      </c>
      <c r="B7" s="5" t="n">
        <v>452</v>
      </c>
    </row>
    <row r="8" spans="1:2">
      <c r="A8" s="4" t="s">
        <v>1150</v>
      </c>
      <c r="B8" s="5" t="n">
        <v>106</v>
      </c>
    </row>
    <row r="9" spans="1:2">
      <c r="A9" s="4" t="s">
        <v>1151</v>
      </c>
      <c r="B9" s="5" t="n">
        <v>444</v>
      </c>
    </row>
    <row r="10" spans="1:2">
      <c r="A10" s="4" t="s">
        <v>132</v>
      </c>
      <c r="B10" s="7" t="n">
        <v>100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171</v>
      </c>
    </row>
    <row r="3" spans="1:4">
      <c r="A3" s="4" t="s">
        <v>177</v>
      </c>
    </row>
    <row r="4" spans="1:4">
      <c r="A4" s="3" t="s">
        <v>1147</v>
      </c>
    </row>
    <row r="5" spans="1:4">
      <c r="A5" s="4" t="s">
        <v>1153</v>
      </c>
      <c r="D5" s="7" t="n">
        <v>145900000</v>
      </c>
    </row>
    <row r="6" spans="1:4">
      <c r="A6" s="4" t="s">
        <v>1057</v>
      </c>
      <c r="D6" s="5" t="n">
        <v>150000000</v>
      </c>
    </row>
    <row r="7" spans="1:4">
      <c r="A7" s="4" t="s">
        <v>1068</v>
      </c>
    </row>
    <row r="8" spans="1:4">
      <c r="A8" s="3" t="s">
        <v>1147</v>
      </c>
    </row>
    <row r="9" spans="1:4">
      <c r="A9" s="4" t="s">
        <v>1153</v>
      </c>
      <c r="B9" s="7" t="n">
        <v>15028000</v>
      </c>
      <c r="C9" s="7" t="n">
        <v>0</v>
      </c>
      <c r="D9" s="5" t="n">
        <v>15028000</v>
      </c>
    </row>
    <row r="10" spans="1:4">
      <c r="A10" s="4" t="s">
        <v>1057</v>
      </c>
      <c r="D10" s="5" t="n">
        <v>15450000</v>
      </c>
    </row>
    <row r="11" spans="1:4">
      <c r="A11" s="4" t="s">
        <v>1140</v>
      </c>
    </row>
    <row r="12" spans="1:4">
      <c r="A12" s="3" t="s">
        <v>1147</v>
      </c>
    </row>
    <row r="13" spans="1:4">
      <c r="A13" s="4" t="s">
        <v>1153</v>
      </c>
      <c r="B13" s="5" t="n">
        <v>20375000</v>
      </c>
      <c r="C13" s="5" t="n">
        <v>135401000</v>
      </c>
    </row>
    <row r="14" spans="1:4">
      <c r="A14" s="4" t="s">
        <v>1073</v>
      </c>
    </row>
    <row r="15" spans="1:4">
      <c r="A15" s="3" t="s">
        <v>1147</v>
      </c>
    </row>
    <row r="16" spans="1:4">
      <c r="A16" s="4" t="s">
        <v>1153</v>
      </c>
      <c r="B16" s="5" t="n">
        <v>131422000</v>
      </c>
      <c r="C16" s="5" t="n">
        <v>0</v>
      </c>
      <c r="D16" s="5" t="n">
        <v>130872000</v>
      </c>
    </row>
    <row r="17" spans="1:4">
      <c r="A17" s="4" t="s">
        <v>1057</v>
      </c>
      <c r="B17" s="5" t="n">
        <v>150000000</v>
      </c>
      <c r="C17" s="5" t="n">
        <v>0</v>
      </c>
      <c r="D17" s="7" t="n">
        <v>134550000</v>
      </c>
    </row>
    <row r="18" spans="1:4">
      <c r="A18" s="4" t="s">
        <v>1151</v>
      </c>
      <c r="B18" s="7" t="n">
        <v>-18578000</v>
      </c>
      <c r="C18"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2</v>
      </c>
      <c r="D1" s="2" t="s">
        <v>172</v>
      </c>
    </row>
    <row r="2" spans="1:4">
      <c r="A2" s="4" t="s">
        <v>174</v>
      </c>
    </row>
    <row r="3" spans="1:4">
      <c r="A3" s="3" t="s">
        <v>1147</v>
      </c>
    </row>
    <row r="4" spans="1:4">
      <c r="A4" s="4" t="s">
        <v>1057</v>
      </c>
      <c r="D4" s="7" t="n">
        <v>287500000</v>
      </c>
    </row>
    <row r="5" spans="1:4">
      <c r="A5" s="4" t="s">
        <v>1153</v>
      </c>
      <c r="D5" s="5" t="n">
        <v>278866000</v>
      </c>
    </row>
    <row r="6" spans="1:4">
      <c r="A6" s="4" t="s">
        <v>1140</v>
      </c>
    </row>
    <row r="7" spans="1:4">
      <c r="A7" s="3" t="s">
        <v>1147</v>
      </c>
    </row>
    <row r="8" spans="1:4">
      <c r="A8" s="4" t="s">
        <v>1153</v>
      </c>
      <c r="B8" s="7" t="n">
        <v>20375000</v>
      </c>
      <c r="C8" s="7" t="n">
        <v>135401000</v>
      </c>
    </row>
    <row r="9" spans="1:4">
      <c r="A9" s="4" t="s">
        <v>1076</v>
      </c>
    </row>
    <row r="10" spans="1:4">
      <c r="A10" s="3" t="s">
        <v>1147</v>
      </c>
    </row>
    <row r="11" spans="1:4">
      <c r="A11" s="4" t="s">
        <v>1057</v>
      </c>
      <c r="B11" s="5" t="n">
        <v>287500000</v>
      </c>
      <c r="C11" s="5" t="n">
        <v>287500000</v>
      </c>
      <c r="D11" s="5" t="n">
        <v>238338000</v>
      </c>
    </row>
    <row r="12" spans="1:4">
      <c r="A12" s="4" t="s">
        <v>1144</v>
      </c>
      <c r="D12" s="5" t="n">
        <v>-7158000</v>
      </c>
    </row>
    <row r="13" spans="1:4">
      <c r="A13" s="4" t="s">
        <v>1153</v>
      </c>
      <c r="B13" s="5" t="n">
        <v>246636000</v>
      </c>
      <c r="C13" s="5" t="n">
        <v>236526000</v>
      </c>
      <c r="D13" s="5" t="n">
        <v>231180000</v>
      </c>
    </row>
    <row r="14" spans="1:4">
      <c r="A14" s="4" t="s">
        <v>1070</v>
      </c>
    </row>
    <row r="15" spans="1:4">
      <c r="A15" s="3" t="s">
        <v>1147</v>
      </c>
    </row>
    <row r="16" spans="1:4">
      <c r="A16" s="4" t="s">
        <v>1057</v>
      </c>
      <c r="D16" s="5" t="n">
        <v>49163000</v>
      </c>
    </row>
    <row r="17" spans="1:4">
      <c r="A17" s="4" t="s">
        <v>1144</v>
      </c>
      <c r="D17" s="5" t="n">
        <v>-1477000</v>
      </c>
    </row>
    <row r="18" spans="1:4">
      <c r="A18" s="4" t="s">
        <v>1153</v>
      </c>
      <c r="B18" s="7" t="n">
        <v>47686000</v>
      </c>
      <c r="C18" s="7" t="n">
        <v>47686000</v>
      </c>
      <c r="D18" s="7" t="n">
        <v>47686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2</v>
      </c>
    </row>
    <row r="3" spans="1:3">
      <c r="A3" s="3" t="s">
        <v>1147</v>
      </c>
    </row>
    <row r="4" spans="1:3">
      <c r="A4" s="4" t="s">
        <v>1149</v>
      </c>
      <c r="B4" s="7" t="n">
        <v>13009</v>
      </c>
      <c r="C4" s="7" t="n">
        <v>6900</v>
      </c>
    </row>
    <row r="5" spans="1:3">
      <c r="A5" s="4" t="s">
        <v>1150</v>
      </c>
      <c r="B5" s="5" t="n">
        <v>1289</v>
      </c>
      <c r="C5" s="5" t="n">
        <v>700</v>
      </c>
    </row>
    <row r="6" spans="1:3">
      <c r="A6" s="4" t="s">
        <v>1151</v>
      </c>
      <c r="B6" s="5" t="n">
        <v>8885</v>
      </c>
      <c r="C6" s="5" t="n">
        <v>4646</v>
      </c>
    </row>
    <row r="7" spans="1:3">
      <c r="A7" s="4" t="s">
        <v>132</v>
      </c>
      <c r="B7" s="7" t="n">
        <v>23183</v>
      </c>
      <c r="C7" s="7" t="n">
        <v>122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172</v>
      </c>
    </row>
    <row r="3" spans="1:4">
      <c r="A3" s="4" t="s">
        <v>174</v>
      </c>
    </row>
    <row r="4" spans="1:4">
      <c r="A4" s="3" t="s">
        <v>1147</v>
      </c>
    </row>
    <row r="5" spans="1:4">
      <c r="A5" s="4" t="s">
        <v>175</v>
      </c>
      <c r="B5" s="4" t="s">
        <v>176</v>
      </c>
      <c r="C5" s="4" t="s">
        <v>176</v>
      </c>
      <c r="D5" s="4" t="s">
        <v>176</v>
      </c>
    </row>
    <row r="6" spans="1:4">
      <c r="A6" s="4" t="s">
        <v>1153</v>
      </c>
      <c r="D6" s="7" t="n">
        <v>278866000</v>
      </c>
    </row>
    <row r="7" spans="1:4">
      <c r="A7" s="4" t="s">
        <v>1057</v>
      </c>
      <c r="D7" s="5" t="n">
        <v>287500000</v>
      </c>
    </row>
    <row r="8" spans="1:4">
      <c r="A8" s="4" t="s">
        <v>1070</v>
      </c>
    </row>
    <row r="9" spans="1:4">
      <c r="A9" s="3" t="s">
        <v>1147</v>
      </c>
    </row>
    <row r="10" spans="1:4">
      <c r="A10" s="4" t="s">
        <v>1153</v>
      </c>
      <c r="B10" s="7" t="n">
        <v>47686000</v>
      </c>
      <c r="C10" s="7" t="n">
        <v>47686000</v>
      </c>
      <c r="D10" s="5" t="n">
        <v>47686000</v>
      </c>
    </row>
    <row r="11" spans="1:4">
      <c r="A11" s="4" t="s">
        <v>1057</v>
      </c>
      <c r="D11" s="5" t="n">
        <v>49163000</v>
      </c>
    </row>
    <row r="12" spans="1:4">
      <c r="A12" s="4" t="s">
        <v>1140</v>
      </c>
    </row>
    <row r="13" spans="1:4">
      <c r="A13" s="3" t="s">
        <v>1147</v>
      </c>
    </row>
    <row r="14" spans="1:4">
      <c r="A14" s="4" t="s">
        <v>1153</v>
      </c>
      <c r="B14" s="5" t="n">
        <v>20375000</v>
      </c>
      <c r="C14" s="5" t="n">
        <v>135401000</v>
      </c>
    </row>
    <row r="15" spans="1:4">
      <c r="A15" s="4" t="s">
        <v>1076</v>
      </c>
    </row>
    <row r="16" spans="1:4">
      <c r="A16" s="3" t="s">
        <v>1147</v>
      </c>
    </row>
    <row r="17" spans="1:4">
      <c r="A17" s="4" t="s">
        <v>1153</v>
      </c>
      <c r="B17" s="5" t="n">
        <v>246636000</v>
      </c>
      <c r="C17" s="5" t="n">
        <v>236526000</v>
      </c>
      <c r="D17" s="5" t="n">
        <v>231180000</v>
      </c>
    </row>
    <row r="18" spans="1:4">
      <c r="A18" s="4" t="s">
        <v>1057</v>
      </c>
      <c r="B18" s="5" t="n">
        <v>287500000</v>
      </c>
      <c r="C18" s="5" t="n">
        <v>287500000</v>
      </c>
      <c r="D18" s="7" t="n">
        <v>238338000</v>
      </c>
    </row>
    <row r="19" spans="1:4">
      <c r="A19" s="4" t="s">
        <v>1151</v>
      </c>
      <c r="B19" s="7" t="n">
        <v>-40864000</v>
      </c>
      <c r="C19" s="7" t="n">
        <v>-50974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173</v>
      </c>
    </row>
    <row r="3" spans="1:4">
      <c r="A3" s="3" t="s">
        <v>1147</v>
      </c>
    </row>
    <row r="4" spans="1:4">
      <c r="A4" s="4" t="s">
        <v>1149</v>
      </c>
      <c r="B4" s="7" t="n">
        <v>2880</v>
      </c>
      <c r="C4" s="7" t="n">
        <v>2989</v>
      </c>
    </row>
    <row r="5" spans="1:4">
      <c r="A5" s="4" t="s">
        <v>1151</v>
      </c>
      <c r="B5" s="5" t="n">
        <v>3149</v>
      </c>
      <c r="C5" s="5" t="n">
        <v>3556</v>
      </c>
    </row>
    <row r="6" spans="1:4">
      <c r="A6" s="4" t="s">
        <v>132</v>
      </c>
      <c r="B6" s="7" t="n">
        <v>6029</v>
      </c>
      <c r="C6" s="7" t="n">
        <v>6545</v>
      </c>
    </row>
    <row r="7" spans="1:4">
      <c r="A7" s="4" t="s">
        <v>175</v>
      </c>
      <c r="B7" s="4" t="s">
        <v>178</v>
      </c>
    </row>
    <row r="8" spans="1:4">
      <c r="A8" s="4" t="s">
        <v>355</v>
      </c>
    </row>
    <row r="9" spans="1:4">
      <c r="A9" s="3" t="s">
        <v>1147</v>
      </c>
    </row>
    <row r="10" spans="1:4">
      <c r="A10" s="4" t="s">
        <v>175</v>
      </c>
      <c r="B10" s="4" t="s">
        <v>178</v>
      </c>
      <c r="C10" s="4" t="s">
        <v>178</v>
      </c>
      <c r="D10" s="4" t="s">
        <v>17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173</v>
      </c>
    </row>
    <row r="3" spans="1:4">
      <c r="A3" s="4" t="s">
        <v>180</v>
      </c>
    </row>
    <row r="4" spans="1:4">
      <c r="A4" s="3" t="s">
        <v>1147</v>
      </c>
    </row>
    <row r="5" spans="1:4">
      <c r="A5" s="4" t="s">
        <v>1151</v>
      </c>
      <c r="B5" s="7" t="n">
        <v>3149</v>
      </c>
      <c r="C5" s="7" t="n">
        <v>3556</v>
      </c>
    </row>
    <row r="6" spans="1:4">
      <c r="A6" s="4" t="s">
        <v>175</v>
      </c>
      <c r="B6" s="4" t="s">
        <v>178</v>
      </c>
    </row>
    <row r="7" spans="1:4">
      <c r="A7" s="4" t="s">
        <v>1159</v>
      </c>
    </row>
    <row r="8" spans="1:4">
      <c r="A8" s="3" t="s">
        <v>1147</v>
      </c>
    </row>
    <row r="9" spans="1:4">
      <c r="A9" s="4" t="s">
        <v>1153</v>
      </c>
      <c r="B9" s="7" t="n">
        <v>42130</v>
      </c>
      <c r="C9" s="5" t="n">
        <v>287362</v>
      </c>
    </row>
    <row r="10" spans="1:4">
      <c r="A10" s="4" t="s">
        <v>1140</v>
      </c>
    </row>
    <row r="11" spans="1:4">
      <c r="A11" s="3" t="s">
        <v>1147</v>
      </c>
    </row>
    <row r="12" spans="1:4">
      <c r="A12" s="4" t="s">
        <v>1153</v>
      </c>
      <c r="B12" s="5" t="n">
        <v>20375</v>
      </c>
      <c r="C12" s="5" t="n">
        <v>135401</v>
      </c>
    </row>
    <row r="13" spans="1:4">
      <c r="A13" s="4" t="s">
        <v>1077</v>
      </c>
    </row>
    <row r="14" spans="1:4">
      <c r="A14" s="3" t="s">
        <v>1147</v>
      </c>
    </row>
    <row r="15" spans="1:4">
      <c r="A15" s="4" t="s">
        <v>1057</v>
      </c>
      <c r="B15" s="5" t="n">
        <v>21990</v>
      </c>
      <c r="C15" s="5" t="n">
        <v>149990</v>
      </c>
    </row>
    <row r="16" spans="1:4">
      <c r="A16" s="4" t="s">
        <v>1151</v>
      </c>
      <c r="B16" s="7" t="n">
        <v>-1615</v>
      </c>
      <c r="C16" s="7" t="n">
        <v>-14589</v>
      </c>
    </row>
    <row r="17" spans="1:4">
      <c r="A17" s="4" t="s">
        <v>1160</v>
      </c>
    </row>
    <row r="18" spans="1:4">
      <c r="A18" s="3" t="s">
        <v>1147</v>
      </c>
    </row>
    <row r="19" spans="1:4">
      <c r="A19" s="4" t="s">
        <v>175</v>
      </c>
      <c r="B19" s="4" t="s">
        <v>178</v>
      </c>
      <c r="C19" s="4" t="s">
        <v>178</v>
      </c>
      <c r="D19" s="4" t="s">
        <v>17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161</v>
      </c>
      <c r="B1" s="2" t="s">
        <v>661</v>
      </c>
    </row>
    <row r="2" spans="1:2">
      <c r="A2" s="3" t="s">
        <v>278</v>
      </c>
    </row>
    <row r="3" spans="1:2">
      <c r="A3" s="5" t="n">
        <v>2018</v>
      </c>
      <c r="B3" s="7" t="n">
        <v>27303</v>
      </c>
    </row>
    <row r="4" spans="1:2">
      <c r="A4" s="5" t="n">
        <v>2019</v>
      </c>
      <c r="B4" s="5" t="n">
        <v>30715</v>
      </c>
    </row>
    <row r="5" spans="1:2">
      <c r="A5" s="5" t="n">
        <v>2020</v>
      </c>
      <c r="B5" s="5" t="n">
        <v>152944</v>
      </c>
    </row>
    <row r="6" spans="1:2">
      <c r="A6" s="5" t="n">
        <v>2021</v>
      </c>
      <c r="B6" s="5" t="n">
        <v>412952</v>
      </c>
    </row>
    <row r="7" spans="1:2">
      <c r="A7" s="4" t="s">
        <v>1162</v>
      </c>
      <c r="B7" s="5" t="n">
        <v>437500</v>
      </c>
    </row>
    <row r="8" spans="1:2">
      <c r="A8" s="4" t="s">
        <v>132</v>
      </c>
      <c r="B8" s="7" t="n">
        <v>10614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163</v>
      </c>
      <c r="B1" s="2" t="s">
        <v>1164</v>
      </c>
      <c r="C1" s="2" t="s">
        <v>1165</v>
      </c>
      <c r="D1" s="2" t="s">
        <v>2</v>
      </c>
      <c r="E1" s="2" t="s">
        <v>1166</v>
      </c>
      <c r="F1" s="2" t="s">
        <v>4</v>
      </c>
      <c r="G1" s="2" t="s">
        <v>1041</v>
      </c>
      <c r="H1" s="2" t="s">
        <v>32</v>
      </c>
      <c r="I1" s="2" t="s">
        <v>671</v>
      </c>
      <c r="J1" s="2" t="s">
        <v>672</v>
      </c>
      <c r="K1" s="2" t="s">
        <v>1167</v>
      </c>
      <c r="L1" s="2" t="s">
        <v>83</v>
      </c>
      <c r="M1" s="2" t="s">
        <v>1168</v>
      </c>
      <c r="N1" s="2" t="s">
        <v>1169</v>
      </c>
      <c r="O1" s="2" t="s">
        <v>1170</v>
      </c>
      <c r="P1" s="2" t="s">
        <v>2</v>
      </c>
      <c r="Q1" s="2" t="s">
        <v>32</v>
      </c>
      <c r="R1" s="2" t="s">
        <v>83</v>
      </c>
      <c r="S1" s="2" t="s">
        <v>1171</v>
      </c>
    </row>
    <row r="2" spans="1:19">
      <c r="A2" s="3" t="s">
        <v>1172</v>
      </c>
    </row>
    <row r="3" spans="1:19">
      <c r="A3" s="4" t="s">
        <v>1173</v>
      </c>
      <c r="P3" s="7" t="n">
        <v>15028000</v>
      </c>
      <c r="Q3" s="7" t="n">
        <v>175694000</v>
      </c>
      <c r="R3" s="7" t="n">
        <v>55018000</v>
      </c>
    </row>
    <row r="4" spans="1:19">
      <c r="A4" s="4" t="s">
        <v>219</v>
      </c>
      <c r="P4" s="7" t="n">
        <v>144749000</v>
      </c>
      <c r="Q4" s="7" t="n">
        <v>141410000</v>
      </c>
      <c r="R4" s="7" t="n">
        <v>127995000</v>
      </c>
    </row>
    <row r="5" spans="1:19">
      <c r="A5" s="4" t="s">
        <v>111</v>
      </c>
      <c r="C5" s="8" t="n">
        <v>0.11</v>
      </c>
      <c r="D5" s="8" t="n">
        <v>0.11</v>
      </c>
      <c r="E5" s="8" t="n">
        <v>0.11</v>
      </c>
      <c r="F5" s="8" t="n">
        <v>0.11</v>
      </c>
      <c r="G5" s="8" t="n">
        <v>0.11</v>
      </c>
      <c r="H5" s="8" t="n">
        <v>0.11</v>
      </c>
      <c r="I5" s="8" t="n">
        <v>0.11</v>
      </c>
      <c r="J5" s="8" t="n">
        <v>0.11</v>
      </c>
      <c r="K5" s="8" t="n">
        <v>0.11</v>
      </c>
      <c r="L5" s="8" t="n">
        <v>0.11</v>
      </c>
      <c r="M5" s="8" t="n">
        <v>0.11</v>
      </c>
      <c r="N5" s="8" t="n">
        <v>0.11</v>
      </c>
      <c r="O5" s="8" t="n">
        <v>0.11</v>
      </c>
      <c r="P5" s="8" t="n">
        <v>0.44</v>
      </c>
      <c r="Q5" s="8" t="n">
        <v>0.44</v>
      </c>
      <c r="R5" s="8" t="n">
        <v>0.44</v>
      </c>
    </row>
    <row r="6" spans="1:19">
      <c r="A6" s="4" t="s">
        <v>1174</v>
      </c>
      <c r="Q6" s="7" t="n">
        <v>-141400000</v>
      </c>
      <c r="R6" s="7" t="n">
        <v>-128000000</v>
      </c>
    </row>
    <row r="7" spans="1:19">
      <c r="A7" s="4" t="s">
        <v>1175</v>
      </c>
    </row>
    <row r="8" spans="1:19">
      <c r="A8" s="3" t="s">
        <v>1172</v>
      </c>
    </row>
    <row r="9" spans="1:19">
      <c r="A9" s="4" t="s">
        <v>1176</v>
      </c>
      <c r="S9" s="7" t="n">
        <v>450000000</v>
      </c>
    </row>
    <row r="10" spans="1:19">
      <c r="A10" s="4" t="s">
        <v>1173</v>
      </c>
      <c r="P10" s="7" t="n">
        <v>239200000</v>
      </c>
    </row>
    <row r="11" spans="1:19">
      <c r="A11" s="4" t="s">
        <v>152</v>
      </c>
      <c r="P11" s="12" t="n">
        <v>29.5</v>
      </c>
    </row>
    <row r="12" spans="1:19">
      <c r="A12" s="4" t="s">
        <v>1177</v>
      </c>
      <c r="P12" s="8" t="n">
        <v>8.109999999999999</v>
      </c>
    </row>
    <row r="13" spans="1:19">
      <c r="A13" s="4" t="s">
        <v>1178</v>
      </c>
    </row>
    <row r="14" spans="1:19">
      <c r="A14" s="3" t="s">
        <v>1172</v>
      </c>
    </row>
    <row r="15" spans="1:19">
      <c r="A15" s="4" t="s">
        <v>1174</v>
      </c>
      <c r="B15" s="7" t="n">
        <v>-387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179</v>
      </c>
      <c r="B1" s="2" t="s">
        <v>1</v>
      </c>
    </row>
    <row r="2" spans="1:2">
      <c r="B2" s="2" t="s">
        <v>824</v>
      </c>
    </row>
    <row r="3" spans="1:2">
      <c r="A3" s="3" t="s">
        <v>1051</v>
      </c>
    </row>
    <row r="4" spans="1:2">
      <c r="A4" s="4" t="s">
        <v>1180</v>
      </c>
      <c r="B4" s="7" t="n">
        <v>38567</v>
      </c>
    </row>
    <row r="5" spans="1:2">
      <c r="A5" s="4" t="s">
        <v>1181</v>
      </c>
      <c r="B5" s="5" t="n">
        <v>29353</v>
      </c>
    </row>
    <row r="6" spans="1:2">
      <c r="A6" s="4" t="s">
        <v>1182</v>
      </c>
      <c r="B6" s="7" t="n">
        <v>387</v>
      </c>
    </row>
    <row r="7" spans="1:2">
      <c r="A7" s="4" t="s">
        <v>1183</v>
      </c>
      <c r="B7" s="5" t="n">
        <v>1000000</v>
      </c>
    </row>
    <row r="8" spans="1:2">
      <c r="A8" s="4" t="s">
        <v>1184</v>
      </c>
      <c r="B8" s="6" t="n">
        <v>9.6</v>
      </c>
    </row>
    <row r="9" spans="1:2">
      <c r="A9" s="4" t="s">
        <v>1185</v>
      </c>
    </row>
    <row r="10" spans="1:2">
      <c r="A10" s="3" t="s">
        <v>1051</v>
      </c>
    </row>
    <row r="11" spans="1:2">
      <c r="A11" s="4" t="s">
        <v>1180</v>
      </c>
      <c r="B11" s="7" t="n">
        <v>28966</v>
      </c>
    </row>
    <row r="12" spans="1:2">
      <c r="A12" s="4" t="s">
        <v>1181</v>
      </c>
      <c r="B12" s="5" t="n">
        <v>29353</v>
      </c>
    </row>
    <row r="13" spans="1:2">
      <c r="A13" s="4" t="s">
        <v>1182</v>
      </c>
      <c r="B13" s="7" t="n">
        <v>387</v>
      </c>
    </row>
    <row r="14" spans="1:2">
      <c r="A14" s="4" t="s">
        <v>1183</v>
      </c>
      <c r="B14" s="5" t="n">
        <v>0</v>
      </c>
    </row>
    <row r="15" spans="1:2">
      <c r="A15" s="4" t="s">
        <v>1184</v>
      </c>
      <c r="B15" s="7" t="n">
        <v>0</v>
      </c>
    </row>
    <row r="16" spans="1:2">
      <c r="A16" s="4" t="s">
        <v>1186</v>
      </c>
    </row>
    <row r="17" spans="1:2">
      <c r="A17" s="3" t="s">
        <v>1051</v>
      </c>
    </row>
    <row r="18" spans="1:2">
      <c r="A18" s="4" t="s">
        <v>1180</v>
      </c>
      <c r="B18" s="7" t="n">
        <v>9601</v>
      </c>
    </row>
    <row r="19" spans="1:2">
      <c r="A19" s="4" t="s">
        <v>1181</v>
      </c>
      <c r="B19" s="5" t="n">
        <v>0</v>
      </c>
    </row>
    <row r="20" spans="1:2">
      <c r="A20" s="4" t="s">
        <v>1182</v>
      </c>
      <c r="B20" s="7" t="n">
        <v>0</v>
      </c>
    </row>
    <row r="21" spans="1:2">
      <c r="A21" s="4" t="s">
        <v>1183</v>
      </c>
      <c r="B21" s="5" t="n">
        <v>1000000</v>
      </c>
    </row>
    <row r="22" spans="1:2">
      <c r="A22" s="4" t="s">
        <v>1184</v>
      </c>
      <c r="B22" s="6" t="n">
        <v>9.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7</v>
      </c>
      <c r="B1" s="2" t="s">
        <v>1</v>
      </c>
    </row>
    <row r="2" spans="1:4">
      <c r="B2" s="2" t="s">
        <v>2</v>
      </c>
      <c r="C2" s="2" t="s">
        <v>32</v>
      </c>
      <c r="D2" s="2" t="s">
        <v>83</v>
      </c>
    </row>
    <row r="3" spans="1:4">
      <c r="A3" s="3" t="s">
        <v>283</v>
      </c>
    </row>
    <row r="4" spans="1:4">
      <c r="A4" s="4" t="s">
        <v>1188</v>
      </c>
      <c r="B4" s="7" t="n">
        <v>4713</v>
      </c>
      <c r="C4" s="7" t="n">
        <v>2965</v>
      </c>
      <c r="D4" s="7" t="n">
        <v>1684</v>
      </c>
    </row>
    <row r="5" spans="1:4">
      <c r="A5" s="4" t="s">
        <v>1189</v>
      </c>
      <c r="B5" s="5" t="n">
        <v>54236</v>
      </c>
      <c r="C5" s="5" t="n">
        <v>7936</v>
      </c>
      <c r="D5" s="7" t="n">
        <v>3963</v>
      </c>
    </row>
    <row r="6" spans="1:4">
      <c r="A6" s="4" t="s">
        <v>1190</v>
      </c>
      <c r="B6" s="5" t="n">
        <v>4800</v>
      </c>
      <c r="C6" s="5" t="n">
        <v>6900</v>
      </c>
    </row>
    <row r="7" spans="1:4">
      <c r="A7" s="4" t="s">
        <v>1191</v>
      </c>
      <c r="B7" s="7" t="n">
        <v>9900</v>
      </c>
      <c r="C7" s="7" t="n">
        <v>2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83</v>
      </c>
    </row>
    <row r="3" spans="1:4">
      <c r="A3" s="3" t="s">
        <v>286</v>
      </c>
    </row>
    <row r="4" spans="1:4">
      <c r="A4" s="4" t="s">
        <v>1193</v>
      </c>
      <c r="B4" s="7" t="n">
        <v>-80915</v>
      </c>
      <c r="C4" s="7" t="n">
        <v>-683234</v>
      </c>
      <c r="D4" s="7" t="n">
        <v>-365292</v>
      </c>
    </row>
    <row r="5" spans="1:4">
      <c r="A5" s="4" t="s">
        <v>1194</v>
      </c>
      <c r="B5" s="5" t="n">
        <v>333451</v>
      </c>
      <c r="C5" s="5" t="n">
        <v>319522</v>
      </c>
      <c r="D5" s="5" t="n">
        <v>302036</v>
      </c>
    </row>
    <row r="6" spans="1:4">
      <c r="A6" s="4" t="s">
        <v>1195</v>
      </c>
      <c r="B6" s="8" t="n">
        <v>-0.24</v>
      </c>
      <c r="C6" s="8" t="n">
        <v>-2.14</v>
      </c>
      <c r="D6" s="8" t="n">
        <v>-1.21</v>
      </c>
    </row>
    <row r="7" spans="1:4">
      <c r="A7" s="4" t="s">
        <v>1196</v>
      </c>
      <c r="B7" s="5" t="n">
        <v>0</v>
      </c>
      <c r="C7" s="5" t="n">
        <v>0</v>
      </c>
      <c r="D7" s="5" t="n">
        <v>0</v>
      </c>
    </row>
    <row r="8" spans="1:4">
      <c r="A8" s="4" t="s">
        <v>1197</v>
      </c>
      <c r="B8" s="5" t="n">
        <v>333451</v>
      </c>
      <c r="C8" s="5" t="n">
        <v>319522</v>
      </c>
      <c r="D8" s="5" t="n">
        <v>302036</v>
      </c>
    </row>
    <row r="9" spans="1:4">
      <c r="A9" s="4" t="s">
        <v>1198</v>
      </c>
      <c r="B9" s="8" t="n">
        <v>-0.24</v>
      </c>
      <c r="C9" s="8" t="n">
        <v>-2.14</v>
      </c>
      <c r="D9" s="8" t="n">
        <v>-1.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83</v>
      </c>
    </row>
    <row r="3" spans="1:4">
      <c r="A3" s="4" t="s">
        <v>1200</v>
      </c>
    </row>
    <row r="4" spans="1:4">
      <c r="A4" s="3" t="s">
        <v>1201</v>
      </c>
    </row>
    <row r="5" spans="1:4">
      <c r="A5" s="4" t="s">
        <v>1202</v>
      </c>
      <c r="B5" s="5" t="n">
        <v>8375</v>
      </c>
      <c r="C5" s="5" t="n">
        <v>6226</v>
      </c>
      <c r="D5" s="5" t="n">
        <v>11316</v>
      </c>
    </row>
    <row r="6" spans="1:4">
      <c r="A6" s="4" t="s">
        <v>1203</v>
      </c>
    </row>
    <row r="7" spans="1:4">
      <c r="A7" s="3" t="s">
        <v>1201</v>
      </c>
    </row>
    <row r="8" spans="1:4">
      <c r="A8" s="4" t="s">
        <v>1202</v>
      </c>
      <c r="B8" s="5" t="n">
        <v>17732</v>
      </c>
      <c r="C8" s="5" t="n">
        <v>13844</v>
      </c>
      <c r="D8" s="5" t="n">
        <v>152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821</v>
      </c>
      <c r="C1" s="2" t="s">
        <v>2</v>
      </c>
      <c r="D1" s="2" t="s">
        <v>32</v>
      </c>
    </row>
    <row r="2" spans="1:4">
      <c r="A2" s="3" t="s">
        <v>1205</v>
      </c>
    </row>
    <row r="3" spans="1:4">
      <c r="A3" s="4" t="s">
        <v>1206</v>
      </c>
      <c r="C3" s="7" t="n">
        <v>10700000</v>
      </c>
      <c r="D3" s="7" t="n">
        <v>9700000</v>
      </c>
    </row>
    <row r="4" spans="1:4">
      <c r="A4" s="4" t="s">
        <v>1207</v>
      </c>
      <c r="C4" s="5" t="n">
        <v>3300000</v>
      </c>
      <c r="D4" s="5" t="n">
        <v>3200000</v>
      </c>
    </row>
    <row r="5" spans="1:4">
      <c r="A5" s="4" t="s">
        <v>1208</v>
      </c>
      <c r="C5" s="5" t="n">
        <v>700000</v>
      </c>
      <c r="D5" s="5" t="n">
        <v>1100000</v>
      </c>
    </row>
    <row r="6" spans="1:4">
      <c r="A6" s="4" t="s">
        <v>737</v>
      </c>
      <c r="C6" s="5" t="n">
        <v>50629000</v>
      </c>
      <c r="D6" s="5" t="n">
        <v>46359000</v>
      </c>
    </row>
    <row r="7" spans="1:4">
      <c r="A7" s="4" t="s">
        <v>1209</v>
      </c>
    </row>
    <row r="8" spans="1:4">
      <c r="A8" s="3" t="s">
        <v>1205</v>
      </c>
    </row>
    <row r="9" spans="1:4">
      <c r="A9" s="4" t="s">
        <v>1210</v>
      </c>
      <c r="C9" s="5" t="n">
        <v>61000000</v>
      </c>
    </row>
    <row r="10" spans="1:4">
      <c r="A10" s="4" t="s">
        <v>1211</v>
      </c>
    </row>
    <row r="11" spans="1:4">
      <c r="A11" s="3" t="s">
        <v>1205</v>
      </c>
    </row>
    <row r="12" spans="1:4">
      <c r="A12" s="4" t="s">
        <v>308</v>
      </c>
      <c r="C12" s="5" t="n">
        <v>49500000</v>
      </c>
      <c r="D12" s="5" t="n">
        <v>45600000</v>
      </c>
    </row>
    <row r="13" spans="1:4">
      <c r="A13" s="4" t="s">
        <v>1212</v>
      </c>
    </row>
    <row r="14" spans="1:4">
      <c r="A14" s="3" t="s">
        <v>1205</v>
      </c>
    </row>
    <row r="15" spans="1:4">
      <c r="A15" s="4" t="s">
        <v>1213</v>
      </c>
      <c r="C15" s="7" t="n">
        <v>2300000</v>
      </c>
      <c r="D15" s="7" t="n">
        <v>1900000</v>
      </c>
    </row>
    <row r="16" spans="1:4">
      <c r="A16" s="4" t="s">
        <v>1178</v>
      </c>
    </row>
    <row r="17" spans="1:4">
      <c r="A17" s="3" t="s">
        <v>1205</v>
      </c>
    </row>
    <row r="18" spans="1:4">
      <c r="A18" s="4" t="s">
        <v>1214</v>
      </c>
      <c r="B18" s="4" t="s">
        <v>602</v>
      </c>
    </row>
    <row r="19" spans="1:4">
      <c r="A19" s="4" t="s">
        <v>1215</v>
      </c>
      <c r="B19" s="7" t="n">
        <v>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83</v>
      </c>
    </row>
    <row r="3" spans="1:4">
      <c r="A3" s="3" t="s">
        <v>1205</v>
      </c>
    </row>
    <row r="4" spans="1:4">
      <c r="A4" s="4" t="s">
        <v>1217</v>
      </c>
      <c r="B4" s="7" t="n">
        <v>-1277</v>
      </c>
      <c r="C4" s="7" t="n">
        <v>-735</v>
      </c>
      <c r="D4" s="7" t="n">
        <v>-822</v>
      </c>
    </row>
    <row r="5" spans="1:4">
      <c r="A5" s="4" t="s">
        <v>101</v>
      </c>
    </row>
    <row r="6" spans="1:4">
      <c r="A6" s="3" t="s">
        <v>1205</v>
      </c>
    </row>
    <row r="7" spans="1:4">
      <c r="A7" s="4" t="s">
        <v>1218</v>
      </c>
      <c r="B7" s="5" t="n">
        <v>6087</v>
      </c>
      <c r="C7" s="5" t="n">
        <v>2326</v>
      </c>
      <c r="D7" s="5" t="n">
        <v>-1353</v>
      </c>
    </row>
    <row r="8" spans="1:4">
      <c r="A8" s="4" t="s">
        <v>87</v>
      </c>
    </row>
    <row r="9" spans="1:4">
      <c r="A9" s="3" t="s">
        <v>1205</v>
      </c>
    </row>
    <row r="10" spans="1:4">
      <c r="A10" s="4" t="s">
        <v>1219</v>
      </c>
      <c r="B10" s="5" t="n">
        <v>-602</v>
      </c>
      <c r="C10" s="5" t="n">
        <v>-288</v>
      </c>
      <c r="D10" s="5" t="n">
        <v>38</v>
      </c>
    </row>
    <row r="11" spans="1:4">
      <c r="A11" s="4" t="s">
        <v>88</v>
      </c>
    </row>
    <row r="12" spans="1:4">
      <c r="A12" s="3" t="s">
        <v>1205</v>
      </c>
    </row>
    <row r="13" spans="1:4">
      <c r="A13" s="4" t="s">
        <v>1219</v>
      </c>
      <c r="B13" s="5" t="n">
        <v>-2826</v>
      </c>
      <c r="C13" s="5" t="n">
        <v>-884</v>
      </c>
      <c r="D13" s="5" t="n">
        <v>233</v>
      </c>
    </row>
    <row r="14" spans="1:4">
      <c r="A14" s="4" t="s">
        <v>89</v>
      </c>
    </row>
    <row r="15" spans="1:4">
      <c r="A15" s="3" t="s">
        <v>1205</v>
      </c>
    </row>
    <row r="16" spans="1:4">
      <c r="A16" s="4" t="s">
        <v>1219</v>
      </c>
      <c r="B16" s="7" t="n">
        <v>-3936</v>
      </c>
      <c r="C16" s="7" t="n">
        <v>-1889</v>
      </c>
      <c r="D16" s="7" t="n">
        <v>2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32</v>
      </c>
      <c r="D2" s="2" t="s">
        <v>83</v>
      </c>
      <c r="E2" s="2" t="s">
        <v>924</v>
      </c>
    </row>
    <row r="3" spans="1:5">
      <c r="A3" s="3" t="s">
        <v>1221</v>
      </c>
    </row>
    <row r="4" spans="1:5">
      <c r="A4" s="4" t="s">
        <v>572</v>
      </c>
      <c r="B4" s="7" t="n">
        <v>604095</v>
      </c>
      <c r="C4" s="7" t="n">
        <v>679244</v>
      </c>
    </row>
    <row r="5" spans="1:5">
      <c r="A5" s="4" t="s">
        <v>1222</v>
      </c>
      <c r="B5" s="5" t="n">
        <v>513191</v>
      </c>
      <c r="C5" s="5" t="n">
        <v>445030</v>
      </c>
    </row>
    <row r="6" spans="1:5">
      <c r="A6" s="4" t="s">
        <v>576</v>
      </c>
      <c r="B6" s="5" t="n">
        <v>68013</v>
      </c>
      <c r="C6" s="5" t="n">
        <v>163914</v>
      </c>
    </row>
    <row r="7" spans="1:5">
      <c r="A7" s="4" t="s">
        <v>1223</v>
      </c>
      <c r="B7" s="5" t="n">
        <v>31100</v>
      </c>
    </row>
    <row r="8" spans="1:5">
      <c r="A8" s="4" t="s">
        <v>1224</v>
      </c>
      <c r="B8" s="5" t="n">
        <v>115235</v>
      </c>
      <c r="C8" s="5" t="n">
        <v>146324</v>
      </c>
      <c r="D8" s="7" t="n">
        <v>114843</v>
      </c>
      <c r="E8" s="7" t="n">
        <v>11607</v>
      </c>
    </row>
    <row r="9" spans="1:5">
      <c r="A9" s="4" t="s">
        <v>1225</v>
      </c>
      <c r="B9" s="5" t="n">
        <v>1100</v>
      </c>
    </row>
    <row r="10" spans="1:5">
      <c r="A10" s="4" t="s">
        <v>1226</v>
      </c>
      <c r="B10" s="5" t="n">
        <v>2200</v>
      </c>
    </row>
    <row r="11" spans="1:5">
      <c r="A11" s="4" t="s">
        <v>1227</v>
      </c>
      <c r="B11" s="5" t="n">
        <v>11000</v>
      </c>
      <c r="C11" s="5" t="n">
        <v>8500</v>
      </c>
    </row>
    <row r="12" spans="1:5">
      <c r="A12" s="4" t="s">
        <v>1228</v>
      </c>
      <c r="B12" s="5" t="n">
        <v>28900</v>
      </c>
      <c r="C12" s="5" t="n">
        <v>24300</v>
      </c>
    </row>
    <row r="13" spans="1:5">
      <c r="A13" s="4" t="s">
        <v>1229</v>
      </c>
      <c r="B13" s="5" t="n">
        <v>200</v>
      </c>
    </row>
    <row r="14" spans="1:5">
      <c r="A14" s="4" t="s">
        <v>1230</v>
      </c>
      <c r="B14" s="5" t="n">
        <v>11000</v>
      </c>
      <c r="C14" s="5" t="n">
        <v>8500</v>
      </c>
    </row>
    <row r="15" spans="1:5">
      <c r="A15" s="4" t="s">
        <v>1231</v>
      </c>
      <c r="B15" s="5" t="n">
        <v>2200</v>
      </c>
      <c r="C15" s="7" t="n">
        <v>-3400</v>
      </c>
      <c r="D15" s="7" t="n">
        <v>9100</v>
      </c>
    </row>
    <row r="16" spans="1:5">
      <c r="A16" s="4" t="s">
        <v>1232</v>
      </c>
      <c r="B16" s="5" t="n">
        <v>158700</v>
      </c>
    </row>
    <row r="17" spans="1:5">
      <c r="A17" s="4" t="s">
        <v>1233</v>
      </c>
      <c r="B17" s="5" t="n">
        <v>3000</v>
      </c>
    </row>
    <row r="18" spans="1:5">
      <c r="A18" s="4" t="s">
        <v>1234</v>
      </c>
      <c r="B18" s="5" t="n">
        <v>5600</v>
      </c>
    </row>
    <row r="19" spans="1:5">
      <c r="A19" s="4" t="s">
        <v>1235</v>
      </c>
      <c r="B19" s="5" t="n">
        <v>46000</v>
      </c>
    </row>
    <row r="20" spans="1:5">
      <c r="A20" s="4" t="s">
        <v>1236</v>
      </c>
      <c r="B20" s="7" t="n">
        <v>361300</v>
      </c>
    </row>
    <row r="21" spans="1:5">
      <c r="A21" s="4" t="s">
        <v>1237</v>
      </c>
    </row>
    <row r="22" spans="1:5">
      <c r="A22" s="3" t="s">
        <v>1221</v>
      </c>
    </row>
    <row r="23" spans="1:5">
      <c r="A23" s="4" t="s">
        <v>1238</v>
      </c>
      <c r="B23" s="4" t="s">
        <v>5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3</v>
      </c>
    </row>
    <row r="3" spans="1:4">
      <c r="A3" s="3" t="s">
        <v>292</v>
      </c>
    </row>
    <row r="4" spans="1:4">
      <c r="A4" s="4" t="s">
        <v>1240</v>
      </c>
      <c r="B4" s="7" t="n">
        <v>-108146</v>
      </c>
      <c r="C4" s="7" t="n">
        <v>-786610</v>
      </c>
      <c r="D4" s="7" t="n">
        <v>-460168</v>
      </c>
    </row>
    <row r="5" spans="1:4">
      <c r="A5" s="4" t="s">
        <v>1241</v>
      </c>
      <c r="B5" s="5" t="n">
        <v>38388</v>
      </c>
      <c r="C5" s="5" t="n">
        <v>105992</v>
      </c>
      <c r="D5" s="5" t="n">
        <v>111836</v>
      </c>
    </row>
    <row r="6" spans="1:4">
      <c r="A6" s="4" t="s">
        <v>1242</v>
      </c>
      <c r="B6" s="5" t="n">
        <v>-69758</v>
      </c>
      <c r="C6" s="5" t="n">
        <v>-680618</v>
      </c>
      <c r="D6" s="5" t="n">
        <v>-348332</v>
      </c>
    </row>
    <row r="7" spans="1:4">
      <c r="A7" s="3" t="s">
        <v>1243</v>
      </c>
    </row>
    <row r="8" spans="1:4">
      <c r="A8" s="4" t="s">
        <v>1244</v>
      </c>
      <c r="B8" s="5" t="n">
        <v>-1358</v>
      </c>
      <c r="C8" s="5" t="n">
        <v>-1144</v>
      </c>
      <c r="D8" s="5" t="n">
        <v>219</v>
      </c>
    </row>
    <row r="9" spans="1:4">
      <c r="A9" s="4" t="s">
        <v>1245</v>
      </c>
      <c r="B9" s="5" t="n">
        <v>-125</v>
      </c>
      <c r="C9" s="5" t="n">
        <v>204</v>
      </c>
      <c r="D9" s="5" t="n">
        <v>55</v>
      </c>
    </row>
    <row r="10" spans="1:4">
      <c r="A10" s="4" t="s">
        <v>1246</v>
      </c>
      <c r="B10" s="5" t="n">
        <v>-15081</v>
      </c>
      <c r="C10" s="5" t="n">
        <v>-926</v>
      </c>
      <c r="D10" s="5" t="n">
        <v>-17189</v>
      </c>
    </row>
    <row r="11" spans="1:4">
      <c r="A11" s="4" t="s">
        <v>1247</v>
      </c>
      <c r="B11" s="5" t="n">
        <v>-16564</v>
      </c>
      <c r="C11" s="5" t="n">
        <v>-1866</v>
      </c>
      <c r="D11" s="5" t="n">
        <v>-16915</v>
      </c>
    </row>
    <row r="12" spans="1:4">
      <c r="A12" s="4" t="s">
        <v>1244</v>
      </c>
      <c r="B12" s="5" t="n">
        <v>4341</v>
      </c>
      <c r="C12" s="5" t="n">
        <v>-556</v>
      </c>
      <c r="D12" s="5" t="n">
        <v>-610</v>
      </c>
    </row>
    <row r="13" spans="1:4">
      <c r="A13" s="4" t="s">
        <v>1245</v>
      </c>
      <c r="B13" s="5" t="n">
        <v>-67</v>
      </c>
      <c r="C13" s="5" t="n">
        <v>-31</v>
      </c>
      <c r="D13" s="5" t="n">
        <v>-155</v>
      </c>
    </row>
    <row r="14" spans="1:4">
      <c r="A14" s="4" t="s">
        <v>1246</v>
      </c>
      <c r="B14" s="5" t="n">
        <v>1133</v>
      </c>
      <c r="C14" s="5" t="n">
        <v>-163</v>
      </c>
      <c r="D14" s="5" t="n">
        <v>720</v>
      </c>
    </row>
    <row r="15" spans="1:4">
      <c r="A15" s="4" t="s">
        <v>1248</v>
      </c>
      <c r="B15" s="5" t="n">
        <v>5407</v>
      </c>
      <c r="C15" s="5" t="n">
        <v>-750</v>
      </c>
      <c r="D15" s="5" t="n">
        <v>-45</v>
      </c>
    </row>
    <row r="16" spans="1:4">
      <c r="A16" s="4" t="s">
        <v>1249</v>
      </c>
      <c r="B16" s="7" t="n">
        <v>-11157</v>
      </c>
      <c r="C16" s="7" t="n">
        <v>-2616</v>
      </c>
      <c r="D16" s="7" t="n">
        <v>-169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3</v>
      </c>
    </row>
    <row r="3" spans="1:4">
      <c r="A3" s="3" t="s">
        <v>292</v>
      </c>
    </row>
    <row r="4" spans="1:4">
      <c r="A4" s="4" t="s">
        <v>1251</v>
      </c>
      <c r="B4" s="7" t="n">
        <v>24415</v>
      </c>
      <c r="C4" s="7" t="n">
        <v>238216</v>
      </c>
      <c r="D4" s="7" t="n">
        <v>121916</v>
      </c>
    </row>
    <row r="5" spans="1:4">
      <c r="A5" s="4" t="s">
        <v>1252</v>
      </c>
      <c r="B5" s="5" t="n">
        <v>-67685</v>
      </c>
      <c r="C5" s="5" t="n">
        <v>-36552</v>
      </c>
      <c r="D5" s="5" t="n">
        <v>-22385</v>
      </c>
    </row>
    <row r="6" spans="1:4">
      <c r="A6" s="4" t="s">
        <v>1253</v>
      </c>
      <c r="B6" s="5" t="n">
        <v>29762</v>
      </c>
      <c r="C6" s="5" t="n">
        <v>-29207</v>
      </c>
      <c r="D6" s="5" t="n">
        <v>-121300</v>
      </c>
    </row>
    <row r="7" spans="1:4">
      <c r="A7" s="4" t="s">
        <v>676</v>
      </c>
      <c r="B7" s="5" t="n">
        <v>0</v>
      </c>
      <c r="C7" s="5" t="n">
        <v>-181987</v>
      </c>
      <c r="D7" s="5" t="n">
        <v>0</v>
      </c>
    </row>
    <row r="8" spans="1:4">
      <c r="A8" s="4" t="s">
        <v>1254</v>
      </c>
      <c r="B8" s="5" t="n">
        <v>1447</v>
      </c>
      <c r="C8" s="5" t="n">
        <v>13371</v>
      </c>
      <c r="D8" s="5" t="n">
        <v>10939</v>
      </c>
    </row>
    <row r="9" spans="1:4">
      <c r="A9" s="4" t="s">
        <v>1255</v>
      </c>
      <c r="B9" s="5" t="n">
        <v>0</v>
      </c>
      <c r="C9" s="5" t="n">
        <v>0</v>
      </c>
      <c r="D9" s="5" t="n">
        <v>-6457</v>
      </c>
    </row>
    <row r="10" spans="1:4">
      <c r="A10" s="4" t="s">
        <v>1256</v>
      </c>
      <c r="B10" s="5" t="n">
        <v>-3718</v>
      </c>
      <c r="C10" s="5" t="n">
        <v>-2018</v>
      </c>
      <c r="D10" s="5" t="n">
        <v>-243</v>
      </c>
    </row>
    <row r="11" spans="1:4">
      <c r="A11" s="4" t="s">
        <v>1257</v>
      </c>
      <c r="B11" s="5" t="n">
        <v>-192</v>
      </c>
      <c r="C11" s="5" t="n">
        <v>-87</v>
      </c>
      <c r="D11" s="5" t="n">
        <v>-138</v>
      </c>
    </row>
    <row r="12" spans="1:4">
      <c r="A12" s="4" t="s">
        <v>1258</v>
      </c>
      <c r="B12" s="5" t="n">
        <v>5637</v>
      </c>
      <c r="C12" s="5" t="n">
        <v>0</v>
      </c>
      <c r="D12" s="5" t="n">
        <v>0</v>
      </c>
    </row>
    <row r="13" spans="1:4">
      <c r="A13" s="4" t="s">
        <v>1259</v>
      </c>
      <c r="B13" s="5" t="n">
        <v>-823</v>
      </c>
      <c r="C13" s="5" t="n">
        <v>-4352</v>
      </c>
      <c r="D13" s="5" t="n">
        <v>708</v>
      </c>
    </row>
    <row r="14" spans="1:4">
      <c r="A14" s="4" t="s">
        <v>1249</v>
      </c>
      <c r="B14" s="7" t="n">
        <v>-11157</v>
      </c>
      <c r="C14" s="7" t="n">
        <v>-2616</v>
      </c>
      <c r="D14" s="7" t="n">
        <v>-169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2</v>
      </c>
    </row>
    <row r="2" spans="1:3">
      <c r="A2" s="3" t="s">
        <v>1261</v>
      </c>
    </row>
    <row r="3" spans="1:3">
      <c r="A3" s="4" t="s">
        <v>568</v>
      </c>
      <c r="B3" s="7" t="n">
        <v>460329</v>
      </c>
      <c r="C3" s="7" t="n">
        <v>496448</v>
      </c>
    </row>
    <row r="4" spans="1:3">
      <c r="A4" s="4" t="s">
        <v>569</v>
      </c>
      <c r="B4" s="5" t="n">
        <v>92655</v>
      </c>
      <c r="C4" s="5" t="n">
        <v>120453</v>
      </c>
    </row>
    <row r="5" spans="1:3">
      <c r="A5" s="4" t="s">
        <v>570</v>
      </c>
      <c r="B5" s="5" t="n">
        <v>11744</v>
      </c>
      <c r="C5" s="5" t="n">
        <v>35886</v>
      </c>
    </row>
    <row r="6" spans="1:3">
      <c r="A6" s="4" t="s">
        <v>571</v>
      </c>
      <c r="B6" s="5" t="n">
        <v>39367</v>
      </c>
      <c r="C6" s="5" t="n">
        <v>26457</v>
      </c>
    </row>
    <row r="7" spans="1:3">
      <c r="A7" s="4" t="s">
        <v>572</v>
      </c>
      <c r="B7" s="5" t="n">
        <v>604095</v>
      </c>
      <c r="C7" s="5" t="n">
        <v>679244</v>
      </c>
    </row>
    <row r="8" spans="1:3">
      <c r="A8" s="4" t="s">
        <v>573</v>
      </c>
      <c r="B8" s="5" t="n">
        <v>-513191</v>
      </c>
      <c r="C8" s="5" t="n">
        <v>-445030</v>
      </c>
    </row>
    <row r="9" spans="1:3">
      <c r="A9" s="4" t="s">
        <v>574</v>
      </c>
      <c r="B9" s="5" t="n">
        <v>90904</v>
      </c>
      <c r="C9" s="5" t="n">
        <v>234214</v>
      </c>
    </row>
    <row r="10" spans="1:3">
      <c r="A10" s="3" t="s">
        <v>575</v>
      </c>
    </row>
    <row r="11" spans="1:3">
      <c r="A11" s="4" t="s">
        <v>576</v>
      </c>
      <c r="B11" s="5" t="n">
        <v>-68013</v>
      </c>
      <c r="C11" s="5" t="n">
        <v>-163914</v>
      </c>
    </row>
    <row r="12" spans="1:3">
      <c r="A12" s="4" t="s">
        <v>577</v>
      </c>
      <c r="B12" s="5" t="n">
        <v>-24477</v>
      </c>
      <c r="C12" s="5" t="n">
        <v>-71960</v>
      </c>
    </row>
    <row r="13" spans="1:3">
      <c r="A13" s="4" t="s">
        <v>578</v>
      </c>
      <c r="B13" s="5" t="n">
        <v>-92490</v>
      </c>
      <c r="C13" s="5" t="n">
        <v>-235874</v>
      </c>
    </row>
    <row r="14" spans="1:3">
      <c r="A14" s="4" t="s">
        <v>1262</v>
      </c>
      <c r="B14" s="7" t="n">
        <v>-1586</v>
      </c>
      <c r="C14" s="7" t="n">
        <v>-16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661</v>
      </c>
    </row>
    <row r="2" spans="1:2">
      <c r="A2" s="4" t="s">
        <v>1244</v>
      </c>
    </row>
    <row r="3" spans="1:2">
      <c r="A3" s="3" t="s">
        <v>1264</v>
      </c>
    </row>
    <row r="4" spans="1:2">
      <c r="A4" s="4" t="s">
        <v>1265</v>
      </c>
      <c r="B4" s="7" t="n">
        <v>1195</v>
      </c>
    </row>
    <row r="5" spans="1:2">
      <c r="A5" s="4" t="s">
        <v>1266</v>
      </c>
      <c r="B5" s="5" t="n">
        <v>118</v>
      </c>
    </row>
    <row r="6" spans="1:2">
      <c r="A6" s="4" t="s">
        <v>1267</v>
      </c>
    </row>
    <row r="7" spans="1:2">
      <c r="A7" s="3" t="s">
        <v>1264</v>
      </c>
    </row>
    <row r="8" spans="1:2">
      <c r="A8" s="4" t="s">
        <v>1266</v>
      </c>
      <c r="B8" s="5" t="n">
        <v>8</v>
      </c>
    </row>
    <row r="9" spans="1:2">
      <c r="A9" s="4" t="s">
        <v>1245</v>
      </c>
    </row>
    <row r="10" spans="1:2">
      <c r="A10" s="3" t="s">
        <v>1264</v>
      </c>
    </row>
    <row r="11" spans="1:2">
      <c r="A11" s="4" t="s">
        <v>1265</v>
      </c>
      <c r="B11" s="5" t="n">
        <v>434</v>
      </c>
    </row>
    <row r="12" spans="1:2">
      <c r="A12" s="4" t="s">
        <v>1266</v>
      </c>
      <c r="B12" s="7" t="n">
        <v>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83</v>
      </c>
    </row>
    <row r="3" spans="1:4">
      <c r="A3" s="3" t="s">
        <v>1269</v>
      </c>
    </row>
    <row r="4" spans="1:4">
      <c r="A4" s="4" t="s">
        <v>1270</v>
      </c>
      <c r="B4" s="7" t="n">
        <v>146324</v>
      </c>
      <c r="C4" s="7" t="n">
        <v>114843</v>
      </c>
      <c r="D4" s="7" t="n">
        <v>11607</v>
      </c>
    </row>
    <row r="5" spans="1:4">
      <c r="A5" s="4" t="s">
        <v>1271</v>
      </c>
      <c r="D5" s="5" t="n">
        <v>-838</v>
      </c>
    </row>
    <row r="6" spans="1:4">
      <c r="A6" s="4" t="s">
        <v>1272</v>
      </c>
      <c r="B6" s="5" t="n">
        <v>-1108</v>
      </c>
      <c r="C6" s="5" t="n">
        <v>-7190</v>
      </c>
      <c r="D6" s="5" t="n">
        <v>-818</v>
      </c>
    </row>
    <row r="7" spans="1:4">
      <c r="A7" s="4" t="s">
        <v>1273</v>
      </c>
      <c r="B7" s="5" t="n">
        <v>0</v>
      </c>
      <c r="C7" s="5" t="n">
        <v>0</v>
      </c>
      <c r="D7" s="5" t="n">
        <v>-10272</v>
      </c>
    </row>
    <row r="8" spans="1:4">
      <c r="A8" s="4" t="s">
        <v>1274</v>
      </c>
      <c r="B8" s="5" t="n">
        <v>4475</v>
      </c>
      <c r="C8" s="5" t="n">
        <v>5639</v>
      </c>
      <c r="D8" s="5" t="n">
        <v>6487</v>
      </c>
    </row>
    <row r="9" spans="1:4">
      <c r="A9" s="4" t="s">
        <v>1275</v>
      </c>
      <c r="B9" s="5" t="n">
        <v>1631</v>
      </c>
      <c r="C9" s="5" t="n">
        <v>33032</v>
      </c>
      <c r="D9" s="5" t="n">
        <v>108677</v>
      </c>
    </row>
    <row r="10" spans="1:4">
      <c r="A10" s="4" t="s">
        <v>1276</v>
      </c>
      <c r="B10" s="5" t="n">
        <v>-36087</v>
      </c>
    </row>
    <row r="11" spans="1:4">
      <c r="A11" s="4" t="s">
        <v>1277</v>
      </c>
      <c r="B11" s="7" t="n">
        <v>115235</v>
      </c>
      <c r="C11" s="7" t="n">
        <v>146324</v>
      </c>
      <c r="D11" s="7" t="n">
        <v>1148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78</v>
      </c>
      <c r="B1" s="2" t="s">
        <v>957</v>
      </c>
      <c r="C1" s="2" t="s">
        <v>1</v>
      </c>
    </row>
    <row r="2" spans="1:8">
      <c r="B2" s="2" t="s">
        <v>1279</v>
      </c>
      <c r="C2" s="2" t="s">
        <v>2</v>
      </c>
      <c r="D2" s="2" t="s">
        <v>32</v>
      </c>
      <c r="E2" s="2" t="s">
        <v>83</v>
      </c>
      <c r="F2" s="2" t="s">
        <v>1280</v>
      </c>
      <c r="G2" s="2" t="s">
        <v>1281</v>
      </c>
      <c r="H2" s="2" t="s">
        <v>1282</v>
      </c>
    </row>
    <row r="3" spans="1:8">
      <c r="A3" s="3" t="s">
        <v>1283</v>
      </c>
    </row>
    <row r="4" spans="1:8">
      <c r="A4" s="4" t="s">
        <v>1284</v>
      </c>
      <c r="D4" s="7" t="n">
        <v>18500</v>
      </c>
    </row>
    <row r="5" spans="1:8">
      <c r="A5" s="4" t="s">
        <v>1285</v>
      </c>
      <c r="C5" s="7" t="n">
        <v>20000</v>
      </c>
      <c r="D5" s="5" t="n">
        <v>15000</v>
      </c>
      <c r="E5" s="7" t="n">
        <v>17100</v>
      </c>
    </row>
    <row r="6" spans="1:8">
      <c r="A6" s="4" t="s">
        <v>1286</v>
      </c>
      <c r="C6" s="5" t="n">
        <v>18179</v>
      </c>
      <c r="D6" s="5" t="n">
        <v>35323</v>
      </c>
      <c r="E6" s="5" t="n">
        <v>21487</v>
      </c>
    </row>
    <row r="7" spans="1:8">
      <c r="A7" s="4" t="s">
        <v>91</v>
      </c>
      <c r="C7" s="5" t="n">
        <v>14310</v>
      </c>
      <c r="D7" s="5" t="n">
        <v>0</v>
      </c>
      <c r="E7" s="5" t="n">
        <v>0</v>
      </c>
    </row>
    <row r="8" spans="1:8">
      <c r="A8" s="4" t="s">
        <v>1287</v>
      </c>
    </row>
    <row r="9" spans="1:8">
      <c r="A9" s="3" t="s">
        <v>1283</v>
      </c>
    </row>
    <row r="10" spans="1:8">
      <c r="A10" s="4" t="s">
        <v>1284</v>
      </c>
      <c r="G10" s="7" t="n">
        <v>6000</v>
      </c>
    </row>
    <row r="11" spans="1:8">
      <c r="A11" s="4" t="s">
        <v>1288</v>
      </c>
      <c r="C11" s="5" t="n">
        <v>800</v>
      </c>
      <c r="D11" s="5" t="n">
        <v>800</v>
      </c>
      <c r="E11" s="5" t="n">
        <v>2200</v>
      </c>
    </row>
    <row r="12" spans="1:8">
      <c r="A12" s="4" t="s">
        <v>1289</v>
      </c>
    </row>
    <row r="13" spans="1:8">
      <c r="A13" s="3" t="s">
        <v>1283</v>
      </c>
    </row>
    <row r="14" spans="1:8">
      <c r="A14" s="4" t="s">
        <v>1284</v>
      </c>
      <c r="H14" s="7" t="n">
        <v>14000</v>
      </c>
    </row>
    <row r="15" spans="1:8">
      <c r="A15" s="4" t="s">
        <v>1288</v>
      </c>
      <c r="F15" s="7" t="n">
        <v>7100</v>
      </c>
    </row>
    <row r="16" spans="1:8">
      <c r="A16" s="4" t="s">
        <v>1290</v>
      </c>
      <c r="C16" s="5" t="n">
        <v>6400</v>
      </c>
      <c r="D16" s="5" t="n">
        <v>18600</v>
      </c>
      <c r="H16" s="7" t="n">
        <v>6900</v>
      </c>
    </row>
    <row r="17" spans="1:8">
      <c r="A17" s="4" t="s">
        <v>1291</v>
      </c>
      <c r="B17" s="7" t="n">
        <v>18500</v>
      </c>
      <c r="D17" s="5" t="n">
        <v>5800</v>
      </c>
    </row>
    <row r="18" spans="1:8">
      <c r="A18" s="4" t="s">
        <v>1292</v>
      </c>
      <c r="C18" s="5" t="n">
        <v>4500</v>
      </c>
      <c r="D18" s="5" t="n">
        <v>5900</v>
      </c>
      <c r="E18" s="7" t="n">
        <v>4400</v>
      </c>
    </row>
    <row r="19" spans="1:8">
      <c r="A19" s="4" t="s">
        <v>1293</v>
      </c>
    </row>
    <row r="20" spans="1:8">
      <c r="A20" s="3" t="s">
        <v>1283</v>
      </c>
    </row>
    <row r="21" spans="1:8">
      <c r="A21" s="4" t="s">
        <v>1290</v>
      </c>
      <c r="C21" s="5" t="n">
        <v>12400</v>
      </c>
      <c r="D21" s="5" t="n">
        <v>6400</v>
      </c>
    </row>
    <row r="22" spans="1:8">
      <c r="A22" s="4" t="s">
        <v>1294</v>
      </c>
    </row>
    <row r="23" spans="1:8">
      <c r="A23" s="3" t="s">
        <v>1283</v>
      </c>
    </row>
    <row r="24" spans="1:8">
      <c r="A24" s="4" t="s">
        <v>1290</v>
      </c>
      <c r="C24" s="5" t="n">
        <v>6000</v>
      </c>
      <c r="D24" s="5" t="n">
        <v>12200</v>
      </c>
    </row>
    <row r="25" spans="1:8">
      <c r="A25" s="4" t="s">
        <v>1295</v>
      </c>
    </row>
    <row r="26" spans="1:8">
      <c r="A26" s="3" t="s">
        <v>1283</v>
      </c>
    </row>
    <row r="27" spans="1:8">
      <c r="A27" s="4" t="s">
        <v>1286</v>
      </c>
      <c r="C27" s="7" t="n">
        <v>11500</v>
      </c>
      <c r="D27" s="7" t="n">
        <v>14200</v>
      </c>
    </row>
  </sheetData>
  <mergeCells count="2">
    <mergeCell ref="A1:A2"/>
    <mergeCell ref="C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2</v>
      </c>
      <c r="D2" s="2" t="s">
        <v>83</v>
      </c>
    </row>
    <row r="3" spans="1:4">
      <c r="A3" s="3" t="s">
        <v>1297</v>
      </c>
    </row>
    <row r="4" spans="1:4">
      <c r="A4" s="4" t="s">
        <v>1298</v>
      </c>
      <c r="B4" s="7" t="n">
        <v>3996</v>
      </c>
      <c r="C4" s="7" t="n">
        <v>4096</v>
      </c>
      <c r="D4" s="7" t="n">
        <v>2370</v>
      </c>
    </row>
    <row r="5" spans="1:4">
      <c r="A5" s="4" t="s">
        <v>1299</v>
      </c>
      <c r="B5" s="5" t="n">
        <v>0</v>
      </c>
      <c r="C5" s="5" t="n">
        <v>0</v>
      </c>
      <c r="D5" s="5" t="n">
        <v>1254</v>
      </c>
    </row>
    <row r="6" spans="1:4">
      <c r="A6" s="4" t="s">
        <v>1300</v>
      </c>
      <c r="B6" s="5" t="n">
        <v>2947</v>
      </c>
      <c r="C6" s="5" t="n">
        <v>5261</v>
      </c>
      <c r="D6" s="5" t="n">
        <v>2820</v>
      </c>
    </row>
    <row r="7" spans="1:4">
      <c r="A7" s="4" t="s">
        <v>1301</v>
      </c>
      <c r="B7" s="5" t="n">
        <v>-2498</v>
      </c>
      <c r="C7" s="5" t="n">
        <v>-5361</v>
      </c>
      <c r="D7" s="5" t="n">
        <v>-2348</v>
      </c>
    </row>
    <row r="8" spans="1:4">
      <c r="A8" s="4" t="s">
        <v>1302</v>
      </c>
      <c r="B8" s="7" t="n">
        <v>4445</v>
      </c>
      <c r="C8" s="7" t="n">
        <v>3996</v>
      </c>
      <c r="D8" s="7" t="n">
        <v>409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661</v>
      </c>
    </row>
    <row r="2" spans="1:2">
      <c r="A2" s="3" t="s">
        <v>295</v>
      </c>
    </row>
    <row r="3" spans="1:2">
      <c r="A3" s="5" t="n">
        <v>2018</v>
      </c>
      <c r="B3" s="7" t="n">
        <v>15258</v>
      </c>
    </row>
    <row r="4" spans="1:2">
      <c r="A4" s="5" t="n">
        <v>2019</v>
      </c>
      <c r="B4" s="5" t="n">
        <v>11854</v>
      </c>
    </row>
    <row r="5" spans="1:2">
      <c r="A5" s="5" t="n">
        <v>2020</v>
      </c>
      <c r="B5" s="5" t="n">
        <v>9910</v>
      </c>
    </row>
    <row r="6" spans="1:2">
      <c r="A6" s="5" t="n">
        <v>2021</v>
      </c>
      <c r="B6" s="5" t="n">
        <v>6685</v>
      </c>
    </row>
    <row r="7" spans="1:2">
      <c r="A7" s="5" t="n">
        <v>2022</v>
      </c>
      <c r="B7" s="5" t="n">
        <v>5621</v>
      </c>
    </row>
    <row r="8" spans="1:2">
      <c r="A8" s="4" t="s">
        <v>1304</v>
      </c>
      <c r="B8" s="5" t="n">
        <v>17064</v>
      </c>
    </row>
    <row r="9" spans="1:2">
      <c r="A9" s="4" t="s">
        <v>132</v>
      </c>
      <c r="B9" s="7" t="n">
        <v>6639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14"/>
    <col customWidth="1" max="5" min="5" width="25"/>
    <col customWidth="1" max="6" min="6" width="22"/>
    <col customWidth="1" max="7" min="7" width="14"/>
    <col customWidth="1" max="8" min="8" width="25"/>
  </cols>
  <sheetData>
    <row r="1" spans="1:8">
      <c r="A1" s="1" t="s">
        <v>1305</v>
      </c>
      <c r="B1" s="2" t="s">
        <v>1</v>
      </c>
    </row>
    <row r="2" spans="1:8">
      <c r="B2" s="2" t="s">
        <v>1306</v>
      </c>
      <c r="C2" s="2" t="s">
        <v>1307</v>
      </c>
      <c r="D2" s="2" t="s">
        <v>32</v>
      </c>
      <c r="E2" s="2" t="s">
        <v>1308</v>
      </c>
      <c r="F2" s="2" t="s">
        <v>477</v>
      </c>
      <c r="G2" s="2" t="s">
        <v>83</v>
      </c>
      <c r="H2" s="2" t="s">
        <v>479</v>
      </c>
    </row>
    <row r="3" spans="1:8">
      <c r="A3" s="3" t="s">
        <v>1309</v>
      </c>
    </row>
    <row r="4" spans="1:8">
      <c r="A4" s="4" t="s">
        <v>497</v>
      </c>
      <c r="B4" s="5" t="n">
        <v>2</v>
      </c>
      <c r="C4" s="5" t="n">
        <v>1</v>
      </c>
      <c r="E4" s="5" t="n">
        <v>1</v>
      </c>
      <c r="F4" s="5" t="n">
        <v>2</v>
      </c>
      <c r="H4" s="5" t="n">
        <v>2</v>
      </c>
    </row>
    <row r="5" spans="1:8">
      <c r="A5" s="4" t="s">
        <v>1310</v>
      </c>
    </row>
    <row r="6" spans="1:8">
      <c r="A6" s="3" t="s">
        <v>1309</v>
      </c>
    </row>
    <row r="7" spans="1:8">
      <c r="A7" s="4" t="s">
        <v>497</v>
      </c>
      <c r="B7" s="5" t="n">
        <v>1</v>
      </c>
    </row>
    <row r="8" spans="1:8">
      <c r="A8" s="4" t="s">
        <v>1311</v>
      </c>
    </row>
    <row r="9" spans="1:8">
      <c r="A9" s="3" t="s">
        <v>1309</v>
      </c>
    </row>
    <row r="10" spans="1:8">
      <c r="A10" s="4" t="s">
        <v>508</v>
      </c>
      <c r="B10" s="4" t="s">
        <v>509</v>
      </c>
      <c r="D10" s="4" t="s">
        <v>510</v>
      </c>
    </row>
    <row r="11" spans="1:8">
      <c r="A11" s="4" t="s">
        <v>1312</v>
      </c>
    </row>
    <row r="12" spans="1:8">
      <c r="A12" s="3" t="s">
        <v>1309</v>
      </c>
    </row>
    <row r="13" spans="1:8">
      <c r="A13" s="4" t="s">
        <v>508</v>
      </c>
      <c r="B13" s="4" t="s">
        <v>512</v>
      </c>
      <c r="D13" s="4" t="s">
        <v>513</v>
      </c>
      <c r="G13" s="4" t="s">
        <v>514</v>
      </c>
    </row>
    <row r="14" spans="1:8">
      <c r="A14" s="4" t="s">
        <v>1313</v>
      </c>
    </row>
    <row r="15" spans="1:8">
      <c r="A15" s="3" t="s">
        <v>1309</v>
      </c>
    </row>
    <row r="16" spans="1:8">
      <c r="A16" s="4" t="s">
        <v>508</v>
      </c>
      <c r="B16" s="4" t="s">
        <v>516</v>
      </c>
      <c r="G16" s="4" t="s">
        <v>517</v>
      </c>
    </row>
  </sheetData>
  <mergeCells count="2">
    <mergeCell ref="A1:A2"/>
    <mergeCell ref="B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2</v>
      </c>
      <c r="D2" s="2" t="s">
        <v>83</v>
      </c>
    </row>
    <row r="3" spans="1:4">
      <c r="A3" s="3" t="s">
        <v>1309</v>
      </c>
    </row>
    <row r="4" spans="1:4">
      <c r="A4" s="4" t="s">
        <v>1188</v>
      </c>
      <c r="B4" s="7" t="n">
        <v>2327771</v>
      </c>
      <c r="C4" s="7" t="n">
        <v>1923108</v>
      </c>
      <c r="D4" s="7" t="n">
        <v>1607853</v>
      </c>
    </row>
    <row r="5" spans="1:4">
      <c r="A5" s="4" t="s">
        <v>1315</v>
      </c>
    </row>
    <row r="6" spans="1:4">
      <c r="A6" s="3" t="s">
        <v>1309</v>
      </c>
    </row>
    <row r="7" spans="1:4">
      <c r="A7" s="4" t="s">
        <v>1188</v>
      </c>
      <c r="B7" s="5" t="n">
        <v>1409265</v>
      </c>
      <c r="C7" s="5" t="n">
        <v>994482</v>
      </c>
      <c r="D7" s="5" t="n">
        <v>731279</v>
      </c>
    </row>
    <row r="8" spans="1:4">
      <c r="A8" s="4" t="s">
        <v>1316</v>
      </c>
    </row>
    <row r="9" spans="1:4">
      <c r="A9" s="3" t="s">
        <v>1309</v>
      </c>
    </row>
    <row r="10" spans="1:4">
      <c r="A10" s="4" t="s">
        <v>1188</v>
      </c>
      <c r="B10" s="7" t="n">
        <v>918506</v>
      </c>
      <c r="C10" s="7" t="n">
        <v>928626</v>
      </c>
      <c r="D10" s="7" t="n">
        <v>87657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7</v>
      </c>
      <c r="B1" s="2" t="s">
        <v>654</v>
      </c>
      <c r="C1" s="2" t="s">
        <v>1</v>
      </c>
    </row>
    <row r="2" spans="1:5">
      <c r="B2" s="2" t="s">
        <v>673</v>
      </c>
      <c r="C2" s="2" t="s">
        <v>2</v>
      </c>
      <c r="D2" s="2" t="s">
        <v>32</v>
      </c>
      <c r="E2" s="2" t="s">
        <v>83</v>
      </c>
    </row>
    <row r="3" spans="1:5">
      <c r="A3" s="3" t="s">
        <v>1309</v>
      </c>
    </row>
    <row r="4" spans="1:5">
      <c r="A4" s="4" t="s">
        <v>1318</v>
      </c>
      <c r="C4" s="7" t="n">
        <v>2146000</v>
      </c>
      <c r="D4" s="7" t="n">
        <v>-663617000</v>
      </c>
      <c r="E4" s="7" t="n">
        <v>-343455000</v>
      </c>
    </row>
    <row r="5" spans="1:5">
      <c r="A5" s="4" t="s">
        <v>1319</v>
      </c>
      <c r="C5" s="5" t="n">
        <v>-91581000</v>
      </c>
      <c r="D5" s="5" t="n">
        <v>-98513000</v>
      </c>
      <c r="E5" s="5" t="n">
        <v>-83690000</v>
      </c>
    </row>
    <row r="6" spans="1:5">
      <c r="A6" s="4" t="s">
        <v>1320</v>
      </c>
      <c r="C6" s="5" t="n">
        <v>-9088000</v>
      </c>
      <c r="D6" s="5" t="n">
        <v>-26131000</v>
      </c>
      <c r="E6" s="5" t="n">
        <v>-90084000</v>
      </c>
    </row>
    <row r="7" spans="1:5">
      <c r="A7" s="4" t="s">
        <v>91</v>
      </c>
      <c r="C7" s="5" t="n">
        <v>14310000</v>
      </c>
      <c r="D7" s="5" t="n">
        <v>0</v>
      </c>
      <c r="E7" s="5" t="n">
        <v>0</v>
      </c>
    </row>
    <row r="8" spans="1:5">
      <c r="A8" s="4" t="s">
        <v>1321</v>
      </c>
      <c r="C8" s="5" t="n">
        <v>-195304000</v>
      </c>
      <c r="D8" s="5" t="n">
        <v>-174745000</v>
      </c>
      <c r="E8" s="5" t="n">
        <v>-108335000</v>
      </c>
    </row>
    <row r="9" spans="1:5">
      <c r="A9" s="4" t="s">
        <v>93</v>
      </c>
      <c r="C9" s="5" t="n">
        <v>0</v>
      </c>
      <c r="D9" s="5" t="n">
        <v>-37219000</v>
      </c>
      <c r="E9" s="5" t="n">
        <v>0</v>
      </c>
    </row>
    <row r="10" spans="1:5">
      <c r="A10" s="4" t="s">
        <v>193</v>
      </c>
      <c r="C10" s="5" t="n">
        <v>-128000000</v>
      </c>
      <c r="D10" s="5" t="n">
        <v>0</v>
      </c>
      <c r="E10" s="5" t="n">
        <v>0</v>
      </c>
    </row>
    <row r="11" spans="1:5">
      <c r="A11" s="4" t="s">
        <v>1322</v>
      </c>
      <c r="C11" s="5" t="n">
        <v>0</v>
      </c>
      <c r="D11" s="5" t="n">
        <v>0</v>
      </c>
      <c r="E11" s="5" t="n">
        <v>66472000</v>
      </c>
    </row>
    <row r="12" spans="1:5">
      <c r="A12" s="4" t="s">
        <v>708</v>
      </c>
      <c r="C12" s="5" t="n">
        <v>0</v>
      </c>
      <c r="D12" s="5" t="n">
        <v>112774000</v>
      </c>
      <c r="E12" s="5" t="n">
        <v>0</v>
      </c>
    </row>
    <row r="13" spans="1:5">
      <c r="A13" s="4" t="s">
        <v>94</v>
      </c>
      <c r="B13" s="7" t="n">
        <v>-351300000</v>
      </c>
      <c r="C13" s="5" t="n">
        <v>0</v>
      </c>
      <c r="D13" s="5" t="n">
        <v>-488504000</v>
      </c>
      <c r="E13" s="5" t="n">
        <v>0</v>
      </c>
    </row>
    <row r="14" spans="1:5">
      <c r="A14" s="4" t="s">
        <v>1323</v>
      </c>
    </row>
    <row r="15" spans="1:5">
      <c r="A15" s="3" t="s">
        <v>1309</v>
      </c>
    </row>
    <row r="16" spans="1:5">
      <c r="A16" s="4" t="s">
        <v>1318</v>
      </c>
      <c r="C16" s="5" t="n">
        <v>56314000</v>
      </c>
      <c r="D16" s="5" t="n">
        <v>-12674000</v>
      </c>
      <c r="E16" s="5" t="n">
        <v>-67572000</v>
      </c>
    </row>
    <row r="17" spans="1:5">
      <c r="A17" s="4" t="s">
        <v>1324</v>
      </c>
    </row>
    <row r="18" spans="1:5">
      <c r="A18" s="3" t="s">
        <v>1309</v>
      </c>
    </row>
    <row r="19" spans="1:5">
      <c r="A19" s="4" t="s">
        <v>1318</v>
      </c>
      <c r="C19" s="5" t="n">
        <v>279129000</v>
      </c>
      <c r="D19" s="5" t="n">
        <v>192066000</v>
      </c>
      <c r="E19" s="5" t="n">
        <v>83054000</v>
      </c>
    </row>
    <row r="20" spans="1:5">
      <c r="A20" s="4" t="s">
        <v>1325</v>
      </c>
    </row>
    <row r="21" spans="1:5">
      <c r="A21" s="3" t="s">
        <v>1309</v>
      </c>
    </row>
    <row r="22" spans="1:5">
      <c r="A22" s="4" t="s">
        <v>1319</v>
      </c>
      <c r="C22" s="5" t="n">
        <v>-91581000</v>
      </c>
      <c r="D22" s="5" t="n">
        <v>-98513000</v>
      </c>
      <c r="E22" s="5" t="n">
        <v>-83690000</v>
      </c>
    </row>
    <row r="23" spans="1:5">
      <c r="A23" s="4" t="s">
        <v>1320</v>
      </c>
      <c r="C23" s="5" t="n">
        <v>-9088000</v>
      </c>
      <c r="D23" s="5" t="n">
        <v>-30631000</v>
      </c>
      <c r="E23" s="5" t="n">
        <v>-90084000</v>
      </c>
    </row>
    <row r="24" spans="1:5">
      <c r="A24" s="4" t="s">
        <v>91</v>
      </c>
      <c r="C24" s="5" t="n">
        <v>-3500000</v>
      </c>
      <c r="D24" s="5" t="n">
        <v>0</v>
      </c>
      <c r="E24" s="5" t="n">
        <v>0</v>
      </c>
    </row>
    <row r="25" spans="1:5">
      <c r="A25" s="4" t="s">
        <v>1321</v>
      </c>
      <c r="C25" s="5" t="n">
        <v>-204448000</v>
      </c>
      <c r="D25" s="5" t="n">
        <v>-210513000</v>
      </c>
      <c r="E25" s="5" t="n">
        <v>-143487000</v>
      </c>
    </row>
    <row r="26" spans="1:5">
      <c r="A26" s="4" t="s">
        <v>1326</v>
      </c>
      <c r="C26" s="5" t="n">
        <v>0</v>
      </c>
      <c r="D26" s="5" t="n">
        <v>-33944000</v>
      </c>
      <c r="E26" s="5" t="n">
        <v>0</v>
      </c>
    </row>
    <row r="27" spans="1:5">
      <c r="A27" s="4" t="s">
        <v>93</v>
      </c>
      <c r="C27" s="5" t="n">
        <v>0</v>
      </c>
      <c r="D27" s="5" t="n">
        <v>-37219000</v>
      </c>
      <c r="E27" s="5" t="n">
        <v>0</v>
      </c>
    </row>
    <row r="28" spans="1:5">
      <c r="A28" s="4" t="s">
        <v>193</v>
      </c>
      <c r="C28" s="5" t="n">
        <v>-7246000</v>
      </c>
      <c r="D28" s="5" t="n">
        <v>0</v>
      </c>
      <c r="E28" s="5" t="n">
        <v>0</v>
      </c>
    </row>
    <row r="29" spans="1:5">
      <c r="A29" s="4" t="s">
        <v>1322</v>
      </c>
      <c r="C29" s="5" t="n">
        <v>1245000</v>
      </c>
      <c r="D29" s="5" t="n">
        <v>0</v>
      </c>
      <c r="E29" s="5" t="n">
        <v>66472000</v>
      </c>
    </row>
    <row r="30" spans="1:5">
      <c r="A30" s="4" t="s">
        <v>1327</v>
      </c>
      <c r="C30" s="5" t="n">
        <v>-1277000</v>
      </c>
      <c r="D30" s="5" t="n">
        <v>-735000</v>
      </c>
      <c r="E30" s="5" t="n">
        <v>-820000</v>
      </c>
    </row>
    <row r="31" spans="1:5">
      <c r="A31" s="4" t="s">
        <v>708</v>
      </c>
      <c r="C31" s="5" t="n">
        <v>0</v>
      </c>
      <c r="D31" s="5" t="n">
        <v>112774000</v>
      </c>
      <c r="E31" s="5" t="n">
        <v>0</v>
      </c>
    </row>
    <row r="32" spans="1:5">
      <c r="A32" s="4" t="s">
        <v>94</v>
      </c>
      <c r="C32" s="5" t="n">
        <v>0</v>
      </c>
      <c r="D32" s="5" t="n">
        <v>-488504000</v>
      </c>
      <c r="E32" s="5" t="n">
        <v>0</v>
      </c>
    </row>
    <row r="33" spans="1:5">
      <c r="A33" s="4" t="s">
        <v>1328</v>
      </c>
      <c r="C33" s="7" t="n">
        <v>-17402000</v>
      </c>
      <c r="D33" s="7" t="n">
        <v>-55724000</v>
      </c>
      <c r="E33" s="7" t="n">
        <v>-107328000</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83</v>
      </c>
    </row>
    <row r="3" spans="1:4">
      <c r="A3" s="3" t="s">
        <v>1309</v>
      </c>
    </row>
    <row r="4" spans="1:4">
      <c r="A4" s="4" t="s">
        <v>1330</v>
      </c>
      <c r="B4" s="7" t="n">
        <v>2327771</v>
      </c>
      <c r="C4" s="7" t="n">
        <v>1923108</v>
      </c>
      <c r="D4" s="7" t="n">
        <v>1607853</v>
      </c>
    </row>
    <row r="5" spans="1:4">
      <c r="A5" s="4" t="s">
        <v>1331</v>
      </c>
    </row>
    <row r="6" spans="1:4">
      <c r="A6" s="3" t="s">
        <v>1309</v>
      </c>
    </row>
    <row r="7" spans="1:4">
      <c r="A7" s="4" t="s">
        <v>1330</v>
      </c>
      <c r="B7" s="5" t="n">
        <v>220128</v>
      </c>
      <c r="C7" s="5" t="n">
        <v>199294</v>
      </c>
      <c r="D7" s="5" t="n">
        <v>199527</v>
      </c>
    </row>
    <row r="8" spans="1:4">
      <c r="A8" s="4" t="s">
        <v>1332</v>
      </c>
    </row>
    <row r="9" spans="1:4">
      <c r="A9" s="3" t="s">
        <v>1309</v>
      </c>
    </row>
    <row r="10" spans="1:4">
      <c r="A10" s="4" t="s">
        <v>1330</v>
      </c>
      <c r="B10" s="5" t="n">
        <v>291948</v>
      </c>
      <c r="C10" s="5" t="n">
        <v>255604</v>
      </c>
      <c r="D10" s="5" t="n">
        <v>208525</v>
      </c>
    </row>
    <row r="11" spans="1:4">
      <c r="A11" s="4" t="s">
        <v>1333</v>
      </c>
    </row>
    <row r="12" spans="1:4">
      <c r="A12" s="3" t="s">
        <v>1309</v>
      </c>
    </row>
    <row r="13" spans="1:4">
      <c r="A13" s="4" t="s">
        <v>1330</v>
      </c>
      <c r="B13" s="5" t="n">
        <v>980670</v>
      </c>
      <c r="C13" s="5" t="n">
        <v>819200</v>
      </c>
      <c r="D13" s="5" t="n">
        <v>525274</v>
      </c>
    </row>
    <row r="14" spans="1:4">
      <c r="A14" s="4" t="s">
        <v>1334</v>
      </c>
    </row>
    <row r="15" spans="1:4">
      <c r="A15" s="3" t="s">
        <v>1309</v>
      </c>
    </row>
    <row r="16" spans="1:4">
      <c r="A16" s="4" t="s">
        <v>1330</v>
      </c>
      <c r="B16" s="5" t="n">
        <v>515622</v>
      </c>
      <c r="C16" s="5" t="n">
        <v>420869</v>
      </c>
      <c r="D16" s="5" t="n">
        <v>464673</v>
      </c>
    </row>
    <row r="17" spans="1:4">
      <c r="A17" s="4" t="s">
        <v>1335</v>
      </c>
    </row>
    <row r="18" spans="1:4">
      <c r="A18" s="3" t="s">
        <v>1309</v>
      </c>
    </row>
    <row r="19" spans="1:4">
      <c r="A19" s="4" t="s">
        <v>1330</v>
      </c>
      <c r="B19" s="7" t="n">
        <v>319403</v>
      </c>
      <c r="C19" s="7" t="n">
        <v>228141</v>
      </c>
      <c r="D19" s="7" t="n">
        <v>2098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2</v>
      </c>
    </row>
    <row r="2" spans="1:3">
      <c r="A2" s="3" t="s">
        <v>1309</v>
      </c>
    </row>
    <row r="3" spans="1:3">
      <c r="A3" s="4" t="s">
        <v>40</v>
      </c>
      <c r="B3" s="7" t="n">
        <v>289554</v>
      </c>
      <c r="C3" s="7" t="n">
        <v>297266</v>
      </c>
    </row>
    <row r="4" spans="1:3">
      <c r="A4" s="4" t="s">
        <v>1331</v>
      </c>
    </row>
    <row r="5" spans="1:3">
      <c r="A5" s="3" t="s">
        <v>1309</v>
      </c>
    </row>
    <row r="6" spans="1:3">
      <c r="A6" s="4" t="s">
        <v>40</v>
      </c>
      <c r="B6" s="5" t="n">
        <v>186824</v>
      </c>
      <c r="C6" s="5" t="n">
        <v>189912</v>
      </c>
    </row>
    <row r="7" spans="1:3">
      <c r="A7" s="4" t="s">
        <v>1337</v>
      </c>
    </row>
    <row r="8" spans="1:3">
      <c r="A8" s="3" t="s">
        <v>1309</v>
      </c>
    </row>
    <row r="9" spans="1:3">
      <c r="A9" s="4" t="s">
        <v>40</v>
      </c>
      <c r="B9" s="5" t="n">
        <v>36747</v>
      </c>
      <c r="C9" s="5" t="n">
        <v>37790</v>
      </c>
    </row>
    <row r="10" spans="1:3">
      <c r="A10" s="4" t="s">
        <v>1338</v>
      </c>
    </row>
    <row r="11" spans="1:3">
      <c r="A11" s="3" t="s">
        <v>1309</v>
      </c>
    </row>
    <row r="12" spans="1:3">
      <c r="A12" s="4" t="s">
        <v>40</v>
      </c>
      <c r="B12" s="5" t="n">
        <v>29151</v>
      </c>
      <c r="C12" s="5" t="n">
        <v>32547</v>
      </c>
    </row>
    <row r="13" spans="1:3">
      <c r="A13" s="4" t="s">
        <v>1334</v>
      </c>
    </row>
    <row r="14" spans="1:3">
      <c r="A14" s="3" t="s">
        <v>1309</v>
      </c>
    </row>
    <row r="15" spans="1:3">
      <c r="A15" s="4" t="s">
        <v>40</v>
      </c>
      <c r="B15" s="5" t="n">
        <v>12211</v>
      </c>
      <c r="C15" s="5" t="n">
        <v>14898</v>
      </c>
    </row>
    <row r="16" spans="1:3">
      <c r="A16" s="4" t="s">
        <v>212</v>
      </c>
    </row>
    <row r="17" spans="1:3">
      <c r="A17" s="3" t="s">
        <v>1309</v>
      </c>
    </row>
    <row r="18" spans="1:3">
      <c r="A18" s="4" t="s">
        <v>40</v>
      </c>
      <c r="B18" s="7" t="n">
        <v>24621</v>
      </c>
      <c r="C18" s="7" t="n">
        <v>2211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83</v>
      </c>
    </row>
    <row r="3" spans="1:4">
      <c r="A3" s="3" t="s">
        <v>1340</v>
      </c>
    </row>
    <row r="4" spans="1:4">
      <c r="A4" s="4" t="s">
        <v>495</v>
      </c>
      <c r="B4" s="7" t="n">
        <v>4293</v>
      </c>
      <c r="C4" s="7" t="n">
        <v>4463</v>
      </c>
    </row>
    <row r="5" spans="1:4">
      <c r="A5" s="4" t="s">
        <v>518</v>
      </c>
    </row>
    <row r="6" spans="1:4">
      <c r="A6" s="3" t="s">
        <v>1340</v>
      </c>
    </row>
    <row r="7" spans="1:4">
      <c r="A7" s="4" t="s">
        <v>495</v>
      </c>
      <c r="C7" s="5" t="n">
        <v>138000</v>
      </c>
    </row>
    <row r="8" spans="1:4">
      <c r="A8" s="4" t="s">
        <v>1341</v>
      </c>
    </row>
    <row r="9" spans="1:4">
      <c r="A9" s="3" t="s">
        <v>1340</v>
      </c>
    </row>
    <row r="10" spans="1:4">
      <c r="A10" s="4" t="s">
        <v>1342</v>
      </c>
      <c r="B10" s="5" t="n">
        <v>1028</v>
      </c>
      <c r="C10" s="5" t="n">
        <v>1189</v>
      </c>
      <c r="D10" s="7" t="n">
        <v>738</v>
      </c>
    </row>
    <row r="11" spans="1:4">
      <c r="A11" s="4" t="s">
        <v>1343</v>
      </c>
      <c r="B11" s="5" t="n">
        <v>0</v>
      </c>
      <c r="C11" s="5" t="n">
        <v>490</v>
      </c>
      <c r="D11" s="5" t="n">
        <v>576</v>
      </c>
    </row>
    <row r="12" spans="1:4">
      <c r="A12" s="4" t="s">
        <v>1344</v>
      </c>
      <c r="B12" s="5" t="n">
        <v>0</v>
      </c>
      <c r="C12" s="5" t="n">
        <v>-651</v>
      </c>
      <c r="D12" s="5" t="n">
        <v>-125</v>
      </c>
    </row>
    <row r="13" spans="1:4">
      <c r="A13" s="4" t="s">
        <v>1345</v>
      </c>
      <c r="B13" s="5" t="n">
        <v>1028</v>
      </c>
      <c r="C13" s="5" t="n">
        <v>1028</v>
      </c>
      <c r="D13" s="5" t="n">
        <v>1189</v>
      </c>
    </row>
    <row r="14" spans="1:4">
      <c r="A14" s="4" t="s">
        <v>1346</v>
      </c>
    </row>
    <row r="15" spans="1:4">
      <c r="A15" s="3" t="s">
        <v>1340</v>
      </c>
    </row>
    <row r="16" spans="1:4">
      <c r="A16" s="4" t="s">
        <v>1342</v>
      </c>
      <c r="B16" s="5" t="n">
        <v>445030</v>
      </c>
      <c r="C16" s="5" t="n">
        <v>512975</v>
      </c>
      <c r="D16" s="5" t="n">
        <v>358424</v>
      </c>
    </row>
    <row r="17" spans="1:4">
      <c r="A17" s="4" t="s">
        <v>1343</v>
      </c>
      <c r="B17" s="5" t="n">
        <v>68161</v>
      </c>
      <c r="C17" s="5" t="n">
        <v>0</v>
      </c>
      <c r="D17" s="5" t="n">
        <v>154551</v>
      </c>
    </row>
    <row r="18" spans="1:4">
      <c r="A18" s="4" t="s">
        <v>1344</v>
      </c>
      <c r="B18" s="5" t="n">
        <v>0</v>
      </c>
      <c r="C18" s="5" t="n">
        <v>-67945</v>
      </c>
      <c r="D18" s="5" t="n">
        <v>0</v>
      </c>
    </row>
    <row r="19" spans="1:4">
      <c r="A19" s="4" t="s">
        <v>1345</v>
      </c>
      <c r="B19" s="7" t="n">
        <v>513191</v>
      </c>
      <c r="C19" s="7" t="n">
        <v>445030</v>
      </c>
      <c r="D19" s="7" t="n">
        <v>5129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3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3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1596</v>
      </c>
      <c r="C3" s="7" t="n">
        <v>120172</v>
      </c>
    </row>
    <row r="4" spans="1:3">
      <c r="A4" s="4" t="s">
        <v>35</v>
      </c>
      <c r="B4" s="5" t="n">
        <v>295991</v>
      </c>
      <c r="C4" s="5" t="n">
        <v>333037</v>
      </c>
    </row>
    <row r="5" spans="1:3">
      <c r="A5" s="4" t="s">
        <v>36</v>
      </c>
      <c r="B5" s="5" t="n">
        <v>272127</v>
      </c>
      <c r="C5" s="5" t="n">
        <v>287776</v>
      </c>
    </row>
    <row r="6" spans="1:3">
      <c r="A6" s="4" t="s">
        <v>37</v>
      </c>
      <c r="B6" s="5" t="n">
        <v>0</v>
      </c>
      <c r="C6" s="5" t="n">
        <v>30796</v>
      </c>
    </row>
    <row r="7" spans="1:3">
      <c r="A7" s="4" t="s">
        <v>38</v>
      </c>
      <c r="B7" s="5" t="n">
        <v>103637</v>
      </c>
      <c r="C7" s="5" t="n">
        <v>122162</v>
      </c>
    </row>
    <row r="8" spans="1:3">
      <c r="A8" s="4" t="s">
        <v>39</v>
      </c>
      <c r="B8" s="5" t="n">
        <v>823351</v>
      </c>
      <c r="C8" s="5" t="n">
        <v>893943</v>
      </c>
    </row>
    <row r="9" spans="1:3">
      <c r="A9" s="4" t="s">
        <v>40</v>
      </c>
      <c r="B9" s="5" t="n">
        <v>289554</v>
      </c>
      <c r="C9" s="5" t="n">
        <v>297266</v>
      </c>
    </row>
    <row r="10" spans="1:3">
      <c r="A10" s="4" t="s">
        <v>41</v>
      </c>
      <c r="B10" s="5" t="n">
        <v>1439472</v>
      </c>
      <c r="C10" s="5" t="n">
        <v>1439472</v>
      </c>
    </row>
    <row r="11" spans="1:3">
      <c r="A11" s="4" t="s">
        <v>42</v>
      </c>
      <c r="B11" s="5" t="n">
        <v>715120</v>
      </c>
      <c r="C11" s="5" t="n">
        <v>904561</v>
      </c>
    </row>
    <row r="12" spans="1:3">
      <c r="A12" s="4" t="s">
        <v>43</v>
      </c>
      <c r="B12" s="5" t="n">
        <v>122514</v>
      </c>
      <c r="C12" s="5" t="n">
        <v>188687</v>
      </c>
    </row>
    <row r="13" spans="1:3">
      <c r="A13" s="4" t="s">
        <v>44</v>
      </c>
      <c r="B13" s="5" t="n">
        <v>147039</v>
      </c>
      <c r="C13" s="5" t="n">
        <v>147942</v>
      </c>
    </row>
    <row r="14" spans="1:3">
      <c r="A14" s="4" t="s">
        <v>45</v>
      </c>
      <c r="B14" s="5" t="n">
        <v>3537050</v>
      </c>
      <c r="C14" s="5" t="n">
        <v>3871871</v>
      </c>
    </row>
    <row r="15" spans="1:3">
      <c r="A15" s="3" t="s">
        <v>46</v>
      </c>
    </row>
    <row r="16" spans="1:3">
      <c r="A16" s="4" t="s">
        <v>47</v>
      </c>
      <c r="B16" s="5" t="n">
        <v>213101</v>
      </c>
      <c r="C16" s="5" t="n">
        <v>241424</v>
      </c>
    </row>
    <row r="17" spans="1:3">
      <c r="A17" s="4" t="s">
        <v>48</v>
      </c>
      <c r="B17" s="5" t="n">
        <v>79275</v>
      </c>
      <c r="C17" s="5" t="n">
        <v>60552</v>
      </c>
    </row>
    <row r="18" spans="1:3">
      <c r="A18" s="4" t="s">
        <v>49</v>
      </c>
      <c r="B18" s="5" t="n">
        <v>173592</v>
      </c>
      <c r="C18" s="5" t="n">
        <v>154525</v>
      </c>
    </row>
    <row r="19" spans="1:3">
      <c r="A19" s="4" t="s">
        <v>50</v>
      </c>
      <c r="B19" s="5" t="n">
        <v>38741</v>
      </c>
      <c r="C19" s="5" t="n">
        <v>35506</v>
      </c>
    </row>
    <row r="20" spans="1:3">
      <c r="A20" s="4" t="s">
        <v>51</v>
      </c>
      <c r="B20" s="5" t="n">
        <v>27303</v>
      </c>
      <c r="C20" s="5" t="n">
        <v>30152</v>
      </c>
    </row>
    <row r="21" spans="1:3">
      <c r="A21" s="4" t="s">
        <v>52</v>
      </c>
      <c r="B21" s="5" t="n">
        <v>143485</v>
      </c>
      <c r="C21" s="5" t="n">
        <v>180298</v>
      </c>
    </row>
    <row r="22" spans="1:3">
      <c r="A22" s="4" t="s">
        <v>53</v>
      </c>
      <c r="B22" s="5" t="n">
        <v>675497</v>
      </c>
      <c r="C22" s="5" t="n">
        <v>702457</v>
      </c>
    </row>
    <row r="23" spans="1:3">
      <c r="A23" s="4" t="s">
        <v>54</v>
      </c>
      <c r="B23" s="5" t="n">
        <v>52006</v>
      </c>
      <c r="C23" s="5" t="n">
        <v>44934</v>
      </c>
    </row>
    <row r="24" spans="1:3">
      <c r="A24" s="4" t="s">
        <v>55</v>
      </c>
      <c r="B24" s="5" t="n">
        <v>956513</v>
      </c>
      <c r="C24" s="5" t="n">
        <v>1194979</v>
      </c>
    </row>
    <row r="25" spans="1:3">
      <c r="A25" s="4" t="s">
        <v>56</v>
      </c>
      <c r="B25" s="5" t="n">
        <v>35442</v>
      </c>
      <c r="C25" s="5" t="n">
        <v>36749</v>
      </c>
    </row>
    <row r="26" spans="1:3">
      <c r="A26" s="4" t="s">
        <v>57</v>
      </c>
      <c r="B26" s="5" t="n">
        <v>1719458</v>
      </c>
      <c r="C26" s="5" t="n">
        <v>1979119</v>
      </c>
    </row>
    <row r="27" spans="1:3">
      <c r="A27" s="4" t="s">
        <v>58</v>
      </c>
      <c r="B27" s="5" t="n">
        <v>0</v>
      </c>
      <c r="C27" s="5" t="n">
        <v>0</v>
      </c>
    </row>
    <row r="28" spans="1:3">
      <c r="A28" s="3" t="s">
        <v>59</v>
      </c>
    </row>
    <row r="29" spans="1:3">
      <c r="A29" s="4" t="s">
        <v>60</v>
      </c>
      <c r="B29" s="5" t="n">
        <v>0</v>
      </c>
      <c r="C29" s="5" t="n">
        <v>0</v>
      </c>
    </row>
    <row r="30" spans="1:3">
      <c r="A30" s="4" t="s">
        <v>61</v>
      </c>
      <c r="B30" s="5" t="n">
        <v>4936</v>
      </c>
      <c r="C30" s="5" t="n">
        <v>4737</v>
      </c>
    </row>
    <row r="31" spans="1:3">
      <c r="A31" s="4" t="s">
        <v>62</v>
      </c>
      <c r="B31" s="5" t="n">
        <v>5659612</v>
      </c>
      <c r="C31" s="5" t="n">
        <v>5659644</v>
      </c>
    </row>
    <row r="32" spans="1:3">
      <c r="A32" s="4" t="s">
        <v>63</v>
      </c>
      <c r="B32" s="5" t="n">
        <v>-1362</v>
      </c>
      <c r="C32" s="5" t="n">
        <v>-8811</v>
      </c>
    </row>
    <row r="33" spans="1:3">
      <c r="A33" s="4" t="s">
        <v>64</v>
      </c>
      <c r="B33" s="5" t="n">
        <v>-1511706</v>
      </c>
      <c r="C33" s="5" t="n">
        <v>-1428441</v>
      </c>
    </row>
    <row r="34" spans="1:3">
      <c r="A34" s="4" t="s">
        <v>65</v>
      </c>
      <c r="B34" s="5" t="n">
        <v>4151480</v>
      </c>
      <c r="C34" s="5" t="n">
        <v>4227129</v>
      </c>
    </row>
    <row r="35" spans="1:3">
      <c r="A35" s="4" t="s">
        <v>66</v>
      </c>
      <c r="B35" s="5" t="n">
        <v>-2334944</v>
      </c>
      <c r="C35" s="5" t="n">
        <v>-2335301</v>
      </c>
    </row>
    <row r="36" spans="1:3">
      <c r="A36" s="4" t="s">
        <v>67</v>
      </c>
      <c r="B36" s="5" t="n">
        <v>1816536</v>
      </c>
      <c r="C36" s="5" t="n">
        <v>1891828</v>
      </c>
    </row>
    <row r="37" spans="1:3">
      <c r="A37" s="4" t="s">
        <v>68</v>
      </c>
      <c r="B37" s="5" t="n">
        <v>1056</v>
      </c>
      <c r="C37" s="5" t="n">
        <v>924</v>
      </c>
    </row>
    <row r="38" spans="1:3">
      <c r="A38" s="4" t="s">
        <v>69</v>
      </c>
      <c r="B38" s="5" t="n">
        <v>1817592</v>
      </c>
      <c r="C38" s="5" t="n">
        <v>1892752</v>
      </c>
    </row>
    <row r="39" spans="1:3">
      <c r="A39" s="4" t="s">
        <v>70</v>
      </c>
      <c r="B39" s="7" t="n">
        <v>3537050</v>
      </c>
      <c r="C39" s="7" t="n">
        <v>387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2</v>
      </c>
    </row>
    <row r="3" spans="1:2">
      <c r="A3" s="3" t="s">
        <v>272</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1</v>
      </c>
      <c r="C3" s="8" t="n">
        <v>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650000000</v>
      </c>
      <c r="C8" s="5" t="n">
        <v>650000000</v>
      </c>
    </row>
    <row r="9" spans="1:3">
      <c r="A9" s="4" t="s">
        <v>79</v>
      </c>
      <c r="B9" s="5" t="n">
        <v>525719000</v>
      </c>
      <c r="C9" s="5" t="n">
        <v>497055000</v>
      </c>
    </row>
    <row r="10" spans="1:3">
      <c r="A10" s="4" t="s">
        <v>80</v>
      </c>
      <c r="B10" s="5" t="n">
        <v>352220000</v>
      </c>
      <c r="C10" s="5" t="n">
        <v>323583000</v>
      </c>
    </row>
    <row r="11" spans="1:3">
      <c r="A11" s="4" t="s">
        <v>81</v>
      </c>
      <c r="B11" s="5" t="n">
        <v>173498000</v>
      </c>
      <c r="C11" s="5" t="n">
        <v>1734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9</v>
      </c>
    </row>
    <row r="7" spans="1:2">
      <c r="A7" s="4" t="s">
        <v>310</v>
      </c>
      <c r="B7" s="4" t="s">
        <v>311</v>
      </c>
    </row>
    <row r="8" spans="1:2">
      <c r="A8" s="4" t="s">
        <v>36</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c r="B6" s="4" t="s">
        <v>354</v>
      </c>
    </row>
    <row r="7" spans="1:2">
      <c r="A7" s="4" t="s">
        <v>355</v>
      </c>
    </row>
    <row r="8" spans="1:2">
      <c r="A8" s="3" t="s">
        <v>350</v>
      </c>
    </row>
    <row r="9" spans="1:2">
      <c r="A9" s="4" t="s">
        <v>351</v>
      </c>
      <c r="B9" s="4" t="s">
        <v>356</v>
      </c>
    </row>
    <row r="10" spans="1:2">
      <c r="A10" s="4" t="s">
        <v>353</v>
      </c>
      <c r="B10" s="4" t="s">
        <v>357</v>
      </c>
    </row>
    <row r="11" spans="1:2">
      <c r="A11" s="4" t="s">
        <v>358</v>
      </c>
      <c r="B11"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57</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260</v>
      </c>
    </row>
    <row r="4" spans="1:2">
      <c r="A4" s="4" t="s">
        <v>375</v>
      </c>
      <c r="B4" s="4" t="s">
        <v>376</v>
      </c>
    </row>
    <row r="5" spans="1:2">
      <c r="A5" s="4" t="s">
        <v>3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82</v>
      </c>
      <c r="B1" s="2" t="s">
        <v>1</v>
      </c>
    </row>
    <row r="2" spans="1:4">
      <c r="B2" s="2" t="s">
        <v>2</v>
      </c>
      <c r="C2" s="2" t="s">
        <v>32</v>
      </c>
      <c r="D2" s="2" t="s">
        <v>83</v>
      </c>
    </row>
    <row r="3" spans="1:4">
      <c r="A3" s="3" t="s">
        <v>84</v>
      </c>
    </row>
    <row r="4" spans="1:4">
      <c r="A4" s="4" t="s">
        <v>85</v>
      </c>
      <c r="B4" s="7" t="n">
        <v>2327771000</v>
      </c>
      <c r="C4" s="7" t="n">
        <v>1923108000</v>
      </c>
      <c r="D4" s="7" t="n">
        <v>1607853000</v>
      </c>
    </row>
    <row r="5" spans="1:4">
      <c r="A5" s="3" t="s">
        <v>86</v>
      </c>
    </row>
    <row r="6" spans="1:4">
      <c r="A6" s="4" t="s">
        <v>87</v>
      </c>
      <c r="B6" s="5" t="n">
        <v>1370309000</v>
      </c>
      <c r="C6" s="5" t="n">
        <v>1235540000</v>
      </c>
      <c r="D6" s="5" t="n">
        <v>1204196000</v>
      </c>
    </row>
    <row r="7" spans="1:4">
      <c r="A7" s="4" t="s">
        <v>88</v>
      </c>
      <c r="B7" s="5" t="n">
        <v>357016000</v>
      </c>
      <c r="C7" s="5" t="n">
        <v>331175000</v>
      </c>
      <c r="D7" s="5" t="n">
        <v>274813000</v>
      </c>
    </row>
    <row r="8" spans="1:4">
      <c r="A8" s="4" t="s">
        <v>89</v>
      </c>
      <c r="B8" s="5" t="n">
        <v>303651000</v>
      </c>
      <c r="C8" s="5" t="n">
        <v>317362000</v>
      </c>
      <c r="D8" s="5" t="n">
        <v>320227000</v>
      </c>
    </row>
    <row r="9" spans="1:4">
      <c r="A9" s="4" t="s">
        <v>90</v>
      </c>
      <c r="B9" s="5" t="n">
        <v>195304000</v>
      </c>
      <c r="C9" s="5" t="n">
        <v>174745000</v>
      </c>
      <c r="D9" s="5" t="n">
        <v>108335000</v>
      </c>
    </row>
    <row r="10" spans="1:4">
      <c r="A10" s="4" t="s">
        <v>91</v>
      </c>
      <c r="B10" s="5" t="n">
        <v>14310000</v>
      </c>
      <c r="C10" s="5" t="n">
        <v>0</v>
      </c>
      <c r="D10" s="5" t="n">
        <v>0</v>
      </c>
    </row>
    <row r="11" spans="1:4">
      <c r="A11" s="4" t="s">
        <v>92</v>
      </c>
      <c r="B11" s="5" t="n">
        <v>0</v>
      </c>
      <c r="C11" s="5" t="n">
        <v>33944000</v>
      </c>
      <c r="D11" s="5" t="n">
        <v>0</v>
      </c>
    </row>
    <row r="12" spans="1:4">
      <c r="A12" s="4" t="s">
        <v>93</v>
      </c>
      <c r="B12" s="5" t="n">
        <v>0</v>
      </c>
      <c r="C12" s="5" t="n">
        <v>37219000</v>
      </c>
      <c r="D12" s="5" t="n">
        <v>0</v>
      </c>
    </row>
    <row r="13" spans="1:4">
      <c r="A13" s="4" t="s">
        <v>94</v>
      </c>
      <c r="B13" s="5" t="n">
        <v>0</v>
      </c>
      <c r="C13" s="5" t="n">
        <v>488504000</v>
      </c>
      <c r="D13" s="5" t="n">
        <v>0</v>
      </c>
    </row>
    <row r="14" spans="1:4">
      <c r="A14" s="4" t="s">
        <v>95</v>
      </c>
      <c r="B14" s="5" t="n">
        <v>9088000</v>
      </c>
      <c r="C14" s="5" t="n">
        <v>26131000</v>
      </c>
      <c r="D14" s="5" t="n">
        <v>90084000</v>
      </c>
    </row>
    <row r="15" spans="1:4">
      <c r="A15" s="4" t="s">
        <v>96</v>
      </c>
      <c r="B15" s="5" t="n">
        <v>0</v>
      </c>
      <c r="C15" s="5" t="n">
        <v>-112774000</v>
      </c>
      <c r="D15" s="5" t="n">
        <v>0</v>
      </c>
    </row>
    <row r="16" spans="1:4">
      <c r="A16" s="4" t="s">
        <v>97</v>
      </c>
      <c r="B16" s="5" t="n">
        <v>0</v>
      </c>
      <c r="C16" s="5" t="n">
        <v>0</v>
      </c>
      <c r="D16" s="5" t="n">
        <v>-66472000</v>
      </c>
    </row>
    <row r="17" spans="1:4">
      <c r="A17" s="4" t="s">
        <v>98</v>
      </c>
      <c r="B17" s="5" t="n">
        <v>2249678000</v>
      </c>
      <c r="C17" s="5" t="n">
        <v>2531846000</v>
      </c>
      <c r="D17" s="5" t="n">
        <v>1931183000</v>
      </c>
    </row>
    <row r="18" spans="1:4">
      <c r="A18" s="4" t="s">
        <v>99</v>
      </c>
      <c r="B18" s="5" t="n">
        <v>78093000</v>
      </c>
      <c r="C18" s="5" t="n">
        <v>-608738000</v>
      </c>
      <c r="D18" s="5" t="n">
        <v>-323330000</v>
      </c>
    </row>
    <row r="19" spans="1:4">
      <c r="A19" s="4" t="s">
        <v>100</v>
      </c>
      <c r="B19" s="5" t="n">
        <v>-80215000</v>
      </c>
      <c r="C19" s="5" t="n">
        <v>-55192000</v>
      </c>
      <c r="D19" s="5" t="n">
        <v>-16356000</v>
      </c>
    </row>
    <row r="20" spans="1:4">
      <c r="A20" s="4" t="s">
        <v>101</v>
      </c>
      <c r="B20" s="5" t="n">
        <v>4268000</v>
      </c>
      <c r="C20" s="5" t="n">
        <v>313000</v>
      </c>
      <c r="D20" s="5" t="n">
        <v>-3769000</v>
      </c>
    </row>
    <row r="21" spans="1:4">
      <c r="A21" s="4" t="s">
        <v>102</v>
      </c>
      <c r="B21" s="5" t="n">
        <v>2146000</v>
      </c>
      <c r="C21" s="5" t="n">
        <v>-663617000</v>
      </c>
      <c r="D21" s="5" t="n">
        <v>-343455000</v>
      </c>
    </row>
    <row r="22" spans="1:4">
      <c r="A22" s="4" t="s">
        <v>103</v>
      </c>
      <c r="B22" s="5" t="n">
        <v>-11157000</v>
      </c>
      <c r="C22" s="5" t="n">
        <v>-2616000</v>
      </c>
      <c r="D22" s="5" t="n">
        <v>-16960000</v>
      </c>
    </row>
    <row r="23" spans="1:4">
      <c r="A23" s="4" t="s">
        <v>104</v>
      </c>
      <c r="B23" s="5" t="n">
        <v>-71772000</v>
      </c>
      <c r="C23" s="5" t="n">
        <v>-17644000</v>
      </c>
      <c r="D23" s="5" t="n">
        <v>-7148000</v>
      </c>
    </row>
    <row r="24" spans="1:4">
      <c r="A24" s="4" t="s">
        <v>105</v>
      </c>
      <c r="B24" s="5" t="n">
        <v>-80783000</v>
      </c>
      <c r="C24" s="5" t="n">
        <v>-683877000</v>
      </c>
      <c r="D24" s="5" t="n">
        <v>-367563000</v>
      </c>
    </row>
    <row r="25" spans="1:4">
      <c r="A25" s="4" t="s">
        <v>106</v>
      </c>
      <c r="B25" s="5" t="n">
        <v>-132000</v>
      </c>
      <c r="C25" s="5" t="n">
        <v>643000</v>
      </c>
      <c r="D25" s="5" t="n">
        <v>2271000</v>
      </c>
    </row>
    <row r="26" spans="1:4">
      <c r="A26" s="4" t="s">
        <v>107</v>
      </c>
      <c r="B26" s="7" t="n">
        <v>-80915000</v>
      </c>
      <c r="C26" s="7" t="n">
        <v>-683234000</v>
      </c>
      <c r="D26" s="7" t="n">
        <v>-365292000</v>
      </c>
    </row>
    <row r="27" spans="1:4">
      <c r="A27" s="3" t="s">
        <v>108</v>
      </c>
    </row>
    <row r="28" spans="1:4">
      <c r="A28" s="4" t="s">
        <v>109</v>
      </c>
      <c r="B28" s="8" t="n">
        <v>-0.24</v>
      </c>
      <c r="C28" s="8" t="n">
        <v>-2.14</v>
      </c>
      <c r="D28" s="8" t="n">
        <v>-1.21</v>
      </c>
    </row>
    <row r="29" spans="1:4">
      <c r="A29" s="4" t="s">
        <v>110</v>
      </c>
      <c r="B29" s="9" t="n">
        <v>-0.24</v>
      </c>
      <c r="C29" s="9" t="n">
        <v>-2.14</v>
      </c>
      <c r="D29" s="9" t="n">
        <v>-1.21</v>
      </c>
    </row>
    <row r="30" spans="1:4">
      <c r="A30" s="4" t="s">
        <v>111</v>
      </c>
      <c r="B30" s="8" t="n">
        <v>0.44</v>
      </c>
      <c r="C30" s="8" t="n">
        <v>0.44</v>
      </c>
      <c r="D30" s="8" t="n">
        <v>0.44</v>
      </c>
    </row>
    <row r="31" spans="1:4">
      <c r="A31" s="3" t="s">
        <v>112</v>
      </c>
    </row>
    <row r="32" spans="1:4">
      <c r="A32" s="4" t="s">
        <v>113</v>
      </c>
      <c r="B32" s="5" t="n">
        <v>333451</v>
      </c>
      <c r="C32" s="5" t="n">
        <v>319522</v>
      </c>
      <c r="D32" s="5" t="n">
        <v>302036</v>
      </c>
    </row>
    <row r="33" spans="1:4">
      <c r="A33" s="4" t="s">
        <v>114</v>
      </c>
      <c r="B33" s="5" t="n">
        <v>333451</v>
      </c>
      <c r="C33" s="5" t="n">
        <v>319522</v>
      </c>
      <c r="D33" s="5" t="n">
        <v>302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272</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75</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78</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2</v>
      </c>
    </row>
    <row r="3" spans="1:2">
      <c r="A3" s="3" t="s">
        <v>272</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v>
      </c>
    </row>
    <row r="3" spans="1:2">
      <c r="A3" s="3" t="s">
        <v>283</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89</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3</v>
      </c>
    </row>
    <row r="3" spans="1:4">
      <c r="A3" s="4" t="s">
        <v>105</v>
      </c>
      <c r="B3" s="7" t="n">
        <v>-80783</v>
      </c>
      <c r="C3" s="7" t="n">
        <v>-683877</v>
      </c>
      <c r="D3" s="7" t="n">
        <v>-367563</v>
      </c>
    </row>
    <row r="4" spans="1:4">
      <c r="A4" s="3" t="s">
        <v>116</v>
      </c>
    </row>
    <row r="5" spans="1:4">
      <c r="A5" s="4" t="s">
        <v>117</v>
      </c>
      <c r="B5" s="5" t="n">
        <v>0</v>
      </c>
      <c r="C5" s="5" t="n">
        <v>0</v>
      </c>
      <c r="D5" s="5" t="n">
        <v>28</v>
      </c>
    </row>
    <row r="6" spans="1:4">
      <c r="A6" s="4" t="s">
        <v>118</v>
      </c>
      <c r="B6" s="5" t="n">
        <v>324</v>
      </c>
      <c r="C6" s="5" t="n">
        <v>-1214</v>
      </c>
      <c r="D6" s="5" t="n">
        <v>26</v>
      </c>
    </row>
    <row r="7" spans="1:4">
      <c r="A7" s="4" t="s">
        <v>119</v>
      </c>
      <c r="B7" s="5" t="n">
        <v>511</v>
      </c>
      <c r="C7" s="5" t="n">
        <v>-5186</v>
      </c>
      <c r="D7" s="5" t="n">
        <v>-1651</v>
      </c>
    </row>
    <row r="8" spans="1:4">
      <c r="A8" s="4" t="s">
        <v>120</v>
      </c>
      <c r="B8" s="5" t="n">
        <v>662</v>
      </c>
      <c r="C8" s="5" t="n">
        <v>0</v>
      </c>
      <c r="D8" s="5" t="n">
        <v>0</v>
      </c>
    </row>
    <row r="9" spans="1:4">
      <c r="A9" s="4" t="s">
        <v>121</v>
      </c>
      <c r="B9" s="5" t="n">
        <v>7125</v>
      </c>
      <c r="C9" s="5" t="n">
        <v>-7370</v>
      </c>
      <c r="D9" s="5" t="n">
        <v>-235</v>
      </c>
    </row>
    <row r="10" spans="1:4">
      <c r="A10" s="4" t="s">
        <v>122</v>
      </c>
      <c r="B10" s="5" t="n">
        <v>7449</v>
      </c>
      <c r="C10" s="5" t="n">
        <v>-8584</v>
      </c>
      <c r="D10" s="5" t="n">
        <v>-181</v>
      </c>
    </row>
    <row r="11" spans="1:4">
      <c r="A11" s="4" t="s">
        <v>123</v>
      </c>
      <c r="B11" s="5" t="n">
        <v>-73334</v>
      </c>
      <c r="C11" s="5" t="n">
        <v>-692461</v>
      </c>
      <c r="D11" s="5" t="n">
        <v>-367744</v>
      </c>
    </row>
    <row r="12" spans="1:4">
      <c r="A12" s="4" t="s">
        <v>124</v>
      </c>
      <c r="B12" s="5" t="n">
        <v>-132</v>
      </c>
      <c r="C12" s="5" t="n">
        <v>643</v>
      </c>
      <c r="D12" s="5" t="n">
        <v>2271</v>
      </c>
    </row>
    <row r="13" spans="1:4">
      <c r="A13" s="4" t="s">
        <v>125</v>
      </c>
      <c r="B13" s="5" t="n">
        <v>-73466</v>
      </c>
      <c r="C13" s="5" t="n">
        <v>-691818</v>
      </c>
      <c r="D13" s="5" t="n">
        <v>-365473</v>
      </c>
    </row>
    <row r="14" spans="1:4">
      <c r="A14" s="4" t="s">
        <v>126</v>
      </c>
    </row>
    <row r="15" spans="1:4">
      <c r="A15" s="3" t="s">
        <v>116</v>
      </c>
    </row>
    <row r="16" spans="1:4">
      <c r="A16" s="4" t="s">
        <v>127</v>
      </c>
      <c r="B16" s="5" t="n">
        <v>-4634</v>
      </c>
      <c r="C16" s="5" t="n">
        <v>13650</v>
      </c>
      <c r="D16" s="5" t="n">
        <v>-1678</v>
      </c>
    </row>
    <row r="17" spans="1:4">
      <c r="A17" s="4" t="s">
        <v>128</v>
      </c>
    </row>
    <row r="18" spans="1:4">
      <c r="A18" s="3" t="s">
        <v>116</v>
      </c>
    </row>
    <row r="19" spans="1:4">
      <c r="A19" s="4" t="s">
        <v>127</v>
      </c>
      <c r="B19" s="5" t="n">
        <v>0</v>
      </c>
      <c r="C19" s="5" t="n">
        <v>-173</v>
      </c>
      <c r="D19" s="5" t="n">
        <v>0</v>
      </c>
    </row>
    <row r="20" spans="1:4">
      <c r="A20" s="4" t="s">
        <v>129</v>
      </c>
    </row>
    <row r="21" spans="1:4">
      <c r="A21" s="3" t="s">
        <v>116</v>
      </c>
    </row>
    <row r="22" spans="1:4">
      <c r="A22" s="4" t="s">
        <v>127</v>
      </c>
      <c r="B22" s="5" t="n">
        <v>10586</v>
      </c>
      <c r="C22" s="5" t="n">
        <v>-15661</v>
      </c>
      <c r="D22" s="5" t="n">
        <v>3014</v>
      </c>
    </row>
    <row r="23" spans="1:4">
      <c r="A23" s="4" t="s">
        <v>130</v>
      </c>
    </row>
    <row r="24" spans="1:4">
      <c r="A24" s="3" t="s">
        <v>116</v>
      </c>
    </row>
    <row r="25" spans="1:4">
      <c r="A25" s="4" t="s">
        <v>127</v>
      </c>
      <c r="B25" s="7" t="n">
        <v>0</v>
      </c>
      <c r="C25" s="7" t="n">
        <v>0</v>
      </c>
      <c r="D25" s="7" t="n">
        <v>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2</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9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298</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31"/>
    <col customWidth="1" max="8" min="8" width="29"/>
    <col customWidth="1" max="9" min="9" width="21"/>
    <col customWidth="1" max="10" min="10" width="21"/>
    <col customWidth="1" max="11" min="11" width="32"/>
    <col customWidth="1" max="12" min="12" width="24"/>
    <col customWidth="1" max="13" min="13" width="22"/>
    <col customWidth="1" max="14" min="14" width="21"/>
    <col customWidth="1" max="15" min="15" width="14"/>
    <col customWidth="1" max="16" min="16" width="25"/>
    <col customWidth="1" max="17" min="17" width="14"/>
  </cols>
  <sheetData>
    <row r="1" spans="1:17">
      <c r="A1" s="1" t="s">
        <v>467</v>
      </c>
      <c r="B1" s="2" t="s">
        <v>468</v>
      </c>
      <c r="C1" s="2" t="s">
        <v>469</v>
      </c>
      <c r="D1" s="2" t="s">
        <v>470</v>
      </c>
      <c r="E1" s="2" t="s">
        <v>471</v>
      </c>
      <c r="F1" s="2" t="s">
        <v>472</v>
      </c>
      <c r="G1" s="2" t="s">
        <v>473</v>
      </c>
      <c r="H1" s="2" t="s">
        <v>474</v>
      </c>
      <c r="I1" s="2" t="s">
        <v>472</v>
      </c>
      <c r="J1" s="2" t="s">
        <v>472</v>
      </c>
      <c r="K1" s="2" t="s">
        <v>475</v>
      </c>
      <c r="L1" s="2" t="s">
        <v>476</v>
      </c>
      <c r="M1" s="2" t="s">
        <v>477</v>
      </c>
      <c r="N1" s="2" t="s">
        <v>478</v>
      </c>
      <c r="O1" s="2" t="s">
        <v>83</v>
      </c>
      <c r="P1" s="2" t="s">
        <v>479</v>
      </c>
      <c r="Q1" s="2" t="s">
        <v>172</v>
      </c>
    </row>
    <row r="2" spans="1:17">
      <c r="A2" s="3" t="s">
        <v>480</v>
      </c>
    </row>
    <row r="3" spans="1:17">
      <c r="A3" s="4" t="s">
        <v>481</v>
      </c>
      <c r="B3" s="4" t="s">
        <v>482</v>
      </c>
    </row>
    <row r="4" spans="1:17">
      <c r="A4" s="4" t="s">
        <v>483</v>
      </c>
      <c r="B4" s="7" t="n">
        <v>111400</v>
      </c>
    </row>
    <row r="5" spans="1:17">
      <c r="A5" s="4" t="s">
        <v>484</v>
      </c>
      <c r="F5" s="4" t="s">
        <v>485</v>
      </c>
    </row>
    <row r="6" spans="1:17">
      <c r="A6" s="4" t="s">
        <v>486</v>
      </c>
      <c r="E6" s="4" t="s">
        <v>487</v>
      </c>
    </row>
    <row r="7" spans="1:17">
      <c r="A7" s="4" t="s">
        <v>488</v>
      </c>
      <c r="E7" s="7" t="n">
        <v>3200</v>
      </c>
      <c r="I7" s="7" t="n">
        <v>3100</v>
      </c>
      <c r="N7" s="7" t="n">
        <v>5000</v>
      </c>
    </row>
    <row r="8" spans="1:17">
      <c r="A8" s="4" t="s">
        <v>489</v>
      </c>
      <c r="E8" s="5" t="n">
        <v>-1838</v>
      </c>
      <c r="I8" s="5" t="n">
        <v>-4251</v>
      </c>
      <c r="N8" s="5" t="n">
        <v>744</v>
      </c>
    </row>
    <row r="9" spans="1:17">
      <c r="A9" s="4" t="s">
        <v>490</v>
      </c>
      <c r="I9" s="5" t="n">
        <v>59200</v>
      </c>
      <c r="N9" s="5" t="n">
        <v>40900</v>
      </c>
    </row>
    <row r="10" spans="1:17">
      <c r="A10" s="4" t="s">
        <v>491</v>
      </c>
      <c r="I10" s="5" t="n">
        <v>19500</v>
      </c>
      <c r="N10" s="7" t="n">
        <v>25000</v>
      </c>
    </row>
    <row r="11" spans="1:17">
      <c r="A11" s="4" t="s">
        <v>492</v>
      </c>
      <c r="G11" s="8" t="n">
        <v>0.06</v>
      </c>
      <c r="L11" s="8" t="n">
        <v>0.08</v>
      </c>
    </row>
    <row r="12" spans="1:17">
      <c r="A12" s="4" t="s">
        <v>493</v>
      </c>
      <c r="J12" s="4" t="s">
        <v>494</v>
      </c>
    </row>
    <row r="13" spans="1:17">
      <c r="A13" s="4" t="s">
        <v>164</v>
      </c>
      <c r="F13" s="7" t="n">
        <v>0</v>
      </c>
      <c r="G13" s="7" t="n">
        <v>0</v>
      </c>
      <c r="H13" s="7" t="n">
        <v>0</v>
      </c>
      <c r="I13" s="5" t="n">
        <v>0</v>
      </c>
      <c r="J13" s="7" t="n">
        <v>0</v>
      </c>
      <c r="K13" s="7" t="n">
        <v>0</v>
      </c>
    </row>
    <row r="14" spans="1:17">
      <c r="A14" s="4" t="s">
        <v>495</v>
      </c>
      <c r="E14" s="7" t="n">
        <v>4293</v>
      </c>
      <c r="F14" s="5" t="n">
        <v>4463</v>
      </c>
      <c r="G14" s="5" t="n">
        <v>4463</v>
      </c>
      <c r="H14" s="7" t="n">
        <v>4463</v>
      </c>
      <c r="I14" s="5" t="n">
        <v>4463</v>
      </c>
      <c r="J14" s="7" t="n">
        <v>4463</v>
      </c>
      <c r="K14" s="7" t="n">
        <v>4463</v>
      </c>
    </row>
    <row r="15" spans="1:17">
      <c r="A15" s="4" t="s">
        <v>496</v>
      </c>
    </row>
    <row r="16" spans="1:17">
      <c r="A16" s="3" t="s">
        <v>480</v>
      </c>
    </row>
    <row r="17" spans="1:17">
      <c r="A17" s="4" t="s">
        <v>497</v>
      </c>
      <c r="E17" s="5" t="n">
        <v>2</v>
      </c>
      <c r="H17" s="5" t="n">
        <v>1</v>
      </c>
      <c r="K17" s="5" t="n">
        <v>1</v>
      </c>
      <c r="M17" s="5" t="n">
        <v>2</v>
      </c>
      <c r="P17" s="5" t="n">
        <v>2</v>
      </c>
    </row>
    <row r="18" spans="1:17">
      <c r="A18" s="4" t="s">
        <v>498</v>
      </c>
    </row>
    <row r="19" spans="1:17">
      <c r="A19" s="3" t="s">
        <v>480</v>
      </c>
    </row>
    <row r="20" spans="1:17">
      <c r="A20" s="4" t="s">
        <v>499</v>
      </c>
      <c r="E20" s="5" t="n">
        <v>1</v>
      </c>
    </row>
    <row r="21" spans="1:17">
      <c r="A21" s="4" t="s">
        <v>500</v>
      </c>
    </row>
    <row r="22" spans="1:17">
      <c r="A22" s="3" t="s">
        <v>480</v>
      </c>
    </row>
    <row r="23" spans="1:17">
      <c r="A23" s="4" t="s">
        <v>486</v>
      </c>
      <c r="E23" s="4" t="s">
        <v>487</v>
      </c>
    </row>
    <row r="24" spans="1:17">
      <c r="A24" s="4" t="s">
        <v>501</v>
      </c>
    </row>
    <row r="25" spans="1:17">
      <c r="A25" s="3" t="s">
        <v>480</v>
      </c>
    </row>
    <row r="26" spans="1:17">
      <c r="A26" s="4" t="s">
        <v>502</v>
      </c>
      <c r="E26" s="4" t="s">
        <v>503</v>
      </c>
    </row>
    <row r="27" spans="1:17">
      <c r="A27" s="4" t="s">
        <v>504</v>
      </c>
    </row>
    <row r="28" spans="1:17">
      <c r="A28" s="3" t="s">
        <v>480</v>
      </c>
    </row>
    <row r="29" spans="1:17">
      <c r="A29" s="4" t="s">
        <v>502</v>
      </c>
      <c r="E29" s="4" t="s">
        <v>505</v>
      </c>
    </row>
    <row r="30" spans="1:17">
      <c r="A30" s="4" t="s">
        <v>355</v>
      </c>
    </row>
    <row r="31" spans="1:17">
      <c r="A31" s="3" t="s">
        <v>480</v>
      </c>
    </row>
    <row r="32" spans="1:17">
      <c r="A32" s="4" t="s">
        <v>506</v>
      </c>
      <c r="D32" s="7" t="n">
        <v>2816865</v>
      </c>
    </row>
    <row r="33" spans="1:17">
      <c r="A33" s="4" t="s">
        <v>349</v>
      </c>
    </row>
    <row r="34" spans="1:17">
      <c r="A34" s="3" t="s">
        <v>480</v>
      </c>
    </row>
    <row r="35" spans="1:17">
      <c r="A35" s="4" t="s">
        <v>506</v>
      </c>
      <c r="C35" s="7" t="n">
        <v>550000</v>
      </c>
    </row>
    <row r="36" spans="1:17">
      <c r="A36" s="4" t="s">
        <v>507</v>
      </c>
    </row>
    <row r="37" spans="1:17">
      <c r="A37" s="3" t="s">
        <v>480</v>
      </c>
    </row>
    <row r="38" spans="1:17">
      <c r="A38" s="4" t="s">
        <v>508</v>
      </c>
      <c r="E38" s="4" t="s">
        <v>509</v>
      </c>
      <c r="J38" s="4" t="s">
        <v>510</v>
      </c>
    </row>
    <row r="39" spans="1:17">
      <c r="A39" s="4" t="s">
        <v>511</v>
      </c>
    </row>
    <row r="40" spans="1:17">
      <c r="A40" s="3" t="s">
        <v>480</v>
      </c>
    </row>
    <row r="41" spans="1:17">
      <c r="A41" s="4" t="s">
        <v>508</v>
      </c>
      <c r="E41" s="4" t="s">
        <v>512</v>
      </c>
      <c r="J41" s="4" t="s">
        <v>513</v>
      </c>
      <c r="O41" s="4" t="s">
        <v>514</v>
      </c>
    </row>
    <row r="42" spans="1:17">
      <c r="A42" s="4" t="s">
        <v>515</v>
      </c>
    </row>
    <row r="43" spans="1:17">
      <c r="A43" s="3" t="s">
        <v>480</v>
      </c>
    </row>
    <row r="44" spans="1:17">
      <c r="A44" s="4" t="s">
        <v>508</v>
      </c>
      <c r="E44" s="4" t="s">
        <v>516</v>
      </c>
      <c r="O44" s="4" t="s">
        <v>517</v>
      </c>
    </row>
    <row r="45" spans="1:17">
      <c r="A45" s="4" t="s">
        <v>518</v>
      </c>
    </row>
    <row r="46" spans="1:17">
      <c r="A46" s="3" t="s">
        <v>480</v>
      </c>
    </row>
    <row r="47" spans="1:17">
      <c r="A47" s="4" t="s">
        <v>495</v>
      </c>
      <c r="F47" s="5" t="n">
        <v>138000</v>
      </c>
      <c r="G47" s="5" t="n">
        <v>138000</v>
      </c>
      <c r="H47" s="7" t="n">
        <v>138000</v>
      </c>
      <c r="I47" s="5" t="n">
        <v>138000</v>
      </c>
      <c r="J47" s="7" t="n">
        <v>138000</v>
      </c>
      <c r="K47" s="7" t="n">
        <v>138000</v>
      </c>
    </row>
    <row r="48" spans="1:17">
      <c r="A48" s="4" t="s">
        <v>134</v>
      </c>
    </row>
    <row r="49" spans="1:17">
      <c r="A49" s="3" t="s">
        <v>480</v>
      </c>
    </row>
    <row r="50" spans="1:17">
      <c r="A50" s="4" t="s">
        <v>164</v>
      </c>
      <c r="F50" s="5" t="n">
        <v>2350</v>
      </c>
      <c r="G50" s="5" t="n">
        <v>2350</v>
      </c>
      <c r="H50" s="5" t="n">
        <v>2350</v>
      </c>
      <c r="I50" s="5" t="n">
        <v>2350</v>
      </c>
      <c r="J50" s="5" t="n">
        <v>2350</v>
      </c>
      <c r="K50" s="5" t="n">
        <v>2350</v>
      </c>
    </row>
    <row r="51" spans="1:17">
      <c r="A51" s="4" t="s">
        <v>519</v>
      </c>
    </row>
    <row r="52" spans="1:17">
      <c r="A52" s="3" t="s">
        <v>480</v>
      </c>
    </row>
    <row r="53" spans="1:17">
      <c r="A53" s="4" t="s">
        <v>164</v>
      </c>
      <c r="F53" s="5" t="n">
        <v>2300</v>
      </c>
      <c r="G53" s="5" t="n">
        <v>2300</v>
      </c>
      <c r="H53" s="5" t="n">
        <v>2300</v>
      </c>
      <c r="I53" s="5" t="n">
        <v>2300</v>
      </c>
      <c r="J53" s="5" t="n">
        <v>2300</v>
      </c>
      <c r="K53" s="5" t="n">
        <v>2300</v>
      </c>
    </row>
    <row r="54" spans="1:17">
      <c r="A54" s="4" t="s">
        <v>136</v>
      </c>
    </row>
    <row r="55" spans="1:17">
      <c r="A55" s="3" t="s">
        <v>480</v>
      </c>
    </row>
    <row r="56" spans="1:17">
      <c r="A56" s="4" t="s">
        <v>164</v>
      </c>
      <c r="F56" s="5" t="n">
        <v>-2350</v>
      </c>
      <c r="G56" s="5" t="n">
        <v>-2350</v>
      </c>
      <c r="H56" s="5" t="n">
        <v>-2350</v>
      </c>
      <c r="I56" s="5" t="n">
        <v>-2350</v>
      </c>
      <c r="J56" s="5" t="n">
        <v>-2350</v>
      </c>
      <c r="K56" s="5" t="n">
        <v>-2350</v>
      </c>
    </row>
    <row r="57" spans="1:17">
      <c r="A57" s="4" t="s">
        <v>520</v>
      </c>
    </row>
    <row r="58" spans="1:17">
      <c r="A58" s="3" t="s">
        <v>480</v>
      </c>
    </row>
    <row r="59" spans="1:17">
      <c r="A59" s="4" t="s">
        <v>164</v>
      </c>
      <c r="F59" s="7" t="n">
        <v>-2300</v>
      </c>
      <c r="G59" s="7" t="n">
        <v>-2300</v>
      </c>
      <c r="H59" s="7" t="n">
        <v>-2300</v>
      </c>
      <c r="I59" s="7" t="n">
        <v>-2300</v>
      </c>
      <c r="J59" s="7" t="n">
        <v>-2300</v>
      </c>
      <c r="K59" s="7" t="n">
        <v>-2300</v>
      </c>
    </row>
    <row r="60" spans="1:17">
      <c r="A60" s="4" t="s">
        <v>174</v>
      </c>
    </row>
    <row r="61" spans="1:17">
      <c r="A61" s="3" t="s">
        <v>480</v>
      </c>
    </row>
    <row r="62" spans="1:17">
      <c r="A62" s="4" t="s">
        <v>175</v>
      </c>
      <c r="E62" s="4" t="s">
        <v>176</v>
      </c>
      <c r="F62" s="4" t="s">
        <v>176</v>
      </c>
      <c r="G62" s="4" t="s">
        <v>176</v>
      </c>
      <c r="H62" s="4" t="s">
        <v>176</v>
      </c>
      <c r="I62" s="4" t="s">
        <v>176</v>
      </c>
      <c r="J62" s="4" t="s">
        <v>176</v>
      </c>
      <c r="K62" s="4" t="s">
        <v>176</v>
      </c>
      <c r="Q62" s="4" t="s">
        <v>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row>
    <row r="7" spans="1:2">
      <c r="A7" s="3" t="s">
        <v>523</v>
      </c>
    </row>
    <row r="8" spans="1:2">
      <c r="A8" s="4" t="s">
        <v>524</v>
      </c>
      <c r="B8" s="4" t="s">
        <v>527</v>
      </c>
    </row>
    <row r="9" spans="1:2">
      <c r="A9" s="4" t="s">
        <v>528</v>
      </c>
    </row>
    <row r="10" spans="1:2">
      <c r="A10" s="3" t="s">
        <v>523</v>
      </c>
    </row>
    <row r="11" spans="1:2">
      <c r="A11" s="4" t="s">
        <v>524</v>
      </c>
      <c r="B11" s="4" t="s">
        <v>525</v>
      </c>
    </row>
    <row r="12" spans="1:2">
      <c r="A12" s="4" t="s">
        <v>529</v>
      </c>
    </row>
    <row r="13" spans="1:2">
      <c r="A13" s="3" t="s">
        <v>523</v>
      </c>
    </row>
    <row r="14" spans="1:2">
      <c r="A14" s="4" t="s">
        <v>524</v>
      </c>
      <c r="B14" s="4" t="s">
        <v>530</v>
      </c>
    </row>
    <row r="15" spans="1:2">
      <c r="A15" s="4" t="s">
        <v>531</v>
      </c>
    </row>
    <row r="16" spans="1:2">
      <c r="A16" s="3" t="s">
        <v>523</v>
      </c>
    </row>
    <row r="17" spans="1:2">
      <c r="A17" s="4" t="s">
        <v>524</v>
      </c>
      <c r="B17" s="4" t="s">
        <v>532</v>
      </c>
    </row>
    <row r="18" spans="1:2">
      <c r="A18" s="4" t="s">
        <v>533</v>
      </c>
    </row>
    <row r="19" spans="1:2">
      <c r="A19" s="3" t="s">
        <v>523</v>
      </c>
    </row>
    <row r="20" spans="1:2">
      <c r="A20" s="4" t="s">
        <v>524</v>
      </c>
      <c r="B20"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62</v>
      </c>
      <c r="B3" s="7" t="n">
        <v>5659612</v>
      </c>
      <c r="C3" s="7" t="n">
        <v>5659644</v>
      </c>
    </row>
    <row r="4" spans="1:3">
      <c r="A4" s="4" t="s">
        <v>64</v>
      </c>
      <c r="B4" s="7" t="n">
        <v>-1511706</v>
      </c>
      <c r="C4" s="5" t="n">
        <v>-1428441</v>
      </c>
    </row>
    <row r="5" spans="1:3">
      <c r="A5" s="4" t="s">
        <v>537</v>
      </c>
    </row>
    <row r="6" spans="1:3">
      <c r="A6" s="3" t="s">
        <v>536</v>
      </c>
    </row>
    <row r="7" spans="1:3">
      <c r="A7" s="4" t="s">
        <v>62</v>
      </c>
      <c r="C7" s="5" t="n">
        <v>5676236</v>
      </c>
    </row>
    <row r="8" spans="1:3">
      <c r="A8" s="4" t="s">
        <v>64</v>
      </c>
      <c r="C8" s="5" t="n">
        <v>-1445033</v>
      </c>
    </row>
    <row r="9" spans="1:3">
      <c r="A9" s="4" t="s">
        <v>538</v>
      </c>
    </row>
    <row r="10" spans="1:3">
      <c r="A10" s="3" t="s">
        <v>536</v>
      </c>
    </row>
    <row r="11" spans="1:3">
      <c r="A11" s="4" t="s">
        <v>62</v>
      </c>
      <c r="C11" s="5" t="n">
        <v>-16592</v>
      </c>
    </row>
    <row r="12" spans="1:3">
      <c r="A12" s="4" t="s">
        <v>64</v>
      </c>
      <c r="C12" s="7" t="n">
        <v>16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3</v>
      </c>
    </row>
    <row r="3" spans="1:4">
      <c r="A3" s="3" t="s">
        <v>536</v>
      </c>
    </row>
    <row r="4" spans="1:4">
      <c r="A4" s="4" t="s">
        <v>87</v>
      </c>
      <c r="B4" s="7" t="n">
        <v>1370309</v>
      </c>
      <c r="C4" s="7" t="n">
        <v>1235540</v>
      </c>
      <c r="D4" s="7" t="n">
        <v>1204196</v>
      </c>
    </row>
    <row r="5" spans="1:4">
      <c r="A5" s="4" t="s">
        <v>88</v>
      </c>
      <c r="B5" s="5" t="n">
        <v>357016</v>
      </c>
      <c r="C5" s="5" t="n">
        <v>331175</v>
      </c>
      <c r="D5" s="5" t="n">
        <v>274813</v>
      </c>
    </row>
    <row r="6" spans="1:4">
      <c r="A6" s="4" t="s">
        <v>89</v>
      </c>
      <c r="B6" s="5" t="n">
        <v>303651</v>
      </c>
      <c r="C6" s="5" t="n">
        <v>317362</v>
      </c>
      <c r="D6" s="5" t="n">
        <v>320227</v>
      </c>
    </row>
    <row r="7" spans="1:4">
      <c r="A7" s="4" t="s">
        <v>98</v>
      </c>
      <c r="B7" s="5" t="n">
        <v>2249678</v>
      </c>
      <c r="C7" s="5" t="n">
        <v>2531846</v>
      </c>
      <c r="D7" s="5" t="n">
        <v>1931183</v>
      </c>
    </row>
    <row r="8" spans="1:4">
      <c r="A8" s="4" t="s">
        <v>99</v>
      </c>
      <c r="B8" s="5" t="n">
        <v>78093</v>
      </c>
      <c r="C8" s="5" t="n">
        <v>-608738</v>
      </c>
      <c r="D8" s="5" t="n">
        <v>-323330</v>
      </c>
    </row>
    <row r="9" spans="1:4">
      <c r="A9" s="4" t="s">
        <v>102</v>
      </c>
      <c r="B9" s="5" t="n">
        <v>2146</v>
      </c>
      <c r="C9" s="5" t="n">
        <v>-663617</v>
      </c>
      <c r="D9" s="5" t="n">
        <v>-343455</v>
      </c>
    </row>
    <row r="10" spans="1:4">
      <c r="A10" s="4" t="s">
        <v>105</v>
      </c>
      <c r="B10" s="5" t="n">
        <v>-80783</v>
      </c>
      <c r="C10" s="5" t="n">
        <v>-683877</v>
      </c>
      <c r="D10" s="5" t="n">
        <v>-367563</v>
      </c>
    </row>
    <row r="11" spans="1:4">
      <c r="A11" s="4" t="s">
        <v>107</v>
      </c>
      <c r="B11" s="7" t="n">
        <v>-80915</v>
      </c>
      <c r="C11" s="7" t="n">
        <v>-683234</v>
      </c>
      <c r="D11" s="7" t="n">
        <v>-365292</v>
      </c>
    </row>
    <row r="12" spans="1:4">
      <c r="A12" s="3" t="s">
        <v>108</v>
      </c>
    </row>
    <row r="13" spans="1:4">
      <c r="A13" s="4" t="s">
        <v>109</v>
      </c>
      <c r="B13" s="8" t="n">
        <v>-0.24</v>
      </c>
      <c r="C13" s="8" t="n">
        <v>-2.14</v>
      </c>
      <c r="D13" s="8" t="n">
        <v>-1.21</v>
      </c>
    </row>
    <row r="14" spans="1:4">
      <c r="A14" s="4" t="s">
        <v>110</v>
      </c>
      <c r="B14" s="8" t="n">
        <v>-0.24</v>
      </c>
      <c r="C14" s="8" t="n">
        <v>-2.14</v>
      </c>
      <c r="D14" s="8" t="n">
        <v>-1.21</v>
      </c>
    </row>
    <row r="15" spans="1:4">
      <c r="A15" s="4" t="s">
        <v>537</v>
      </c>
    </row>
    <row r="16" spans="1:4">
      <c r="A16" s="3" t="s">
        <v>536</v>
      </c>
    </row>
    <row r="17" spans="1:4">
      <c r="A17" s="4" t="s">
        <v>87</v>
      </c>
      <c r="C17" s="7" t="n">
        <v>1237974</v>
      </c>
      <c r="D17" s="7" t="n">
        <v>1207850</v>
      </c>
    </row>
    <row r="18" spans="1:4">
      <c r="A18" s="4" t="s">
        <v>88</v>
      </c>
      <c r="C18" s="5" t="n">
        <v>331737</v>
      </c>
      <c r="D18" s="5" t="n">
        <v>281391</v>
      </c>
    </row>
    <row r="19" spans="1:4">
      <c r="A19" s="4" t="s">
        <v>89</v>
      </c>
      <c r="C19" s="5" t="n">
        <v>317383</v>
      </c>
      <c r="D19" s="5" t="n">
        <v>323570</v>
      </c>
    </row>
    <row r="20" spans="1:4">
      <c r="A20" s="4" t="s">
        <v>98</v>
      </c>
      <c r="C20" s="5" t="n">
        <v>2534863</v>
      </c>
      <c r="D20" s="5" t="n">
        <v>1944758</v>
      </c>
    </row>
    <row r="21" spans="1:4">
      <c r="A21" s="4" t="s">
        <v>99</v>
      </c>
      <c r="C21" s="5" t="n">
        <v>-611755</v>
      </c>
      <c r="D21" s="5" t="n">
        <v>-336905</v>
      </c>
    </row>
    <row r="22" spans="1:4">
      <c r="A22" s="4" t="s">
        <v>102</v>
      </c>
      <c r="C22" s="5" t="n">
        <v>-666634</v>
      </c>
      <c r="D22" s="5" t="n">
        <v>-357030</v>
      </c>
    </row>
    <row r="23" spans="1:4">
      <c r="A23" s="4" t="s">
        <v>105</v>
      </c>
      <c r="C23" s="5" t="n">
        <v>-686894</v>
      </c>
      <c r="D23" s="5" t="n">
        <v>-381138</v>
      </c>
    </row>
    <row r="24" spans="1:4">
      <c r="A24" s="4" t="s">
        <v>107</v>
      </c>
      <c r="C24" s="7" t="n">
        <v>-686251</v>
      </c>
      <c r="D24" s="7" t="n">
        <v>-378867</v>
      </c>
    </row>
    <row r="25" spans="1:4">
      <c r="A25" s="3" t="s">
        <v>108</v>
      </c>
    </row>
    <row r="26" spans="1:4">
      <c r="A26" s="4" t="s">
        <v>109</v>
      </c>
      <c r="C26" s="8" t="n">
        <v>-2.15</v>
      </c>
      <c r="D26" s="8" t="n">
        <v>-1.25</v>
      </c>
    </row>
    <row r="27" spans="1:4">
      <c r="A27" s="4" t="s">
        <v>110</v>
      </c>
      <c r="C27" s="8" t="n">
        <v>-2.15</v>
      </c>
      <c r="D27" s="8" t="n">
        <v>-1.25</v>
      </c>
    </row>
    <row r="28" spans="1:4">
      <c r="A28" s="4" t="s">
        <v>538</v>
      </c>
    </row>
    <row r="29" spans="1:4">
      <c r="A29" s="3" t="s">
        <v>536</v>
      </c>
    </row>
    <row r="30" spans="1:4">
      <c r="A30" s="4" t="s">
        <v>87</v>
      </c>
      <c r="C30" s="7" t="n">
        <v>-2434</v>
      </c>
      <c r="D30" s="7" t="n">
        <v>-3654</v>
      </c>
    </row>
    <row r="31" spans="1:4">
      <c r="A31" s="4" t="s">
        <v>88</v>
      </c>
      <c r="C31" s="5" t="n">
        <v>-562</v>
      </c>
      <c r="D31" s="5" t="n">
        <v>-6578</v>
      </c>
    </row>
    <row r="32" spans="1:4">
      <c r="A32" s="4" t="s">
        <v>89</v>
      </c>
      <c r="C32" s="5" t="n">
        <v>-21</v>
      </c>
      <c r="D32" s="5" t="n">
        <v>-3343</v>
      </c>
    </row>
    <row r="33" spans="1:4">
      <c r="A33" s="4" t="s">
        <v>98</v>
      </c>
      <c r="C33" s="5" t="n">
        <v>-3017</v>
      </c>
      <c r="D33" s="5" t="n">
        <v>-13575</v>
      </c>
    </row>
    <row r="34" spans="1:4">
      <c r="A34" s="4" t="s">
        <v>99</v>
      </c>
      <c r="C34" s="5" t="n">
        <v>3017</v>
      </c>
      <c r="D34" s="5" t="n">
        <v>13575</v>
      </c>
    </row>
    <row r="35" spans="1:4">
      <c r="A35" s="4" t="s">
        <v>102</v>
      </c>
      <c r="C35" s="5" t="n">
        <v>3017</v>
      </c>
      <c r="D35" s="5" t="n">
        <v>13575</v>
      </c>
    </row>
    <row r="36" spans="1:4">
      <c r="A36" s="4" t="s">
        <v>105</v>
      </c>
      <c r="C36" s="5" t="n">
        <v>3017</v>
      </c>
      <c r="D36" s="5" t="n">
        <v>13575</v>
      </c>
    </row>
    <row r="37" spans="1:4">
      <c r="A37" s="4" t="s">
        <v>107</v>
      </c>
      <c r="C37" s="7" t="n">
        <v>3017</v>
      </c>
      <c r="D37" s="7" t="n">
        <v>13575</v>
      </c>
    </row>
    <row r="38" spans="1:4">
      <c r="A38" s="3" t="s">
        <v>108</v>
      </c>
    </row>
    <row r="39" spans="1:4">
      <c r="A39" s="4" t="s">
        <v>109</v>
      </c>
      <c r="C39" s="8" t="n">
        <v>0.01</v>
      </c>
      <c r="D39" s="8" t="n">
        <v>0.04</v>
      </c>
    </row>
    <row r="40" spans="1:4">
      <c r="A40" s="4" t="s">
        <v>110</v>
      </c>
      <c r="C40" s="8" t="n">
        <v>0.01</v>
      </c>
      <c r="D40" s="8" t="n">
        <v>0.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3</v>
      </c>
    </row>
    <row r="3" spans="1:4">
      <c r="A3" s="3" t="s">
        <v>536</v>
      </c>
    </row>
    <row r="4" spans="1:4">
      <c r="A4" s="4" t="s">
        <v>105</v>
      </c>
      <c r="B4" s="7" t="n">
        <v>-80783</v>
      </c>
      <c r="C4" s="7" t="n">
        <v>-683877</v>
      </c>
      <c r="D4" s="7" t="n">
        <v>-367563</v>
      </c>
    </row>
    <row r="5" spans="1:4">
      <c r="A5" s="4" t="s">
        <v>123</v>
      </c>
      <c r="B5" s="5" t="n">
        <v>-73334</v>
      </c>
      <c r="C5" s="5" t="n">
        <v>-692461</v>
      </c>
      <c r="D5" s="5" t="n">
        <v>-367744</v>
      </c>
    </row>
    <row r="6" spans="1:4">
      <c r="A6" s="4" t="s">
        <v>125</v>
      </c>
      <c r="B6" s="7" t="n">
        <v>-73466</v>
      </c>
      <c r="C6" s="5" t="n">
        <v>-691818</v>
      </c>
      <c r="D6" s="5" t="n">
        <v>-365473</v>
      </c>
    </row>
    <row r="7" spans="1:4">
      <c r="A7" s="4" t="s">
        <v>537</v>
      </c>
    </row>
    <row r="8" spans="1:4">
      <c r="A8" s="3" t="s">
        <v>536</v>
      </c>
    </row>
    <row r="9" spans="1:4">
      <c r="A9" s="4" t="s">
        <v>105</v>
      </c>
      <c r="C9" s="5" t="n">
        <v>-686894</v>
      </c>
      <c r="D9" s="5" t="n">
        <v>-381138</v>
      </c>
    </row>
    <row r="10" spans="1:4">
      <c r="A10" s="4" t="s">
        <v>123</v>
      </c>
      <c r="C10" s="5" t="n">
        <v>-695478</v>
      </c>
      <c r="D10" s="5" t="n">
        <v>-381319</v>
      </c>
    </row>
    <row r="11" spans="1:4">
      <c r="A11" s="4" t="s">
        <v>125</v>
      </c>
      <c r="C11" s="5" t="n">
        <v>-694835</v>
      </c>
      <c r="D11" s="5" t="n">
        <v>-379048</v>
      </c>
    </row>
    <row r="12" spans="1:4">
      <c r="A12" s="4" t="s">
        <v>538</v>
      </c>
    </row>
    <row r="13" spans="1:4">
      <c r="A13" s="3" t="s">
        <v>536</v>
      </c>
    </row>
    <row r="14" spans="1:4">
      <c r="A14" s="4" t="s">
        <v>105</v>
      </c>
      <c r="C14" s="5" t="n">
        <v>3017</v>
      </c>
      <c r="D14" s="5" t="n">
        <v>13575</v>
      </c>
    </row>
    <row r="15" spans="1:4">
      <c r="A15" s="4" t="s">
        <v>123</v>
      </c>
      <c r="C15" s="5" t="n">
        <v>3017</v>
      </c>
      <c r="D15" s="5" t="n">
        <v>13575</v>
      </c>
    </row>
    <row r="16" spans="1:4">
      <c r="A16" s="4" t="s">
        <v>125</v>
      </c>
      <c r="C16" s="7" t="n">
        <v>3017</v>
      </c>
      <c r="D16" s="7" t="n">
        <v>135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3</v>
      </c>
    </row>
    <row r="3" spans="1:4">
      <c r="A3" s="3" t="s">
        <v>536</v>
      </c>
    </row>
    <row r="4" spans="1:4">
      <c r="A4" s="4" t="s">
        <v>107</v>
      </c>
      <c r="B4" s="7" t="n">
        <v>-80915</v>
      </c>
      <c r="C4" s="7" t="n">
        <v>-683234</v>
      </c>
      <c r="D4" s="7" t="n">
        <v>-365292</v>
      </c>
    </row>
    <row r="5" spans="1:4">
      <c r="A5" s="4" t="s">
        <v>153</v>
      </c>
      <c r="B5" s="5" t="n">
        <v>90261</v>
      </c>
      <c r="C5" s="5" t="n">
        <v>98781</v>
      </c>
      <c r="D5" s="5" t="n">
        <v>85977</v>
      </c>
    </row>
    <row r="6" spans="1:4">
      <c r="A6" s="4" t="s">
        <v>134</v>
      </c>
    </row>
    <row r="7" spans="1:4">
      <c r="A7" s="3" t="s">
        <v>536</v>
      </c>
    </row>
    <row r="8" spans="1:4">
      <c r="A8" s="4" t="s">
        <v>107</v>
      </c>
      <c r="C8" s="5" t="n">
        <v>0</v>
      </c>
      <c r="D8" s="5" t="n">
        <v>0</v>
      </c>
    </row>
    <row r="9" spans="1:4">
      <c r="A9" s="4" t="s">
        <v>153</v>
      </c>
      <c r="B9" s="5" t="n">
        <v>90261</v>
      </c>
      <c r="C9" s="5" t="n">
        <v>98781</v>
      </c>
      <c r="D9" s="5" t="n">
        <v>85977</v>
      </c>
    </row>
    <row r="10" spans="1:4">
      <c r="A10" s="4" t="s">
        <v>136</v>
      </c>
    </row>
    <row r="11" spans="1:4">
      <c r="A11" s="3" t="s">
        <v>536</v>
      </c>
    </row>
    <row r="12" spans="1:4">
      <c r="A12" s="4" t="s">
        <v>107</v>
      </c>
      <c r="B12" s="7" t="n">
        <v>-80915</v>
      </c>
      <c r="C12" s="5" t="n">
        <v>-683234</v>
      </c>
      <c r="D12" s="5" t="n">
        <v>-365292</v>
      </c>
    </row>
    <row r="13" spans="1:4">
      <c r="A13" s="4" t="s">
        <v>153</v>
      </c>
      <c r="C13" s="5" t="n">
        <v>0</v>
      </c>
      <c r="D13" s="5" t="n">
        <v>0</v>
      </c>
    </row>
    <row r="14" spans="1:4">
      <c r="A14" s="4" t="s">
        <v>537</v>
      </c>
    </row>
    <row r="15" spans="1:4">
      <c r="A15" s="3" t="s">
        <v>536</v>
      </c>
    </row>
    <row r="16" spans="1:4">
      <c r="A16" s="4" t="s">
        <v>107</v>
      </c>
      <c r="C16" s="5" t="n">
        <v>-686251</v>
      </c>
      <c r="D16" s="5" t="n">
        <v>-378867</v>
      </c>
    </row>
    <row r="17" spans="1:4">
      <c r="A17" s="4" t="s">
        <v>542</v>
      </c>
    </row>
    <row r="18" spans="1:4">
      <c r="A18" s="3" t="s">
        <v>536</v>
      </c>
    </row>
    <row r="19" spans="1:4">
      <c r="A19" s="4" t="s">
        <v>107</v>
      </c>
      <c r="C19" s="5" t="n">
        <v>0</v>
      </c>
      <c r="D19" s="5" t="n">
        <v>0</v>
      </c>
    </row>
    <row r="20" spans="1:4">
      <c r="A20" s="4" t="s">
        <v>153</v>
      </c>
      <c r="C20" s="5" t="n">
        <v>105536</v>
      </c>
      <c r="D20" s="5" t="n">
        <v>95814</v>
      </c>
    </row>
    <row r="21" spans="1:4">
      <c r="A21" s="4" t="s">
        <v>543</v>
      </c>
    </row>
    <row r="22" spans="1:4">
      <c r="A22" s="3" t="s">
        <v>536</v>
      </c>
    </row>
    <row r="23" spans="1:4">
      <c r="A23" s="4" t="s">
        <v>107</v>
      </c>
      <c r="C23" s="5" t="n">
        <v>-686251</v>
      </c>
      <c r="D23" s="5" t="n">
        <v>-378867</v>
      </c>
    </row>
    <row r="24" spans="1:4">
      <c r="A24" s="4" t="s">
        <v>153</v>
      </c>
      <c r="C24" s="5" t="n">
        <v>0</v>
      </c>
      <c r="D24" s="5" t="n">
        <v>0</v>
      </c>
    </row>
    <row r="25" spans="1:4">
      <c r="A25" s="4" t="s">
        <v>538</v>
      </c>
    </row>
    <row r="26" spans="1:4">
      <c r="A26" s="3" t="s">
        <v>536</v>
      </c>
    </row>
    <row r="27" spans="1:4">
      <c r="A27" s="4" t="s">
        <v>107</v>
      </c>
      <c r="C27" s="5" t="n">
        <v>3017</v>
      </c>
      <c r="D27" s="5" t="n">
        <v>13575</v>
      </c>
    </row>
    <row r="28" spans="1:4">
      <c r="A28" s="4" t="s">
        <v>544</v>
      </c>
    </row>
    <row r="29" spans="1:4">
      <c r="A29" s="3" t="s">
        <v>536</v>
      </c>
    </row>
    <row r="30" spans="1:4">
      <c r="A30" s="4" t="s">
        <v>107</v>
      </c>
      <c r="C30" s="5" t="n">
        <v>0</v>
      </c>
      <c r="D30" s="5" t="n">
        <v>0</v>
      </c>
    </row>
    <row r="31" spans="1:4">
      <c r="A31" s="4" t="s">
        <v>153</v>
      </c>
      <c r="C31" s="5" t="n">
        <v>-6755</v>
      </c>
      <c r="D31" s="5" t="n">
        <v>-9837</v>
      </c>
    </row>
    <row r="32" spans="1:4">
      <c r="A32" s="4" t="s">
        <v>545</v>
      </c>
    </row>
    <row r="33" spans="1:4">
      <c r="A33" s="3" t="s">
        <v>536</v>
      </c>
    </row>
    <row r="34" spans="1:4">
      <c r="A34" s="4" t="s">
        <v>107</v>
      </c>
      <c r="C34" s="5" t="n">
        <v>3017</v>
      </c>
      <c r="D34" s="5" t="n">
        <v>13575</v>
      </c>
    </row>
    <row r="35" spans="1:4">
      <c r="A35" s="4" t="s">
        <v>153</v>
      </c>
      <c r="C35" s="7" t="n">
        <v>0</v>
      </c>
      <c r="D3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83</v>
      </c>
    </row>
    <row r="3" spans="1:4">
      <c r="A3" s="3" t="s">
        <v>536</v>
      </c>
    </row>
    <row r="4" spans="1:4">
      <c r="A4" s="4" t="s">
        <v>547</v>
      </c>
      <c r="B4" s="7" t="n">
        <v>-80783</v>
      </c>
      <c r="C4" s="7" t="n">
        <v>-683877</v>
      </c>
      <c r="D4" s="7" t="n">
        <v>-367563</v>
      </c>
    </row>
    <row r="5" spans="1:4">
      <c r="A5" s="4" t="s">
        <v>185</v>
      </c>
      <c r="B5" s="5" t="n">
        <v>91581</v>
      </c>
      <c r="C5" s="5" t="n">
        <v>98513</v>
      </c>
      <c r="D5" s="5" t="n">
        <v>83690</v>
      </c>
    </row>
    <row r="6" spans="1:4">
      <c r="A6" s="4" t="s">
        <v>548</v>
      </c>
      <c r="B6" s="5" t="n">
        <v>-58981</v>
      </c>
      <c r="C6" s="5" t="n">
        <v>79476</v>
      </c>
      <c r="D6" s="5" t="n">
        <v>-89737</v>
      </c>
    </row>
    <row r="7" spans="1:4">
      <c r="A7" s="4" t="s">
        <v>549</v>
      </c>
      <c r="B7" s="5" t="n">
        <v>19067</v>
      </c>
      <c r="C7" s="5" t="n">
        <v>100389</v>
      </c>
      <c r="D7" s="5" t="n">
        <v>31705</v>
      </c>
    </row>
    <row r="8" spans="1:4">
      <c r="A8" s="4" t="s">
        <v>200</v>
      </c>
      <c r="B8" s="7" t="n">
        <v>403487</v>
      </c>
      <c r="C8" s="5" t="n">
        <v>217419</v>
      </c>
      <c r="D8" s="5" t="n">
        <v>8801</v>
      </c>
    </row>
    <row r="9" spans="1:4">
      <c r="A9" s="4" t="s">
        <v>537</v>
      </c>
    </row>
    <row r="10" spans="1:4">
      <c r="A10" s="3" t="s">
        <v>536</v>
      </c>
    </row>
    <row r="11" spans="1:4">
      <c r="A11" s="4" t="s">
        <v>547</v>
      </c>
      <c r="C11" s="5" t="n">
        <v>-686894</v>
      </c>
      <c r="D11" s="5" t="n">
        <v>-381138</v>
      </c>
    </row>
    <row r="12" spans="1:4">
      <c r="A12" s="4" t="s">
        <v>185</v>
      </c>
      <c r="C12" s="5" t="n">
        <v>105268</v>
      </c>
      <c r="D12" s="5" t="n">
        <v>93527</v>
      </c>
    </row>
    <row r="13" spans="1:4">
      <c r="A13" s="4" t="s">
        <v>548</v>
      </c>
      <c r="C13" s="5" t="n">
        <v>76699</v>
      </c>
      <c r="D13" s="5" t="n">
        <v>-86960</v>
      </c>
    </row>
    <row r="14" spans="1:4">
      <c r="A14" s="4" t="s">
        <v>549</v>
      </c>
      <c r="C14" s="5" t="n">
        <v>99428</v>
      </c>
      <c r="D14" s="5" t="n">
        <v>32666</v>
      </c>
    </row>
    <row r="15" spans="1:4">
      <c r="A15" s="4" t="s">
        <v>200</v>
      </c>
      <c r="C15" s="5" t="n">
        <v>217419</v>
      </c>
      <c r="D15" s="5" t="n">
        <v>8801</v>
      </c>
    </row>
    <row r="16" spans="1:4">
      <c r="A16" s="4" t="s">
        <v>538</v>
      </c>
    </row>
    <row r="17" spans="1:4">
      <c r="A17" s="3" t="s">
        <v>536</v>
      </c>
    </row>
    <row r="18" spans="1:4">
      <c r="A18" s="4" t="s">
        <v>547</v>
      </c>
      <c r="C18" s="5" t="n">
        <v>3017</v>
      </c>
      <c r="D18" s="5" t="n">
        <v>13575</v>
      </c>
    </row>
    <row r="19" spans="1:4">
      <c r="A19" s="4" t="s">
        <v>185</v>
      </c>
      <c r="C19" s="5" t="n">
        <v>-6755</v>
      </c>
      <c r="D19" s="5" t="n">
        <v>-9837</v>
      </c>
    </row>
    <row r="20" spans="1:4">
      <c r="A20" s="4" t="s">
        <v>548</v>
      </c>
      <c r="C20" s="5" t="n">
        <v>2777</v>
      </c>
      <c r="D20" s="5" t="n">
        <v>-2777</v>
      </c>
    </row>
    <row r="21" spans="1:4">
      <c r="A21" s="4" t="s">
        <v>549</v>
      </c>
      <c r="C21" s="5" t="n">
        <v>961</v>
      </c>
      <c r="D21" s="5" t="n">
        <v>-961</v>
      </c>
    </row>
    <row r="22" spans="1:4">
      <c r="A22" s="4" t="s">
        <v>200</v>
      </c>
      <c r="C22" s="7" t="n">
        <v>0</v>
      </c>
      <c r="D22"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15"/>
    <col customWidth="1" max="8" min="8" width="24"/>
  </cols>
  <sheetData>
    <row r="1" spans="1:8">
      <c r="A1" s="1" t="s">
        <v>131</v>
      </c>
      <c r="B1" s="2" t="s">
        <v>132</v>
      </c>
      <c r="C1" s="2" t="s">
        <v>133</v>
      </c>
      <c r="D1" s="2" t="s">
        <v>134</v>
      </c>
      <c r="E1" s="2" t="s">
        <v>135</v>
      </c>
      <c r="F1" s="2" t="s">
        <v>136</v>
      </c>
      <c r="G1" s="2" t="s">
        <v>137</v>
      </c>
      <c r="H1" s="2" t="s">
        <v>138</v>
      </c>
    </row>
    <row r="2" spans="1:8">
      <c r="A2" s="4" t="s">
        <v>139</v>
      </c>
      <c r="C2" s="5" t="n">
        <v>306167</v>
      </c>
      <c r="G2" s="5" t="n">
        <v>143154</v>
      </c>
    </row>
    <row r="3" spans="1:8">
      <c r="A3" s="4" t="s">
        <v>140</v>
      </c>
      <c r="B3" s="7" t="n">
        <v>201865</v>
      </c>
      <c r="C3" s="7" t="n">
        <v>3039</v>
      </c>
      <c r="D3" s="7" t="n">
        <v>2675170</v>
      </c>
      <c r="E3" s="7" t="n">
        <v>-46</v>
      </c>
      <c r="F3" s="7" t="n">
        <v>-379913</v>
      </c>
      <c r="G3" s="7" t="n">
        <v>-2090493</v>
      </c>
      <c r="H3" s="7" t="n">
        <v>-5892</v>
      </c>
    </row>
    <row r="4" spans="1:8">
      <c r="A4" s="3" t="s">
        <v>141</v>
      </c>
    </row>
    <row r="5" spans="1:8">
      <c r="A5" s="4" t="s">
        <v>107</v>
      </c>
      <c r="B5" s="5" t="n">
        <v>-365292</v>
      </c>
      <c r="D5" s="5" t="n">
        <v>0</v>
      </c>
      <c r="F5" s="5" t="n">
        <v>-365292</v>
      </c>
    </row>
    <row r="6" spans="1:8">
      <c r="A6" s="4" t="s">
        <v>142</v>
      </c>
      <c r="B6" s="5" t="n">
        <v>-181</v>
      </c>
      <c r="E6" s="5" t="n">
        <v>-181</v>
      </c>
    </row>
    <row r="7" spans="1:8">
      <c r="A7" s="4" t="s">
        <v>143</v>
      </c>
      <c r="B7" s="5" t="n">
        <v>-227</v>
      </c>
      <c r="D7" s="5" t="n">
        <v>0</v>
      </c>
      <c r="G7" s="7" t="n">
        <v>-227</v>
      </c>
    </row>
    <row r="8" spans="1:8">
      <c r="A8" s="4" t="s">
        <v>144</v>
      </c>
      <c r="B8" s="5" t="n">
        <v>-9214</v>
      </c>
      <c r="C8" s="7" t="n">
        <v>-96</v>
      </c>
      <c r="D8" s="5" t="n">
        <v>-9118</v>
      </c>
    </row>
    <row r="9" spans="1:8">
      <c r="A9" s="4" t="s">
        <v>145</v>
      </c>
      <c r="G9" s="5" t="n">
        <v>1000</v>
      </c>
    </row>
    <row r="10" spans="1:8">
      <c r="A10" s="4" t="s">
        <v>146</v>
      </c>
      <c r="C10" s="5" t="n">
        <v>163932</v>
      </c>
    </row>
    <row r="11" spans="1:8">
      <c r="A11" s="4" t="s">
        <v>147</v>
      </c>
      <c r="B11" s="5" t="n">
        <v>2666865</v>
      </c>
      <c r="D11" s="5" t="n">
        <v>2666865</v>
      </c>
    </row>
    <row r="12" spans="1:8">
      <c r="A12" s="4" t="s">
        <v>148</v>
      </c>
      <c r="B12" s="5" t="n">
        <v>287362</v>
      </c>
      <c r="D12" s="5" t="n">
        <v>287362</v>
      </c>
    </row>
    <row r="13" spans="1:8">
      <c r="A13" s="4" t="s">
        <v>149</v>
      </c>
      <c r="C13" s="5" t="n">
        <v>11813</v>
      </c>
    </row>
    <row r="14" spans="1:8">
      <c r="A14" s="4" t="s">
        <v>150</v>
      </c>
      <c r="B14" s="5" t="n">
        <v>55557</v>
      </c>
      <c r="C14" s="7" t="n">
        <v>1694</v>
      </c>
      <c r="D14" s="5" t="n">
        <v>53863</v>
      </c>
    </row>
    <row r="15" spans="1:8">
      <c r="A15" s="4" t="s">
        <v>151</v>
      </c>
      <c r="G15" s="5" t="n">
        <v>234</v>
      </c>
    </row>
    <row r="16" spans="1:8">
      <c r="A16" s="4" t="s">
        <v>151</v>
      </c>
      <c r="B16" s="5" t="n">
        <v>-2455</v>
      </c>
      <c r="G16" s="7" t="n">
        <v>-2455</v>
      </c>
    </row>
    <row r="17" spans="1:8">
      <c r="A17" s="4" t="s">
        <v>152</v>
      </c>
      <c r="G17" s="5" t="n">
        <v>5248</v>
      </c>
    </row>
    <row r="18" spans="1:8">
      <c r="A18" s="4" t="s">
        <v>152</v>
      </c>
      <c r="B18" s="5" t="n">
        <v>-55018</v>
      </c>
      <c r="G18" s="7" t="n">
        <v>-55018</v>
      </c>
    </row>
    <row r="19" spans="1:8">
      <c r="A19" s="4" t="s">
        <v>153</v>
      </c>
      <c r="B19" s="5" t="n">
        <v>85977</v>
      </c>
      <c r="D19" s="5" t="n">
        <v>85977</v>
      </c>
      <c r="F19" s="5" t="n">
        <v>0</v>
      </c>
    </row>
    <row r="20" spans="1:8">
      <c r="A20" s="4" t="s">
        <v>154</v>
      </c>
      <c r="B20" s="5" t="n">
        <v>-146545</v>
      </c>
      <c r="D20" s="5" t="n">
        <v>146545</v>
      </c>
    </row>
    <row r="21" spans="1:8">
      <c r="A21" s="4" t="s">
        <v>155</v>
      </c>
      <c r="B21" s="5" t="n">
        <v>-2271</v>
      </c>
      <c r="H21" s="5" t="n">
        <v>-2271</v>
      </c>
    </row>
    <row r="22" spans="1:8">
      <c r="A22" s="4" t="s">
        <v>156</v>
      </c>
      <c r="C22" s="5" t="n">
        <v>481912</v>
      </c>
      <c r="G22" s="5" t="n">
        <v>149636</v>
      </c>
    </row>
    <row r="23" spans="1:8">
      <c r="A23" s="4" t="s">
        <v>157</v>
      </c>
      <c r="B23" s="5" t="n">
        <v>2716423</v>
      </c>
      <c r="C23" s="7" t="n">
        <v>4637</v>
      </c>
      <c r="D23" s="5" t="n">
        <v>5613574</v>
      </c>
      <c r="E23" s="5" t="n">
        <v>-227</v>
      </c>
      <c r="F23" s="5" t="n">
        <v>-745205</v>
      </c>
      <c r="G23" s="7" t="n">
        <v>-2148193</v>
      </c>
      <c r="H23" s="5" t="n">
        <v>-8163</v>
      </c>
    </row>
    <row r="24" spans="1:8">
      <c r="A24" s="3" t="s">
        <v>141</v>
      </c>
    </row>
    <row r="25" spans="1:8">
      <c r="A25" s="4" t="s">
        <v>107</v>
      </c>
      <c r="B25" s="5" t="n">
        <v>-683234</v>
      </c>
      <c r="D25" s="5" t="n">
        <v>0</v>
      </c>
      <c r="F25" s="5" t="n">
        <v>-683234</v>
      </c>
    </row>
    <row r="26" spans="1:8">
      <c r="A26" s="4" t="s">
        <v>142</v>
      </c>
      <c r="B26" s="5" t="n">
        <v>-7346</v>
      </c>
      <c r="E26" s="5" t="n">
        <v>-7344</v>
      </c>
      <c r="F26" s="5" t="n">
        <v>-2</v>
      </c>
    </row>
    <row r="27" spans="1:8">
      <c r="A27" s="4" t="s">
        <v>158</v>
      </c>
      <c r="B27" s="5" t="n">
        <v>-1240</v>
      </c>
      <c r="E27" s="5" t="n">
        <v>-1240</v>
      </c>
    </row>
    <row r="28" spans="1:8">
      <c r="A28" s="4" t="s">
        <v>143</v>
      </c>
      <c r="B28" s="5" t="n">
        <v>-94</v>
      </c>
      <c r="G28" s="7" t="n">
        <v>-94</v>
      </c>
    </row>
    <row r="29" spans="1:8">
      <c r="A29" s="4" t="s">
        <v>149</v>
      </c>
      <c r="C29" s="5" t="n">
        <v>15143</v>
      </c>
    </row>
    <row r="30" spans="1:8">
      <c r="A30" s="4" t="s">
        <v>150</v>
      </c>
      <c r="B30" s="5" t="n">
        <v>48266</v>
      </c>
      <c r="C30" s="7" t="n">
        <v>100</v>
      </c>
      <c r="D30" s="5" t="n">
        <v>48166</v>
      </c>
    </row>
    <row r="31" spans="1:8">
      <c r="A31" s="4" t="s">
        <v>151</v>
      </c>
      <c r="G31" s="5" t="n">
        <v>887</v>
      </c>
    </row>
    <row r="32" spans="1:8">
      <c r="A32" s="4" t="s">
        <v>151</v>
      </c>
      <c r="B32" s="5" t="n">
        <v>-11320</v>
      </c>
      <c r="G32" s="7" t="n">
        <v>-11320</v>
      </c>
    </row>
    <row r="33" spans="1:8">
      <c r="A33" s="4" t="s">
        <v>152</v>
      </c>
      <c r="G33" s="5" t="n">
        <v>22949</v>
      </c>
    </row>
    <row r="34" spans="1:8">
      <c r="A34" s="4" t="s">
        <v>152</v>
      </c>
      <c r="B34" s="5" t="n">
        <v>-175694</v>
      </c>
      <c r="G34" s="7" t="n">
        <v>-175694</v>
      </c>
    </row>
    <row r="35" spans="1:8">
      <c r="A35" s="4" t="s">
        <v>153</v>
      </c>
      <c r="B35" s="5" t="n">
        <v>98781</v>
      </c>
      <c r="D35" s="5" t="n">
        <v>98781</v>
      </c>
      <c r="F35" s="5" t="n">
        <v>0</v>
      </c>
    </row>
    <row r="36" spans="1:8">
      <c r="A36" s="4" t="s">
        <v>159</v>
      </c>
      <c r="B36" s="5" t="n">
        <v>47686</v>
      </c>
      <c r="D36" s="5" t="n">
        <v>47686</v>
      </c>
    </row>
    <row r="37" spans="1:8">
      <c r="A37" s="4" t="s">
        <v>160</v>
      </c>
      <c r="B37" s="5" t="n">
        <v>-8165</v>
      </c>
      <c r="D37" s="5" t="n">
        <v>-8165</v>
      </c>
    </row>
    <row r="38" spans="1:8">
      <c r="A38" s="4" t="s">
        <v>154</v>
      </c>
      <c r="B38" s="5" t="n">
        <v>-140398</v>
      </c>
      <c r="D38" s="5" t="n">
        <v>-140398</v>
      </c>
    </row>
    <row r="39" spans="1:8">
      <c r="A39" s="4" t="s">
        <v>161</v>
      </c>
      <c r="B39" s="5" t="n">
        <v>6838</v>
      </c>
      <c r="H39" s="5" t="n">
        <v>6838</v>
      </c>
    </row>
    <row r="40" spans="1:8">
      <c r="A40" s="4" t="s">
        <v>155</v>
      </c>
      <c r="B40" s="5" t="n">
        <v>2249</v>
      </c>
      <c r="H40" s="5" t="n">
        <v>2249</v>
      </c>
    </row>
    <row r="41" spans="1:8">
      <c r="A41" s="4" t="s">
        <v>162</v>
      </c>
      <c r="C41" s="5" t="n">
        <v>497055</v>
      </c>
      <c r="G41" s="5" t="n">
        <v>173472</v>
      </c>
    </row>
    <row r="42" spans="1:8">
      <c r="A42" s="4" t="s">
        <v>163</v>
      </c>
      <c r="B42" s="5" t="n">
        <v>1892752</v>
      </c>
      <c r="C42" s="7" t="n">
        <v>4737</v>
      </c>
      <c r="D42" s="5" t="n">
        <v>5659644</v>
      </c>
      <c r="E42" s="5" t="n">
        <v>-8811</v>
      </c>
      <c r="F42" s="5" t="n">
        <v>-1428441</v>
      </c>
      <c r="G42" s="7" t="n">
        <v>-2335301</v>
      </c>
      <c r="H42" s="5" t="n">
        <v>924</v>
      </c>
    </row>
    <row r="43" spans="1:8">
      <c r="A43" s="3" t="s">
        <v>141</v>
      </c>
    </row>
    <row r="44" spans="1:8">
      <c r="A44" s="4" t="s">
        <v>164</v>
      </c>
      <c r="B44" s="5" t="n">
        <v>0</v>
      </c>
      <c r="D44" s="5" t="n">
        <v>2350</v>
      </c>
      <c r="F44" s="5" t="n">
        <v>-2350</v>
      </c>
    </row>
    <row r="45" spans="1:8">
      <c r="A45" s="4" t="s">
        <v>107</v>
      </c>
      <c r="B45" s="5" t="n">
        <v>-80915</v>
      </c>
      <c r="F45" s="5" t="n">
        <v>-80915</v>
      </c>
    </row>
    <row r="46" spans="1:8">
      <c r="A46" s="4" t="s">
        <v>142</v>
      </c>
      <c r="B46" s="5" t="n">
        <v>7125</v>
      </c>
      <c r="E46" s="5" t="n">
        <v>7125</v>
      </c>
    </row>
    <row r="47" spans="1:8">
      <c r="A47" s="4" t="s">
        <v>158</v>
      </c>
      <c r="B47" s="5" t="n">
        <v>324</v>
      </c>
      <c r="E47" s="5" t="n">
        <v>324</v>
      </c>
    </row>
    <row r="48" spans="1:8">
      <c r="A48" s="4" t="s">
        <v>143</v>
      </c>
      <c r="B48" s="5" t="n">
        <v>477</v>
      </c>
      <c r="G48" s="7" t="n">
        <v>477</v>
      </c>
    </row>
    <row r="49" spans="1:8">
      <c r="A49" s="4" t="s">
        <v>149</v>
      </c>
      <c r="C49" s="5" t="n">
        <v>11316</v>
      </c>
    </row>
    <row r="50" spans="1:8">
      <c r="A50" s="4" t="s">
        <v>150</v>
      </c>
      <c r="B50" s="5" t="n">
        <v>47271</v>
      </c>
      <c r="C50" s="7" t="n">
        <v>26</v>
      </c>
      <c r="D50" s="5" t="n">
        <v>47245</v>
      </c>
    </row>
    <row r="51" spans="1:8">
      <c r="A51" s="4" t="s">
        <v>165</v>
      </c>
      <c r="C51" s="5" t="n">
        <v>17348</v>
      </c>
      <c r="G51" s="5" t="n">
        <v>27</v>
      </c>
    </row>
    <row r="52" spans="1:8">
      <c r="A52" s="4" t="s">
        <v>166</v>
      </c>
      <c r="B52" s="5" t="n">
        <v>283807</v>
      </c>
      <c r="C52" s="7" t="n">
        <v>173</v>
      </c>
      <c r="D52" s="5" t="n">
        <v>283634</v>
      </c>
    </row>
    <row r="53" spans="1:8">
      <c r="A53" s="4" t="s">
        <v>151</v>
      </c>
      <c r="G53" s="5" t="n">
        <v>0</v>
      </c>
    </row>
    <row r="54" spans="1:8">
      <c r="A54" s="4" t="s">
        <v>151</v>
      </c>
      <c r="B54" s="5" t="n">
        <v>-120</v>
      </c>
      <c r="G54" s="7" t="n">
        <v>-120</v>
      </c>
    </row>
    <row r="55" spans="1:8">
      <c r="A55" s="4" t="s">
        <v>152</v>
      </c>
      <c r="B55" s="5" t="n">
        <v>-15028</v>
      </c>
    </row>
    <row r="56" spans="1:8">
      <c r="A56" s="4" t="s">
        <v>153</v>
      </c>
      <c r="B56" s="5" t="n">
        <v>90261</v>
      </c>
      <c r="D56" s="5" t="n">
        <v>90261</v>
      </c>
    </row>
    <row r="57" spans="1:8">
      <c r="A57" s="4" t="s">
        <v>159</v>
      </c>
      <c r="D57" s="5" t="n">
        <v>15028</v>
      </c>
    </row>
    <row r="58" spans="1:8">
      <c r="A58" s="4" t="s">
        <v>167</v>
      </c>
      <c r="B58" s="5" t="n">
        <v>-290591</v>
      </c>
      <c r="D58" s="5" t="n">
        <v>-290591</v>
      </c>
    </row>
    <row r="59" spans="1:8">
      <c r="A59" s="4" t="s">
        <v>154</v>
      </c>
      <c r="B59" s="5" t="n">
        <v>-147959</v>
      </c>
      <c r="D59" s="5" t="n">
        <v>-147959</v>
      </c>
    </row>
    <row r="60" spans="1:8">
      <c r="A60" s="4" t="s">
        <v>155</v>
      </c>
      <c r="B60" s="5" t="n">
        <v>132</v>
      </c>
      <c r="H60" s="5" t="n">
        <v>132</v>
      </c>
    </row>
    <row r="61" spans="1:8">
      <c r="A61" s="4" t="s">
        <v>168</v>
      </c>
      <c r="C61" s="5" t="n">
        <v>525719</v>
      </c>
      <c r="G61" s="5" t="n">
        <v>173498</v>
      </c>
    </row>
    <row r="62" spans="1:8">
      <c r="A62" s="4" t="s">
        <v>169</v>
      </c>
      <c r="B62" s="7" t="n">
        <v>1817592</v>
      </c>
      <c r="C62" s="7" t="n">
        <v>4936</v>
      </c>
      <c r="D62" s="7" t="n">
        <v>5659612</v>
      </c>
      <c r="E62" s="7" t="n">
        <v>-1362</v>
      </c>
      <c r="F62" s="7" t="n">
        <v>-1511706</v>
      </c>
      <c r="G62" s="7" t="n">
        <v>-2334944</v>
      </c>
      <c r="H62" s="7" t="n">
        <v>10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3</v>
      </c>
    </row>
    <row r="3" spans="1:4">
      <c r="A3" s="3" t="s">
        <v>536</v>
      </c>
    </row>
    <row r="4" spans="1:4">
      <c r="A4" s="4" t="s">
        <v>551</v>
      </c>
      <c r="B4" s="7" t="n">
        <v>91581</v>
      </c>
      <c r="C4" s="7" t="n">
        <v>98513</v>
      </c>
      <c r="D4" s="7" t="n">
        <v>83690</v>
      </c>
    </row>
    <row r="5" spans="1:4">
      <c r="A5" s="4" t="s">
        <v>552</v>
      </c>
    </row>
    <row r="6" spans="1:4">
      <c r="A6" s="3" t="s">
        <v>536</v>
      </c>
    </row>
    <row r="7" spans="1:4">
      <c r="A7" s="4" t="s">
        <v>551</v>
      </c>
      <c r="B7" s="5" t="n">
        <v>163</v>
      </c>
      <c r="C7" s="5" t="n">
        <v>700</v>
      </c>
      <c r="D7" s="5" t="n">
        <v>1920</v>
      </c>
    </row>
    <row r="8" spans="1:4">
      <c r="A8" s="4" t="s">
        <v>553</v>
      </c>
    </row>
    <row r="9" spans="1:4">
      <c r="A9" s="3" t="s">
        <v>536</v>
      </c>
    </row>
    <row r="10" spans="1:4">
      <c r="A10" s="4" t="s">
        <v>551</v>
      </c>
      <c r="B10" s="5" t="n">
        <v>82946</v>
      </c>
      <c r="C10" s="5" t="n">
        <v>85170</v>
      </c>
      <c r="D10" s="5" t="n">
        <v>74897</v>
      </c>
    </row>
    <row r="11" spans="1:4">
      <c r="A11" s="4" t="s">
        <v>554</v>
      </c>
    </row>
    <row r="12" spans="1:4">
      <c r="A12" s="3" t="s">
        <v>536</v>
      </c>
    </row>
    <row r="13" spans="1:4">
      <c r="A13" s="4" t="s">
        <v>551</v>
      </c>
      <c r="B13" s="5" t="n">
        <v>8472</v>
      </c>
      <c r="C13" s="5" t="n">
        <v>12643</v>
      </c>
      <c r="D13" s="5" t="n">
        <v>6873</v>
      </c>
    </row>
    <row r="14" spans="1:4">
      <c r="A14" s="4" t="s">
        <v>87</v>
      </c>
    </row>
    <row r="15" spans="1:4">
      <c r="A15" s="3" t="s">
        <v>536</v>
      </c>
    </row>
    <row r="16" spans="1:4">
      <c r="A16" s="4" t="s">
        <v>551</v>
      </c>
      <c r="B16" s="5" t="n">
        <v>15606</v>
      </c>
      <c r="C16" s="5" t="n">
        <v>17971</v>
      </c>
      <c r="D16" s="5" t="n">
        <v>13766</v>
      </c>
    </row>
    <row r="17" spans="1:4">
      <c r="A17" s="4" t="s">
        <v>88</v>
      </c>
    </row>
    <row r="18" spans="1:4">
      <c r="A18" s="3" t="s">
        <v>536</v>
      </c>
    </row>
    <row r="19" spans="1:4">
      <c r="A19" s="4" t="s">
        <v>551</v>
      </c>
      <c r="B19" s="5" t="n">
        <v>36803</v>
      </c>
      <c r="C19" s="5" t="n">
        <v>38189</v>
      </c>
      <c r="D19" s="5" t="n">
        <v>21918</v>
      </c>
    </row>
    <row r="20" spans="1:4">
      <c r="A20" s="4" t="s">
        <v>89</v>
      </c>
    </row>
    <row r="21" spans="1:4">
      <c r="A21" s="3" t="s">
        <v>536</v>
      </c>
    </row>
    <row r="22" spans="1:4">
      <c r="A22" s="4" t="s">
        <v>551</v>
      </c>
      <c r="B22" s="7" t="n">
        <v>39172</v>
      </c>
      <c r="C22" s="5" t="n">
        <v>42353</v>
      </c>
      <c r="D22" s="5" t="n">
        <v>48006</v>
      </c>
    </row>
    <row r="23" spans="1:4">
      <c r="A23" s="4" t="s">
        <v>537</v>
      </c>
    </row>
    <row r="24" spans="1:4">
      <c r="A24" s="3" t="s">
        <v>536</v>
      </c>
    </row>
    <row r="25" spans="1:4">
      <c r="A25" s="4" t="s">
        <v>551</v>
      </c>
      <c r="C25" s="5" t="n">
        <v>105268</v>
      </c>
      <c r="D25" s="5" t="n">
        <v>93527</v>
      </c>
    </row>
    <row r="26" spans="1:4">
      <c r="A26" s="4" t="s">
        <v>555</v>
      </c>
    </row>
    <row r="27" spans="1:4">
      <c r="A27" s="3" t="s">
        <v>536</v>
      </c>
    </row>
    <row r="28" spans="1:4">
      <c r="A28" s="4" t="s">
        <v>551</v>
      </c>
      <c r="C28" s="5" t="n">
        <v>700</v>
      </c>
      <c r="D28" s="5" t="n">
        <v>1920</v>
      </c>
    </row>
    <row r="29" spans="1:4">
      <c r="A29" s="4" t="s">
        <v>556</v>
      </c>
    </row>
    <row r="30" spans="1:4">
      <c r="A30" s="3" t="s">
        <v>536</v>
      </c>
    </row>
    <row r="31" spans="1:4">
      <c r="A31" s="4" t="s">
        <v>551</v>
      </c>
      <c r="C31" s="5" t="n">
        <v>81905</v>
      </c>
      <c r="D31" s="5" t="n">
        <v>74897</v>
      </c>
    </row>
    <row r="32" spans="1:4">
      <c r="A32" s="4" t="s">
        <v>557</v>
      </c>
    </row>
    <row r="33" spans="1:4">
      <c r="A33" s="3" t="s">
        <v>536</v>
      </c>
    </row>
    <row r="34" spans="1:4">
      <c r="A34" s="4" t="s">
        <v>551</v>
      </c>
      <c r="C34" s="5" t="n">
        <v>22663</v>
      </c>
      <c r="D34" s="5" t="n">
        <v>16710</v>
      </c>
    </row>
    <row r="35" spans="1:4">
      <c r="A35" s="4" t="s">
        <v>558</v>
      </c>
    </row>
    <row r="36" spans="1:4">
      <c r="A36" s="3" t="s">
        <v>536</v>
      </c>
    </row>
    <row r="37" spans="1:4">
      <c r="A37" s="4" t="s">
        <v>551</v>
      </c>
      <c r="C37" s="5" t="n">
        <v>21366</v>
      </c>
      <c r="D37" s="5" t="n">
        <v>16459</v>
      </c>
    </row>
    <row r="38" spans="1:4">
      <c r="A38" s="4" t="s">
        <v>559</v>
      </c>
    </row>
    <row r="39" spans="1:4">
      <c r="A39" s="3" t="s">
        <v>536</v>
      </c>
    </row>
    <row r="40" spans="1:4">
      <c r="A40" s="4" t="s">
        <v>551</v>
      </c>
      <c r="C40" s="5" t="n">
        <v>41528</v>
      </c>
      <c r="D40" s="5" t="n">
        <v>25719</v>
      </c>
    </row>
    <row r="41" spans="1:4">
      <c r="A41" s="4" t="s">
        <v>560</v>
      </c>
    </row>
    <row r="42" spans="1:4">
      <c r="A42" s="3" t="s">
        <v>536</v>
      </c>
    </row>
    <row r="43" spans="1:4">
      <c r="A43" s="4" t="s">
        <v>551</v>
      </c>
      <c r="C43" s="5" t="n">
        <v>42374</v>
      </c>
      <c r="D43" s="5" t="n">
        <v>51349</v>
      </c>
    </row>
    <row r="44" spans="1:4">
      <c r="A44" s="4" t="s">
        <v>538</v>
      </c>
    </row>
    <row r="45" spans="1:4">
      <c r="A45" s="3" t="s">
        <v>536</v>
      </c>
    </row>
    <row r="46" spans="1:4">
      <c r="A46" s="4" t="s">
        <v>551</v>
      </c>
      <c r="C46" s="5" t="n">
        <v>-6755</v>
      </c>
      <c r="D46" s="5" t="n">
        <v>-9837</v>
      </c>
    </row>
    <row r="47" spans="1:4">
      <c r="A47" s="4" t="s">
        <v>561</v>
      </c>
    </row>
    <row r="48" spans="1:4">
      <c r="A48" s="3" t="s">
        <v>536</v>
      </c>
    </row>
    <row r="49" spans="1:4">
      <c r="A49" s="4" t="s">
        <v>551</v>
      </c>
      <c r="C49" s="5" t="n">
        <v>0</v>
      </c>
      <c r="D49" s="5" t="n">
        <v>0</v>
      </c>
    </row>
    <row r="50" spans="1:4">
      <c r="A50" s="4" t="s">
        <v>562</v>
      </c>
    </row>
    <row r="51" spans="1:4">
      <c r="A51" s="3" t="s">
        <v>536</v>
      </c>
    </row>
    <row r="52" spans="1:4">
      <c r="A52" s="4" t="s">
        <v>551</v>
      </c>
      <c r="C52" s="5" t="n">
        <v>3265</v>
      </c>
      <c r="D52" s="5" t="n">
        <v>0</v>
      </c>
    </row>
    <row r="53" spans="1:4">
      <c r="A53" s="4" t="s">
        <v>563</v>
      </c>
    </row>
    <row r="54" spans="1:4">
      <c r="A54" s="3" t="s">
        <v>536</v>
      </c>
    </row>
    <row r="55" spans="1:4">
      <c r="A55" s="4" t="s">
        <v>551</v>
      </c>
      <c r="C55" s="5" t="n">
        <v>-10020</v>
      </c>
      <c r="D55" s="5" t="n">
        <v>-9837</v>
      </c>
    </row>
    <row r="56" spans="1:4">
      <c r="A56" s="4" t="s">
        <v>564</v>
      </c>
    </row>
    <row r="57" spans="1:4">
      <c r="A57" s="3" t="s">
        <v>536</v>
      </c>
    </row>
    <row r="58" spans="1:4">
      <c r="A58" s="4" t="s">
        <v>551</v>
      </c>
      <c r="C58" s="5" t="n">
        <v>-3395</v>
      </c>
      <c r="D58" s="5" t="n">
        <v>-2693</v>
      </c>
    </row>
    <row r="59" spans="1:4">
      <c r="A59" s="4" t="s">
        <v>565</v>
      </c>
    </row>
    <row r="60" spans="1:4">
      <c r="A60" s="3" t="s">
        <v>536</v>
      </c>
    </row>
    <row r="61" spans="1:4">
      <c r="A61" s="4" t="s">
        <v>551</v>
      </c>
      <c r="C61" s="5" t="n">
        <v>-3339</v>
      </c>
      <c r="D61" s="5" t="n">
        <v>-3801</v>
      </c>
    </row>
    <row r="62" spans="1:4">
      <c r="A62" s="4" t="s">
        <v>566</v>
      </c>
    </row>
    <row r="63" spans="1:4">
      <c r="A63" s="3" t="s">
        <v>536</v>
      </c>
    </row>
    <row r="64" spans="1:4">
      <c r="A64" s="4" t="s">
        <v>551</v>
      </c>
      <c r="C64" s="7" t="n">
        <v>-21</v>
      </c>
      <c r="D64" s="7" t="n">
        <v>-33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36</v>
      </c>
    </row>
    <row r="3" spans="1:3">
      <c r="A3" s="4" t="s">
        <v>568</v>
      </c>
      <c r="B3" s="7" t="n">
        <v>460329</v>
      </c>
      <c r="C3" s="7" t="n">
        <v>496448</v>
      </c>
    </row>
    <row r="4" spans="1:3">
      <c r="A4" s="4" t="s">
        <v>569</v>
      </c>
      <c r="B4" s="5" t="n">
        <v>92655</v>
      </c>
      <c r="C4" s="5" t="n">
        <v>120453</v>
      </c>
    </row>
    <row r="5" spans="1:3">
      <c r="A5" s="4" t="s">
        <v>570</v>
      </c>
      <c r="B5" s="5" t="n">
        <v>11744</v>
      </c>
      <c r="C5" s="5" t="n">
        <v>35886</v>
      </c>
    </row>
    <row r="6" spans="1:3">
      <c r="A6" s="4" t="s">
        <v>571</v>
      </c>
      <c r="B6" s="5" t="n">
        <v>39367</v>
      </c>
      <c r="C6" s="5" t="n">
        <v>26457</v>
      </c>
    </row>
    <row r="7" spans="1:3">
      <c r="A7" s="4" t="s">
        <v>572</v>
      </c>
      <c r="B7" s="5" t="n">
        <v>604095</v>
      </c>
      <c r="C7" s="5" t="n">
        <v>679244</v>
      </c>
    </row>
    <row r="8" spans="1:3">
      <c r="A8" s="4" t="s">
        <v>573</v>
      </c>
      <c r="B8" s="5" t="n">
        <v>-513191</v>
      </c>
      <c r="C8" s="5" t="n">
        <v>-445030</v>
      </c>
    </row>
    <row r="9" spans="1:3">
      <c r="A9" s="4" t="s">
        <v>574</v>
      </c>
      <c r="B9" s="5" t="n">
        <v>90904</v>
      </c>
      <c r="C9" s="5" t="n">
        <v>234214</v>
      </c>
    </row>
    <row r="10" spans="1:3">
      <c r="A10" s="3" t="s">
        <v>575</v>
      </c>
    </row>
    <row r="11" spans="1:3">
      <c r="A11" s="4" t="s">
        <v>576</v>
      </c>
      <c r="B11" s="5" t="n">
        <v>-68013</v>
      </c>
      <c r="C11" s="5" t="n">
        <v>-163914</v>
      </c>
    </row>
    <row r="12" spans="1:3">
      <c r="A12" s="4" t="s">
        <v>577</v>
      </c>
      <c r="B12" s="5" t="n">
        <v>-24477</v>
      </c>
      <c r="C12" s="5" t="n">
        <v>-71960</v>
      </c>
    </row>
    <row r="13" spans="1:3">
      <c r="A13" s="4" t="s">
        <v>578</v>
      </c>
      <c r="B13" s="5" t="n">
        <v>-92490</v>
      </c>
      <c r="C13" s="5" t="n">
        <v>-235874</v>
      </c>
    </row>
    <row r="14" spans="1:3">
      <c r="A14" s="4" t="s">
        <v>579</v>
      </c>
      <c r="B14" s="7" t="n">
        <v>-1586</v>
      </c>
      <c r="C14" s="5" t="n">
        <v>-1660</v>
      </c>
    </row>
    <row r="15" spans="1:3">
      <c r="A15" s="4" t="s">
        <v>537</v>
      </c>
    </row>
    <row r="16" spans="1:3">
      <c r="A16" s="3" t="s">
        <v>536</v>
      </c>
    </row>
    <row r="17" spans="1:3">
      <c r="A17" s="4" t="s">
        <v>568</v>
      </c>
      <c r="C17" s="5" t="n">
        <v>493879</v>
      </c>
    </row>
    <row r="18" spans="1:3">
      <c r="A18" s="4" t="s">
        <v>569</v>
      </c>
      <c r="C18" s="5" t="n">
        <v>133614</v>
      </c>
    </row>
    <row r="19" spans="1:3">
      <c r="A19" s="4" t="s">
        <v>570</v>
      </c>
      <c r="C19" s="5" t="n">
        <v>35886</v>
      </c>
    </row>
    <row r="20" spans="1:3">
      <c r="A20" s="4" t="s">
        <v>571</v>
      </c>
      <c r="C20" s="5" t="n">
        <v>26457</v>
      </c>
    </row>
    <row r="21" spans="1:3">
      <c r="A21" s="4" t="s">
        <v>572</v>
      </c>
      <c r="C21" s="5" t="n">
        <v>689836</v>
      </c>
    </row>
    <row r="22" spans="1:3">
      <c r="A22" s="4" t="s">
        <v>573</v>
      </c>
      <c r="C22" s="5" t="n">
        <v>-458674</v>
      </c>
    </row>
    <row r="23" spans="1:3">
      <c r="A23" s="4" t="s">
        <v>574</v>
      </c>
      <c r="C23" s="5" t="n">
        <v>231162</v>
      </c>
    </row>
    <row r="24" spans="1:3">
      <c r="A24" s="3" t="s">
        <v>575</v>
      </c>
    </row>
    <row r="25" spans="1:3">
      <c r="A25" s="4" t="s">
        <v>576</v>
      </c>
      <c r="C25" s="5" t="n">
        <v>-160862</v>
      </c>
    </row>
    <row r="26" spans="1:3">
      <c r="A26" s="4" t="s">
        <v>577</v>
      </c>
      <c r="C26" s="5" t="n">
        <v>-71960</v>
      </c>
    </row>
    <row r="27" spans="1:3">
      <c r="A27" s="4" t="s">
        <v>578</v>
      </c>
      <c r="C27" s="5" t="n">
        <v>-232822</v>
      </c>
    </row>
    <row r="28" spans="1:3">
      <c r="A28" s="4" t="s">
        <v>579</v>
      </c>
      <c r="C28" s="5" t="n">
        <v>-1660</v>
      </c>
    </row>
    <row r="29" spans="1:3">
      <c r="A29" s="4" t="s">
        <v>538</v>
      </c>
    </row>
    <row r="30" spans="1:3">
      <c r="A30" s="3" t="s">
        <v>536</v>
      </c>
    </row>
    <row r="31" spans="1:3">
      <c r="A31" s="4" t="s">
        <v>568</v>
      </c>
      <c r="C31" s="5" t="n">
        <v>2569</v>
      </c>
    </row>
    <row r="32" spans="1:3">
      <c r="A32" s="4" t="s">
        <v>569</v>
      </c>
      <c r="C32" s="5" t="n">
        <v>-13161</v>
      </c>
    </row>
    <row r="33" spans="1:3">
      <c r="A33" s="4" t="s">
        <v>570</v>
      </c>
      <c r="C33" s="5" t="n">
        <v>0</v>
      </c>
    </row>
    <row r="34" spans="1:3">
      <c r="A34" s="4" t="s">
        <v>571</v>
      </c>
      <c r="C34" s="5" t="n">
        <v>0</v>
      </c>
    </row>
    <row r="35" spans="1:3">
      <c r="A35" s="4" t="s">
        <v>572</v>
      </c>
      <c r="C35" s="5" t="n">
        <v>-10592</v>
      </c>
    </row>
    <row r="36" spans="1:3">
      <c r="A36" s="4" t="s">
        <v>573</v>
      </c>
      <c r="C36" s="5" t="n">
        <v>13644</v>
      </c>
    </row>
    <row r="37" spans="1:3">
      <c r="A37" s="4" t="s">
        <v>574</v>
      </c>
      <c r="C37" s="5" t="n">
        <v>3052</v>
      </c>
    </row>
    <row r="38" spans="1:3">
      <c r="A38" s="3" t="s">
        <v>575</v>
      </c>
    </row>
    <row r="39" spans="1:3">
      <c r="A39" s="4" t="s">
        <v>576</v>
      </c>
      <c r="C39" s="5" t="n">
        <v>-3052</v>
      </c>
    </row>
    <row r="40" spans="1:3">
      <c r="A40" s="4" t="s">
        <v>577</v>
      </c>
      <c r="C40" s="5" t="n">
        <v>0</v>
      </c>
    </row>
    <row r="41" spans="1:3">
      <c r="A41" s="4" t="s">
        <v>578</v>
      </c>
      <c r="C41" s="5" t="n">
        <v>-3052</v>
      </c>
    </row>
    <row r="42" spans="1:3">
      <c r="A42" s="4" t="s">
        <v>579</v>
      </c>
      <c r="C4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8"/>
    <col customWidth="1" max="3" min="3" width="44"/>
    <col customWidth="1" max="4" min="4" width="28"/>
    <col customWidth="1" max="5" min="5" width="28"/>
    <col customWidth="1" max="6" min="6" width="14"/>
  </cols>
  <sheetData>
    <row r="1" spans="1:6">
      <c r="A1" s="1" t="s">
        <v>580</v>
      </c>
      <c r="B1" s="2" t="s">
        <v>581</v>
      </c>
      <c r="C1" s="2" t="s">
        <v>582</v>
      </c>
      <c r="D1" s="2" t="s">
        <v>583</v>
      </c>
      <c r="E1" s="2" t="s">
        <v>584</v>
      </c>
      <c r="F1" s="2" t="s">
        <v>83</v>
      </c>
    </row>
    <row r="2" spans="1:6">
      <c r="A2" s="3" t="s">
        <v>350</v>
      </c>
    </row>
    <row r="3" spans="1:6">
      <c r="A3" s="4" t="s">
        <v>585</v>
      </c>
      <c r="D3" s="5" t="n">
        <v>3</v>
      </c>
    </row>
    <row r="4" spans="1:6">
      <c r="A4" s="4" t="s">
        <v>586</v>
      </c>
      <c r="D4" s="7" t="n">
        <v>1216275000</v>
      </c>
      <c r="E4" s="7" t="n">
        <v>1208447000</v>
      </c>
    </row>
    <row r="5" spans="1:6">
      <c r="A5" s="4" t="s">
        <v>587</v>
      </c>
      <c r="D5" s="5" t="n">
        <v>2</v>
      </c>
    </row>
    <row r="6" spans="1:6">
      <c r="A6" s="4" t="s">
        <v>588</v>
      </c>
    </row>
    <row r="7" spans="1:6">
      <c r="A7" s="3" t="s">
        <v>350</v>
      </c>
    </row>
    <row r="8" spans="1:6">
      <c r="A8" s="4" t="s">
        <v>586</v>
      </c>
      <c r="D8" s="7" t="n">
        <v>123567000</v>
      </c>
      <c r="E8" s="5" t="n">
        <v>175203000</v>
      </c>
    </row>
    <row r="9" spans="1:6">
      <c r="A9" s="4" t="s">
        <v>589</v>
      </c>
      <c r="E9" s="7" t="n">
        <v>88900000</v>
      </c>
    </row>
    <row r="10" spans="1:6">
      <c r="A10" s="4" t="s">
        <v>590</v>
      </c>
      <c r="D10" s="5" t="n">
        <v>2</v>
      </c>
      <c r="E10" s="5" t="n">
        <v>2</v>
      </c>
    </row>
    <row r="11" spans="1:6">
      <c r="A11" s="4" t="s">
        <v>591</v>
      </c>
    </row>
    <row r="12" spans="1:6">
      <c r="A12" s="3" t="s">
        <v>350</v>
      </c>
    </row>
    <row r="13" spans="1:6">
      <c r="A13" s="4" t="s">
        <v>586</v>
      </c>
      <c r="D13" s="7" t="n">
        <v>97100000</v>
      </c>
    </row>
    <row r="14" spans="1:6">
      <c r="A14" s="4" t="s">
        <v>349</v>
      </c>
    </row>
    <row r="15" spans="1:6">
      <c r="A15" s="3" t="s">
        <v>350</v>
      </c>
    </row>
    <row r="16" spans="1:6">
      <c r="A16" s="4" t="s">
        <v>506</v>
      </c>
      <c r="B16" s="7" t="n">
        <v>550000000</v>
      </c>
    </row>
    <row r="17" spans="1:6">
      <c r="A17" s="4" t="s">
        <v>592</v>
      </c>
      <c r="E17" s="7" t="n">
        <v>9200000</v>
      </c>
    </row>
    <row r="18" spans="1:6">
      <c r="A18" s="4" t="s">
        <v>593</v>
      </c>
    </row>
    <row r="19" spans="1:6">
      <c r="A19" s="3" t="s">
        <v>350</v>
      </c>
    </row>
    <row r="20" spans="1:6">
      <c r="A20" s="4" t="s">
        <v>594</v>
      </c>
      <c r="B20" s="5" t="n">
        <v>6</v>
      </c>
    </row>
    <row r="21" spans="1:6">
      <c r="A21" s="4" t="s">
        <v>595</v>
      </c>
      <c r="E21" s="7" t="n">
        <v>8900000</v>
      </c>
    </row>
    <row r="22" spans="1:6">
      <c r="A22" s="4" t="s">
        <v>596</v>
      </c>
      <c r="B22" s="4" t="s">
        <v>597</v>
      </c>
    </row>
    <row r="23" spans="1:6">
      <c r="A23" s="4" t="s">
        <v>598</v>
      </c>
    </row>
    <row r="24" spans="1:6">
      <c r="A24" s="3" t="s">
        <v>350</v>
      </c>
    </row>
    <row r="25" spans="1:6">
      <c r="A25" s="4" t="s">
        <v>596</v>
      </c>
      <c r="E25" s="4" t="s">
        <v>599</v>
      </c>
    </row>
    <row r="26" spans="1:6">
      <c r="A26" s="4" t="s">
        <v>586</v>
      </c>
      <c r="E26" s="7" t="n">
        <v>3700000</v>
      </c>
    </row>
    <row r="27" spans="1:6">
      <c r="A27" s="4" t="s">
        <v>355</v>
      </c>
    </row>
    <row r="28" spans="1:6">
      <c r="A28" s="3" t="s">
        <v>350</v>
      </c>
    </row>
    <row r="29" spans="1:6">
      <c r="A29" s="4" t="s">
        <v>506</v>
      </c>
      <c r="C29" s="7" t="n">
        <v>2816865000</v>
      </c>
    </row>
    <row r="30" spans="1:6">
      <c r="A30" s="4" t="s">
        <v>600</v>
      </c>
      <c r="C30" s="10" t="n">
        <v>2.457</v>
      </c>
    </row>
    <row r="31" spans="1:6">
      <c r="A31" s="4" t="s">
        <v>601</v>
      </c>
      <c r="C31" s="4" t="s">
        <v>602</v>
      </c>
    </row>
    <row r="32" spans="1:6">
      <c r="A32" s="4" t="s">
        <v>603</v>
      </c>
      <c r="C32" s="8" t="n">
        <v>15.68</v>
      </c>
    </row>
    <row r="33" spans="1:6">
      <c r="A33" s="4" t="s">
        <v>604</v>
      </c>
    </row>
    <row r="34" spans="1:6">
      <c r="A34" s="3" t="s">
        <v>350</v>
      </c>
    </row>
    <row r="35" spans="1:6">
      <c r="A35" s="4" t="s">
        <v>605</v>
      </c>
      <c r="C35" s="4" t="s">
        <v>606</v>
      </c>
    </row>
    <row r="36" spans="1:6">
      <c r="A36" s="4" t="s">
        <v>607</v>
      </c>
      <c r="C36" s="5" t="n">
        <v>21</v>
      </c>
      <c r="D36" s="5" t="n">
        <v>21</v>
      </c>
    </row>
    <row r="37" spans="1:6">
      <c r="A37" s="4" t="s">
        <v>608</v>
      </c>
      <c r="D37" s="5" t="n">
        <v>17</v>
      </c>
    </row>
    <row r="38" spans="1:6">
      <c r="A38" s="4" t="s">
        <v>589</v>
      </c>
      <c r="D38" s="7" t="n">
        <v>212300000</v>
      </c>
    </row>
    <row r="39" spans="1:6">
      <c r="A39" s="4" t="s">
        <v>609</v>
      </c>
      <c r="D39" s="7" t="n">
        <v>33900000</v>
      </c>
    </row>
    <row r="40" spans="1:6">
      <c r="A40" s="4" t="s">
        <v>610</v>
      </c>
    </row>
    <row r="41" spans="1:6">
      <c r="A41" s="3" t="s">
        <v>350</v>
      </c>
    </row>
    <row r="42" spans="1:6">
      <c r="A42" s="4" t="s">
        <v>596</v>
      </c>
      <c r="C42" s="4" t="s">
        <v>530</v>
      </c>
    </row>
    <row r="43" spans="1:6">
      <c r="A43" s="4" t="s">
        <v>589</v>
      </c>
      <c r="C43" s="7" t="n">
        <v>20100000</v>
      </c>
    </row>
    <row r="44" spans="1:6">
      <c r="A44" s="4" t="s">
        <v>611</v>
      </c>
    </row>
    <row r="45" spans="1:6">
      <c r="A45" s="3" t="s">
        <v>350</v>
      </c>
    </row>
    <row r="46" spans="1:6">
      <c r="A46" s="4" t="s">
        <v>596</v>
      </c>
      <c r="C46" s="4" t="s">
        <v>525</v>
      </c>
    </row>
    <row r="47" spans="1:6">
      <c r="A47" s="4" t="s">
        <v>589</v>
      </c>
      <c r="C47" s="7" t="n">
        <v>9400000</v>
      </c>
    </row>
    <row r="48" spans="1:6">
      <c r="A48" s="4" t="s">
        <v>612</v>
      </c>
    </row>
    <row r="49" spans="1:6">
      <c r="A49" s="3" t="s">
        <v>350</v>
      </c>
    </row>
    <row r="50" spans="1:6">
      <c r="A50" s="4" t="s">
        <v>175</v>
      </c>
      <c r="F50" s="4" t="s">
        <v>178</v>
      </c>
    </row>
    <row r="51" spans="1:6">
      <c r="A51" s="4" t="s">
        <v>613</v>
      </c>
    </row>
    <row r="52" spans="1:6">
      <c r="A52" s="3" t="s">
        <v>350</v>
      </c>
    </row>
    <row r="53" spans="1:6">
      <c r="A53" s="4" t="s">
        <v>596</v>
      </c>
      <c r="C53" s="4" t="s">
        <v>597</v>
      </c>
    </row>
    <row r="54" spans="1:6">
      <c r="A54" s="4" t="s">
        <v>614</v>
      </c>
    </row>
    <row r="55" spans="1:6">
      <c r="A55" s="3" t="s">
        <v>350</v>
      </c>
    </row>
    <row r="56" spans="1:6">
      <c r="A56" s="4" t="s">
        <v>596</v>
      </c>
      <c r="C56" s="4" t="s">
        <v>6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2</v>
      </c>
      <c r="D1" s="2" t="s">
        <v>83</v>
      </c>
    </row>
    <row r="2" spans="1:4">
      <c r="A2" s="3" t="s">
        <v>350</v>
      </c>
    </row>
    <row r="3" spans="1:4">
      <c r="A3" s="4" t="s">
        <v>41</v>
      </c>
      <c r="B3" s="7" t="n">
        <v>1439472</v>
      </c>
      <c r="C3" s="7" t="n">
        <v>1439472</v>
      </c>
      <c r="D3" s="7" t="n">
        <v>1738882</v>
      </c>
    </row>
    <row r="4" spans="1:4">
      <c r="A4" s="4" t="s">
        <v>349</v>
      </c>
    </row>
    <row r="5" spans="1:4">
      <c r="A5" s="3" t="s">
        <v>350</v>
      </c>
    </row>
    <row r="6" spans="1:4">
      <c r="A6" s="4" t="s">
        <v>617</v>
      </c>
      <c r="C6" s="5" t="n">
        <v>324000</v>
      </c>
    </row>
    <row r="7" spans="1:4">
      <c r="A7" s="4" t="s">
        <v>618</v>
      </c>
      <c r="C7" s="5" t="n">
        <v>16270</v>
      </c>
    </row>
    <row r="8" spans="1:4">
      <c r="A8" s="4" t="s">
        <v>36</v>
      </c>
      <c r="C8" s="5" t="n">
        <v>11655</v>
      </c>
    </row>
    <row r="9" spans="1:4">
      <c r="A9" s="4" t="s">
        <v>38</v>
      </c>
      <c r="C9" s="5" t="n">
        <v>6550</v>
      </c>
    </row>
    <row r="10" spans="1:4">
      <c r="A10" s="4" t="s">
        <v>44</v>
      </c>
      <c r="C10" s="5" t="n">
        <v>4203</v>
      </c>
    </row>
    <row r="11" spans="1:4">
      <c r="A11" s="4" t="s">
        <v>41</v>
      </c>
      <c r="C11" s="5" t="n">
        <v>189094</v>
      </c>
    </row>
    <row r="12" spans="1:4">
      <c r="A12" s="4" t="s">
        <v>619</v>
      </c>
      <c r="C12" s="5" t="n">
        <v>551772</v>
      </c>
    </row>
    <row r="13" spans="1:4">
      <c r="A13" s="4" t="s">
        <v>52</v>
      </c>
      <c r="C13" s="5" t="n">
        <v>-1199</v>
      </c>
    </row>
    <row r="14" spans="1:4">
      <c r="A14" s="4" t="s">
        <v>56</v>
      </c>
      <c r="C14" s="5" t="n">
        <v>-573</v>
      </c>
    </row>
    <row r="15" spans="1:4">
      <c r="A15" s="4" t="s">
        <v>620</v>
      </c>
      <c r="C15" s="5" t="n">
        <v>-1772</v>
      </c>
    </row>
    <row r="16" spans="1:4">
      <c r="A16" s="4" t="s">
        <v>621</v>
      </c>
      <c r="C16" s="7" t="n">
        <v>550000</v>
      </c>
    </row>
    <row r="17" spans="1:4">
      <c r="A17" s="4" t="s">
        <v>355</v>
      </c>
    </row>
    <row r="18" spans="1:4">
      <c r="A18" s="3" t="s">
        <v>350</v>
      </c>
    </row>
    <row r="19" spans="1:4">
      <c r="A19" s="4" t="s">
        <v>34</v>
      </c>
      <c r="D19" s="5" t="n">
        <v>44870</v>
      </c>
    </row>
    <row r="20" spans="1:4">
      <c r="A20" s="4" t="s">
        <v>622</v>
      </c>
      <c r="D20" s="5" t="n">
        <v>1433</v>
      </c>
    </row>
    <row r="21" spans="1:4">
      <c r="A21" s="4" t="s">
        <v>35</v>
      </c>
      <c r="D21" s="5" t="n">
        <v>99387</v>
      </c>
    </row>
    <row r="22" spans="1:4">
      <c r="A22" s="4" t="s">
        <v>617</v>
      </c>
      <c r="D22" s="5" t="n">
        <v>860700</v>
      </c>
    </row>
    <row r="23" spans="1:4">
      <c r="A23" s="4" t="s">
        <v>618</v>
      </c>
      <c r="D23" s="5" t="n">
        <v>356908</v>
      </c>
    </row>
    <row r="24" spans="1:4">
      <c r="A24" s="4" t="s">
        <v>36</v>
      </c>
      <c r="D24" s="5" t="n">
        <v>450634</v>
      </c>
    </row>
    <row r="25" spans="1:4">
      <c r="A25" s="4" t="s">
        <v>38</v>
      </c>
      <c r="D25" s="5" t="n">
        <v>56630</v>
      </c>
    </row>
    <row r="26" spans="1:4">
      <c r="A26" s="4" t="s">
        <v>44</v>
      </c>
      <c r="D26" s="5" t="n">
        <v>63497</v>
      </c>
    </row>
    <row r="27" spans="1:4">
      <c r="A27" s="4" t="s">
        <v>41</v>
      </c>
      <c r="D27" s="5" t="n">
        <v>1673186</v>
      </c>
    </row>
    <row r="28" spans="1:4">
      <c r="A28" s="4" t="s">
        <v>619</v>
      </c>
      <c r="D28" s="5" t="n">
        <v>3607245</v>
      </c>
    </row>
    <row r="29" spans="1:4">
      <c r="A29" s="4" t="s">
        <v>47</v>
      </c>
      <c r="D29" s="5" t="n">
        <v>-155336</v>
      </c>
    </row>
    <row r="30" spans="1:4">
      <c r="A30" s="4" t="s">
        <v>623</v>
      </c>
      <c r="D30" s="5" t="n">
        <v>-44669</v>
      </c>
    </row>
    <row r="31" spans="1:4">
      <c r="A31" s="4" t="s">
        <v>624</v>
      </c>
      <c r="D31" s="5" t="n">
        <v>-1399</v>
      </c>
    </row>
    <row r="32" spans="1:4">
      <c r="A32" s="4" t="s">
        <v>52</v>
      </c>
      <c r="D32" s="5" t="n">
        <v>-158113</v>
      </c>
    </row>
    <row r="33" spans="1:4">
      <c r="A33" s="4" t="s">
        <v>625</v>
      </c>
      <c r="D33" s="5" t="n">
        <v>-18202</v>
      </c>
    </row>
    <row r="34" spans="1:4">
      <c r="A34" s="4" t="s">
        <v>56</v>
      </c>
      <c r="D34" s="5" t="n">
        <v>-21477</v>
      </c>
    </row>
    <row r="35" spans="1:4">
      <c r="A35" s="4" t="s">
        <v>626</v>
      </c>
      <c r="D35" s="5" t="n">
        <v>-391184</v>
      </c>
    </row>
    <row r="36" spans="1:4">
      <c r="A36" s="4" t="s">
        <v>620</v>
      </c>
      <c r="D36" s="5" t="n">
        <v>-790380</v>
      </c>
    </row>
    <row r="37" spans="1:4">
      <c r="A37" s="4" t="s">
        <v>621</v>
      </c>
      <c r="D37" s="7" t="n">
        <v>28168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628</v>
      </c>
      <c r="C1" s="2" t="s">
        <v>173</v>
      </c>
      <c r="D1" s="2" t="s">
        <v>2</v>
      </c>
      <c r="E1" s="2" t="s">
        <v>32</v>
      </c>
      <c r="F1" s="2" t="s">
        <v>83</v>
      </c>
    </row>
    <row r="2" spans="1:6">
      <c r="A2" s="3" t="s">
        <v>629</v>
      </c>
    </row>
    <row r="3" spans="1:6">
      <c r="A3" s="4" t="s">
        <v>630</v>
      </c>
      <c r="D3" s="7" t="n">
        <v>1216275</v>
      </c>
      <c r="E3" s="7" t="n">
        <v>1208447</v>
      </c>
    </row>
    <row r="4" spans="1:6">
      <c r="A4" s="4" t="s">
        <v>588</v>
      </c>
    </row>
    <row r="5" spans="1:6">
      <c r="A5" s="3" t="s">
        <v>629</v>
      </c>
    </row>
    <row r="6" spans="1:6">
      <c r="A6" s="4" t="s">
        <v>630</v>
      </c>
      <c r="D6" s="5" t="n">
        <v>123567</v>
      </c>
      <c r="E6" s="5" t="n">
        <v>175203</v>
      </c>
    </row>
    <row r="7" spans="1:6">
      <c r="A7" s="4" t="s">
        <v>631</v>
      </c>
      <c r="E7" s="5" t="n">
        <v>88900</v>
      </c>
    </row>
    <row r="8" spans="1:6">
      <c r="A8" s="4" t="s">
        <v>349</v>
      </c>
    </row>
    <row r="9" spans="1:6">
      <c r="A9" s="3" t="s">
        <v>629</v>
      </c>
    </row>
    <row r="10" spans="1:6">
      <c r="A10" s="4" t="s">
        <v>632</v>
      </c>
      <c r="E10" s="5" t="n">
        <v>324000</v>
      </c>
    </row>
    <row r="11" spans="1:6">
      <c r="A11" s="4" t="s">
        <v>633</v>
      </c>
    </row>
    <row r="12" spans="1:6">
      <c r="A12" s="3" t="s">
        <v>629</v>
      </c>
    </row>
    <row r="13" spans="1:6">
      <c r="A13" s="4" t="s">
        <v>630</v>
      </c>
      <c r="E13" s="7" t="n">
        <v>189300</v>
      </c>
    </row>
    <row r="14" spans="1:6">
      <c r="A14" s="4" t="s">
        <v>634</v>
      </c>
      <c r="E14" s="4" t="s">
        <v>597</v>
      </c>
    </row>
    <row r="15" spans="1:6">
      <c r="A15" s="4" t="s">
        <v>593</v>
      </c>
    </row>
    <row r="16" spans="1:6">
      <c r="A16" s="3" t="s">
        <v>629</v>
      </c>
    </row>
    <row r="17" spans="1:6">
      <c r="A17" s="4" t="s">
        <v>588</v>
      </c>
      <c r="E17" s="7" t="n">
        <v>88900</v>
      </c>
    </row>
    <row r="18" spans="1:6">
      <c r="A18" s="4" t="s">
        <v>634</v>
      </c>
      <c r="B18" s="4" t="s">
        <v>597</v>
      </c>
    </row>
    <row r="19" spans="1:6">
      <c r="A19" s="4" t="s">
        <v>635</v>
      </c>
    </row>
    <row r="20" spans="1:6">
      <c r="A20" s="3" t="s">
        <v>629</v>
      </c>
    </row>
    <row r="21" spans="1:6">
      <c r="A21" s="4" t="s">
        <v>630</v>
      </c>
      <c r="E21" s="7" t="n">
        <v>13500</v>
      </c>
    </row>
    <row r="22" spans="1:6">
      <c r="A22" s="4" t="s">
        <v>634</v>
      </c>
      <c r="E22" s="4" t="s">
        <v>599</v>
      </c>
    </row>
    <row r="23" spans="1:6">
      <c r="A23" s="4" t="s">
        <v>636</v>
      </c>
    </row>
    <row r="24" spans="1:6">
      <c r="A24" s="3" t="s">
        <v>629</v>
      </c>
    </row>
    <row r="25" spans="1:6">
      <c r="A25" s="4" t="s">
        <v>630</v>
      </c>
      <c r="E25" s="7" t="n">
        <v>20000</v>
      </c>
    </row>
    <row r="26" spans="1:6">
      <c r="A26" s="4" t="s">
        <v>634</v>
      </c>
      <c r="E26" s="4" t="s">
        <v>530</v>
      </c>
    </row>
    <row r="27" spans="1:6">
      <c r="A27" s="4" t="s">
        <v>598</v>
      </c>
    </row>
    <row r="28" spans="1:6">
      <c r="A28" s="3" t="s">
        <v>629</v>
      </c>
    </row>
    <row r="29" spans="1:6">
      <c r="A29" s="4" t="s">
        <v>630</v>
      </c>
      <c r="E29" s="7" t="n">
        <v>3700</v>
      </c>
    </row>
    <row r="30" spans="1:6">
      <c r="A30" s="4" t="s">
        <v>634</v>
      </c>
      <c r="E30" s="4" t="s">
        <v>599</v>
      </c>
    </row>
    <row r="31" spans="1:6">
      <c r="A31" s="4" t="s">
        <v>637</v>
      </c>
    </row>
    <row r="32" spans="1:6">
      <c r="A32" s="3" t="s">
        <v>629</v>
      </c>
    </row>
    <row r="33" spans="1:6">
      <c r="A33" s="4" t="s">
        <v>630</v>
      </c>
      <c r="E33" s="7" t="n">
        <v>8600</v>
      </c>
    </row>
    <row r="34" spans="1:6">
      <c r="A34" s="4" t="s">
        <v>634</v>
      </c>
      <c r="E34" s="4" t="s">
        <v>597</v>
      </c>
    </row>
    <row r="35" spans="1:6">
      <c r="A35" s="4" t="s">
        <v>355</v>
      </c>
    </row>
    <row r="36" spans="1:6">
      <c r="A36" s="3" t="s">
        <v>629</v>
      </c>
    </row>
    <row r="37" spans="1:6">
      <c r="A37" s="4" t="s">
        <v>632</v>
      </c>
      <c r="C37" s="7" t="n">
        <v>860700</v>
      </c>
    </row>
    <row r="38" spans="1:6">
      <c r="A38" s="4" t="s">
        <v>638</v>
      </c>
      <c r="C38" s="5" t="n">
        <v>212300</v>
      </c>
    </row>
    <row r="39" spans="1:6">
      <c r="A39" s="4" t="s">
        <v>632</v>
      </c>
      <c r="F39" s="7" t="n">
        <v>860700</v>
      </c>
    </row>
    <row r="40" spans="1:6">
      <c r="A40" s="4" t="s">
        <v>639</v>
      </c>
    </row>
    <row r="41" spans="1:6">
      <c r="A41" s="3" t="s">
        <v>629</v>
      </c>
    </row>
    <row r="42" spans="1:6">
      <c r="A42" s="4" t="s">
        <v>631</v>
      </c>
      <c r="C42" s="7" t="n">
        <v>507100</v>
      </c>
    </row>
    <row r="43" spans="1:6">
      <c r="A43" s="4" t="s">
        <v>640</v>
      </c>
    </row>
    <row r="44" spans="1:6">
      <c r="A44" s="3" t="s">
        <v>629</v>
      </c>
    </row>
    <row r="45" spans="1:6">
      <c r="A45" s="4" t="s">
        <v>634</v>
      </c>
      <c r="C45" s="4" t="s">
        <v>597</v>
      </c>
    </row>
    <row r="46" spans="1:6">
      <c r="A46" s="4" t="s">
        <v>641</v>
      </c>
    </row>
    <row r="47" spans="1:6">
      <c r="A47" s="3" t="s">
        <v>629</v>
      </c>
    </row>
    <row r="48" spans="1:6">
      <c r="A48" s="4" t="s">
        <v>634</v>
      </c>
      <c r="C48" s="4" t="s">
        <v>615</v>
      </c>
    </row>
    <row r="49" spans="1:6">
      <c r="A49" s="4" t="s">
        <v>604</v>
      </c>
    </row>
    <row r="50" spans="1:6">
      <c r="A50" s="3" t="s">
        <v>629</v>
      </c>
    </row>
    <row r="51" spans="1:6">
      <c r="A51" s="4" t="s">
        <v>631</v>
      </c>
      <c r="D51" s="7" t="n">
        <v>212300</v>
      </c>
    </row>
    <row r="52" spans="1:6">
      <c r="A52" s="4" t="s">
        <v>642</v>
      </c>
    </row>
    <row r="53" spans="1:6">
      <c r="A53" s="3" t="s">
        <v>629</v>
      </c>
    </row>
    <row r="54" spans="1:6">
      <c r="A54" s="4" t="s">
        <v>634</v>
      </c>
      <c r="C54" s="4" t="s">
        <v>597</v>
      </c>
    </row>
    <row r="55" spans="1:6">
      <c r="A55" s="4" t="s">
        <v>643</v>
      </c>
    </row>
    <row r="56" spans="1:6">
      <c r="A56" s="3" t="s">
        <v>629</v>
      </c>
    </row>
    <row r="57" spans="1:6">
      <c r="A57" s="4" t="s">
        <v>634</v>
      </c>
      <c r="C57" s="4" t="s">
        <v>615</v>
      </c>
    </row>
    <row r="58" spans="1:6">
      <c r="A58" s="4" t="s">
        <v>644</v>
      </c>
    </row>
    <row r="59" spans="1:6">
      <c r="A59" s="3" t="s">
        <v>629</v>
      </c>
    </row>
    <row r="60" spans="1:6">
      <c r="A60" s="4" t="s">
        <v>631</v>
      </c>
      <c r="C60" s="7" t="n">
        <v>14500</v>
      </c>
    </row>
    <row r="61" spans="1:6">
      <c r="A61" s="4" t="s">
        <v>634</v>
      </c>
      <c r="C61" s="4" t="s">
        <v>599</v>
      </c>
    </row>
    <row r="62" spans="1:6">
      <c r="A62" s="4" t="s">
        <v>645</v>
      </c>
    </row>
    <row r="63" spans="1:6">
      <c r="A63" s="3" t="s">
        <v>629</v>
      </c>
    </row>
    <row r="64" spans="1:6">
      <c r="A64" s="4" t="s">
        <v>631</v>
      </c>
      <c r="C64" s="7" t="n">
        <v>97300</v>
      </c>
    </row>
    <row r="65" spans="1:6">
      <c r="A65" s="4" t="s">
        <v>634</v>
      </c>
      <c r="C65" s="4" t="s">
        <v>646</v>
      </c>
    </row>
    <row r="66" spans="1:6">
      <c r="A66" s="4" t="s">
        <v>611</v>
      </c>
    </row>
    <row r="67" spans="1:6">
      <c r="A67" s="3" t="s">
        <v>629</v>
      </c>
    </row>
    <row r="68" spans="1:6">
      <c r="A68" s="4" t="s">
        <v>631</v>
      </c>
      <c r="C68" s="7" t="n">
        <v>9400</v>
      </c>
    </row>
    <row r="69" spans="1:6">
      <c r="A69" s="4" t="s">
        <v>634</v>
      </c>
      <c r="C69" s="4" t="s">
        <v>525</v>
      </c>
    </row>
    <row r="70" spans="1:6">
      <c r="A70" s="4" t="s">
        <v>610</v>
      </c>
    </row>
    <row r="71" spans="1:6">
      <c r="A71" s="3" t="s">
        <v>629</v>
      </c>
    </row>
    <row r="72" spans="1:6">
      <c r="A72" s="4" t="s">
        <v>631</v>
      </c>
      <c r="C72" s="7" t="n">
        <v>20100</v>
      </c>
    </row>
    <row r="73" spans="1:6">
      <c r="A73" s="4" t="s">
        <v>634</v>
      </c>
      <c r="C73" s="4" t="s">
        <v>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70</v>
      </c>
    </row>
    <row r="2" spans="1:2">
      <c r="A2" s="3" t="s">
        <v>350</v>
      </c>
    </row>
    <row r="3" spans="1:2">
      <c r="A3" s="4" t="s">
        <v>648</v>
      </c>
      <c r="B3" s="7" t="n">
        <v>2570458</v>
      </c>
    </row>
    <row r="4" spans="1:2">
      <c r="A4" s="4" t="s">
        <v>649</v>
      </c>
      <c r="B4" s="5" t="n">
        <v>6825</v>
      </c>
    </row>
    <row r="5" spans="1:2">
      <c r="A5" s="4" t="s">
        <v>650</v>
      </c>
      <c r="B5" s="5" t="n">
        <v>89582</v>
      </c>
    </row>
    <row r="6" spans="1:2">
      <c r="A6" s="4" t="s">
        <v>651</v>
      </c>
      <c r="B6" s="5" t="n">
        <v>150000</v>
      </c>
    </row>
    <row r="7" spans="1:2">
      <c r="A7" s="4" t="s">
        <v>506</v>
      </c>
      <c r="B7" s="7" t="n">
        <v>28168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2</v>
      </c>
      <c r="C2" s="2" t="s">
        <v>83</v>
      </c>
    </row>
    <row r="3" spans="1:3">
      <c r="A3" s="3" t="s">
        <v>350</v>
      </c>
    </row>
    <row r="4" spans="1:3">
      <c r="A4" s="4" t="s">
        <v>85</v>
      </c>
      <c r="B4" s="7" t="n">
        <v>2018124</v>
      </c>
      <c r="C4" s="7" t="n">
        <v>1982824</v>
      </c>
    </row>
    <row r="5" spans="1:3">
      <c r="A5" s="4" t="s">
        <v>105</v>
      </c>
      <c r="B5" s="7" t="n">
        <v>-722342</v>
      </c>
      <c r="C5" s="7" t="n">
        <v>-491969</v>
      </c>
    </row>
    <row r="6" spans="1:3">
      <c r="A6" s="4" t="s">
        <v>109</v>
      </c>
      <c r="B6" s="8" t="n">
        <v>-2.26</v>
      </c>
      <c r="C6" s="8" t="n">
        <v>-1.63</v>
      </c>
    </row>
    <row r="7" spans="1:3">
      <c r="A7" s="4" t="s">
        <v>110</v>
      </c>
      <c r="B7" s="8" t="n">
        <v>-2.26</v>
      </c>
      <c r="C7" s="8" t="n">
        <v>-1.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53</v>
      </c>
      <c r="B1" s="2" t="s">
        <v>654</v>
      </c>
      <c r="F1" s="2" t="s">
        <v>655</v>
      </c>
      <c r="G1" s="2" t="s">
        <v>1</v>
      </c>
    </row>
    <row r="2" spans="1:10">
      <c r="B2" s="2" t="s">
        <v>656</v>
      </c>
      <c r="C2" s="2" t="s">
        <v>657</v>
      </c>
      <c r="D2" s="2" t="s">
        <v>658</v>
      </c>
      <c r="E2" s="2" t="s">
        <v>659</v>
      </c>
      <c r="F2" s="2" t="s">
        <v>660</v>
      </c>
      <c r="G2" s="2" t="s">
        <v>661</v>
      </c>
      <c r="H2" s="2" t="s">
        <v>472</v>
      </c>
      <c r="I2" s="2" t="s">
        <v>478</v>
      </c>
      <c r="J2" s="2" t="s">
        <v>662</v>
      </c>
    </row>
    <row r="3" spans="1:10">
      <c r="A3" s="3" t="s">
        <v>663</v>
      </c>
    </row>
    <row r="4" spans="1:10">
      <c r="A4" s="4" t="s">
        <v>94</v>
      </c>
      <c r="E4" s="7" t="n">
        <v>351300000</v>
      </c>
      <c r="G4" s="7" t="n">
        <v>0</v>
      </c>
      <c r="H4" s="7" t="n">
        <v>488504000</v>
      </c>
      <c r="I4" s="7" t="n">
        <v>0</v>
      </c>
    </row>
    <row r="5" spans="1:10">
      <c r="A5" s="4" t="s">
        <v>41</v>
      </c>
      <c r="B5" s="7" t="n">
        <v>1439472000</v>
      </c>
      <c r="G5" s="5" t="n">
        <v>1439472000</v>
      </c>
      <c r="H5" s="5" t="n">
        <v>1439472000</v>
      </c>
      <c r="I5" s="5" t="n">
        <v>1738882000</v>
      </c>
    </row>
    <row r="6" spans="1:10">
      <c r="A6" s="4" t="s">
        <v>664</v>
      </c>
      <c r="B6" s="5" t="n">
        <v>2</v>
      </c>
      <c r="F6" s="5" t="n">
        <v>4</v>
      </c>
    </row>
    <row r="7" spans="1:10">
      <c r="A7" s="4" t="s">
        <v>665</v>
      </c>
      <c r="H7" s="5" t="n">
        <v>217726000</v>
      </c>
    </row>
    <row r="8" spans="1:10">
      <c r="A8" s="4" t="s">
        <v>666</v>
      </c>
    </row>
    <row r="9" spans="1:10">
      <c r="A9" s="3" t="s">
        <v>663</v>
      </c>
    </row>
    <row r="10" spans="1:10">
      <c r="A10" s="4" t="s">
        <v>41</v>
      </c>
      <c r="B10" s="7" t="n">
        <v>656599000</v>
      </c>
      <c r="G10" s="5" t="n">
        <v>656599000</v>
      </c>
      <c r="H10" s="5" t="n">
        <v>656599000</v>
      </c>
      <c r="I10" s="5" t="n">
        <v>770046000</v>
      </c>
      <c r="J10" s="7" t="n">
        <v>656600000</v>
      </c>
    </row>
    <row r="11" spans="1:10">
      <c r="A11" s="4" t="s">
        <v>665</v>
      </c>
      <c r="H11" s="5" t="n">
        <v>0</v>
      </c>
    </row>
    <row r="12" spans="1:10">
      <c r="A12" s="4" t="s">
        <v>667</v>
      </c>
    </row>
    <row r="13" spans="1:10">
      <c r="A13" s="3" t="s">
        <v>663</v>
      </c>
    </row>
    <row r="14" spans="1:10">
      <c r="A14" s="4" t="s">
        <v>94</v>
      </c>
      <c r="D14" s="7" t="n">
        <v>488500000</v>
      </c>
      <c r="H14" s="5" t="n">
        <v>488504000</v>
      </c>
    </row>
    <row r="15" spans="1:10">
      <c r="A15" s="4" t="s">
        <v>41</v>
      </c>
      <c r="B15" s="5" t="n">
        <v>0</v>
      </c>
      <c r="G15" s="5" t="n">
        <v>0</v>
      </c>
      <c r="H15" s="5" t="n">
        <v>0</v>
      </c>
      <c r="I15" s="5" t="n">
        <v>968836000</v>
      </c>
    </row>
    <row r="16" spans="1:10">
      <c r="A16" s="4" t="s">
        <v>665</v>
      </c>
      <c r="H16" s="5" t="n">
        <v>0</v>
      </c>
    </row>
    <row r="17" spans="1:10">
      <c r="A17" s="4" t="s">
        <v>668</v>
      </c>
    </row>
    <row r="18" spans="1:10">
      <c r="A18" s="3" t="s">
        <v>663</v>
      </c>
    </row>
    <row r="19" spans="1:10">
      <c r="A19" s="4" t="s">
        <v>41</v>
      </c>
      <c r="B19" s="5" t="n">
        <v>0</v>
      </c>
      <c r="G19" s="5" t="n">
        <v>0</v>
      </c>
      <c r="H19" s="5" t="n">
        <v>0</v>
      </c>
      <c r="I19" s="5" t="n">
        <v>0</v>
      </c>
    </row>
    <row r="20" spans="1:10">
      <c r="A20" s="4" t="s">
        <v>665</v>
      </c>
      <c r="C20" s="7" t="n">
        <v>189100000</v>
      </c>
      <c r="H20" s="5" t="n">
        <v>217726000</v>
      </c>
    </row>
    <row r="21" spans="1:10">
      <c r="A21" s="4" t="s">
        <v>669</v>
      </c>
    </row>
    <row r="22" spans="1:10">
      <c r="A22" s="3" t="s">
        <v>663</v>
      </c>
    </row>
    <row r="23" spans="1:10">
      <c r="A23" s="4" t="s">
        <v>41</v>
      </c>
      <c r="B23" s="7" t="n">
        <v>782873000</v>
      </c>
      <c r="G23" s="7" t="n">
        <v>782873000</v>
      </c>
      <c r="H23" s="5" t="n">
        <v>782873000</v>
      </c>
      <c r="I23" s="7" t="n">
        <v>0</v>
      </c>
      <c r="J23" s="7" t="n">
        <v>782900000</v>
      </c>
    </row>
    <row r="24" spans="1:10">
      <c r="A24" s="4" t="s">
        <v>665</v>
      </c>
      <c r="H24" s="7" t="n">
        <v>0</v>
      </c>
    </row>
  </sheetData>
  <mergeCells count="3">
    <mergeCell ref="A1:A2"/>
    <mergeCell ref="B1:E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5"/>
    <col customWidth="1" max="7" min="7" width="14"/>
  </cols>
  <sheetData>
    <row r="1" spans="1:7">
      <c r="A1" s="1" t="s">
        <v>670</v>
      </c>
      <c r="B1" s="2" t="s">
        <v>654</v>
      </c>
      <c r="E1" s="2" t="s">
        <v>1</v>
      </c>
    </row>
    <row r="2" spans="1:7">
      <c r="B2" s="2" t="s">
        <v>671</v>
      </c>
      <c r="C2" s="2" t="s">
        <v>672</v>
      </c>
      <c r="D2" s="2" t="s">
        <v>673</v>
      </c>
      <c r="E2" s="2" t="s">
        <v>2</v>
      </c>
      <c r="F2" s="2" t="s">
        <v>32</v>
      </c>
      <c r="G2" s="2" t="s">
        <v>83</v>
      </c>
    </row>
    <row r="3" spans="1:7">
      <c r="A3" s="3" t="s">
        <v>674</v>
      </c>
    </row>
    <row r="4" spans="1:7">
      <c r="A4" s="4" t="s">
        <v>675</v>
      </c>
      <c r="E4" s="7" t="n">
        <v>1439472000</v>
      </c>
      <c r="F4" s="7" t="n">
        <v>1738882000</v>
      </c>
    </row>
    <row r="5" spans="1:7">
      <c r="A5" s="4" t="s">
        <v>676</v>
      </c>
      <c r="D5" s="7" t="n">
        <v>-351300000</v>
      </c>
      <c r="E5" s="5" t="n">
        <v>0</v>
      </c>
      <c r="F5" s="5" t="n">
        <v>-488504000</v>
      </c>
      <c r="G5" s="7" t="n">
        <v>0</v>
      </c>
    </row>
    <row r="6" spans="1:7">
      <c r="A6" s="4" t="s">
        <v>677</v>
      </c>
      <c r="F6" s="5" t="n">
        <v>217726000</v>
      </c>
    </row>
    <row r="7" spans="1:7">
      <c r="A7" s="4" t="s">
        <v>678</v>
      </c>
      <c r="F7" s="5" t="n">
        <v>-28632000</v>
      </c>
    </row>
    <row r="8" spans="1:7">
      <c r="A8" s="4" t="s">
        <v>679</v>
      </c>
      <c r="F8" s="5" t="n">
        <v>0</v>
      </c>
    </row>
    <row r="9" spans="1:7">
      <c r="A9" s="4" t="s">
        <v>680</v>
      </c>
      <c r="E9" s="5" t="n">
        <v>1439472000</v>
      </c>
      <c r="F9" s="5" t="n">
        <v>1439472000</v>
      </c>
      <c r="G9" s="5" t="n">
        <v>1738882000</v>
      </c>
    </row>
    <row r="10" spans="1:7">
      <c r="A10" s="4" t="s">
        <v>666</v>
      </c>
    </row>
    <row r="11" spans="1:7">
      <c r="A11" s="3" t="s">
        <v>674</v>
      </c>
    </row>
    <row r="12" spans="1:7">
      <c r="A12" s="4" t="s">
        <v>675</v>
      </c>
      <c r="E12" s="5" t="n">
        <v>656599000</v>
      </c>
      <c r="F12" s="5" t="n">
        <v>770046000</v>
      </c>
    </row>
    <row r="13" spans="1:7">
      <c r="A13" s="4" t="s">
        <v>677</v>
      </c>
      <c r="F13" s="5" t="n">
        <v>0</v>
      </c>
    </row>
    <row r="14" spans="1:7">
      <c r="A14" s="4" t="s">
        <v>678</v>
      </c>
      <c r="F14" s="5" t="n">
        <v>0</v>
      </c>
    </row>
    <row r="15" spans="1:7">
      <c r="A15" s="4" t="s">
        <v>679</v>
      </c>
      <c r="F15" s="5" t="n">
        <v>-113447000</v>
      </c>
    </row>
    <row r="16" spans="1:7">
      <c r="A16" s="4" t="s">
        <v>680</v>
      </c>
      <c r="E16" s="5" t="n">
        <v>656599000</v>
      </c>
      <c r="F16" s="5" t="n">
        <v>656599000</v>
      </c>
      <c r="G16" s="5" t="n">
        <v>770046000</v>
      </c>
    </row>
    <row r="17" spans="1:7">
      <c r="A17" s="4" t="s">
        <v>667</v>
      </c>
    </row>
    <row r="18" spans="1:7">
      <c r="A18" s="3" t="s">
        <v>674</v>
      </c>
    </row>
    <row r="19" spans="1:7">
      <c r="A19" s="4" t="s">
        <v>675</v>
      </c>
      <c r="E19" s="5" t="n">
        <v>0</v>
      </c>
      <c r="F19" s="5" t="n">
        <v>968836000</v>
      </c>
    </row>
    <row r="20" spans="1:7">
      <c r="A20" s="4" t="s">
        <v>676</v>
      </c>
      <c r="C20" s="7" t="n">
        <v>-488500000</v>
      </c>
      <c r="F20" s="5" t="n">
        <v>-488504000</v>
      </c>
    </row>
    <row r="21" spans="1:7">
      <c r="A21" s="4" t="s">
        <v>677</v>
      </c>
      <c r="F21" s="5" t="n">
        <v>0</v>
      </c>
    </row>
    <row r="22" spans="1:7">
      <c r="A22" s="4" t="s">
        <v>678</v>
      </c>
      <c r="F22" s="5" t="n">
        <v>0</v>
      </c>
    </row>
    <row r="23" spans="1:7">
      <c r="A23" s="4" t="s">
        <v>679</v>
      </c>
      <c r="F23" s="5" t="n">
        <v>-480332000</v>
      </c>
    </row>
    <row r="24" spans="1:7">
      <c r="A24" s="4" t="s">
        <v>680</v>
      </c>
      <c r="E24" s="5" t="n">
        <v>0</v>
      </c>
      <c r="F24" s="5" t="n">
        <v>0</v>
      </c>
      <c r="G24" s="5" t="n">
        <v>968836000</v>
      </c>
    </row>
    <row r="25" spans="1:7">
      <c r="A25" s="4" t="s">
        <v>668</v>
      </c>
    </row>
    <row r="26" spans="1:7">
      <c r="A26" s="3" t="s">
        <v>674</v>
      </c>
    </row>
    <row r="27" spans="1:7">
      <c r="A27" s="4" t="s">
        <v>675</v>
      </c>
      <c r="E27" s="5" t="n">
        <v>0</v>
      </c>
      <c r="F27" s="5" t="n">
        <v>0</v>
      </c>
    </row>
    <row r="28" spans="1:7">
      <c r="A28" s="4" t="s">
        <v>677</v>
      </c>
      <c r="B28" s="7" t="n">
        <v>189100000</v>
      </c>
      <c r="F28" s="5" t="n">
        <v>217726000</v>
      </c>
    </row>
    <row r="29" spans="1:7">
      <c r="A29" s="4" t="s">
        <v>678</v>
      </c>
      <c r="F29" s="5" t="n">
        <v>-28632000</v>
      </c>
    </row>
    <row r="30" spans="1:7">
      <c r="A30" s="4" t="s">
        <v>679</v>
      </c>
      <c r="F30" s="5" t="n">
        <v>-189094000</v>
      </c>
    </row>
    <row r="31" spans="1:7">
      <c r="A31" s="4" t="s">
        <v>680</v>
      </c>
      <c r="E31" s="5" t="n">
        <v>0</v>
      </c>
      <c r="F31" s="5" t="n">
        <v>0</v>
      </c>
      <c r="G31" s="5" t="n">
        <v>0</v>
      </c>
    </row>
    <row r="32" spans="1:7">
      <c r="A32" s="4" t="s">
        <v>669</v>
      </c>
    </row>
    <row r="33" spans="1:7">
      <c r="A33" s="3" t="s">
        <v>674</v>
      </c>
    </row>
    <row r="34" spans="1:7">
      <c r="A34" s="4" t="s">
        <v>675</v>
      </c>
      <c r="E34" s="5" t="n">
        <v>782873000</v>
      </c>
      <c r="F34" s="5" t="n">
        <v>0</v>
      </c>
    </row>
    <row r="35" spans="1:7">
      <c r="A35" s="4" t="s">
        <v>677</v>
      </c>
      <c r="F35" s="5" t="n">
        <v>0</v>
      </c>
    </row>
    <row r="36" spans="1:7">
      <c r="A36" s="4" t="s">
        <v>678</v>
      </c>
      <c r="F36" s="5" t="n">
        <v>0</v>
      </c>
    </row>
    <row r="37" spans="1:7">
      <c r="A37" s="4" t="s">
        <v>679</v>
      </c>
      <c r="F37" s="5" t="n">
        <v>782873000</v>
      </c>
    </row>
    <row r="38" spans="1:7">
      <c r="A38" s="4" t="s">
        <v>680</v>
      </c>
      <c r="E38" s="7" t="n">
        <v>782873000</v>
      </c>
      <c r="F38" s="7" t="n">
        <v>782873000</v>
      </c>
      <c r="G38" s="7" t="n">
        <v>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1"/>
  </cols>
  <sheetData>
    <row r="1" spans="1:4">
      <c r="A1" s="1" t="s">
        <v>681</v>
      </c>
      <c r="B1" s="2" t="s">
        <v>1</v>
      </c>
    </row>
    <row r="2" spans="1:4">
      <c r="B2" s="2" t="s">
        <v>583</v>
      </c>
      <c r="C2" s="2" t="s">
        <v>584</v>
      </c>
      <c r="D2" s="2" t="s">
        <v>478</v>
      </c>
    </row>
    <row r="3" spans="1:4">
      <c r="A3" s="3" t="s">
        <v>629</v>
      </c>
    </row>
    <row r="4" spans="1:4">
      <c r="A4" s="4" t="s">
        <v>682</v>
      </c>
      <c r="B4" s="7" t="n">
        <v>0</v>
      </c>
      <c r="C4" s="7" t="n">
        <v>33944</v>
      </c>
      <c r="D4" s="7" t="n">
        <v>0</v>
      </c>
    </row>
    <row r="5" spans="1:4">
      <c r="A5" s="4" t="s">
        <v>588</v>
      </c>
    </row>
    <row r="6" spans="1:4">
      <c r="A6" s="3" t="s">
        <v>629</v>
      </c>
    </row>
    <row r="7" spans="1:4">
      <c r="A7" s="4" t="s">
        <v>683</v>
      </c>
      <c r="B7" s="5" t="n">
        <v>5</v>
      </c>
    </row>
    <row r="8" spans="1:4">
      <c r="A8" s="4" t="s">
        <v>684</v>
      </c>
      <c r="B8" s="7" t="n">
        <v>51636</v>
      </c>
      <c r="C8" s="5" t="n">
        <v>55969</v>
      </c>
    </row>
    <row r="9" spans="1:4">
      <c r="A9" s="4" t="s">
        <v>682</v>
      </c>
      <c r="C9" s="7" t="n">
        <v>33944</v>
      </c>
    </row>
    <row r="10" spans="1:4">
      <c r="A10" s="4" t="s">
        <v>685</v>
      </c>
      <c r="B10" s="4" t="s">
        <v>527</v>
      </c>
    </row>
    <row r="11" spans="1:4">
      <c r="A11" s="4" t="s">
        <v>590</v>
      </c>
      <c r="B11" s="5" t="n">
        <v>2</v>
      </c>
      <c r="C11"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170</v>
      </c>
      <c r="B1" s="2" t="s">
        <v>2</v>
      </c>
      <c r="C1" s="2" t="s">
        <v>171</v>
      </c>
      <c r="D1" s="2" t="s">
        <v>32</v>
      </c>
      <c r="E1" s="2" t="s">
        <v>172</v>
      </c>
      <c r="F1" s="2" t="s">
        <v>83</v>
      </c>
      <c r="G1" s="2" t="s">
        <v>173</v>
      </c>
    </row>
    <row r="2" spans="1:7">
      <c r="A2" s="4" t="s">
        <v>174</v>
      </c>
    </row>
    <row r="3" spans="1:7">
      <c r="A3" s="4" t="s">
        <v>175</v>
      </c>
      <c r="B3" s="4" t="s">
        <v>176</v>
      </c>
      <c r="D3" s="4" t="s">
        <v>176</v>
      </c>
      <c r="E3" s="4" t="s">
        <v>176</v>
      </c>
    </row>
    <row r="4" spans="1:7">
      <c r="A4" s="4" t="s">
        <v>177</v>
      </c>
    </row>
    <row r="5" spans="1:7">
      <c r="A5" s="4" t="s">
        <v>175</v>
      </c>
      <c r="B5" s="4" t="s">
        <v>178</v>
      </c>
      <c r="C5" s="4" t="s">
        <v>178</v>
      </c>
      <c r="D5" s="4" t="s">
        <v>178</v>
      </c>
    </row>
    <row r="6" spans="1:7">
      <c r="A6" s="4" t="s">
        <v>179</v>
      </c>
    </row>
    <row r="7" spans="1:7">
      <c r="A7" s="4" t="s">
        <v>175</v>
      </c>
      <c r="F7" s="4" t="s">
        <v>178</v>
      </c>
    </row>
    <row r="8" spans="1:7">
      <c r="A8" s="4" t="s">
        <v>180</v>
      </c>
    </row>
    <row r="9" spans="1:7">
      <c r="A9" s="4" t="s">
        <v>175</v>
      </c>
      <c r="B9" s="4" t="s">
        <v>178</v>
      </c>
    </row>
    <row r="10" spans="1:7">
      <c r="A10" s="4" t="s">
        <v>181</v>
      </c>
    </row>
    <row r="11" spans="1:7">
      <c r="A11" s="4" t="s">
        <v>175</v>
      </c>
      <c r="B11" s="4" t="s">
        <v>178</v>
      </c>
      <c r="D11" s="4" t="s">
        <v>178</v>
      </c>
      <c r="G11" s="4" t="s">
        <v>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6</v>
      </c>
      <c r="B1" s="2" t="s">
        <v>2</v>
      </c>
      <c r="C1" s="2" t="s">
        <v>32</v>
      </c>
      <c r="D1" s="2" t="s">
        <v>83</v>
      </c>
    </row>
    <row r="2" spans="1:4">
      <c r="A2" s="3" t="s">
        <v>629</v>
      </c>
    </row>
    <row r="3" spans="1:4">
      <c r="A3" s="4" t="s">
        <v>630</v>
      </c>
      <c r="B3" s="7" t="n">
        <v>1216275</v>
      </c>
      <c r="C3" s="7" t="n">
        <v>1208447</v>
      </c>
    </row>
    <row r="4" spans="1:4">
      <c r="A4" s="4" t="s">
        <v>687</v>
      </c>
      <c r="B4" s="5" t="n">
        <v>-501155</v>
      </c>
      <c r="C4" s="5" t="n">
        <v>-303886</v>
      </c>
    </row>
    <row r="5" spans="1:4">
      <c r="A5" s="4" t="s">
        <v>688</v>
      </c>
      <c r="B5" s="5" t="n">
        <v>715120</v>
      </c>
      <c r="C5" s="5" t="n">
        <v>904561</v>
      </c>
    </row>
    <row r="6" spans="1:4">
      <c r="A6" s="4" t="s">
        <v>689</v>
      </c>
    </row>
    <row r="7" spans="1:4">
      <c r="A7" s="3" t="s">
        <v>629</v>
      </c>
    </row>
    <row r="8" spans="1:4">
      <c r="A8" s="4" t="s">
        <v>630</v>
      </c>
      <c r="B8" s="5" t="n">
        <v>1072824</v>
      </c>
      <c r="C8" s="5" t="n">
        <v>1021244</v>
      </c>
    </row>
    <row r="9" spans="1:4">
      <c r="A9" s="4" t="s">
        <v>687</v>
      </c>
      <c r="B9" s="5" t="n">
        <v>-490327</v>
      </c>
      <c r="C9" s="5" t="n">
        <v>-295023</v>
      </c>
    </row>
    <row r="10" spans="1:4">
      <c r="A10" s="4" t="s">
        <v>688</v>
      </c>
      <c r="B10" s="5" t="n">
        <v>582497</v>
      </c>
      <c r="C10" s="5" t="n">
        <v>726221</v>
      </c>
    </row>
    <row r="11" spans="1:4">
      <c r="A11" s="4" t="s">
        <v>690</v>
      </c>
    </row>
    <row r="12" spans="1:4">
      <c r="A12" s="3" t="s">
        <v>629</v>
      </c>
    </row>
    <row r="13" spans="1:4">
      <c r="A13" s="4" t="s">
        <v>630</v>
      </c>
      <c r="B13" s="5" t="n">
        <v>19884</v>
      </c>
      <c r="C13" s="5" t="n">
        <v>12000</v>
      </c>
    </row>
    <row r="14" spans="1:4">
      <c r="A14" s="4" t="s">
        <v>687</v>
      </c>
      <c r="B14" s="5" t="n">
        <v>-10828</v>
      </c>
      <c r="C14" s="5" t="n">
        <v>-8863</v>
      </c>
    </row>
    <row r="15" spans="1:4">
      <c r="A15" s="4" t="s">
        <v>688</v>
      </c>
      <c r="B15" s="5" t="n">
        <v>9056</v>
      </c>
      <c r="C15" s="5" t="n">
        <v>3137</v>
      </c>
    </row>
    <row r="16" spans="1:4">
      <c r="A16" s="4" t="s">
        <v>691</v>
      </c>
    </row>
    <row r="17" spans="1:4">
      <c r="A17" s="3" t="s">
        <v>629</v>
      </c>
    </row>
    <row r="18" spans="1:4">
      <c r="A18" s="4" t="s">
        <v>630</v>
      </c>
      <c r="B18" s="5" t="n">
        <v>1092708</v>
      </c>
      <c r="C18" s="5" t="n">
        <v>1033244</v>
      </c>
    </row>
    <row r="19" spans="1:4">
      <c r="A19" s="4" t="s">
        <v>687</v>
      </c>
      <c r="B19" s="5" t="n">
        <v>-501155</v>
      </c>
      <c r="C19" s="5" t="n">
        <v>-303886</v>
      </c>
    </row>
    <row r="20" spans="1:4">
      <c r="A20" s="4" t="s">
        <v>688</v>
      </c>
      <c r="B20" s="5" t="n">
        <v>591553</v>
      </c>
      <c r="C20" s="5" t="n">
        <v>729358</v>
      </c>
    </row>
    <row r="21" spans="1:4">
      <c r="A21" s="4" t="s">
        <v>692</v>
      </c>
    </row>
    <row r="22" spans="1:4">
      <c r="A22" s="3" t="s">
        <v>629</v>
      </c>
    </row>
    <row r="23" spans="1:4">
      <c r="A23" s="4" t="s">
        <v>630</v>
      </c>
      <c r="B23" s="5" t="n">
        <v>123567</v>
      </c>
      <c r="C23" s="5" t="n">
        <v>175203</v>
      </c>
    </row>
    <row r="24" spans="1:4">
      <c r="A24" s="4" t="s">
        <v>687</v>
      </c>
      <c r="B24" s="5" t="n">
        <v>0</v>
      </c>
      <c r="C24" s="5" t="n">
        <v>0</v>
      </c>
    </row>
    <row r="25" spans="1:4">
      <c r="A25" s="4" t="s">
        <v>688</v>
      </c>
      <c r="B25" s="7" t="n">
        <v>123567</v>
      </c>
      <c r="C25" s="7" t="n">
        <v>175203</v>
      </c>
      <c r="D25" s="7" t="n">
        <v>176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3</v>
      </c>
    </row>
    <row r="3" spans="1:4">
      <c r="A3" s="3" t="s">
        <v>694</v>
      </c>
    </row>
    <row r="4" spans="1:4">
      <c r="A4" s="4" t="s">
        <v>695</v>
      </c>
      <c r="B4" s="7" t="n">
        <v>904561</v>
      </c>
    </row>
    <row r="5" spans="1:4">
      <c r="A5" s="4" t="s">
        <v>682</v>
      </c>
      <c r="B5" s="5" t="n">
        <v>0</v>
      </c>
      <c r="C5" s="7" t="n">
        <v>-33944</v>
      </c>
      <c r="D5" s="7" t="n">
        <v>0</v>
      </c>
    </row>
    <row r="6" spans="1:4">
      <c r="A6" s="4" t="s">
        <v>696</v>
      </c>
      <c r="B6" s="5" t="n">
        <v>715120</v>
      </c>
      <c r="C6" s="5" t="n">
        <v>904561</v>
      </c>
    </row>
    <row r="7" spans="1:4">
      <c r="A7" s="4" t="s">
        <v>588</v>
      </c>
    </row>
    <row r="8" spans="1:4">
      <c r="A8" s="3" t="s">
        <v>694</v>
      </c>
    </row>
    <row r="9" spans="1:4">
      <c r="A9" s="4" t="s">
        <v>695</v>
      </c>
      <c r="B9" s="5" t="n">
        <v>175203</v>
      </c>
      <c r="C9" s="5" t="n">
        <v>176216</v>
      </c>
    </row>
    <row r="10" spans="1:4">
      <c r="A10" s="4" t="s">
        <v>589</v>
      </c>
      <c r="C10" s="5" t="n">
        <v>88900</v>
      </c>
    </row>
    <row r="11" spans="1:4">
      <c r="A11" s="4" t="s">
        <v>684</v>
      </c>
      <c r="B11" s="5" t="n">
        <v>-51636</v>
      </c>
      <c r="C11" s="5" t="n">
        <v>-55969</v>
      </c>
    </row>
    <row r="12" spans="1:4">
      <c r="A12" s="4" t="s">
        <v>682</v>
      </c>
      <c r="C12" s="5" t="n">
        <v>-33944</v>
      </c>
    </row>
    <row r="13" spans="1:4">
      <c r="A13" s="4" t="s">
        <v>696</v>
      </c>
      <c r="B13" s="7" t="n">
        <v>123567</v>
      </c>
      <c r="C13" s="7" t="n">
        <v>175203</v>
      </c>
      <c r="D13" s="7" t="n">
        <v>1762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61</v>
      </c>
    </row>
    <row r="2" spans="1:2">
      <c r="A2" s="3" t="s">
        <v>698</v>
      </c>
    </row>
    <row r="3" spans="1:2">
      <c r="A3" s="5" t="n">
        <v>2018</v>
      </c>
      <c r="B3" s="7" t="n">
        <v>198495</v>
      </c>
    </row>
    <row r="4" spans="1:2">
      <c r="A4" s="5" t="n">
        <v>2019</v>
      </c>
      <c r="B4" s="5" t="n">
        <v>190114</v>
      </c>
    </row>
    <row r="5" spans="1:2">
      <c r="A5" s="5" t="n">
        <v>2020</v>
      </c>
      <c r="B5" s="5" t="n">
        <v>128784</v>
      </c>
    </row>
    <row r="6" spans="1:2">
      <c r="A6" s="5" t="n">
        <v>2021</v>
      </c>
      <c r="B6" s="5" t="n">
        <v>34499</v>
      </c>
    </row>
    <row r="7" spans="1:2">
      <c r="A7" s="4" t="s">
        <v>699</v>
      </c>
      <c r="B7" s="5" t="n">
        <v>39661</v>
      </c>
    </row>
    <row r="8" spans="1:2">
      <c r="A8" s="4" t="s">
        <v>688</v>
      </c>
      <c r="B8" s="7" t="n">
        <v>5915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0</v>
      </c>
      <c r="B1" s="2" t="s">
        <v>1</v>
      </c>
    </row>
    <row r="2" spans="1:4">
      <c r="B2" s="2" t="s">
        <v>2</v>
      </c>
      <c r="C2" s="2" t="s">
        <v>32</v>
      </c>
      <c r="D2" s="2" t="s">
        <v>83</v>
      </c>
    </row>
    <row r="3" spans="1:4">
      <c r="A3" s="3" t="s">
        <v>701</v>
      </c>
    </row>
    <row r="4" spans="1:4">
      <c r="A4" s="4" t="s">
        <v>702</v>
      </c>
      <c r="B4" s="7" t="n">
        <v>0</v>
      </c>
      <c r="C4" s="7" t="n">
        <v>37219</v>
      </c>
      <c r="D4" s="7" t="n">
        <v>0</v>
      </c>
    </row>
    <row r="5" spans="1:4">
      <c r="A5" s="4" t="s">
        <v>93</v>
      </c>
      <c r="B5" s="5" t="n">
        <v>0</v>
      </c>
      <c r="C5" s="5" t="n">
        <v>-37219</v>
      </c>
      <c r="D5" s="5" t="n">
        <v>0</v>
      </c>
    </row>
    <row r="6" spans="1:4">
      <c r="A6" s="4" t="s">
        <v>211</v>
      </c>
      <c r="B6" s="5" t="n">
        <v>45500</v>
      </c>
      <c r="C6" s="5" t="n">
        <v>0</v>
      </c>
      <c r="D6" s="7" t="n">
        <v>88635</v>
      </c>
    </row>
    <row r="7" spans="1:4">
      <c r="A7" s="4" t="s">
        <v>703</v>
      </c>
    </row>
    <row r="8" spans="1:4">
      <c r="A8" s="3" t="s">
        <v>701</v>
      </c>
    </row>
    <row r="9" spans="1:4">
      <c r="A9" s="4" t="s">
        <v>702</v>
      </c>
      <c r="C9" s="7" t="n">
        <v>37200</v>
      </c>
    </row>
    <row r="10" spans="1:4">
      <c r="A10" s="4" t="s">
        <v>93</v>
      </c>
      <c r="B10" s="5" t="n">
        <v>1200</v>
      </c>
    </row>
    <row r="11" spans="1:4">
      <c r="A11" s="4" t="s">
        <v>211</v>
      </c>
      <c r="B11" s="7" t="n">
        <v>35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4</v>
      </c>
      <c r="B1" s="2" t="s">
        <v>705</v>
      </c>
      <c r="C1" s="2" t="s">
        <v>2</v>
      </c>
      <c r="D1" s="2" t="s">
        <v>2</v>
      </c>
      <c r="E1" s="2" t="s">
        <v>32</v>
      </c>
      <c r="F1" s="2" t="s">
        <v>83</v>
      </c>
    </row>
    <row r="2" spans="1:6">
      <c r="A2" s="3" t="s">
        <v>706</v>
      </c>
    </row>
    <row r="3" spans="1:6">
      <c r="A3" s="4" t="s">
        <v>481</v>
      </c>
      <c r="B3" s="4" t="s">
        <v>482</v>
      </c>
    </row>
    <row r="4" spans="1:6">
      <c r="A4" s="4" t="s">
        <v>483</v>
      </c>
      <c r="B4" s="7" t="n">
        <v>111400</v>
      </c>
    </row>
    <row r="5" spans="1:6">
      <c r="A5" s="4" t="s">
        <v>707</v>
      </c>
      <c r="F5" s="7" t="n">
        <v>142508</v>
      </c>
    </row>
    <row r="6" spans="1:6">
      <c r="A6" s="4" t="s">
        <v>708</v>
      </c>
      <c r="D6" s="7" t="n">
        <v>0</v>
      </c>
      <c r="E6" s="7" t="n">
        <v>112774</v>
      </c>
      <c r="F6" s="5" t="n">
        <v>0</v>
      </c>
    </row>
    <row r="7" spans="1:6">
      <c r="A7" s="4" t="s">
        <v>709</v>
      </c>
    </row>
    <row r="8" spans="1:6">
      <c r="A8" s="3" t="s">
        <v>706</v>
      </c>
    </row>
    <row r="9" spans="1:6">
      <c r="A9" s="4" t="s">
        <v>710</v>
      </c>
      <c r="B9" s="4" t="s">
        <v>711</v>
      </c>
    </row>
    <row r="10" spans="1:6">
      <c r="A10" s="4" t="s">
        <v>707</v>
      </c>
      <c r="B10" s="7" t="n">
        <v>142500</v>
      </c>
      <c r="F10" s="7" t="n">
        <v>142508</v>
      </c>
    </row>
    <row r="11" spans="1:6">
      <c r="A11" s="4" t="s">
        <v>708</v>
      </c>
      <c r="B11" s="7" t="n">
        <v>112800</v>
      </c>
    </row>
    <row r="12" spans="1:6">
      <c r="A12" s="4" t="s">
        <v>712</v>
      </c>
      <c r="C12" s="4" t="s">
        <v>713</v>
      </c>
      <c r="D12" s="4" t="s">
        <v>713</v>
      </c>
      <c r="E12" s="4" t="s">
        <v>713</v>
      </c>
    </row>
    <row r="13" spans="1:6">
      <c r="A13" s="4" t="s">
        <v>714</v>
      </c>
    </row>
    <row r="14" spans="1:6">
      <c r="A14" s="3" t="s">
        <v>706</v>
      </c>
    </row>
    <row r="15" spans="1:6">
      <c r="A15" s="4" t="s">
        <v>715</v>
      </c>
      <c r="C15" s="7" t="n">
        <v>85100</v>
      </c>
      <c r="D15" s="7" t="n">
        <v>85100</v>
      </c>
    </row>
    <row r="16" spans="1:6">
      <c r="A16" s="4" t="s">
        <v>712</v>
      </c>
      <c r="C16" s="4" t="s">
        <v>716</v>
      </c>
      <c r="D16" s="4" t="s">
        <v>716</v>
      </c>
      <c r="E16" s="4" t="s">
        <v>717</v>
      </c>
    </row>
    <row r="17" spans="1:6">
      <c r="A17" s="4" t="s">
        <v>718</v>
      </c>
      <c r="C17" s="7" t="n">
        <v>51187</v>
      </c>
      <c r="D17" s="7" t="n">
        <v>51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9</v>
      </c>
      <c r="B1" s="2" t="s">
        <v>654</v>
      </c>
      <c r="C1" s="2" t="s">
        <v>1</v>
      </c>
    </row>
    <row r="2" spans="1:6">
      <c r="B2" s="2" t="s">
        <v>2</v>
      </c>
      <c r="C2" s="2" t="s">
        <v>2</v>
      </c>
      <c r="D2" s="2" t="s">
        <v>32</v>
      </c>
      <c r="E2" s="2" t="s">
        <v>705</v>
      </c>
      <c r="F2" s="2" t="s">
        <v>83</v>
      </c>
    </row>
    <row r="3" spans="1:6">
      <c r="A3" s="3" t="s">
        <v>720</v>
      </c>
    </row>
    <row r="4" spans="1:6">
      <c r="A4" s="4" t="s">
        <v>721</v>
      </c>
      <c r="C4" s="7" t="n">
        <v>188687</v>
      </c>
      <c r="D4" s="7" t="n">
        <v>41330</v>
      </c>
    </row>
    <row r="5" spans="1:6">
      <c r="A5" s="4" t="s">
        <v>707</v>
      </c>
      <c r="F5" s="7" t="n">
        <v>142508</v>
      </c>
    </row>
    <row r="6" spans="1:6">
      <c r="A6" s="4" t="s">
        <v>722</v>
      </c>
      <c r="C6" s="5" t="n">
        <v>5600</v>
      </c>
      <c r="D6" s="5" t="n">
        <v>23000</v>
      </c>
    </row>
    <row r="7" spans="1:6">
      <c r="A7" s="4" t="s">
        <v>104</v>
      </c>
      <c r="C7" s="5" t="n">
        <v>-20586</v>
      </c>
      <c r="D7" s="5" t="n">
        <v>-18151</v>
      </c>
    </row>
    <row r="8" spans="1:6">
      <c r="A8" s="4" t="s">
        <v>721</v>
      </c>
      <c r="B8" s="7" t="n">
        <v>122514</v>
      </c>
      <c r="C8" s="5" t="n">
        <v>122514</v>
      </c>
      <c r="D8" s="5" t="n">
        <v>188687</v>
      </c>
    </row>
    <row r="9" spans="1:6">
      <c r="A9" s="4" t="s">
        <v>709</v>
      </c>
    </row>
    <row r="10" spans="1:6">
      <c r="A10" s="3" t="s">
        <v>720</v>
      </c>
    </row>
    <row r="11" spans="1:6">
      <c r="A11" s="4" t="s">
        <v>721</v>
      </c>
      <c r="C11" s="5" t="n">
        <v>134327</v>
      </c>
      <c r="D11" s="5" t="n">
        <v>0</v>
      </c>
    </row>
    <row r="12" spans="1:6">
      <c r="A12" s="4" t="s">
        <v>707</v>
      </c>
      <c r="E12" s="7" t="n">
        <v>142500</v>
      </c>
      <c r="F12" s="7" t="n">
        <v>142508</v>
      </c>
    </row>
    <row r="13" spans="1:6">
      <c r="A13" s="4" t="s">
        <v>722</v>
      </c>
      <c r="C13" s="5" t="n">
        <v>0</v>
      </c>
      <c r="D13" s="5" t="n">
        <v>0</v>
      </c>
    </row>
    <row r="14" spans="1:6">
      <c r="A14" s="4" t="s">
        <v>104</v>
      </c>
      <c r="C14" s="5" t="n">
        <v>-11813</v>
      </c>
      <c r="D14" s="5" t="n">
        <v>-8181</v>
      </c>
    </row>
    <row r="15" spans="1:6">
      <c r="A15" s="4" t="s">
        <v>721</v>
      </c>
      <c r="B15" s="5" t="n">
        <v>122514</v>
      </c>
      <c r="C15" s="5" t="n">
        <v>122514</v>
      </c>
      <c r="D15" s="5" t="n">
        <v>134327</v>
      </c>
    </row>
    <row r="16" spans="1:6">
      <c r="A16" s="4" t="s">
        <v>714</v>
      </c>
    </row>
    <row r="17" spans="1:6">
      <c r="A17" s="3" t="s">
        <v>720</v>
      </c>
    </row>
    <row r="18" spans="1:6">
      <c r="A18" s="4" t="s">
        <v>721</v>
      </c>
      <c r="C18" s="5" t="n">
        <v>54360</v>
      </c>
      <c r="D18" s="5" t="n">
        <v>41330</v>
      </c>
    </row>
    <row r="19" spans="1:6">
      <c r="A19" s="4" t="s">
        <v>722</v>
      </c>
      <c r="C19" s="5" t="n">
        <v>5600</v>
      </c>
      <c r="D19" s="5" t="n">
        <v>23000</v>
      </c>
    </row>
    <row r="20" spans="1:6">
      <c r="A20" s="4" t="s">
        <v>104</v>
      </c>
      <c r="C20" s="5" t="n">
        <v>-8773</v>
      </c>
      <c r="D20" s="5" t="n">
        <v>-9970</v>
      </c>
    </row>
    <row r="21" spans="1:6">
      <c r="A21" s="4" t="s">
        <v>723</v>
      </c>
      <c r="B21" s="5" t="n">
        <v>-51187</v>
      </c>
      <c r="C21" s="5" t="n">
        <v>-51187</v>
      </c>
    </row>
    <row r="22" spans="1:6">
      <c r="A22" s="4" t="s">
        <v>721</v>
      </c>
      <c r="B22" s="7" t="n">
        <v>0</v>
      </c>
      <c r="C22" s="7" t="n">
        <v>0</v>
      </c>
      <c r="D22" s="7" t="n">
        <v>5436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06</v>
      </c>
    </row>
    <row r="4" spans="1:3">
      <c r="A4" s="4" t="s">
        <v>725</v>
      </c>
      <c r="B4" s="7" t="n">
        <v>-20586</v>
      </c>
      <c r="C4" s="7" t="n">
        <v>-18151</v>
      </c>
    </row>
    <row r="5" spans="1:3">
      <c r="A5" s="4" t="s">
        <v>726</v>
      </c>
    </row>
    <row r="6" spans="1:3">
      <c r="A6" s="3" t="s">
        <v>706</v>
      </c>
    </row>
    <row r="7" spans="1:3">
      <c r="A7" s="4" t="s">
        <v>459</v>
      </c>
      <c r="B7" s="5" t="n">
        <v>15500</v>
      </c>
      <c r="C7" s="5" t="n">
        <v>15529</v>
      </c>
    </row>
    <row r="8" spans="1:3">
      <c r="A8" s="4" t="s">
        <v>727</v>
      </c>
      <c r="B8" s="5" t="n">
        <v>-8964</v>
      </c>
      <c r="C8" s="5" t="n">
        <v>-13555</v>
      </c>
    </row>
    <row r="9" spans="1:3">
      <c r="A9" s="4" t="s">
        <v>728</v>
      </c>
      <c r="B9" s="5" t="n">
        <v>-44415</v>
      </c>
      <c r="C9" s="5" t="n">
        <v>-44401</v>
      </c>
    </row>
    <row r="10" spans="1:3">
      <c r="A10" s="4" t="s">
        <v>105</v>
      </c>
      <c r="B10" s="5" t="n">
        <v>-43589</v>
      </c>
      <c r="C10" s="5" t="n">
        <v>-44881</v>
      </c>
    </row>
    <row r="11" spans="1:3">
      <c r="A11" s="4" t="s">
        <v>725</v>
      </c>
      <c r="B11" s="7" t="n">
        <v>-20586</v>
      </c>
      <c r="C11" s="7" t="n">
        <v>-181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06</v>
      </c>
    </row>
    <row r="3" spans="1:3">
      <c r="A3" s="4" t="s">
        <v>730</v>
      </c>
      <c r="B3" s="7" t="n">
        <v>70101</v>
      </c>
      <c r="C3" s="7" t="n">
        <v>90842</v>
      </c>
    </row>
    <row r="4" spans="1:3">
      <c r="A4" s="4" t="s">
        <v>731</v>
      </c>
      <c r="B4" s="5" t="n">
        <v>55673</v>
      </c>
      <c r="C4" s="5" t="n">
        <v>45686</v>
      </c>
    </row>
    <row r="5" spans="1:3">
      <c r="A5" s="4" t="s">
        <v>732</v>
      </c>
      <c r="B5" s="5" t="n">
        <v>15615</v>
      </c>
      <c r="C5" s="5" t="n">
        <v>10764</v>
      </c>
    </row>
    <row r="6" spans="1:3">
      <c r="A6" s="4" t="s">
        <v>733</v>
      </c>
      <c r="B6" s="7" t="n">
        <v>1859</v>
      </c>
      <c r="C6" s="7" t="n">
        <v>29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7" t="n">
        <v>21449</v>
      </c>
      <c r="C3" s="7" t="n">
        <v>1259</v>
      </c>
    </row>
    <row r="4" spans="1:3">
      <c r="A4" s="4" t="s">
        <v>737</v>
      </c>
      <c r="B4" s="5" t="n">
        <v>49495</v>
      </c>
      <c r="C4" s="5" t="n">
        <v>45574</v>
      </c>
    </row>
    <row r="5" spans="1:3">
      <c r="A5" s="4" t="s">
        <v>738</v>
      </c>
      <c r="B5" s="5" t="n">
        <v>1197</v>
      </c>
      <c r="C5" s="5" t="n">
        <v>6605</v>
      </c>
    </row>
    <row r="6" spans="1:3">
      <c r="A6" s="4" t="s">
        <v>739</v>
      </c>
      <c r="B6" s="5" t="n">
        <v>72141</v>
      </c>
      <c r="C6" s="5" t="n">
        <v>53438</v>
      </c>
    </row>
    <row r="7" spans="1:3">
      <c r="A7" s="4" t="s">
        <v>740</v>
      </c>
      <c r="B7" s="5" t="n">
        <v>1426</v>
      </c>
      <c r="C7" s="5" t="n">
        <v>15582</v>
      </c>
    </row>
    <row r="8" spans="1:3">
      <c r="A8" s="4" t="s">
        <v>741</v>
      </c>
      <c r="B8" s="5" t="n">
        <v>50629</v>
      </c>
      <c r="C8" s="5" t="n">
        <v>46359</v>
      </c>
    </row>
    <row r="9" spans="1:3">
      <c r="A9" s="4" t="s">
        <v>742</v>
      </c>
      <c r="B9" s="5" t="n">
        <v>52055</v>
      </c>
      <c r="C9" s="5" t="n">
        <v>61941</v>
      </c>
    </row>
    <row r="10" spans="1:3">
      <c r="A10" s="4" t="s">
        <v>743</v>
      </c>
    </row>
    <row r="11" spans="1:3">
      <c r="A11" s="3" t="s">
        <v>735</v>
      </c>
    </row>
    <row r="12" spans="1:3">
      <c r="A12" s="4" t="s">
        <v>744</v>
      </c>
      <c r="B12" s="5" t="n">
        <v>20477</v>
      </c>
      <c r="C12" s="5" t="n">
        <v>287</v>
      </c>
    </row>
    <row r="13" spans="1:3">
      <c r="A13" s="4" t="s">
        <v>745</v>
      </c>
    </row>
    <row r="14" spans="1:3">
      <c r="A14" s="3" t="s">
        <v>735</v>
      </c>
    </row>
    <row r="15" spans="1:3">
      <c r="A15" s="4" t="s">
        <v>737</v>
      </c>
      <c r="B15" s="5" t="n">
        <v>3561</v>
      </c>
      <c r="C15" s="5" t="n">
        <v>3809</v>
      </c>
    </row>
    <row r="16" spans="1:3">
      <c r="A16" s="4" t="s">
        <v>746</v>
      </c>
    </row>
    <row r="17" spans="1:3">
      <c r="A17" s="3" t="s">
        <v>735</v>
      </c>
    </row>
    <row r="18" spans="1:3">
      <c r="A18" s="4" t="s">
        <v>737</v>
      </c>
      <c r="B18" s="5" t="n">
        <v>27321</v>
      </c>
      <c r="C18" s="5" t="n">
        <v>22658</v>
      </c>
    </row>
    <row r="19" spans="1:3">
      <c r="A19" s="4" t="s">
        <v>747</v>
      </c>
    </row>
    <row r="20" spans="1:3">
      <c r="A20" s="3" t="s">
        <v>735</v>
      </c>
    </row>
    <row r="21" spans="1:3">
      <c r="A21" s="4" t="s">
        <v>737</v>
      </c>
      <c r="B21" s="5" t="n">
        <v>12994</v>
      </c>
      <c r="C21" s="5" t="n">
        <v>11974</v>
      </c>
    </row>
    <row r="22" spans="1:3">
      <c r="A22" s="4" t="s">
        <v>748</v>
      </c>
    </row>
    <row r="23" spans="1:3">
      <c r="A23" s="3" t="s">
        <v>735</v>
      </c>
    </row>
    <row r="24" spans="1:3">
      <c r="A24" s="4" t="s">
        <v>737</v>
      </c>
      <c r="B24" s="5" t="n">
        <v>3415</v>
      </c>
      <c r="C24" s="5" t="n">
        <v>4088</v>
      </c>
    </row>
    <row r="25" spans="1:3">
      <c r="A25" s="4" t="s">
        <v>749</v>
      </c>
    </row>
    <row r="26" spans="1:3">
      <c r="A26" s="3" t="s">
        <v>735</v>
      </c>
    </row>
    <row r="27" spans="1:3">
      <c r="A27" s="4" t="s">
        <v>737</v>
      </c>
      <c r="B27" s="5" t="n">
        <v>2204</v>
      </c>
      <c r="C27" s="5" t="n">
        <v>3045</v>
      </c>
    </row>
    <row r="28" spans="1:3">
      <c r="A28" s="4" t="s">
        <v>750</v>
      </c>
    </row>
    <row r="29" spans="1:3">
      <c r="A29" s="3" t="s">
        <v>735</v>
      </c>
    </row>
    <row r="30" spans="1:3">
      <c r="A30" s="4" t="s">
        <v>308</v>
      </c>
      <c r="B30" s="5" t="n">
        <v>972</v>
      </c>
      <c r="C30" s="5" t="n">
        <v>972</v>
      </c>
    </row>
    <row r="31" spans="1:3">
      <c r="A31" s="11" t="n">
        <v>1</v>
      </c>
    </row>
    <row r="32" spans="1:3">
      <c r="A32" s="3" t="s">
        <v>735</v>
      </c>
    </row>
    <row r="33" spans="1:3">
      <c r="A33" s="4" t="s">
        <v>736</v>
      </c>
      <c r="B33" s="5" t="n">
        <v>20477</v>
      </c>
      <c r="C33" s="5" t="n">
        <v>287</v>
      </c>
    </row>
    <row r="34" spans="1:3">
      <c r="A34" s="4" t="s">
        <v>737</v>
      </c>
      <c r="B34" s="5" t="n">
        <v>47291</v>
      </c>
      <c r="C34" s="5" t="n">
        <v>42529</v>
      </c>
    </row>
    <row r="35" spans="1:3">
      <c r="A35" s="4" t="s">
        <v>739</v>
      </c>
      <c r="B35" s="5" t="n">
        <v>67768</v>
      </c>
      <c r="C35" s="5" t="n">
        <v>42816</v>
      </c>
    </row>
    <row r="36" spans="1:3">
      <c r="A36" s="4" t="s">
        <v>741</v>
      </c>
      <c r="B36" s="5" t="n">
        <v>48425</v>
      </c>
      <c r="C36" s="5" t="n">
        <v>43314</v>
      </c>
    </row>
    <row r="37" spans="1:3">
      <c r="A37" s="4" t="s">
        <v>742</v>
      </c>
      <c r="B37" s="5" t="n">
        <v>48425</v>
      </c>
      <c r="C37" s="5" t="n">
        <v>43314</v>
      </c>
    </row>
    <row r="38" spans="1:3">
      <c r="A38" s="4" t="s">
        <v>751</v>
      </c>
    </row>
    <row r="39" spans="1:3">
      <c r="A39" s="3" t="s">
        <v>735</v>
      </c>
    </row>
    <row r="40" spans="1:3">
      <c r="A40" s="4" t="s">
        <v>744</v>
      </c>
      <c r="B40" s="5" t="n">
        <v>20477</v>
      </c>
      <c r="C40" s="5" t="n">
        <v>287</v>
      </c>
    </row>
    <row r="41" spans="1:3">
      <c r="A41" s="4" t="s">
        <v>752</v>
      </c>
    </row>
    <row r="42" spans="1:3">
      <c r="A42" s="3" t="s">
        <v>735</v>
      </c>
    </row>
    <row r="43" spans="1:3">
      <c r="A43" s="4" t="s">
        <v>737</v>
      </c>
      <c r="B43" s="5" t="n">
        <v>3561</v>
      </c>
      <c r="C43" s="5" t="n">
        <v>3809</v>
      </c>
    </row>
    <row r="44" spans="1:3">
      <c r="A44" s="4" t="s">
        <v>753</v>
      </c>
    </row>
    <row r="45" spans="1:3">
      <c r="A45" s="3" t="s">
        <v>735</v>
      </c>
    </row>
    <row r="46" spans="1:3">
      <c r="A46" s="4" t="s">
        <v>737</v>
      </c>
      <c r="B46" s="5" t="n">
        <v>27321</v>
      </c>
      <c r="C46" s="5" t="n">
        <v>22658</v>
      </c>
    </row>
    <row r="47" spans="1:3">
      <c r="A47" s="4" t="s">
        <v>754</v>
      </c>
    </row>
    <row r="48" spans="1:3">
      <c r="A48" s="3" t="s">
        <v>735</v>
      </c>
    </row>
    <row r="49" spans="1:3">
      <c r="A49" s="4" t="s">
        <v>737</v>
      </c>
      <c r="B49" s="5" t="n">
        <v>12994</v>
      </c>
      <c r="C49" s="5" t="n">
        <v>11974</v>
      </c>
    </row>
    <row r="50" spans="1:3">
      <c r="A50" s="4" t="s">
        <v>755</v>
      </c>
    </row>
    <row r="51" spans="1:3">
      <c r="A51" s="3" t="s">
        <v>735</v>
      </c>
    </row>
    <row r="52" spans="1:3">
      <c r="A52" s="4" t="s">
        <v>737</v>
      </c>
      <c r="B52" s="5" t="n">
        <v>3415</v>
      </c>
      <c r="C52" s="5" t="n">
        <v>4088</v>
      </c>
    </row>
    <row r="53" spans="1:3">
      <c r="A53" s="11" t="n">
        <v>2</v>
      </c>
    </row>
    <row r="54" spans="1:3">
      <c r="A54" s="3" t="s">
        <v>735</v>
      </c>
    </row>
    <row r="55" spans="1:3">
      <c r="A55" s="4" t="s">
        <v>736</v>
      </c>
      <c r="B55" s="5" t="n">
        <v>972</v>
      </c>
      <c r="C55" s="5" t="n">
        <v>972</v>
      </c>
    </row>
    <row r="56" spans="1:3">
      <c r="A56" s="4" t="s">
        <v>737</v>
      </c>
      <c r="B56" s="5" t="n">
        <v>2204</v>
      </c>
      <c r="C56" s="5" t="n">
        <v>3045</v>
      </c>
    </row>
    <row r="57" spans="1:3">
      <c r="A57" s="4" t="s">
        <v>738</v>
      </c>
      <c r="B57" s="5" t="n">
        <v>1197</v>
      </c>
      <c r="C57" s="5" t="n">
        <v>6605</v>
      </c>
    </row>
    <row r="58" spans="1:3">
      <c r="A58" s="4" t="s">
        <v>739</v>
      </c>
      <c r="B58" s="5" t="n">
        <v>4373</v>
      </c>
      <c r="C58" s="5" t="n">
        <v>10622</v>
      </c>
    </row>
    <row r="59" spans="1:3">
      <c r="A59" s="4" t="s">
        <v>740</v>
      </c>
      <c r="B59" s="5" t="n">
        <v>1426</v>
      </c>
      <c r="C59" s="5" t="n">
        <v>15582</v>
      </c>
    </row>
    <row r="60" spans="1:3">
      <c r="A60" s="4" t="s">
        <v>741</v>
      </c>
      <c r="B60" s="5" t="n">
        <v>2204</v>
      </c>
      <c r="C60" s="5" t="n">
        <v>3045</v>
      </c>
    </row>
    <row r="61" spans="1:3">
      <c r="A61" s="4" t="s">
        <v>742</v>
      </c>
      <c r="B61" s="5" t="n">
        <v>3630</v>
      </c>
      <c r="C61" s="5" t="n">
        <v>18627</v>
      </c>
    </row>
    <row r="62" spans="1:3">
      <c r="A62" s="4" t="s">
        <v>756</v>
      </c>
    </row>
    <row r="63" spans="1:3">
      <c r="A63" s="3" t="s">
        <v>735</v>
      </c>
    </row>
    <row r="64" spans="1:3">
      <c r="A64" s="4" t="s">
        <v>737</v>
      </c>
      <c r="B64" s="5" t="n">
        <v>2204</v>
      </c>
      <c r="C64" s="5" t="n">
        <v>3045</v>
      </c>
    </row>
    <row r="65" spans="1:3">
      <c r="A65" s="4" t="s">
        <v>757</v>
      </c>
    </row>
    <row r="66" spans="1:3">
      <c r="A66" s="3" t="s">
        <v>735</v>
      </c>
    </row>
    <row r="67" spans="1:3">
      <c r="A67" s="4" t="s">
        <v>308</v>
      </c>
      <c r="B67" s="7" t="n">
        <v>972</v>
      </c>
      <c r="C67" s="7" t="n">
        <v>9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171</v>
      </c>
      <c r="D1" s="2" t="s">
        <v>32</v>
      </c>
    </row>
    <row r="2" spans="1:4">
      <c r="A2" s="4" t="s">
        <v>759</v>
      </c>
    </row>
    <row r="3" spans="1:4">
      <c r="A3" s="3" t="s">
        <v>760</v>
      </c>
    </row>
    <row r="4" spans="1:4">
      <c r="A4" s="4" t="s">
        <v>175</v>
      </c>
      <c r="B4" s="4" t="s">
        <v>178</v>
      </c>
    </row>
    <row r="5" spans="1:4">
      <c r="A5" s="4" t="s">
        <v>761</v>
      </c>
    </row>
    <row r="6" spans="1:4">
      <c r="A6" s="3" t="s">
        <v>760</v>
      </c>
    </row>
    <row r="7" spans="1:4">
      <c r="A7" s="4" t="s">
        <v>762</v>
      </c>
      <c r="B7" s="7" t="n">
        <v>22</v>
      </c>
    </row>
    <row r="8" spans="1:4">
      <c r="A8" s="4" t="s">
        <v>763</v>
      </c>
    </row>
    <row r="9" spans="1:4">
      <c r="A9" s="3" t="s">
        <v>760</v>
      </c>
    </row>
    <row r="10" spans="1:4">
      <c r="A10" s="4" t="s">
        <v>762</v>
      </c>
      <c r="B10" s="6" t="n">
        <v>66.40000000000001</v>
      </c>
    </row>
    <row r="11" spans="1:4">
      <c r="A11" s="4" t="s">
        <v>764</v>
      </c>
    </row>
    <row r="12" spans="1:4">
      <c r="A12" s="3" t="s">
        <v>760</v>
      </c>
    </row>
    <row r="13" spans="1:4">
      <c r="A13" s="4" t="s">
        <v>175</v>
      </c>
      <c r="B13" s="4" t="s">
        <v>176</v>
      </c>
    </row>
    <row r="14" spans="1:4">
      <c r="A14" s="4" t="s">
        <v>765</v>
      </c>
    </row>
    <row r="15" spans="1:4">
      <c r="A15" s="3" t="s">
        <v>760</v>
      </c>
    </row>
    <row r="16" spans="1:4">
      <c r="A16" s="4" t="s">
        <v>762</v>
      </c>
      <c r="B16" s="6" t="n">
        <v>287.5</v>
      </c>
    </row>
    <row r="17" spans="1:4">
      <c r="A17" s="4" t="s">
        <v>766</v>
      </c>
    </row>
    <row r="18" spans="1:4">
      <c r="A18" s="3" t="s">
        <v>760</v>
      </c>
    </row>
    <row r="19" spans="1:4">
      <c r="A19" s="4" t="s">
        <v>762</v>
      </c>
      <c r="B19" s="12" t="n">
        <v>378.1</v>
      </c>
    </row>
    <row r="20" spans="1:4">
      <c r="A20" s="4" t="s">
        <v>767</v>
      </c>
    </row>
    <row r="21" spans="1:4">
      <c r="A21" s="3" t="s">
        <v>760</v>
      </c>
    </row>
    <row r="22" spans="1:4">
      <c r="A22" s="4" t="s">
        <v>762</v>
      </c>
      <c r="B22" s="7" t="n">
        <v>90</v>
      </c>
    </row>
    <row r="23" spans="1:4">
      <c r="A23" s="4" t="s">
        <v>177</v>
      </c>
    </row>
    <row r="24" spans="1:4">
      <c r="A24" s="3" t="s">
        <v>760</v>
      </c>
    </row>
    <row r="25" spans="1:4">
      <c r="A25" s="4" t="s">
        <v>175</v>
      </c>
      <c r="B25" s="4" t="s">
        <v>178</v>
      </c>
      <c r="C25" s="4" t="s">
        <v>178</v>
      </c>
      <c r="D25" s="4" t="s">
        <v>178</v>
      </c>
    </row>
    <row r="26" spans="1:4">
      <c r="A26" s="4" t="s">
        <v>768</v>
      </c>
    </row>
    <row r="27" spans="1:4">
      <c r="A27" s="3" t="s">
        <v>760</v>
      </c>
    </row>
    <row r="28" spans="1:4">
      <c r="A28" s="4" t="s">
        <v>762</v>
      </c>
      <c r="B28" s="7" t="n">
        <v>150</v>
      </c>
    </row>
    <row r="29" spans="1:4">
      <c r="A29" s="4" t="s">
        <v>769</v>
      </c>
    </row>
    <row r="30" spans="1:4">
      <c r="A30" s="3" t="s">
        <v>760</v>
      </c>
    </row>
    <row r="31" spans="1:4">
      <c r="A31" s="4" t="s">
        <v>762</v>
      </c>
      <c r="B31" s="12" t="n">
        <v>159.8</v>
      </c>
    </row>
    <row r="32" spans="1:4">
      <c r="A32" s="4" t="s">
        <v>770</v>
      </c>
    </row>
    <row r="33" spans="1:4">
      <c r="A33" s="3" t="s">
        <v>760</v>
      </c>
    </row>
    <row r="34" spans="1:4">
      <c r="A34" s="4" t="s">
        <v>771</v>
      </c>
      <c r="B34" s="12" t="n">
        <v>0.6</v>
      </c>
    </row>
    <row r="35" spans="1:4">
      <c r="A35" s="4" t="s">
        <v>772</v>
      </c>
      <c r="B35" s="6"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83</v>
      </c>
    </row>
    <row r="3" spans="1:4">
      <c r="A3" s="3" t="s">
        <v>183</v>
      </c>
    </row>
    <row r="4" spans="1:4">
      <c r="A4" s="4" t="s">
        <v>105</v>
      </c>
      <c r="B4" s="7" t="n">
        <v>-80783000</v>
      </c>
      <c r="C4" s="7" t="n">
        <v>-683877000</v>
      </c>
      <c r="D4" s="7" t="n">
        <v>-367563000</v>
      </c>
    </row>
    <row r="5" spans="1:4">
      <c r="A5" s="3" t="s">
        <v>184</v>
      </c>
    </row>
    <row r="6" spans="1:4">
      <c r="A6" s="4" t="s">
        <v>185</v>
      </c>
      <c r="B6" s="5" t="n">
        <v>91581000</v>
      </c>
      <c r="C6" s="5" t="n">
        <v>98513000</v>
      </c>
      <c r="D6" s="5" t="n">
        <v>83690000</v>
      </c>
    </row>
    <row r="7" spans="1:4">
      <c r="A7" s="4" t="s">
        <v>186</v>
      </c>
      <c r="B7" s="5" t="n">
        <v>264905000</v>
      </c>
      <c r="C7" s="5" t="n">
        <v>265922000</v>
      </c>
      <c r="D7" s="5" t="n">
        <v>241584000</v>
      </c>
    </row>
    <row r="8" spans="1:4">
      <c r="A8" s="4" t="s">
        <v>92</v>
      </c>
      <c r="B8" s="5" t="n">
        <v>0</v>
      </c>
      <c r="C8" s="5" t="n">
        <v>33944000</v>
      </c>
      <c r="D8" s="5" t="n">
        <v>0</v>
      </c>
    </row>
    <row r="9" spans="1:4">
      <c r="A9" s="4" t="s">
        <v>93</v>
      </c>
      <c r="B9" s="5" t="n">
        <v>0</v>
      </c>
      <c r="C9" s="5" t="n">
        <v>37219000</v>
      </c>
      <c r="D9" s="5" t="n">
        <v>0</v>
      </c>
    </row>
    <row r="10" spans="1:4">
      <c r="A10" s="4" t="s">
        <v>187</v>
      </c>
      <c r="B10" s="5" t="n">
        <v>0</v>
      </c>
      <c r="C10" s="5" t="n">
        <v>488504000</v>
      </c>
      <c r="D10" s="5" t="n">
        <v>0</v>
      </c>
    </row>
    <row r="11" spans="1:4">
      <c r="A11" s="4" t="s">
        <v>188</v>
      </c>
      <c r="B11" s="5" t="n">
        <v>-1245000</v>
      </c>
      <c r="C11" s="5" t="n">
        <v>0</v>
      </c>
      <c r="D11" s="5" t="n">
        <v>-66472000</v>
      </c>
    </row>
    <row r="12" spans="1:4">
      <c r="A12" s="4" t="s">
        <v>189</v>
      </c>
      <c r="B12" s="5" t="n">
        <v>0</v>
      </c>
      <c r="C12" s="5" t="n">
        <v>-112774000</v>
      </c>
      <c r="D12" s="5" t="n">
        <v>0</v>
      </c>
    </row>
    <row r="13" spans="1:4">
      <c r="A13" s="4" t="s">
        <v>190</v>
      </c>
      <c r="B13" s="5" t="n">
        <v>-1165000</v>
      </c>
      <c r="C13" s="5" t="n">
        <v>7375000</v>
      </c>
      <c r="D13" s="5" t="n">
        <v>424000</v>
      </c>
    </row>
    <row r="14" spans="1:4">
      <c r="A14" s="4" t="s">
        <v>104</v>
      </c>
      <c r="B14" s="5" t="n">
        <v>-71772000</v>
      </c>
      <c r="C14" s="5" t="n">
        <v>-17644000</v>
      </c>
      <c r="D14" s="5" t="n">
        <v>-7148000</v>
      </c>
    </row>
    <row r="15" spans="1:4">
      <c r="A15" s="4" t="s">
        <v>191</v>
      </c>
      <c r="B15" s="5" t="n">
        <v>21091000</v>
      </c>
      <c r="C15" s="5" t="n">
        <v>13139000</v>
      </c>
      <c r="D15" s="5" t="n">
        <v>2537000</v>
      </c>
    </row>
    <row r="16" spans="1:4">
      <c r="A16" s="4" t="s">
        <v>192</v>
      </c>
      <c r="B16" s="5" t="n">
        <v>0</v>
      </c>
      <c r="C16" s="5" t="n">
        <v>598000</v>
      </c>
      <c r="D16" s="5" t="n">
        <v>3191000</v>
      </c>
    </row>
    <row r="17" spans="1:4">
      <c r="A17" s="4" t="s">
        <v>193</v>
      </c>
      <c r="B17" s="5" t="n">
        <v>7246000</v>
      </c>
      <c r="C17" s="5" t="n">
        <v>0</v>
      </c>
      <c r="D17" s="5" t="n">
        <v>0</v>
      </c>
    </row>
    <row r="18" spans="1:4">
      <c r="A18" s="4" t="s">
        <v>194</v>
      </c>
      <c r="B18" s="5" t="n">
        <v>8997000</v>
      </c>
      <c r="C18" s="5" t="n">
        <v>27235000</v>
      </c>
      <c r="D18" s="5" t="n">
        <v>11623000</v>
      </c>
    </row>
    <row r="19" spans="1:4">
      <c r="A19" s="3" t="s">
        <v>195</v>
      </c>
    </row>
    <row r="20" spans="1:4">
      <c r="A20" s="4" t="s">
        <v>196</v>
      </c>
      <c r="B20" s="5" t="n">
        <v>37046000</v>
      </c>
      <c r="C20" s="5" t="n">
        <v>-41022000</v>
      </c>
      <c r="D20" s="5" t="n">
        <v>-117371000</v>
      </c>
    </row>
    <row r="21" spans="1:4">
      <c r="A21" s="4" t="s">
        <v>36</v>
      </c>
      <c r="B21" s="5" t="n">
        <v>14327000</v>
      </c>
      <c r="C21" s="5" t="n">
        <v>-33677000</v>
      </c>
      <c r="D21" s="5" t="n">
        <v>288264000</v>
      </c>
    </row>
    <row r="22" spans="1:4">
      <c r="A22" s="4" t="s">
        <v>197</v>
      </c>
      <c r="B22" s="5" t="n">
        <v>9629000</v>
      </c>
      <c r="C22" s="5" t="n">
        <v>-12225000</v>
      </c>
      <c r="D22" s="5" t="n">
        <v>-5977000</v>
      </c>
    </row>
    <row r="23" spans="1:4">
      <c r="A23" s="4" t="s">
        <v>49</v>
      </c>
      <c r="B23" s="5" t="n">
        <v>19067000</v>
      </c>
      <c r="C23" s="5" t="n">
        <v>100389000</v>
      </c>
      <c r="D23" s="5" t="n">
        <v>31705000</v>
      </c>
    </row>
    <row r="24" spans="1:4">
      <c r="A24" s="4" t="s">
        <v>198</v>
      </c>
      <c r="B24" s="5" t="n">
        <v>-58981000</v>
      </c>
      <c r="C24" s="5" t="n">
        <v>79476000</v>
      </c>
      <c r="D24" s="5" t="n">
        <v>-89737000</v>
      </c>
    </row>
    <row r="25" spans="1:4">
      <c r="A25" s="4" t="s">
        <v>199</v>
      </c>
      <c r="B25" s="5" t="n">
        <v>0</v>
      </c>
      <c r="C25" s="5" t="n">
        <v>-68964000</v>
      </c>
      <c r="D25" s="5" t="n">
        <v>-14245000</v>
      </c>
    </row>
    <row r="26" spans="1:4">
      <c r="A26" s="4" t="s">
        <v>200</v>
      </c>
      <c r="B26" s="5" t="n">
        <v>403487000</v>
      </c>
      <c r="C26" s="5" t="n">
        <v>217419000</v>
      </c>
      <c r="D26" s="5" t="n">
        <v>8801000</v>
      </c>
    </row>
    <row r="27" spans="1:4">
      <c r="A27" s="3" t="s">
        <v>201</v>
      </c>
    </row>
    <row r="28" spans="1:4">
      <c r="A28" s="4" t="s">
        <v>202</v>
      </c>
      <c r="B28" s="5" t="n">
        <v>0</v>
      </c>
      <c r="C28" s="5" t="n">
        <v>-550000000</v>
      </c>
      <c r="D28" s="5" t="n">
        <v>-105130000</v>
      </c>
    </row>
    <row r="29" spans="1:4">
      <c r="A29" s="4" t="s">
        <v>203</v>
      </c>
      <c r="B29" s="5" t="n">
        <v>0</v>
      </c>
      <c r="C29" s="5" t="n">
        <v>40000000</v>
      </c>
      <c r="D29" s="5" t="n">
        <v>800000</v>
      </c>
    </row>
    <row r="30" spans="1:4">
      <c r="A30" s="4" t="s">
        <v>204</v>
      </c>
      <c r="B30" s="5" t="n">
        <v>0</v>
      </c>
      <c r="C30" s="5" t="n">
        <v>45904000</v>
      </c>
      <c r="D30" s="5" t="n">
        <v>16584000</v>
      </c>
    </row>
    <row r="31" spans="1:4">
      <c r="A31" s="4" t="s">
        <v>205</v>
      </c>
      <c r="B31" s="5" t="n">
        <v>0</v>
      </c>
      <c r="C31" s="5" t="n">
        <v>-80202000</v>
      </c>
      <c r="D31" s="5" t="n">
        <v>-1530000</v>
      </c>
    </row>
    <row r="32" spans="1:4">
      <c r="A32" s="4" t="s">
        <v>206</v>
      </c>
      <c r="B32" s="5" t="n">
        <v>2562000</v>
      </c>
      <c r="C32" s="5" t="n">
        <v>-1857000</v>
      </c>
      <c r="D32" s="5" t="n">
        <v>1511000</v>
      </c>
    </row>
    <row r="33" spans="1:4">
      <c r="A33" s="4" t="s">
        <v>207</v>
      </c>
      <c r="B33" s="5" t="n">
        <v>-54284000</v>
      </c>
      <c r="C33" s="5" t="n">
        <v>-57398000</v>
      </c>
      <c r="D33" s="5" t="n">
        <v>-47206000</v>
      </c>
    </row>
    <row r="34" spans="1:4">
      <c r="A34" s="4" t="s">
        <v>208</v>
      </c>
      <c r="B34" s="5" t="n">
        <v>2340000</v>
      </c>
      <c r="C34" s="5" t="n">
        <v>0</v>
      </c>
      <c r="D34" s="5" t="n">
        <v>0</v>
      </c>
    </row>
    <row r="35" spans="1:4">
      <c r="A35" s="4" t="s">
        <v>209</v>
      </c>
      <c r="B35" s="5" t="n">
        <v>0</v>
      </c>
      <c r="C35" s="5" t="n">
        <v>17627000</v>
      </c>
      <c r="D35" s="5" t="n">
        <v>0</v>
      </c>
    </row>
    <row r="36" spans="1:4">
      <c r="A36" s="4" t="s">
        <v>210</v>
      </c>
      <c r="B36" s="5" t="n">
        <v>-9285000</v>
      </c>
      <c r="C36" s="5" t="n">
        <v>-27149000</v>
      </c>
      <c r="D36" s="5" t="n">
        <v>-34126000</v>
      </c>
    </row>
    <row r="37" spans="1:4">
      <c r="A37" s="4" t="s">
        <v>211</v>
      </c>
      <c r="B37" s="5" t="n">
        <v>45500000</v>
      </c>
      <c r="C37" s="5" t="n">
        <v>0</v>
      </c>
      <c r="D37" s="5" t="n">
        <v>88635000</v>
      </c>
    </row>
    <row r="38" spans="1:4">
      <c r="A38" s="4" t="s">
        <v>212</v>
      </c>
      <c r="B38" s="5" t="n">
        <v>-1262000</v>
      </c>
      <c r="C38" s="5" t="n">
        <v>-364000</v>
      </c>
      <c r="D38" s="5" t="n">
        <v>1375000</v>
      </c>
    </row>
    <row r="39" spans="1:4">
      <c r="A39" s="4" t="s">
        <v>213</v>
      </c>
      <c r="B39" s="5" t="n">
        <v>-14429000</v>
      </c>
      <c r="C39" s="5" t="n">
        <v>-613439000</v>
      </c>
      <c r="D39" s="5" t="n">
        <v>-79087000</v>
      </c>
    </row>
    <row r="40" spans="1:4">
      <c r="A40" s="3" t="s">
        <v>214</v>
      </c>
    </row>
    <row r="41" spans="1:4">
      <c r="A41" s="4" t="s">
        <v>215</v>
      </c>
      <c r="B41" s="5" t="n">
        <v>0</v>
      </c>
      <c r="C41" s="5" t="n">
        <v>-175694000</v>
      </c>
      <c r="D41" s="5" t="n">
        <v>-55018000</v>
      </c>
    </row>
    <row r="42" spans="1:4">
      <c r="A42" s="4" t="s">
        <v>216</v>
      </c>
      <c r="B42" s="5" t="n">
        <v>47153000</v>
      </c>
      <c r="C42" s="5" t="n">
        <v>43850000</v>
      </c>
      <c r="D42" s="5" t="n">
        <v>52857000</v>
      </c>
    </row>
    <row r="43" spans="1:4">
      <c r="A43" s="4" t="s">
        <v>217</v>
      </c>
      <c r="B43" s="5" t="n">
        <v>0</v>
      </c>
      <c r="C43" s="5" t="n">
        <v>0</v>
      </c>
      <c r="D43" s="5" t="n">
        <v>387000</v>
      </c>
    </row>
    <row r="44" spans="1:4">
      <c r="A44" s="4" t="s">
        <v>218</v>
      </c>
      <c r="B44" s="5" t="n">
        <v>0</v>
      </c>
      <c r="C44" s="5" t="n">
        <v>0</v>
      </c>
      <c r="D44" s="5" t="n">
        <v>-9601000</v>
      </c>
    </row>
    <row r="45" spans="1:4">
      <c r="A45" s="4" t="s">
        <v>219</v>
      </c>
      <c r="B45" s="5" t="n">
        <v>-144749000</v>
      </c>
      <c r="C45" s="5" t="n">
        <v>-141410000</v>
      </c>
      <c r="D45" s="5" t="n">
        <v>-127995000</v>
      </c>
    </row>
    <row r="46" spans="1:4">
      <c r="A46" s="4" t="s">
        <v>220</v>
      </c>
      <c r="B46" s="5" t="n">
        <v>0</v>
      </c>
      <c r="C46" s="5" t="n">
        <v>-8165000</v>
      </c>
      <c r="D46" s="5" t="n">
        <v>0</v>
      </c>
    </row>
    <row r="47" spans="1:4">
      <c r="A47" s="4" t="s">
        <v>221</v>
      </c>
      <c r="B47" s="5" t="n">
        <v>0</v>
      </c>
      <c r="C47" s="5" t="n">
        <v>0</v>
      </c>
      <c r="D47" s="5" t="n">
        <v>25293000</v>
      </c>
    </row>
    <row r="48" spans="1:4">
      <c r="A48" s="4" t="s">
        <v>222</v>
      </c>
      <c r="B48" s="5" t="n">
        <v>-112000</v>
      </c>
      <c r="C48" s="5" t="n">
        <v>-11061000</v>
      </c>
      <c r="D48" s="5" t="n">
        <v>-9420000</v>
      </c>
    </row>
    <row r="49" spans="1:4">
      <c r="A49" s="4" t="s">
        <v>223</v>
      </c>
      <c r="B49" s="5" t="n">
        <v>190000000</v>
      </c>
      <c r="C49" s="5" t="n">
        <v>195000000</v>
      </c>
      <c r="D49" s="5" t="n">
        <v>537000000</v>
      </c>
    </row>
    <row r="50" spans="1:4">
      <c r="A50" s="4" t="s">
        <v>224</v>
      </c>
      <c r="B50" s="5" t="n">
        <v>91250000</v>
      </c>
      <c r="C50" s="5" t="n">
        <v>450000000</v>
      </c>
      <c r="D50" s="5" t="n">
        <v>97228000</v>
      </c>
    </row>
    <row r="51" spans="1:4">
      <c r="A51" s="4" t="s">
        <v>225</v>
      </c>
      <c r="B51" s="5" t="n">
        <v>-432000000</v>
      </c>
      <c r="C51" s="5" t="n">
        <v>-312000000</v>
      </c>
      <c r="D51" s="5" t="n">
        <v>-315000000</v>
      </c>
    </row>
    <row r="52" spans="1:4">
      <c r="A52" s="4" t="s">
        <v>226</v>
      </c>
      <c r="B52" s="5" t="n">
        <v>-118701000</v>
      </c>
      <c r="C52" s="5" t="n">
        <v>-10625000</v>
      </c>
      <c r="D52" s="5" t="n">
        <v>0</v>
      </c>
    </row>
    <row r="53" spans="1:4">
      <c r="A53" s="4" t="s">
        <v>227</v>
      </c>
      <c r="B53" s="5" t="n">
        <v>-12475000</v>
      </c>
      <c r="C53" s="5" t="n">
        <v>-27893000</v>
      </c>
      <c r="D53" s="5" t="n">
        <v>-2491000</v>
      </c>
    </row>
    <row r="54" spans="1:4">
      <c r="A54" s="4" t="s">
        <v>228</v>
      </c>
      <c r="B54" s="5" t="n">
        <v>-128000000</v>
      </c>
      <c r="C54" s="5" t="n">
        <v>0</v>
      </c>
      <c r="D54" s="5" t="n">
        <v>0</v>
      </c>
    </row>
    <row r="55" spans="1:4">
      <c r="A55" s="4" t="s">
        <v>229</v>
      </c>
      <c r="B55" s="5" t="n">
        <v>150000000</v>
      </c>
      <c r="C55" s="5" t="n">
        <v>287500000</v>
      </c>
      <c r="D55" s="5" t="n">
        <v>0</v>
      </c>
    </row>
    <row r="56" spans="1:4">
      <c r="A56" s="4" t="s">
        <v>230</v>
      </c>
      <c r="B56" s="5" t="n">
        <v>-357634000</v>
      </c>
      <c r="C56" s="5" t="n">
        <v>289502000</v>
      </c>
      <c r="D56" s="5" t="n">
        <v>193240000</v>
      </c>
    </row>
    <row r="57" spans="1:4">
      <c r="A57" s="4" t="s">
        <v>231</v>
      </c>
      <c r="B57" s="5" t="n">
        <v>31424000</v>
      </c>
      <c r="C57" s="5" t="n">
        <v>-106518000</v>
      </c>
      <c r="D57" s="5" t="n">
        <v>122954000</v>
      </c>
    </row>
    <row r="58" spans="1:4">
      <c r="A58" s="4" t="s">
        <v>232</v>
      </c>
      <c r="B58" s="5" t="n">
        <v>120172000</v>
      </c>
      <c r="C58" s="5" t="n">
        <v>226690000</v>
      </c>
      <c r="D58" s="5" t="n">
        <v>103736000</v>
      </c>
    </row>
    <row r="59" spans="1:4">
      <c r="A59" s="4" t="s">
        <v>233</v>
      </c>
      <c r="B59" s="5" t="n">
        <v>151596000</v>
      </c>
      <c r="C59" s="5" t="n">
        <v>120172000</v>
      </c>
      <c r="D59" s="5" t="n">
        <v>226690000</v>
      </c>
    </row>
    <row r="60" spans="1:4">
      <c r="A60" s="3" t="s">
        <v>234</v>
      </c>
    </row>
    <row r="61" spans="1:4">
      <c r="A61" s="4" t="s">
        <v>50</v>
      </c>
      <c r="B61" s="5" t="n">
        <v>38741000</v>
      </c>
      <c r="C61" s="5" t="n">
        <v>35506000</v>
      </c>
      <c r="D61" s="5" t="n">
        <v>36549000</v>
      </c>
    </row>
    <row r="62" spans="1:4">
      <c r="A62" s="4" t="s">
        <v>235</v>
      </c>
      <c r="B62" s="5" t="n">
        <v>6576000</v>
      </c>
      <c r="C62" s="5" t="n">
        <v>8288000</v>
      </c>
      <c r="D62" s="5" t="n">
        <v>8736000</v>
      </c>
    </row>
    <row r="63" spans="1:4">
      <c r="A63" s="4" t="s">
        <v>236</v>
      </c>
      <c r="B63" s="5" t="n">
        <v>53131000</v>
      </c>
      <c r="C63" s="5" t="n">
        <v>32625000</v>
      </c>
      <c r="D63" s="5" t="n">
        <v>9670000</v>
      </c>
    </row>
    <row r="64" spans="1:4">
      <c r="A64" s="4" t="s">
        <v>237</v>
      </c>
      <c r="B64" s="7" t="n">
        <v>14291000</v>
      </c>
      <c r="C64" s="7" t="n">
        <v>3960000</v>
      </c>
      <c r="D64" s="7" t="n">
        <v>666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60</v>
      </c>
    </row>
    <row r="3" spans="1:3">
      <c r="A3" s="4" t="s">
        <v>774</v>
      </c>
      <c r="B3" s="7" t="n">
        <v>301465</v>
      </c>
      <c r="C3" s="7" t="n">
        <v>338061</v>
      </c>
    </row>
    <row r="4" spans="1:3">
      <c r="A4" s="4" t="s">
        <v>775</v>
      </c>
      <c r="B4" s="5" t="n">
        <v>-5474</v>
      </c>
      <c r="C4" s="5" t="n">
        <v>-5024</v>
      </c>
    </row>
    <row r="5" spans="1:3">
      <c r="A5" s="4" t="s">
        <v>35</v>
      </c>
      <c r="B5" s="7" t="n">
        <v>295991</v>
      </c>
      <c r="C5" s="7" t="n">
        <v>3330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6</v>
      </c>
      <c r="B1" s="2" t="s">
        <v>2</v>
      </c>
      <c r="C1" s="2" t="s">
        <v>32</v>
      </c>
    </row>
    <row r="2" spans="1:3">
      <c r="A2" s="3" t="s">
        <v>260</v>
      </c>
    </row>
    <row r="3" spans="1:3">
      <c r="A3" s="4" t="s">
        <v>777</v>
      </c>
      <c r="B3" s="7" t="n">
        <v>15635</v>
      </c>
      <c r="C3" s="7" t="n">
        <v>15525</v>
      </c>
    </row>
    <row r="4" spans="1:3">
      <c r="A4" s="4" t="s">
        <v>778</v>
      </c>
      <c r="B4" s="5" t="n">
        <v>176427</v>
      </c>
      <c r="C4" s="5" t="n">
        <v>208525</v>
      </c>
    </row>
    <row r="5" spans="1:3">
      <c r="A5" s="4" t="s">
        <v>779</v>
      </c>
      <c r="B5" s="5" t="n">
        <v>80065</v>
      </c>
      <c r="C5" s="5" t="n">
        <v>63726</v>
      </c>
    </row>
    <row r="6" spans="1:3">
      <c r="A6" s="4" t="s">
        <v>780</v>
      </c>
      <c r="B6" s="7" t="n">
        <v>272127</v>
      </c>
      <c r="C6" s="7" t="n">
        <v>2877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260</v>
      </c>
    </row>
    <row r="3" spans="1:3">
      <c r="A3" s="4" t="s">
        <v>782</v>
      </c>
      <c r="B3" s="7" t="n">
        <v>21132</v>
      </c>
      <c r="C3" s="7" t="n">
        <v>21687</v>
      </c>
    </row>
    <row r="4" spans="1:3">
      <c r="A4" s="4" t="s">
        <v>783</v>
      </c>
      <c r="B4" s="5" t="n">
        <v>996</v>
      </c>
      <c r="C4" s="5" t="n">
        <v>4206</v>
      </c>
    </row>
    <row r="5" spans="1:3">
      <c r="A5" s="4" t="s">
        <v>784</v>
      </c>
      <c r="B5" s="5" t="n">
        <v>15968</v>
      </c>
      <c r="C5" s="5" t="n">
        <v>16549</v>
      </c>
    </row>
    <row r="6" spans="1:3">
      <c r="A6" s="4" t="s">
        <v>785</v>
      </c>
      <c r="B6" s="5" t="n">
        <v>16630</v>
      </c>
      <c r="C6" s="5" t="n">
        <v>17769</v>
      </c>
    </row>
    <row r="7" spans="1:3">
      <c r="A7" s="4" t="s">
        <v>786</v>
      </c>
      <c r="B7" s="5" t="n">
        <v>1197</v>
      </c>
      <c r="C7" s="5" t="n">
        <v>6605</v>
      </c>
    </row>
    <row r="8" spans="1:3">
      <c r="A8" s="4" t="s">
        <v>787</v>
      </c>
      <c r="B8" s="5" t="n">
        <v>11412</v>
      </c>
      <c r="C8" s="5" t="n">
        <v>11625</v>
      </c>
    </row>
    <row r="9" spans="1:3">
      <c r="A9" s="4" t="s">
        <v>788</v>
      </c>
      <c r="B9" s="5" t="n">
        <v>0</v>
      </c>
      <c r="C9" s="5" t="n">
        <v>10000</v>
      </c>
    </row>
    <row r="10" spans="1:3">
      <c r="A10" s="4" t="s">
        <v>789</v>
      </c>
      <c r="B10" s="5" t="n">
        <v>17737</v>
      </c>
      <c r="C10" s="5" t="n">
        <v>22965</v>
      </c>
    </row>
    <row r="11" spans="1:3">
      <c r="A11" s="4" t="s">
        <v>790</v>
      </c>
      <c r="B11" s="5" t="n">
        <v>5790</v>
      </c>
      <c r="C11" s="5" t="n">
        <v>3384</v>
      </c>
    </row>
    <row r="12" spans="1:3">
      <c r="A12" s="4" t="s">
        <v>38</v>
      </c>
      <c r="B12" s="5" t="n">
        <v>12775</v>
      </c>
      <c r="C12" s="5" t="n">
        <v>7372</v>
      </c>
    </row>
    <row r="13" spans="1:3">
      <c r="A13" s="4" t="s">
        <v>791</v>
      </c>
      <c r="B13" s="7" t="n">
        <v>103637</v>
      </c>
      <c r="C13" s="7" t="n">
        <v>122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523</v>
      </c>
    </row>
    <row r="3" spans="1:3">
      <c r="A3" s="4" t="s">
        <v>793</v>
      </c>
      <c r="B3" s="7" t="n">
        <v>786898</v>
      </c>
      <c r="C3" s="7" t="n">
        <v>741725</v>
      </c>
    </row>
    <row r="4" spans="1:3">
      <c r="A4" s="4" t="s">
        <v>794</v>
      </c>
      <c r="B4" s="5" t="n">
        <v>-497344</v>
      </c>
      <c r="C4" s="5" t="n">
        <v>-444459</v>
      </c>
    </row>
    <row r="5" spans="1:3">
      <c r="A5" s="4" t="s">
        <v>795</v>
      </c>
      <c r="B5" s="5" t="n">
        <v>289554</v>
      </c>
      <c r="C5" s="5" t="n">
        <v>297266</v>
      </c>
    </row>
    <row r="6" spans="1:3">
      <c r="A6" s="4" t="s">
        <v>796</v>
      </c>
    </row>
    <row r="7" spans="1:3">
      <c r="A7" s="3" t="s">
        <v>523</v>
      </c>
    </row>
    <row r="8" spans="1:3">
      <c r="A8" s="4" t="s">
        <v>793</v>
      </c>
      <c r="B8" s="5" t="n">
        <v>29813</v>
      </c>
      <c r="C8" s="5" t="n">
        <v>29844</v>
      </c>
    </row>
    <row r="9" spans="1:3">
      <c r="A9" s="4" t="s">
        <v>797</v>
      </c>
    </row>
    <row r="10" spans="1:3">
      <c r="A10" s="3" t="s">
        <v>523</v>
      </c>
    </row>
    <row r="11" spans="1:3">
      <c r="A11" s="4" t="s">
        <v>793</v>
      </c>
      <c r="B11" s="5" t="n">
        <v>559573</v>
      </c>
      <c r="C11" s="5" t="n">
        <v>493498</v>
      </c>
    </row>
    <row r="12" spans="1:3">
      <c r="A12" s="4" t="s">
        <v>798</v>
      </c>
    </row>
    <row r="13" spans="1:3">
      <c r="A13" s="3" t="s">
        <v>523</v>
      </c>
    </row>
    <row r="14" spans="1:3">
      <c r="A14" s="4" t="s">
        <v>793</v>
      </c>
      <c r="B14" s="5" t="n">
        <v>174559</v>
      </c>
      <c r="C14" s="5" t="n">
        <v>175589</v>
      </c>
    </row>
    <row r="15" spans="1:3">
      <c r="A15" s="4" t="s">
        <v>799</v>
      </c>
    </row>
    <row r="16" spans="1:3">
      <c r="A16" s="3" t="s">
        <v>523</v>
      </c>
    </row>
    <row r="17" spans="1:3">
      <c r="A17" s="4" t="s">
        <v>793</v>
      </c>
      <c r="B17" s="5" t="n">
        <v>17836</v>
      </c>
      <c r="C17" s="5" t="n">
        <v>36066</v>
      </c>
    </row>
    <row r="18" spans="1:3">
      <c r="A18" s="4" t="s">
        <v>800</v>
      </c>
    </row>
    <row r="19" spans="1:3">
      <c r="A19" s="3" t="s">
        <v>523</v>
      </c>
    </row>
    <row r="20" spans="1:3">
      <c r="A20" s="4" t="s">
        <v>793</v>
      </c>
      <c r="B20" s="7" t="n">
        <v>5117</v>
      </c>
      <c r="C20" s="7" t="n">
        <v>67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260</v>
      </c>
    </row>
    <row r="3" spans="1:3">
      <c r="A3" s="4" t="s">
        <v>737</v>
      </c>
      <c r="B3" s="7" t="n">
        <v>49495</v>
      </c>
      <c r="C3" s="7" t="n">
        <v>45574</v>
      </c>
    </row>
    <row r="4" spans="1:3">
      <c r="A4" s="4" t="s">
        <v>802</v>
      </c>
      <c r="B4" s="5" t="n">
        <v>17017</v>
      </c>
      <c r="C4" s="5" t="n">
        <v>13331</v>
      </c>
    </row>
    <row r="5" spans="1:3">
      <c r="A5" s="4" t="s">
        <v>495</v>
      </c>
      <c r="B5" s="5" t="n">
        <v>4293</v>
      </c>
      <c r="C5" s="5" t="n">
        <v>4463</v>
      </c>
    </row>
    <row r="6" spans="1:3">
      <c r="A6" s="4" t="s">
        <v>803</v>
      </c>
      <c r="B6" s="5" t="n">
        <v>8654</v>
      </c>
      <c r="C6" s="5" t="n">
        <v>14498</v>
      </c>
    </row>
    <row r="7" spans="1:3">
      <c r="A7" s="4" t="s">
        <v>804</v>
      </c>
      <c r="B7" s="5" t="n">
        <v>11315</v>
      </c>
      <c r="C7" s="5" t="n">
        <v>25207</v>
      </c>
    </row>
    <row r="8" spans="1:3">
      <c r="A8" s="4" t="s">
        <v>805</v>
      </c>
      <c r="B8" s="5" t="n">
        <v>9830</v>
      </c>
      <c r="C8" s="5" t="n">
        <v>4698</v>
      </c>
    </row>
    <row r="9" spans="1:3">
      <c r="A9" s="4" t="s">
        <v>806</v>
      </c>
      <c r="B9" s="5" t="n">
        <v>8026</v>
      </c>
      <c r="C9" s="5" t="n">
        <v>6792</v>
      </c>
    </row>
    <row r="10" spans="1:3">
      <c r="A10" s="4" t="s">
        <v>807</v>
      </c>
      <c r="B10" s="5" t="n">
        <v>38409</v>
      </c>
      <c r="C10" s="5" t="n">
        <v>33379</v>
      </c>
    </row>
    <row r="11" spans="1:3">
      <c r="A11" s="4" t="s">
        <v>808</v>
      </c>
      <c r="B11" s="7" t="n">
        <v>147039</v>
      </c>
      <c r="C11" s="7" t="n">
        <v>1479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260</v>
      </c>
    </row>
    <row r="3" spans="1:3">
      <c r="A3" s="4" t="s">
        <v>737</v>
      </c>
      <c r="B3" s="7" t="n">
        <v>50629</v>
      </c>
      <c r="C3" s="7" t="n">
        <v>46359</v>
      </c>
    </row>
    <row r="4" spans="1:3">
      <c r="A4" s="4" t="s">
        <v>810</v>
      </c>
      <c r="B4" s="5" t="n">
        <v>9580</v>
      </c>
      <c r="C4" s="5" t="n">
        <v>24029</v>
      </c>
    </row>
    <row r="5" spans="1:3">
      <c r="A5" s="4" t="s">
        <v>740</v>
      </c>
      <c r="B5" s="5" t="n">
        <v>2033</v>
      </c>
      <c r="C5" s="5" t="n">
        <v>15582</v>
      </c>
    </row>
    <row r="6" spans="1:3">
      <c r="A6" s="4" t="s">
        <v>811</v>
      </c>
      <c r="B6" s="5" t="n">
        <v>47789</v>
      </c>
      <c r="C6" s="5" t="n">
        <v>67933</v>
      </c>
    </row>
    <row r="7" spans="1:3">
      <c r="A7" s="4" t="s">
        <v>812</v>
      </c>
      <c r="B7" s="5" t="n">
        <v>8094</v>
      </c>
      <c r="C7" s="5" t="n">
        <v>10422</v>
      </c>
    </row>
    <row r="8" spans="1:3">
      <c r="A8" s="4" t="s">
        <v>813</v>
      </c>
      <c r="B8" s="5" t="n">
        <v>12873</v>
      </c>
      <c r="C8" s="5" t="n">
        <v>332</v>
      </c>
    </row>
    <row r="9" spans="1:3">
      <c r="A9" s="4" t="s">
        <v>52</v>
      </c>
      <c r="B9" s="5" t="n">
        <v>12487</v>
      </c>
      <c r="C9" s="5" t="n">
        <v>15641</v>
      </c>
    </row>
    <row r="10" spans="1:3">
      <c r="A10" s="4" t="s">
        <v>814</v>
      </c>
      <c r="B10" s="7" t="n">
        <v>143485</v>
      </c>
      <c r="C10" s="7" t="n">
        <v>1802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260</v>
      </c>
    </row>
    <row r="3" spans="1:3">
      <c r="A3" s="4" t="s">
        <v>816</v>
      </c>
      <c r="B3" s="7" t="n">
        <v>16779</v>
      </c>
      <c r="C3" s="7" t="n">
        <v>14672</v>
      </c>
    </row>
    <row r="4" spans="1:3">
      <c r="A4" s="4" t="s">
        <v>817</v>
      </c>
      <c r="B4" s="5" t="n">
        <v>8596</v>
      </c>
      <c r="C4" s="5" t="n">
        <v>11294</v>
      </c>
    </row>
    <row r="5" spans="1:3">
      <c r="A5" s="4" t="s">
        <v>818</v>
      </c>
      <c r="B5" s="5" t="n">
        <v>5693</v>
      </c>
      <c r="C5" s="5" t="n">
        <v>5067</v>
      </c>
    </row>
    <row r="6" spans="1:3">
      <c r="A6" s="4" t="s">
        <v>56</v>
      </c>
      <c r="B6" s="5" t="n">
        <v>4374</v>
      </c>
      <c r="C6" s="5" t="n">
        <v>5716</v>
      </c>
    </row>
    <row r="7" spans="1:3">
      <c r="A7" s="4" t="s">
        <v>819</v>
      </c>
      <c r="B7" s="7" t="n">
        <v>35442</v>
      </c>
      <c r="C7" s="7" t="n">
        <v>367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37"/>
    <col customWidth="1" max="6" min="6" width="37"/>
  </cols>
  <sheetData>
    <row r="1" spans="1:6">
      <c r="A1" s="1" t="s">
        <v>820</v>
      </c>
      <c r="B1" s="2" t="s">
        <v>821</v>
      </c>
      <c r="C1" s="2" t="s">
        <v>173</v>
      </c>
      <c r="D1" s="2" t="s">
        <v>822</v>
      </c>
      <c r="E1" s="2" t="s">
        <v>823</v>
      </c>
      <c r="F1" s="2" t="s">
        <v>824</v>
      </c>
    </row>
    <row r="2" spans="1:6">
      <c r="A2" s="3" t="s">
        <v>825</v>
      </c>
    </row>
    <row r="3" spans="1:6">
      <c r="A3" s="4" t="s">
        <v>826</v>
      </c>
      <c r="D3" s="7" t="n">
        <v>47153000</v>
      </c>
      <c r="E3" s="7" t="n">
        <v>43850000</v>
      </c>
      <c r="F3" s="7" t="n">
        <v>52857000</v>
      </c>
    </row>
    <row r="4" spans="1:6">
      <c r="A4" s="4" t="s">
        <v>827</v>
      </c>
      <c r="D4" s="5" t="n">
        <v>3300000</v>
      </c>
      <c r="E4" s="5" t="n">
        <v>4600000</v>
      </c>
    </row>
    <row r="5" spans="1:6">
      <c r="A5" s="4" t="s">
        <v>828</v>
      </c>
      <c r="D5" s="5" t="n">
        <v>91581000</v>
      </c>
      <c r="E5" s="5" t="n">
        <v>98513000</v>
      </c>
      <c r="F5" s="5" t="n">
        <v>83690000</v>
      </c>
    </row>
    <row r="6" spans="1:6">
      <c r="A6" s="4" t="s">
        <v>829</v>
      </c>
      <c r="D6" s="5" t="n">
        <v>19200000</v>
      </c>
      <c r="E6" s="5" t="n">
        <v>12900000</v>
      </c>
    </row>
    <row r="7" spans="1:6">
      <c r="A7" s="4" t="s">
        <v>830</v>
      </c>
      <c r="D7" s="5" t="n">
        <v>18000000</v>
      </c>
      <c r="E7" s="5" t="n">
        <v>12500000</v>
      </c>
    </row>
    <row r="8" spans="1:6">
      <c r="A8" s="4" t="s">
        <v>831</v>
      </c>
      <c r="D8" s="5" t="n">
        <v>16200000</v>
      </c>
      <c r="E8" s="5" t="n">
        <v>46000000</v>
      </c>
      <c r="F8" s="5" t="n">
        <v>41800000</v>
      </c>
    </row>
    <row r="9" spans="1:6">
      <c r="A9" s="4" t="s">
        <v>832</v>
      </c>
      <c r="D9" s="7" t="n">
        <v>2700000</v>
      </c>
      <c r="E9" s="5" t="n">
        <v>3500000</v>
      </c>
      <c r="F9" s="5" t="n">
        <v>5600000</v>
      </c>
    </row>
    <row r="10" spans="1:6">
      <c r="A10" s="4" t="s">
        <v>833</v>
      </c>
      <c r="D10" s="5" t="n">
        <v>3600000</v>
      </c>
    </row>
    <row r="11" spans="1:6">
      <c r="A11" s="4" t="s">
        <v>834</v>
      </c>
      <c r="D11" s="7" t="n">
        <v>0</v>
      </c>
      <c r="E11" s="5" t="n">
        <v>0</v>
      </c>
      <c r="F11" s="5" t="n">
        <v>0</v>
      </c>
    </row>
    <row r="12" spans="1:6">
      <c r="A12" s="4" t="s">
        <v>355</v>
      </c>
    </row>
    <row r="13" spans="1:6">
      <c r="A13" s="3" t="s">
        <v>825</v>
      </c>
    </row>
    <row r="14" spans="1:6">
      <c r="A14" s="4" t="s">
        <v>835</v>
      </c>
      <c r="C14" s="10" t="n">
        <v>2.457</v>
      </c>
    </row>
    <row r="15" spans="1:6">
      <c r="A15" s="4" t="s">
        <v>552</v>
      </c>
    </row>
    <row r="16" spans="1:6">
      <c r="A16" s="3" t="s">
        <v>825</v>
      </c>
    </row>
    <row r="17" spans="1:6">
      <c r="A17" s="4" t="s">
        <v>836</v>
      </c>
      <c r="D17" s="5" t="n">
        <v>47200000</v>
      </c>
    </row>
    <row r="18" spans="1:6">
      <c r="A18" s="4" t="s">
        <v>828</v>
      </c>
      <c r="D18" s="7" t="n">
        <v>163000</v>
      </c>
      <c r="E18" s="5" t="n">
        <v>700000</v>
      </c>
      <c r="F18" s="5" t="n">
        <v>1920000</v>
      </c>
    </row>
    <row r="19" spans="1:6">
      <c r="A19" s="4" t="s">
        <v>553</v>
      </c>
    </row>
    <row r="20" spans="1:6">
      <c r="A20" s="3" t="s">
        <v>825</v>
      </c>
    </row>
    <row r="21" spans="1:6">
      <c r="A21" s="4" t="s">
        <v>836</v>
      </c>
      <c r="D21" s="5" t="n">
        <v>101000</v>
      </c>
    </row>
    <row r="22" spans="1:6">
      <c r="A22" s="4" t="s">
        <v>828</v>
      </c>
      <c r="D22" s="7" t="n">
        <v>82946000</v>
      </c>
      <c r="E22" s="5" t="n">
        <v>85170000</v>
      </c>
      <c r="F22" s="7" t="n">
        <v>74897000</v>
      </c>
    </row>
    <row r="23" spans="1:6">
      <c r="A23" s="4" t="s">
        <v>837</v>
      </c>
    </row>
    <row r="24" spans="1:6">
      <c r="A24" s="3" t="s">
        <v>825</v>
      </c>
    </row>
    <row r="25" spans="1:6">
      <c r="A25" s="4" t="s">
        <v>836</v>
      </c>
      <c r="D25" s="5" t="n">
        <v>26400000</v>
      </c>
    </row>
    <row r="26" spans="1:6">
      <c r="A26" s="4" t="s">
        <v>838</v>
      </c>
    </row>
    <row r="27" spans="1:6">
      <c r="A27" s="3" t="s">
        <v>825</v>
      </c>
    </row>
    <row r="28" spans="1:6">
      <c r="A28" s="4" t="s">
        <v>828</v>
      </c>
      <c r="E28" s="7" t="n">
        <v>4300000</v>
      </c>
    </row>
    <row r="29" spans="1:6">
      <c r="A29" s="4" t="s">
        <v>839</v>
      </c>
    </row>
    <row r="30" spans="1:6">
      <c r="A30" s="3" t="s">
        <v>825</v>
      </c>
    </row>
    <row r="31" spans="1:6">
      <c r="A31" s="4" t="s">
        <v>836</v>
      </c>
      <c r="D31" s="5" t="n">
        <v>0</v>
      </c>
    </row>
    <row r="32" spans="1:6">
      <c r="A32" s="4" t="s">
        <v>840</v>
      </c>
      <c r="D32" s="5" t="n">
        <v>555821</v>
      </c>
    </row>
    <row r="33" spans="1:6">
      <c r="A33" s="4" t="s">
        <v>841</v>
      </c>
    </row>
    <row r="34" spans="1:6">
      <c r="A34" s="3" t="s">
        <v>825</v>
      </c>
    </row>
    <row r="35" spans="1:6">
      <c r="A35" s="4" t="s">
        <v>842</v>
      </c>
      <c r="D35" s="4" t="s">
        <v>843</v>
      </c>
    </row>
    <row r="36" spans="1:6">
      <c r="A36" s="4" t="s">
        <v>844</v>
      </c>
      <c r="D36" s="5" t="n">
        <v>203600000</v>
      </c>
    </row>
    <row r="37" spans="1:6">
      <c r="A37" s="4" t="s">
        <v>845</v>
      </c>
      <c r="D37" s="5" t="n">
        <v>29100000</v>
      </c>
    </row>
    <row r="38" spans="1:6">
      <c r="A38" s="4" t="s">
        <v>846</v>
      </c>
    </row>
    <row r="39" spans="1:6">
      <c r="A39" s="3" t="s">
        <v>825</v>
      </c>
    </row>
    <row r="40" spans="1:6">
      <c r="A40" s="4" t="s">
        <v>836</v>
      </c>
      <c r="D40" s="5" t="n">
        <v>44300000</v>
      </c>
    </row>
    <row r="41" spans="1:6">
      <c r="A41" s="4" t="s">
        <v>847</v>
      </c>
    </row>
    <row r="42" spans="1:6">
      <c r="A42" s="3" t="s">
        <v>825</v>
      </c>
    </row>
    <row r="43" spans="1:6">
      <c r="A43" s="4" t="s">
        <v>836</v>
      </c>
      <c r="D43" s="5" t="n">
        <v>23600000</v>
      </c>
    </row>
    <row r="44" spans="1:6">
      <c r="A44" s="4" t="s">
        <v>848</v>
      </c>
      <c r="D44" s="5" t="n">
        <v>31000000</v>
      </c>
    </row>
    <row r="45" spans="1:6">
      <c r="A45" s="4" t="s">
        <v>849</v>
      </c>
    </row>
    <row r="46" spans="1:6">
      <c r="A46" s="3" t="s">
        <v>825</v>
      </c>
    </row>
    <row r="47" spans="1:6">
      <c r="A47" s="4" t="s">
        <v>848</v>
      </c>
      <c r="D47" s="5" t="n">
        <v>15500000</v>
      </c>
    </row>
    <row r="48" spans="1:6">
      <c r="A48" s="4" t="s">
        <v>850</v>
      </c>
    </row>
    <row r="49" spans="1:6">
      <c r="A49" s="3" t="s">
        <v>825</v>
      </c>
    </row>
    <row r="50" spans="1:6">
      <c r="A50" s="4" t="s">
        <v>851</v>
      </c>
      <c r="D50" s="4" t="s">
        <v>852</v>
      </c>
    </row>
    <row r="51" spans="1:6">
      <c r="A51" s="4" t="s">
        <v>853</v>
      </c>
    </row>
    <row r="52" spans="1:6">
      <c r="A52" s="3" t="s">
        <v>825</v>
      </c>
    </row>
    <row r="53" spans="1:6">
      <c r="A53" s="4" t="s">
        <v>851</v>
      </c>
      <c r="D53" s="4" t="s">
        <v>597</v>
      </c>
    </row>
    <row r="54" spans="1:6">
      <c r="A54" s="4" t="s">
        <v>854</v>
      </c>
    </row>
    <row r="55" spans="1:6">
      <c r="A55" s="3" t="s">
        <v>825</v>
      </c>
    </row>
    <row r="56" spans="1:6">
      <c r="A56" s="4" t="s">
        <v>848</v>
      </c>
      <c r="D56" s="5" t="n">
        <v>2700000</v>
      </c>
    </row>
    <row r="57" spans="1:6">
      <c r="A57" s="4" t="s">
        <v>855</v>
      </c>
    </row>
    <row r="58" spans="1:6">
      <c r="A58" s="3" t="s">
        <v>825</v>
      </c>
    </row>
    <row r="59" spans="1:6">
      <c r="A59" s="4" t="s">
        <v>836</v>
      </c>
      <c r="D59" s="5" t="n">
        <v>16000000</v>
      </c>
    </row>
    <row r="60" spans="1:6">
      <c r="A60" s="4" t="s">
        <v>856</v>
      </c>
    </row>
    <row r="61" spans="1:6">
      <c r="A61" s="3" t="s">
        <v>825</v>
      </c>
    </row>
    <row r="62" spans="1:6">
      <c r="A62" s="4" t="s">
        <v>842</v>
      </c>
      <c r="D62" s="4" t="s">
        <v>534</v>
      </c>
    </row>
    <row r="63" spans="1:6">
      <c r="A63" s="4" t="s">
        <v>848</v>
      </c>
      <c r="D63" s="5" t="n">
        <v>1200000</v>
      </c>
    </row>
    <row r="64" spans="1:6">
      <c r="A64" s="4" t="s">
        <v>857</v>
      </c>
      <c r="D64" s="4" t="s">
        <v>494</v>
      </c>
    </row>
    <row r="65" spans="1:6">
      <c r="A65" s="4" t="s">
        <v>858</v>
      </c>
    </row>
    <row r="66" spans="1:6">
      <c r="A66" s="3" t="s">
        <v>825</v>
      </c>
    </row>
    <row r="67" spans="1:6">
      <c r="A67" s="4" t="s">
        <v>836</v>
      </c>
      <c r="D67" s="5" t="n">
        <v>154000</v>
      </c>
    </row>
    <row r="68" spans="1:6">
      <c r="A68" s="4" t="s">
        <v>859</v>
      </c>
    </row>
    <row r="69" spans="1:6">
      <c r="A69" s="3" t="s">
        <v>825</v>
      </c>
    </row>
    <row r="70" spans="1:6">
      <c r="A70" s="4" t="s">
        <v>851</v>
      </c>
      <c r="D70" s="4" t="s">
        <v>527</v>
      </c>
    </row>
    <row r="71" spans="1:6">
      <c r="A71" s="4" t="s">
        <v>860</v>
      </c>
    </row>
    <row r="72" spans="1:6">
      <c r="A72" s="3" t="s">
        <v>825</v>
      </c>
    </row>
    <row r="73" spans="1:6">
      <c r="A73" s="4" t="s">
        <v>836</v>
      </c>
      <c r="D73" s="5" t="n">
        <v>2200000</v>
      </c>
    </row>
    <row r="74" spans="1:6">
      <c r="A74" s="4" t="s">
        <v>861</v>
      </c>
      <c r="D74" s="4" t="s">
        <v>862</v>
      </c>
    </row>
    <row r="75" spans="1:6">
      <c r="A75" s="4" t="s">
        <v>863</v>
      </c>
      <c r="D75" s="5" t="n">
        <v>3</v>
      </c>
    </row>
    <row r="76" spans="1:6">
      <c r="A76" s="4" t="s">
        <v>864</v>
      </c>
      <c r="D76" s="4" t="s">
        <v>865</v>
      </c>
    </row>
    <row r="77" spans="1:6">
      <c r="A77" s="4" t="s">
        <v>866</v>
      </c>
      <c r="D77" s="4" t="s">
        <v>867</v>
      </c>
    </row>
    <row r="78" spans="1:6">
      <c r="A78" s="4" t="s">
        <v>868</v>
      </c>
      <c r="D78" s="4" t="s">
        <v>517</v>
      </c>
    </row>
    <row r="79" spans="1:6">
      <c r="A79" s="4" t="s">
        <v>869</v>
      </c>
      <c r="D79" s="7" t="n">
        <v>21250</v>
      </c>
    </row>
    <row r="80" spans="1:6">
      <c r="A80" s="4" t="s">
        <v>870</v>
      </c>
      <c r="D80" s="5" t="n">
        <v>2400000</v>
      </c>
      <c r="E80" s="5" t="n">
        <v>1200000</v>
      </c>
      <c r="F80" s="5" t="n">
        <v>2600000</v>
      </c>
    </row>
    <row r="81" spans="1:6">
      <c r="A81" s="4" t="s">
        <v>871</v>
      </c>
      <c r="D81" s="8" t="n">
        <v>8.48</v>
      </c>
      <c r="E81" s="8" t="n">
        <v>8.34</v>
      </c>
      <c r="F81" s="8" t="n">
        <v>8.69</v>
      </c>
    </row>
    <row r="82" spans="1:6">
      <c r="A82" s="4" t="s">
        <v>872</v>
      </c>
    </row>
    <row r="83" spans="1:6">
      <c r="A83" s="3" t="s">
        <v>825</v>
      </c>
    </row>
    <row r="84" spans="1:6">
      <c r="A84" s="4" t="s">
        <v>861</v>
      </c>
      <c r="B84" s="4" t="s">
        <v>8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3</v>
      </c>
    </row>
    <row r="3" spans="1:4">
      <c r="A3" s="3" t="s">
        <v>874</v>
      </c>
    </row>
    <row r="4" spans="1:4">
      <c r="A4" s="4" t="s">
        <v>551</v>
      </c>
      <c r="B4" s="7" t="n">
        <v>91581</v>
      </c>
      <c r="C4" s="7" t="n">
        <v>98513</v>
      </c>
      <c r="D4" s="7" t="n">
        <v>83690</v>
      </c>
    </row>
    <row r="5" spans="1:4">
      <c r="A5" s="4" t="s">
        <v>87</v>
      </c>
    </row>
    <row r="6" spans="1:4">
      <c r="A6" s="3" t="s">
        <v>874</v>
      </c>
    </row>
    <row r="7" spans="1:4">
      <c r="A7" s="4" t="s">
        <v>551</v>
      </c>
      <c r="B7" s="5" t="n">
        <v>15606</v>
      </c>
      <c r="C7" s="5" t="n">
        <v>17971</v>
      </c>
      <c r="D7" s="5" t="n">
        <v>13766</v>
      </c>
    </row>
    <row r="8" spans="1:4">
      <c r="A8" s="4" t="s">
        <v>88</v>
      </c>
    </row>
    <row r="9" spans="1:4">
      <c r="A9" s="3" t="s">
        <v>874</v>
      </c>
    </row>
    <row r="10" spans="1:4">
      <c r="A10" s="4" t="s">
        <v>551</v>
      </c>
      <c r="B10" s="5" t="n">
        <v>36803</v>
      </c>
      <c r="C10" s="5" t="n">
        <v>38189</v>
      </c>
      <c r="D10" s="5" t="n">
        <v>21918</v>
      </c>
    </row>
    <row r="11" spans="1:4">
      <c r="A11" s="4" t="s">
        <v>89</v>
      </c>
    </row>
    <row r="12" spans="1:4">
      <c r="A12" s="3" t="s">
        <v>874</v>
      </c>
    </row>
    <row r="13" spans="1:4">
      <c r="A13" s="4" t="s">
        <v>551</v>
      </c>
      <c r="B13" s="7" t="n">
        <v>39172</v>
      </c>
      <c r="C13" s="7" t="n">
        <v>42353</v>
      </c>
      <c r="D13" s="7" t="n">
        <v>480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3</v>
      </c>
    </row>
    <row r="3" spans="1:4">
      <c r="A3" s="3" t="s">
        <v>825</v>
      </c>
    </row>
    <row r="4" spans="1:4">
      <c r="A4" s="4" t="s">
        <v>551</v>
      </c>
      <c r="B4" s="7" t="n">
        <v>91581</v>
      </c>
      <c r="C4" s="7" t="n">
        <v>98513</v>
      </c>
      <c r="D4" s="7" t="n">
        <v>83690</v>
      </c>
    </row>
    <row r="5" spans="1:4">
      <c r="A5" s="4" t="s">
        <v>552</v>
      </c>
    </row>
    <row r="6" spans="1:4">
      <c r="A6" s="3" t="s">
        <v>825</v>
      </c>
    </row>
    <row r="7" spans="1:4">
      <c r="A7" s="4" t="s">
        <v>551</v>
      </c>
      <c r="B7" s="5" t="n">
        <v>163</v>
      </c>
      <c r="C7" s="5" t="n">
        <v>700</v>
      </c>
      <c r="D7" s="5" t="n">
        <v>1920</v>
      </c>
    </row>
    <row r="8" spans="1:4">
      <c r="A8" s="4" t="s">
        <v>553</v>
      </c>
    </row>
    <row r="9" spans="1:4">
      <c r="A9" s="3" t="s">
        <v>825</v>
      </c>
    </row>
    <row r="10" spans="1:4">
      <c r="A10" s="4" t="s">
        <v>551</v>
      </c>
      <c r="B10" s="5" t="n">
        <v>82946</v>
      </c>
      <c r="C10" s="5" t="n">
        <v>85170</v>
      </c>
      <c r="D10" s="5" t="n">
        <v>74897</v>
      </c>
    </row>
    <row r="11" spans="1:4">
      <c r="A11" s="4" t="s">
        <v>554</v>
      </c>
    </row>
    <row r="12" spans="1:4">
      <c r="A12" s="3" t="s">
        <v>825</v>
      </c>
    </row>
    <row r="13" spans="1:4">
      <c r="A13" s="4" t="s">
        <v>551</v>
      </c>
      <c r="B13" s="7" t="n">
        <v>8472</v>
      </c>
      <c r="C13" s="7" t="n">
        <v>12643</v>
      </c>
      <c r="D13" s="7" t="n">
        <v>68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38</v>
      </c>
      <c r="B1" s="2" t="s">
        <v>2</v>
      </c>
      <c r="C1" s="2" t="s">
        <v>171</v>
      </c>
      <c r="D1" s="2" t="s">
        <v>32</v>
      </c>
    </row>
    <row r="2" spans="1:4">
      <c r="A2" s="4" t="s">
        <v>180</v>
      </c>
    </row>
    <row r="3" spans="1:4">
      <c r="A3" s="4" t="s">
        <v>175</v>
      </c>
      <c r="B3" s="4" t="s">
        <v>178</v>
      </c>
    </row>
    <row r="4" spans="1:4">
      <c r="A4" s="4" t="s">
        <v>177</v>
      </c>
    </row>
    <row r="5" spans="1:4">
      <c r="A5" s="4" t="s">
        <v>175</v>
      </c>
      <c r="B5" s="4" t="s">
        <v>178</v>
      </c>
      <c r="C5" s="4" t="s">
        <v>178</v>
      </c>
      <c r="D5" s="4" t="s">
        <v>17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76</v>
      </c>
      <c r="B1" s="2" t="s">
        <v>1</v>
      </c>
    </row>
    <row r="2" spans="1:2">
      <c r="B2" s="2" t="s">
        <v>661</v>
      </c>
    </row>
    <row r="3" spans="1:2">
      <c r="A3" s="3" t="s">
        <v>825</v>
      </c>
    </row>
    <row r="4" spans="1:2">
      <c r="A4" s="4" t="s">
        <v>877</v>
      </c>
      <c r="B4" s="7" t="n">
        <v>72097</v>
      </c>
    </row>
    <row r="5" spans="1:2">
      <c r="A5" s="4" t="s">
        <v>878</v>
      </c>
      <c r="B5" s="4" t="s">
        <v>879</v>
      </c>
    </row>
    <row r="6" spans="1:2">
      <c r="A6" s="4" t="s">
        <v>552</v>
      </c>
    </row>
    <row r="7" spans="1:2">
      <c r="A7" s="3" t="s">
        <v>825</v>
      </c>
    </row>
    <row r="8" spans="1:2">
      <c r="A8" s="4" t="s">
        <v>877</v>
      </c>
      <c r="B8" s="7" t="n">
        <v>123</v>
      </c>
    </row>
    <row r="9" spans="1:2">
      <c r="A9" s="4" t="s">
        <v>878</v>
      </c>
      <c r="B9" s="4" t="s">
        <v>880</v>
      </c>
    </row>
    <row r="10" spans="1:2">
      <c r="A10" s="4" t="s">
        <v>553</v>
      </c>
    </row>
    <row r="11" spans="1:2">
      <c r="A11" s="3" t="s">
        <v>825</v>
      </c>
    </row>
    <row r="12" spans="1:2">
      <c r="A12" s="4" t="s">
        <v>877</v>
      </c>
      <c r="B12" s="7" t="n">
        <v>67870</v>
      </c>
    </row>
    <row r="13" spans="1:2">
      <c r="A13" s="4" t="s">
        <v>878</v>
      </c>
      <c r="B13" s="4" t="s">
        <v>881</v>
      </c>
    </row>
    <row r="14" spans="1:2">
      <c r="A14" s="4" t="s">
        <v>554</v>
      </c>
    </row>
    <row r="15" spans="1:2">
      <c r="A15" s="3" t="s">
        <v>825</v>
      </c>
    </row>
    <row r="16" spans="1:2">
      <c r="A16" s="4" t="s">
        <v>877</v>
      </c>
      <c r="B16" s="7" t="n">
        <v>4104</v>
      </c>
    </row>
    <row r="17" spans="1:2">
      <c r="A17" s="4" t="s">
        <v>878</v>
      </c>
      <c r="B17" s="4" t="s">
        <v>8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83</v>
      </c>
      <c r="B1" s="2" t="s">
        <v>1</v>
      </c>
    </row>
    <row r="2" spans="1:4">
      <c r="B2" s="2" t="s">
        <v>2</v>
      </c>
      <c r="C2" s="2" t="s">
        <v>32</v>
      </c>
      <c r="D2" s="2" t="s">
        <v>83</v>
      </c>
    </row>
    <row r="3" spans="1:4">
      <c r="A3" s="3" t="s">
        <v>825</v>
      </c>
    </row>
    <row r="4" spans="1:4">
      <c r="A4" s="4" t="s">
        <v>884</v>
      </c>
      <c r="B4" s="4" t="s">
        <v>885</v>
      </c>
      <c r="C4" s="4" t="s">
        <v>886</v>
      </c>
      <c r="D4" s="4" t="s">
        <v>887</v>
      </c>
    </row>
    <row r="5" spans="1:4">
      <c r="A5" s="4" t="s">
        <v>888</v>
      </c>
      <c r="B5" s="4" t="s">
        <v>889</v>
      </c>
      <c r="C5" s="4" t="s">
        <v>890</v>
      </c>
      <c r="D5" s="4" t="s">
        <v>717</v>
      </c>
    </row>
    <row r="6" spans="1:4">
      <c r="A6" s="4" t="s">
        <v>891</v>
      </c>
      <c r="B6" s="4" t="s">
        <v>892</v>
      </c>
      <c r="C6" s="4" t="s">
        <v>893</v>
      </c>
      <c r="D6" s="4" t="s">
        <v>894</v>
      </c>
    </row>
    <row r="7" spans="1:4">
      <c r="A7" s="4" t="s">
        <v>895</v>
      </c>
      <c r="B7" s="4" t="s">
        <v>896</v>
      </c>
      <c r="C7" s="4" t="s">
        <v>897</v>
      </c>
      <c r="D7" s="4" t="s">
        <v>898</v>
      </c>
    </row>
    <row r="8" spans="1:4">
      <c r="A8" s="4" t="s">
        <v>899</v>
      </c>
      <c r="C8" s="4" t="s">
        <v>900</v>
      </c>
    </row>
    <row r="9" spans="1:4">
      <c r="A9" s="4" t="s">
        <v>901</v>
      </c>
    </row>
    <row r="10" spans="1:4">
      <c r="A10" s="3" t="s">
        <v>825</v>
      </c>
    </row>
    <row r="11" spans="1:4">
      <c r="A11" s="4" t="s">
        <v>902</v>
      </c>
      <c r="B11" s="4" t="s">
        <v>865</v>
      </c>
      <c r="C11" s="4" t="s">
        <v>865</v>
      </c>
      <c r="D11" s="4" t="s">
        <v>865</v>
      </c>
    </row>
    <row r="12" spans="1:4">
      <c r="A12" s="4" t="s">
        <v>899</v>
      </c>
      <c r="B12" s="4" t="s">
        <v>903</v>
      </c>
      <c r="D12" s="4" t="s">
        <v>176</v>
      </c>
    </row>
    <row r="13" spans="1:4">
      <c r="A13" s="4" t="s">
        <v>904</v>
      </c>
    </row>
    <row r="14" spans="1:4">
      <c r="A14" s="3" t="s">
        <v>825</v>
      </c>
    </row>
    <row r="15" spans="1:4">
      <c r="A15" s="4" t="s">
        <v>902</v>
      </c>
      <c r="B15" s="4" t="s">
        <v>905</v>
      </c>
      <c r="C15" s="4" t="s">
        <v>905</v>
      </c>
      <c r="D15" s="4" t="s">
        <v>905</v>
      </c>
    </row>
    <row r="16" spans="1:4">
      <c r="A16" s="4" t="s">
        <v>899</v>
      </c>
      <c r="B16" s="4" t="s">
        <v>906</v>
      </c>
      <c r="D16" s="4" t="s">
        <v>9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3</v>
      </c>
    </row>
    <row r="3" spans="1:4">
      <c r="A3" s="3" t="s">
        <v>909</v>
      </c>
    </row>
    <row r="4" spans="1:4">
      <c r="A4" s="4" t="s">
        <v>910</v>
      </c>
      <c r="B4" s="5" t="n">
        <v>7947000</v>
      </c>
      <c r="C4" s="5" t="n">
        <v>16840000</v>
      </c>
      <c r="D4" s="5" t="n">
        <v>14463000</v>
      </c>
    </row>
    <row r="5" spans="1:4">
      <c r="A5" s="4" t="s">
        <v>911</v>
      </c>
      <c r="B5" s="5" t="n">
        <v>0</v>
      </c>
      <c r="C5" s="5" t="n">
        <v>0</v>
      </c>
      <c r="D5" s="5" t="n">
        <v>8976000</v>
      </c>
    </row>
    <row r="6" spans="1:4">
      <c r="A6" s="4" t="s">
        <v>912</v>
      </c>
      <c r="B6" s="5" t="n">
        <v>-2898000</v>
      </c>
      <c r="C6" s="5" t="n">
        <v>-8255000</v>
      </c>
      <c r="D6" s="5" t="n">
        <v>-5391000</v>
      </c>
    </row>
    <row r="7" spans="1:4">
      <c r="A7" s="4" t="s">
        <v>913</v>
      </c>
      <c r="B7" s="5" t="n">
        <v>-422000</v>
      </c>
      <c r="C7" s="5" t="n">
        <v>-638000</v>
      </c>
      <c r="D7" s="5" t="n">
        <v>-1208000</v>
      </c>
    </row>
    <row r="8" spans="1:4">
      <c r="A8" s="4" t="s">
        <v>914</v>
      </c>
      <c r="B8" s="5" t="n">
        <v>4627000</v>
      </c>
      <c r="C8" s="5" t="n">
        <v>7947000</v>
      </c>
      <c r="D8" s="5" t="n">
        <v>16840000</v>
      </c>
    </row>
    <row r="9" spans="1:4">
      <c r="A9" s="4" t="s">
        <v>915</v>
      </c>
      <c r="B9" s="5" t="n">
        <v>4340000</v>
      </c>
      <c r="C9" s="5" t="n">
        <v>6736000</v>
      </c>
      <c r="D9" s="5" t="n">
        <v>14366000</v>
      </c>
    </row>
    <row r="10" spans="1:4">
      <c r="A10" s="3" t="s">
        <v>916</v>
      </c>
    </row>
    <row r="11" spans="1:4">
      <c r="A11" s="4" t="s">
        <v>917</v>
      </c>
      <c r="B11" s="8" t="n">
        <v>10.7</v>
      </c>
      <c r="C11" s="8" t="n">
        <v>7.99</v>
      </c>
      <c r="D11" s="8" t="n">
        <v>9.24</v>
      </c>
    </row>
    <row r="12" spans="1:4">
      <c r="A12" s="4" t="s">
        <v>918</v>
      </c>
      <c r="B12" s="5" t="n">
        <v>0</v>
      </c>
      <c r="C12" s="5" t="n">
        <v>0</v>
      </c>
      <c r="D12" s="9" t="n">
        <v>12.86</v>
      </c>
    </row>
    <row r="13" spans="1:4">
      <c r="A13" s="4" t="s">
        <v>919</v>
      </c>
      <c r="B13" s="9" t="n">
        <v>8.800000000000001</v>
      </c>
      <c r="C13" s="9" t="n">
        <v>5.03</v>
      </c>
      <c r="D13" s="9" t="n">
        <v>5.71</v>
      </c>
    </row>
    <row r="14" spans="1:4">
      <c r="A14" s="4" t="s">
        <v>920</v>
      </c>
      <c r="B14" s="9" t="n">
        <v>13.58</v>
      </c>
      <c r="C14" s="9" t="n">
        <v>12.54</v>
      </c>
      <c r="D14" s="9" t="n">
        <v>12.75</v>
      </c>
    </row>
    <row r="15" spans="1:4">
      <c r="A15" s="4" t="s">
        <v>921</v>
      </c>
      <c r="B15" s="9" t="n">
        <v>11.63</v>
      </c>
      <c r="C15" s="9" t="n">
        <v>10.7</v>
      </c>
      <c r="D15" s="9" t="n">
        <v>7.99</v>
      </c>
    </row>
    <row r="16" spans="1:4">
      <c r="A16" s="4" t="s">
        <v>922</v>
      </c>
      <c r="B16" s="8" t="n">
        <v>11.66</v>
      </c>
      <c r="C16" s="8" t="n">
        <v>10.62</v>
      </c>
      <c r="D16" s="8" t="n">
        <v>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23</v>
      </c>
      <c r="B1" s="2" t="s">
        <v>1</v>
      </c>
    </row>
    <row r="2" spans="1:5">
      <c r="B2" s="2" t="s">
        <v>2</v>
      </c>
      <c r="C2" s="2" t="s">
        <v>32</v>
      </c>
      <c r="D2" s="2" t="s">
        <v>83</v>
      </c>
      <c r="E2" s="2" t="s">
        <v>924</v>
      </c>
    </row>
    <row r="3" spans="1:5">
      <c r="A3" s="3" t="s">
        <v>925</v>
      </c>
    </row>
    <row r="4" spans="1:5">
      <c r="A4" s="4" t="s">
        <v>926</v>
      </c>
      <c r="B4" s="5" t="n">
        <v>4627000</v>
      </c>
      <c r="C4" s="5" t="n">
        <v>7947000</v>
      </c>
      <c r="D4" s="5" t="n">
        <v>16840000</v>
      </c>
      <c r="E4" s="5" t="n">
        <v>14463000</v>
      </c>
    </row>
    <row r="5" spans="1:5">
      <c r="A5" s="4" t="s">
        <v>927</v>
      </c>
      <c r="B5" s="4" t="s">
        <v>928</v>
      </c>
    </row>
    <row r="6" spans="1:5">
      <c r="A6" s="4" t="s">
        <v>929</v>
      </c>
      <c r="B6" s="8" t="n">
        <v>11.63</v>
      </c>
      <c r="C6" s="8" t="n">
        <v>10.7</v>
      </c>
      <c r="D6" s="8" t="n">
        <v>7.99</v>
      </c>
      <c r="E6" s="8" t="n">
        <v>9.24</v>
      </c>
    </row>
    <row r="7" spans="1:5">
      <c r="A7" s="4" t="s">
        <v>930</v>
      </c>
      <c r="B7" s="5" t="n">
        <v>4340000</v>
      </c>
    </row>
    <row r="8" spans="1:5">
      <c r="A8" s="4" t="s">
        <v>931</v>
      </c>
      <c r="B8" s="8" t="n">
        <v>11.66</v>
      </c>
      <c r="C8" s="8" t="n">
        <v>10.62</v>
      </c>
      <c r="D8" s="8" t="n">
        <v>7.4</v>
      </c>
    </row>
    <row r="9" spans="1:5">
      <c r="A9" s="4" t="s">
        <v>932</v>
      </c>
    </row>
    <row r="10" spans="1:5">
      <c r="A10" s="3" t="s">
        <v>925</v>
      </c>
    </row>
    <row r="11" spans="1:5">
      <c r="A11" s="4" t="s">
        <v>933</v>
      </c>
      <c r="B11" s="9" t="n">
        <v>2.72</v>
      </c>
    </row>
    <row r="12" spans="1:5">
      <c r="A12" s="4" t="s">
        <v>934</v>
      </c>
      <c r="B12" s="8" t="n">
        <v>11.55</v>
      </c>
    </row>
    <row r="13" spans="1:5">
      <c r="A13" s="4" t="s">
        <v>926</v>
      </c>
      <c r="B13" s="5" t="n">
        <v>3583000</v>
      </c>
    </row>
    <row r="14" spans="1:5">
      <c r="A14" s="4" t="s">
        <v>927</v>
      </c>
      <c r="B14" s="4" t="s">
        <v>935</v>
      </c>
    </row>
    <row r="15" spans="1:5">
      <c r="A15" s="4" t="s">
        <v>929</v>
      </c>
      <c r="B15" s="8" t="n">
        <v>10.12</v>
      </c>
    </row>
    <row r="16" spans="1:5">
      <c r="A16" s="4" t="s">
        <v>930</v>
      </c>
      <c r="B16" s="5" t="n">
        <v>3320000</v>
      </c>
    </row>
    <row r="17" spans="1:5">
      <c r="A17" s="4" t="s">
        <v>931</v>
      </c>
      <c r="B17" s="8" t="n">
        <v>10.07</v>
      </c>
    </row>
    <row r="18" spans="1:5">
      <c r="A18" s="4" t="s">
        <v>936</v>
      </c>
    </row>
    <row r="19" spans="1:5">
      <c r="A19" s="3" t="s">
        <v>925</v>
      </c>
    </row>
    <row r="20" spans="1:5">
      <c r="A20" s="4" t="s">
        <v>933</v>
      </c>
      <c r="B20" s="9" t="n">
        <v>11.58</v>
      </c>
    </row>
    <row r="21" spans="1:5">
      <c r="A21" s="4" t="s">
        <v>934</v>
      </c>
      <c r="B21" s="8" t="n">
        <v>17.77</v>
      </c>
    </row>
    <row r="22" spans="1:5">
      <c r="A22" s="4" t="s">
        <v>926</v>
      </c>
      <c r="B22" s="5" t="n">
        <v>695000</v>
      </c>
    </row>
    <row r="23" spans="1:5">
      <c r="A23" s="4" t="s">
        <v>927</v>
      </c>
      <c r="B23" s="4" t="s">
        <v>937</v>
      </c>
    </row>
    <row r="24" spans="1:5">
      <c r="A24" s="4" t="s">
        <v>929</v>
      </c>
      <c r="B24" s="8" t="n">
        <v>15.39</v>
      </c>
    </row>
    <row r="25" spans="1:5">
      <c r="A25" s="4" t="s">
        <v>930</v>
      </c>
      <c r="B25" s="5" t="n">
        <v>672000</v>
      </c>
    </row>
    <row r="26" spans="1:5">
      <c r="A26" s="4" t="s">
        <v>931</v>
      </c>
      <c r="B26" s="8" t="n">
        <v>15.47</v>
      </c>
    </row>
    <row r="27" spans="1:5">
      <c r="A27" s="4" t="s">
        <v>938</v>
      </c>
    </row>
    <row r="28" spans="1:5">
      <c r="A28" s="3" t="s">
        <v>925</v>
      </c>
    </row>
    <row r="29" spans="1:5">
      <c r="A29" s="4" t="s">
        <v>933</v>
      </c>
      <c r="B29" s="9" t="n">
        <v>18.86</v>
      </c>
    </row>
    <row r="30" spans="1:5">
      <c r="A30" s="4" t="s">
        <v>934</v>
      </c>
      <c r="B30" s="8" t="n">
        <v>21.63</v>
      </c>
    </row>
    <row r="31" spans="1:5">
      <c r="A31" s="4" t="s">
        <v>926</v>
      </c>
      <c r="B31" s="5" t="n">
        <v>299000</v>
      </c>
    </row>
    <row r="32" spans="1:5">
      <c r="A32" s="4" t="s">
        <v>927</v>
      </c>
      <c r="B32" s="4" t="s">
        <v>939</v>
      </c>
    </row>
    <row r="33" spans="1:5">
      <c r="A33" s="4" t="s">
        <v>929</v>
      </c>
      <c r="B33" s="8" t="n">
        <v>19.06</v>
      </c>
    </row>
    <row r="34" spans="1:5">
      <c r="A34" s="4" t="s">
        <v>930</v>
      </c>
      <c r="B34" s="5" t="n">
        <v>298000</v>
      </c>
    </row>
    <row r="35" spans="1:5">
      <c r="A35" s="4" t="s">
        <v>931</v>
      </c>
      <c r="B35" s="8" t="n">
        <v>19.06</v>
      </c>
    </row>
    <row r="36" spans="1:5">
      <c r="A36" s="4" t="s">
        <v>940</v>
      </c>
    </row>
    <row r="37" spans="1:5">
      <c r="A37" s="3" t="s">
        <v>925</v>
      </c>
    </row>
    <row r="38" spans="1:5">
      <c r="A38" s="4" t="s">
        <v>933</v>
      </c>
      <c r="B38" s="9" t="n">
        <v>22.88</v>
      </c>
    </row>
    <row r="39" spans="1:5">
      <c r="A39" s="4" t="s">
        <v>934</v>
      </c>
      <c r="B39" s="8" t="n">
        <v>22.88</v>
      </c>
    </row>
    <row r="40" spans="1:5">
      <c r="A40" s="4" t="s">
        <v>926</v>
      </c>
      <c r="B40" s="5" t="n">
        <v>42000</v>
      </c>
    </row>
    <row r="41" spans="1:5">
      <c r="A41" s="4" t="s">
        <v>927</v>
      </c>
      <c r="B41" s="4" t="s">
        <v>941</v>
      </c>
    </row>
    <row r="42" spans="1:5">
      <c r="A42" s="4" t="s">
        <v>929</v>
      </c>
      <c r="B42" s="8" t="n">
        <v>22.88</v>
      </c>
    </row>
    <row r="43" spans="1:5">
      <c r="A43" s="4" t="s">
        <v>930</v>
      </c>
      <c r="B43" s="5" t="n">
        <v>42000</v>
      </c>
    </row>
    <row r="44" spans="1:5">
      <c r="A44" s="4" t="s">
        <v>931</v>
      </c>
      <c r="B44" s="8" t="n">
        <v>22.88</v>
      </c>
    </row>
    <row r="45" spans="1:5">
      <c r="A45" s="4" t="s">
        <v>942</v>
      </c>
    </row>
    <row r="46" spans="1:5">
      <c r="A46" s="3" t="s">
        <v>925</v>
      </c>
    </row>
    <row r="47" spans="1:5">
      <c r="A47" s="4" t="s">
        <v>933</v>
      </c>
      <c r="B47" s="9" t="n">
        <v>23.23</v>
      </c>
    </row>
    <row r="48" spans="1:5">
      <c r="A48" s="4" t="s">
        <v>934</v>
      </c>
      <c r="B48" s="8" t="n">
        <v>23.23</v>
      </c>
    </row>
    <row r="49" spans="1:5">
      <c r="A49" s="4" t="s">
        <v>926</v>
      </c>
      <c r="B49" s="5" t="n">
        <v>8000</v>
      </c>
    </row>
    <row r="50" spans="1:5">
      <c r="A50" s="4" t="s">
        <v>927</v>
      </c>
      <c r="B50" s="4" t="s">
        <v>943</v>
      </c>
    </row>
    <row r="51" spans="1:5">
      <c r="A51" s="4" t="s">
        <v>929</v>
      </c>
      <c r="B51" s="8" t="n">
        <v>23.23</v>
      </c>
    </row>
    <row r="52" spans="1:5">
      <c r="A52" s="4" t="s">
        <v>930</v>
      </c>
      <c r="B52" s="5" t="n">
        <v>8000</v>
      </c>
    </row>
    <row r="53" spans="1:5">
      <c r="A53" s="4" t="s">
        <v>931</v>
      </c>
      <c r="B53" s="8" t="n">
        <v>23.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3</v>
      </c>
    </row>
    <row r="3" spans="1:4">
      <c r="A3" s="3" t="s">
        <v>909</v>
      </c>
    </row>
    <row r="4" spans="1:4">
      <c r="A4" s="4" t="s">
        <v>945</v>
      </c>
      <c r="B4" s="5" t="n">
        <v>13780</v>
      </c>
      <c r="C4" s="5" t="n">
        <v>11053</v>
      </c>
      <c r="D4" s="5" t="n">
        <v>7838</v>
      </c>
    </row>
    <row r="5" spans="1:4">
      <c r="A5" s="4" t="s">
        <v>946</v>
      </c>
      <c r="B5" s="5" t="n">
        <v>6488</v>
      </c>
      <c r="C5" s="5" t="n">
        <v>11318</v>
      </c>
      <c r="D5" s="5" t="n">
        <v>10172</v>
      </c>
    </row>
    <row r="6" spans="1:4">
      <c r="A6" s="4" t="s">
        <v>947</v>
      </c>
      <c r="B6" s="5" t="n">
        <v>-6248</v>
      </c>
      <c r="C6" s="5" t="n">
        <v>-5890</v>
      </c>
      <c r="D6" s="5" t="n">
        <v>-3594</v>
      </c>
    </row>
    <row r="7" spans="1:4">
      <c r="A7" s="4" t="s">
        <v>948</v>
      </c>
      <c r="B7" s="5" t="n">
        <v>-2044</v>
      </c>
      <c r="C7" s="5" t="n">
        <v>-2701</v>
      </c>
      <c r="D7" s="5" t="n">
        <v>-3363</v>
      </c>
    </row>
    <row r="8" spans="1:4">
      <c r="A8" s="4" t="s">
        <v>949</v>
      </c>
      <c r="B8" s="5" t="n">
        <v>11976</v>
      </c>
      <c r="C8" s="5" t="n">
        <v>13780</v>
      </c>
      <c r="D8" s="5" t="n">
        <v>11053</v>
      </c>
    </row>
    <row r="9" spans="1:4">
      <c r="A9" s="3" t="s">
        <v>950</v>
      </c>
    </row>
    <row r="10" spans="1:4">
      <c r="A10" s="4" t="s">
        <v>951</v>
      </c>
      <c r="B10" s="8" t="n">
        <v>11.83</v>
      </c>
      <c r="C10" s="8" t="n">
        <v>13.43</v>
      </c>
      <c r="D10" s="8" t="n">
        <v>10.98</v>
      </c>
    </row>
    <row r="11" spans="1:4">
      <c r="A11" s="4" t="s">
        <v>952</v>
      </c>
      <c r="B11" s="9" t="n">
        <v>13.4</v>
      </c>
      <c r="C11" s="9" t="n">
        <v>11.19</v>
      </c>
      <c r="D11" s="9" t="n">
        <v>14.78</v>
      </c>
    </row>
    <row r="12" spans="1:4">
      <c r="A12" s="4" t="s">
        <v>953</v>
      </c>
      <c r="B12" s="9" t="n">
        <v>12.17</v>
      </c>
      <c r="C12" s="9" t="n">
        <v>13.36</v>
      </c>
      <c r="D12" s="9" t="n">
        <v>5.6</v>
      </c>
    </row>
    <row r="13" spans="1:4">
      <c r="A13" s="4" t="s">
        <v>954</v>
      </c>
      <c r="B13" s="9" t="n">
        <v>12.22</v>
      </c>
      <c r="C13" s="9" t="n">
        <v>12.36</v>
      </c>
      <c r="D13" s="9" t="n">
        <v>11.66</v>
      </c>
    </row>
    <row r="14" spans="1:4">
      <c r="A14" s="4" t="s">
        <v>955</v>
      </c>
      <c r="B14" s="8" t="n">
        <v>12.44</v>
      </c>
      <c r="C14" s="8" t="n">
        <v>11.83</v>
      </c>
      <c r="D14" s="8" t="n">
        <v>13.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1"/>
    <col customWidth="1" max="5" min="5" width="21"/>
    <col customWidth="1" max="6" min="6" width="21"/>
    <col customWidth="1" max="7" min="7" width="21"/>
  </cols>
  <sheetData>
    <row r="1" spans="1:7">
      <c r="A1" s="1" t="s">
        <v>956</v>
      </c>
      <c r="B1" s="2" t="s">
        <v>957</v>
      </c>
      <c r="D1" s="2" t="s">
        <v>654</v>
      </c>
      <c r="E1" s="2" t="s">
        <v>1</v>
      </c>
    </row>
    <row r="2" spans="1:7">
      <c r="B2" s="2" t="s">
        <v>958</v>
      </c>
      <c r="C2" s="2" t="s">
        <v>959</v>
      </c>
      <c r="D2" s="2" t="s">
        <v>960</v>
      </c>
      <c r="E2" s="2" t="s">
        <v>661</v>
      </c>
      <c r="F2" s="2" t="s">
        <v>472</v>
      </c>
      <c r="G2" s="2" t="s">
        <v>478</v>
      </c>
    </row>
    <row r="3" spans="1:7">
      <c r="A3" s="3" t="s">
        <v>961</v>
      </c>
    </row>
    <row r="4" spans="1:7">
      <c r="A4" s="4" t="s">
        <v>95</v>
      </c>
      <c r="E4" s="7" t="n">
        <v>9088</v>
      </c>
      <c r="F4" s="7" t="n">
        <v>26131</v>
      </c>
      <c r="G4" s="7" t="n">
        <v>90084</v>
      </c>
    </row>
    <row r="5" spans="1:7">
      <c r="A5" s="4" t="s">
        <v>962</v>
      </c>
      <c r="D5" s="7" t="n">
        <v>9000</v>
      </c>
    </row>
    <row r="6" spans="1:7">
      <c r="A6" s="4" t="s">
        <v>963</v>
      </c>
    </row>
    <row r="7" spans="1:7">
      <c r="A7" s="3" t="s">
        <v>961</v>
      </c>
    </row>
    <row r="8" spans="1:7">
      <c r="A8" s="4" t="s">
        <v>964</v>
      </c>
      <c r="B8" s="5" t="n">
        <v>80</v>
      </c>
    </row>
    <row r="9" spans="1:7">
      <c r="A9" s="4" t="s">
        <v>95</v>
      </c>
      <c r="E9" s="5" t="n">
        <v>6500</v>
      </c>
    </row>
    <row r="10" spans="1:7">
      <c r="A10" s="4" t="s">
        <v>965</v>
      </c>
    </row>
    <row r="11" spans="1:7">
      <c r="A11" s="3" t="s">
        <v>961</v>
      </c>
    </row>
    <row r="12" spans="1:7">
      <c r="A12" s="4" t="s">
        <v>964</v>
      </c>
      <c r="C12" s="5" t="n">
        <v>430</v>
      </c>
    </row>
    <row r="13" spans="1:7">
      <c r="A13" s="4" t="s">
        <v>966</v>
      </c>
      <c r="F13" s="5" t="n">
        <v>26300</v>
      </c>
    </row>
    <row r="14" spans="1:7">
      <c r="A14" s="4" t="s">
        <v>95</v>
      </c>
      <c r="E14" s="5" t="n">
        <v>2600</v>
      </c>
    </row>
    <row r="15" spans="1:7">
      <c r="A15" s="4" t="s">
        <v>967</v>
      </c>
    </row>
    <row r="16" spans="1:7">
      <c r="A16" s="3" t="s">
        <v>961</v>
      </c>
    </row>
    <row r="17" spans="1:7">
      <c r="A17" s="4" t="s">
        <v>966</v>
      </c>
      <c r="G17" s="5" t="n">
        <v>90100</v>
      </c>
    </row>
    <row r="18" spans="1:7">
      <c r="A18" s="4" t="s">
        <v>95</v>
      </c>
      <c r="E18" s="5" t="n">
        <v>9088</v>
      </c>
      <c r="F18" s="5" t="n">
        <v>26131</v>
      </c>
      <c r="G18" s="5" t="n">
        <v>90084</v>
      </c>
    </row>
    <row r="19" spans="1:7">
      <c r="A19" s="4" t="s">
        <v>968</v>
      </c>
    </row>
    <row r="20" spans="1:7">
      <c r="A20" s="3" t="s">
        <v>961</v>
      </c>
    </row>
    <row r="21" spans="1:7">
      <c r="A21" s="4" t="s">
        <v>95</v>
      </c>
      <c r="E21" s="5" t="n">
        <v>540</v>
      </c>
      <c r="F21" s="5" t="n">
        <v>0</v>
      </c>
      <c r="G21" s="5" t="n">
        <v>18016</v>
      </c>
    </row>
    <row r="22" spans="1:7">
      <c r="A22" s="4" t="s">
        <v>969</v>
      </c>
    </row>
    <row r="23" spans="1:7">
      <c r="A23" s="3" t="s">
        <v>961</v>
      </c>
    </row>
    <row r="24" spans="1:7">
      <c r="A24" s="4" t="s">
        <v>95</v>
      </c>
      <c r="E24" s="7" t="n">
        <v>7479</v>
      </c>
      <c r="F24" s="5" t="n">
        <v>26131</v>
      </c>
      <c r="G24" s="7" t="n">
        <v>58972</v>
      </c>
    </row>
    <row r="25" spans="1:7">
      <c r="A25" s="4" t="s">
        <v>970</v>
      </c>
      <c r="F25" s="7" t="n">
        <v>100</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3</v>
      </c>
    </row>
    <row r="3" spans="1:4">
      <c r="A3" s="3" t="s">
        <v>961</v>
      </c>
    </row>
    <row r="4" spans="1:4">
      <c r="A4" s="4" t="s">
        <v>95</v>
      </c>
      <c r="B4" s="7" t="n">
        <v>9088</v>
      </c>
      <c r="C4" s="7" t="n">
        <v>26131</v>
      </c>
      <c r="D4" s="7" t="n">
        <v>90084</v>
      </c>
    </row>
    <row r="5" spans="1:4">
      <c r="A5" s="4" t="s">
        <v>967</v>
      </c>
    </row>
    <row r="6" spans="1:4">
      <c r="A6" s="3" t="s">
        <v>961</v>
      </c>
    </row>
    <row r="7" spans="1:4">
      <c r="A7" s="4" t="s">
        <v>95</v>
      </c>
      <c r="B7" s="5" t="n">
        <v>9088</v>
      </c>
      <c r="C7" s="5" t="n">
        <v>26131</v>
      </c>
      <c r="D7" s="5" t="n">
        <v>90084</v>
      </c>
    </row>
    <row r="8" spans="1:4">
      <c r="A8" s="4" t="s">
        <v>969</v>
      </c>
    </row>
    <row r="9" spans="1:4">
      <c r="A9" s="3" t="s">
        <v>961</v>
      </c>
    </row>
    <row r="10" spans="1:4">
      <c r="A10" s="4" t="s">
        <v>95</v>
      </c>
      <c r="B10" s="5" t="n">
        <v>7479</v>
      </c>
      <c r="C10" s="5" t="n">
        <v>26131</v>
      </c>
      <c r="D10" s="5" t="n">
        <v>58972</v>
      </c>
    </row>
    <row r="11" spans="1:4">
      <c r="A11" s="4" t="s">
        <v>968</v>
      </c>
    </row>
    <row r="12" spans="1:4">
      <c r="A12" s="3" t="s">
        <v>961</v>
      </c>
    </row>
    <row r="13" spans="1:4">
      <c r="A13" s="4" t="s">
        <v>95</v>
      </c>
      <c r="B13" s="5" t="n">
        <v>540</v>
      </c>
      <c r="C13" s="5" t="n">
        <v>0</v>
      </c>
      <c r="D13" s="5" t="n">
        <v>18016</v>
      </c>
    </row>
    <row r="14" spans="1:4">
      <c r="A14" s="4" t="s">
        <v>972</v>
      </c>
    </row>
    <row r="15" spans="1:4">
      <c r="A15" s="3" t="s">
        <v>961</v>
      </c>
    </row>
    <row r="16" spans="1:4">
      <c r="A16" s="4" t="s">
        <v>95</v>
      </c>
      <c r="B16" s="5" t="n">
        <v>0</v>
      </c>
      <c r="C16" s="5" t="n">
        <v>0</v>
      </c>
      <c r="D16" s="5" t="n">
        <v>12531</v>
      </c>
    </row>
    <row r="17" spans="1:4">
      <c r="A17" s="4" t="s">
        <v>973</v>
      </c>
    </row>
    <row r="18" spans="1:4">
      <c r="A18" s="3" t="s">
        <v>961</v>
      </c>
    </row>
    <row r="19" spans="1:4">
      <c r="A19" s="4" t="s">
        <v>95</v>
      </c>
      <c r="B19" s="7" t="n">
        <v>1069</v>
      </c>
      <c r="C19" s="7" t="n">
        <v>0</v>
      </c>
      <c r="D19" s="7" t="n">
        <v>5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3</v>
      </c>
    </row>
    <row r="3" spans="1:4">
      <c r="A3" s="3" t="s">
        <v>975</v>
      </c>
    </row>
    <row r="4" spans="1:4">
      <c r="A4" s="4" t="s">
        <v>976</v>
      </c>
      <c r="B4" s="7" t="n">
        <v>35323</v>
      </c>
      <c r="C4" s="7" t="n">
        <v>21487</v>
      </c>
    </row>
    <row r="5" spans="1:4">
      <c r="A5" s="4" t="s">
        <v>977</v>
      </c>
      <c r="B5" s="5" t="n">
        <v>9088</v>
      </c>
      <c r="C5" s="5" t="n">
        <v>26131</v>
      </c>
      <c r="D5" s="7" t="n">
        <v>81041</v>
      </c>
    </row>
    <row r="6" spans="1:4">
      <c r="A6" s="4" t="s">
        <v>978</v>
      </c>
      <c r="B6" s="5" t="n">
        <v>-26232</v>
      </c>
      <c r="C6" s="5" t="n">
        <v>-12295</v>
      </c>
      <c r="D6" s="5" t="n">
        <v>-59554</v>
      </c>
    </row>
    <row r="7" spans="1:4">
      <c r="A7" s="4" t="s">
        <v>979</v>
      </c>
      <c r="B7" s="5" t="n">
        <v>18179</v>
      </c>
      <c r="C7" s="5" t="n">
        <v>35323</v>
      </c>
      <c r="D7" s="5" t="n">
        <v>21487</v>
      </c>
    </row>
    <row r="8" spans="1:4">
      <c r="A8" s="4" t="s">
        <v>967</v>
      </c>
    </row>
    <row r="9" spans="1:4">
      <c r="A9" s="3" t="s">
        <v>975</v>
      </c>
    </row>
    <row r="10" spans="1:4">
      <c r="A10" s="4" t="s">
        <v>976</v>
      </c>
      <c r="B10" s="5" t="n">
        <v>14219</v>
      </c>
      <c r="C10" s="5" t="n">
        <v>21487</v>
      </c>
    </row>
    <row r="11" spans="1:4">
      <c r="A11" s="4" t="s">
        <v>977</v>
      </c>
      <c r="B11" s="5" t="n">
        <v>0</v>
      </c>
      <c r="C11" s="5" t="n">
        <v>-130</v>
      </c>
      <c r="D11" s="5" t="n">
        <v>81041</v>
      </c>
    </row>
    <row r="12" spans="1:4">
      <c r="A12" s="4" t="s">
        <v>978</v>
      </c>
      <c r="B12" s="5" t="n">
        <v>-2922</v>
      </c>
      <c r="C12" s="5" t="n">
        <v>-7138</v>
      </c>
      <c r="D12" s="5" t="n">
        <v>-59554</v>
      </c>
    </row>
    <row r="13" spans="1:4">
      <c r="A13" s="4" t="s">
        <v>979</v>
      </c>
      <c r="B13" s="5" t="n">
        <v>11297</v>
      </c>
      <c r="C13" s="5" t="n">
        <v>14219</v>
      </c>
      <c r="D13" s="5" t="n">
        <v>21487</v>
      </c>
    </row>
    <row r="14" spans="1:4">
      <c r="A14" s="4" t="s">
        <v>963</v>
      </c>
    </row>
    <row r="15" spans="1:4">
      <c r="A15" s="3" t="s">
        <v>975</v>
      </c>
    </row>
    <row r="16" spans="1:4">
      <c r="A16" s="4" t="s">
        <v>976</v>
      </c>
      <c r="B16" s="5" t="n">
        <v>0</v>
      </c>
      <c r="C16" s="5" t="n">
        <v>0</v>
      </c>
    </row>
    <row r="17" spans="1:4">
      <c r="A17" s="4" t="s">
        <v>977</v>
      </c>
      <c r="B17" s="5" t="n">
        <v>6464</v>
      </c>
      <c r="C17" s="5" t="n">
        <v>0</v>
      </c>
      <c r="D17" s="5" t="n">
        <v>0</v>
      </c>
    </row>
    <row r="18" spans="1:4">
      <c r="A18" s="4" t="s">
        <v>978</v>
      </c>
      <c r="B18" s="5" t="n">
        <v>-325</v>
      </c>
      <c r="C18" s="5" t="n">
        <v>0</v>
      </c>
      <c r="D18" s="5" t="n">
        <v>0</v>
      </c>
    </row>
    <row r="19" spans="1:4">
      <c r="A19" s="4" t="s">
        <v>979</v>
      </c>
      <c r="B19" s="5" t="n">
        <v>6139</v>
      </c>
      <c r="C19" s="5" t="n">
        <v>0</v>
      </c>
      <c r="D19" s="5" t="n">
        <v>0</v>
      </c>
    </row>
    <row r="20" spans="1:4">
      <c r="A20" s="4" t="s">
        <v>965</v>
      </c>
    </row>
    <row r="21" spans="1:4">
      <c r="A21" s="3" t="s">
        <v>975</v>
      </c>
    </row>
    <row r="22" spans="1:4">
      <c r="A22" s="4" t="s">
        <v>976</v>
      </c>
      <c r="B22" s="5" t="n">
        <v>21104</v>
      </c>
      <c r="C22" s="5" t="n">
        <v>0</v>
      </c>
    </row>
    <row r="23" spans="1:4">
      <c r="A23" s="4" t="s">
        <v>977</v>
      </c>
      <c r="B23" s="5" t="n">
        <v>2624</v>
      </c>
      <c r="C23" s="5" t="n">
        <v>26261</v>
      </c>
      <c r="D23" s="5" t="n">
        <v>0</v>
      </c>
    </row>
    <row r="24" spans="1:4">
      <c r="A24" s="4" t="s">
        <v>978</v>
      </c>
      <c r="B24" s="5" t="n">
        <v>-22985</v>
      </c>
      <c r="C24" s="5" t="n">
        <v>-5157</v>
      </c>
      <c r="D24" s="5" t="n">
        <v>0</v>
      </c>
    </row>
    <row r="25" spans="1:4">
      <c r="A25" s="4" t="s">
        <v>979</v>
      </c>
      <c r="B25" s="7" t="n">
        <v>743</v>
      </c>
      <c r="C25" s="7" t="n">
        <v>21104</v>
      </c>
      <c r="D2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980</v>
      </c>
      <c r="B1" s="2" t="s">
        <v>981</v>
      </c>
      <c r="C1" s="2" t="s">
        <v>982</v>
      </c>
    </row>
    <row r="2" spans="1:3">
      <c r="A2" s="3" t="s">
        <v>983</v>
      </c>
    </row>
    <row r="3" spans="1:3">
      <c r="A3" s="4" t="s">
        <v>486</v>
      </c>
      <c r="B3" s="4" t="s">
        <v>487</v>
      </c>
    </row>
    <row r="4" spans="1:3">
      <c r="A4" s="4" t="s">
        <v>984</v>
      </c>
    </row>
    <row r="5" spans="1:3">
      <c r="A5" s="3" t="s">
        <v>983</v>
      </c>
    </row>
    <row r="6" spans="1:3">
      <c r="A6" s="4" t="s">
        <v>985</v>
      </c>
      <c r="B6" s="7" t="n">
        <v>298</v>
      </c>
      <c r="C6" s="13" t="n">
        <v>3335</v>
      </c>
    </row>
    <row r="7" spans="1:3">
      <c r="A7" s="4" t="s">
        <v>986</v>
      </c>
    </row>
    <row r="8" spans="1:3">
      <c r="A8" s="3" t="s">
        <v>983</v>
      </c>
    </row>
    <row r="9" spans="1:3">
      <c r="A9" s="4" t="s">
        <v>502</v>
      </c>
      <c r="B9" s="4" t="s">
        <v>503</v>
      </c>
    </row>
    <row r="10" spans="1:3">
      <c r="A10" s="4" t="s">
        <v>987</v>
      </c>
    </row>
    <row r="11" spans="1:3">
      <c r="A11" s="3" t="s">
        <v>983</v>
      </c>
    </row>
    <row r="12" spans="1:3">
      <c r="A12" s="4" t="s">
        <v>502</v>
      </c>
      <c r="B12" s="4" t="s">
        <v>988</v>
      </c>
    </row>
    <row r="13" spans="1:3">
      <c r="A13" s="4" t="s">
        <v>989</v>
      </c>
    </row>
    <row r="14" spans="1:3">
      <c r="A14" s="3" t="s">
        <v>983</v>
      </c>
    </row>
    <row r="15" spans="1:3">
      <c r="A15" s="4" t="s">
        <v>502</v>
      </c>
      <c r="B15" s="4" t="s">
        <v>990</v>
      </c>
    </row>
    <row r="16" spans="1:3">
      <c r="A16" s="4" t="s">
        <v>991</v>
      </c>
    </row>
    <row r="17" spans="1:3">
      <c r="A17" s="3" t="s">
        <v>983</v>
      </c>
    </row>
    <row r="18" spans="1:3">
      <c r="A18" s="4" t="s">
        <v>985</v>
      </c>
      <c r="B18" s="7" t="n">
        <v>300</v>
      </c>
    </row>
    <row r="19" spans="1:3">
      <c r="A19" s="4" t="s">
        <v>992</v>
      </c>
      <c r="B19" s="12" t="n">
        <v>0.6</v>
      </c>
    </row>
    <row r="20" spans="1:3">
      <c r="A20" s="4" t="s">
        <v>993</v>
      </c>
      <c r="B20" s="6" t="n">
        <v>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4</v>
      </c>
      <c r="B1" s="2" t="s">
        <v>661</v>
      </c>
      <c r="C1" s="2" t="s">
        <v>995</v>
      </c>
      <c r="D1" s="2" t="s">
        <v>996</v>
      </c>
      <c r="E1" s="2" t="s">
        <v>472</v>
      </c>
      <c r="F1" s="2" t="s">
        <v>997</v>
      </c>
      <c r="G1" s="2" t="s">
        <v>998</v>
      </c>
    </row>
    <row r="2" spans="1:7">
      <c r="A2" s="4" t="s">
        <v>999</v>
      </c>
    </row>
    <row r="3" spans="1:7">
      <c r="A3" s="3" t="s">
        <v>983</v>
      </c>
    </row>
    <row r="4" spans="1:7">
      <c r="A4" s="4" t="s">
        <v>985</v>
      </c>
      <c r="D4" s="13" t="n">
        <v>3046000000</v>
      </c>
      <c r="E4" s="7" t="n">
        <v>87900000</v>
      </c>
    </row>
    <row r="5" spans="1:7">
      <c r="A5" s="4" t="s">
        <v>1000</v>
      </c>
    </row>
    <row r="6" spans="1:7">
      <c r="A6" s="3" t="s">
        <v>983</v>
      </c>
    </row>
    <row r="7" spans="1:7">
      <c r="A7" s="4" t="s">
        <v>1001</v>
      </c>
      <c r="G7" s="13" t="n">
        <v>10129000000</v>
      </c>
    </row>
    <row r="8" spans="1:7">
      <c r="A8" s="4" t="s">
        <v>1002</v>
      </c>
    </row>
    <row r="9" spans="1:7">
      <c r="A9" s="3" t="s">
        <v>983</v>
      </c>
    </row>
    <row r="10" spans="1:7">
      <c r="A10" s="4" t="s">
        <v>1003</v>
      </c>
      <c r="B10" s="7" t="n">
        <v>7400000</v>
      </c>
      <c r="E10" s="7" t="n">
        <v>25000000</v>
      </c>
    </row>
    <row r="11" spans="1:7">
      <c r="A11" s="4" t="s">
        <v>1004</v>
      </c>
    </row>
    <row r="12" spans="1:7">
      <c r="A12" s="3" t="s">
        <v>983</v>
      </c>
    </row>
    <row r="13" spans="1:7">
      <c r="A13" s="4" t="s">
        <v>985</v>
      </c>
      <c r="B13" s="7" t="n">
        <v>27200000</v>
      </c>
      <c r="C13" s="14" t="n">
        <v>8800000</v>
      </c>
      <c r="F13" s="14" t="n">
        <v>236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13:13Z</dcterms:created>
  <dcterms:modified xmlns:dcterms="http://purl.org/dc/terms/" xmlns:xsi="http://www.w3.org/2001/XMLSchema-instance" xsi:type="dcterms:W3CDTF">2018-02-26T09:13:13Z</dcterms:modified>
</cp:coreProperties>
</file>